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Cash and cash equivalents" sheetId="12" state="visible" r:id="rId12"/>
    <sheet xmlns:r="http://schemas.openxmlformats.org/officeDocument/2006/relationships" name="Accounts receivable, net of all"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Other Assets" sheetId="19" state="visible" r:id="rId19"/>
    <sheet xmlns:r="http://schemas.openxmlformats.org/officeDocument/2006/relationships" name="Leases" sheetId="20" state="visible" r:id="rId20"/>
    <sheet xmlns:r="http://schemas.openxmlformats.org/officeDocument/2006/relationships" name="Accrued expenses and other curr" sheetId="21" state="visible" r:id="rId21"/>
    <sheet xmlns:r="http://schemas.openxmlformats.org/officeDocument/2006/relationships" name="Long-term debt" sheetId="22" state="visible" r:id="rId22"/>
    <sheet xmlns:r="http://schemas.openxmlformats.org/officeDocument/2006/relationships" name="Short-term borrowings" sheetId="23" state="visible" r:id="rId23"/>
    <sheet xmlns:r="http://schemas.openxmlformats.org/officeDocument/2006/relationships" name="Other liabilities" sheetId="24" state="visible" r:id="rId24"/>
    <sheet xmlns:r="http://schemas.openxmlformats.org/officeDocument/2006/relationships" name="Employee benefit plans" sheetId="25" state="visible" r:id="rId25"/>
    <sheet xmlns:r="http://schemas.openxmlformats.org/officeDocument/2006/relationships" name="Stock-based compensation" sheetId="26" state="visible" r:id="rId26"/>
    <sheet xmlns:r="http://schemas.openxmlformats.org/officeDocument/2006/relationships" name="Capital stock" sheetId="27" state="visible" r:id="rId27"/>
    <sheet xmlns:r="http://schemas.openxmlformats.org/officeDocument/2006/relationships" name="Earnings per share" sheetId="28" state="visible" r:id="rId28"/>
    <sheet xmlns:r="http://schemas.openxmlformats.org/officeDocument/2006/relationships" name="Other operating (income) expens" sheetId="29" state="visible" r:id="rId29"/>
    <sheet xmlns:r="http://schemas.openxmlformats.org/officeDocument/2006/relationships" name="Interest income (expense), net" sheetId="30" state="visible" r:id="rId30"/>
    <sheet xmlns:r="http://schemas.openxmlformats.org/officeDocument/2006/relationships" name="Income taxes" sheetId="31" state="visible" r:id="rId31"/>
    <sheet xmlns:r="http://schemas.openxmlformats.org/officeDocument/2006/relationships" name="Segment reporting" sheetId="32" state="visible" r:id="rId32"/>
    <sheet xmlns:r="http://schemas.openxmlformats.org/officeDocument/2006/relationships" name="Net Revenues" sheetId="33" state="visible" r:id="rId33"/>
    <sheet xmlns:r="http://schemas.openxmlformats.org/officeDocument/2006/relationships" name="Related party transactions" sheetId="34" state="visible" r:id="rId34"/>
    <sheet xmlns:r="http://schemas.openxmlformats.org/officeDocument/2006/relationships" name="Other Income (expense), net" sheetId="35" state="visible" r:id="rId35"/>
    <sheet xmlns:r="http://schemas.openxmlformats.org/officeDocument/2006/relationships" name="Commitments and contingencies" sheetId="36" state="visible" r:id="rId36"/>
    <sheet xmlns:r="http://schemas.openxmlformats.org/officeDocument/2006/relationships" name="Restructuring" sheetId="37" state="visible" r:id="rId37"/>
    <sheet xmlns:r="http://schemas.openxmlformats.org/officeDocument/2006/relationships" name="Quarterly financial data (unaud"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Cash and cash equivalents (Tabl" sheetId="42" state="visible" r:id="rId42"/>
    <sheet xmlns:r="http://schemas.openxmlformats.org/officeDocument/2006/relationships" name="Accounts receivable, net of a_2" sheetId="43" state="visible" r:id="rId43"/>
    <sheet xmlns:r="http://schemas.openxmlformats.org/officeDocument/2006/relationships" name="Fair Value Measurements (Tables" sheetId="44" state="visible" r:id="rId44"/>
    <sheet xmlns:r="http://schemas.openxmlformats.org/officeDocument/2006/relationships" name="Derivative financial instrume_2" sheetId="45" state="visible" r:id="rId45"/>
    <sheet xmlns:r="http://schemas.openxmlformats.org/officeDocument/2006/relationships" name="Prepaid expenses and other cu_2" sheetId="46" state="visible" r:id="rId46"/>
    <sheet xmlns:r="http://schemas.openxmlformats.org/officeDocument/2006/relationships" name="Property, plant and equipment_2" sheetId="47" state="visible" r:id="rId47"/>
    <sheet xmlns:r="http://schemas.openxmlformats.org/officeDocument/2006/relationships" name="Goodwill and intangible assets " sheetId="48" state="visible" r:id="rId48"/>
    <sheet xmlns:r="http://schemas.openxmlformats.org/officeDocument/2006/relationships" name="Other Assets (Tables)" sheetId="49" state="visible" r:id="rId49"/>
    <sheet xmlns:r="http://schemas.openxmlformats.org/officeDocument/2006/relationships" name="Leases (Tables)" sheetId="50" state="visible" r:id="rId50"/>
    <sheet xmlns:r="http://schemas.openxmlformats.org/officeDocument/2006/relationships" name="Accrued expenses and other cu_2" sheetId="51" state="visible" r:id="rId51"/>
    <sheet xmlns:r="http://schemas.openxmlformats.org/officeDocument/2006/relationships" name="Long-term debt (Tables)" sheetId="52" state="visible" r:id="rId52"/>
    <sheet xmlns:r="http://schemas.openxmlformats.org/officeDocument/2006/relationships" name="Other liabilities (Tables)" sheetId="53" state="visible" r:id="rId53"/>
    <sheet xmlns:r="http://schemas.openxmlformats.org/officeDocument/2006/relationships" name="Employee benefit plans (Tables)" sheetId="54" state="visible" r:id="rId54"/>
    <sheet xmlns:r="http://schemas.openxmlformats.org/officeDocument/2006/relationships" name="Stock-based compensation (Table" sheetId="55" state="visible" r:id="rId55"/>
    <sheet xmlns:r="http://schemas.openxmlformats.org/officeDocument/2006/relationships" name="Earnings per share (Tables)" sheetId="56" state="visible" r:id="rId56"/>
    <sheet xmlns:r="http://schemas.openxmlformats.org/officeDocument/2006/relationships" name="Other operating (income) expe_2" sheetId="57" state="visible" r:id="rId57"/>
    <sheet xmlns:r="http://schemas.openxmlformats.org/officeDocument/2006/relationships" name="Interest income (expense), net " sheetId="58" state="visible" r:id="rId58"/>
    <sheet xmlns:r="http://schemas.openxmlformats.org/officeDocument/2006/relationships" name="Income taxes (Tables)" sheetId="59" state="visible" r:id="rId59"/>
    <sheet xmlns:r="http://schemas.openxmlformats.org/officeDocument/2006/relationships" name="Segment reporting (Tables)" sheetId="60" state="visible" r:id="rId60"/>
    <sheet xmlns:r="http://schemas.openxmlformats.org/officeDocument/2006/relationships" name="Net Revenues (Tables)" sheetId="61" state="visible" r:id="rId61"/>
    <sheet xmlns:r="http://schemas.openxmlformats.org/officeDocument/2006/relationships" name="Other Income (expense), net (Ta" sheetId="62" state="visible" r:id="rId62"/>
    <sheet xmlns:r="http://schemas.openxmlformats.org/officeDocument/2006/relationships" name="Quarterly financial data (una_2" sheetId="63" state="visible" r:id="rId63"/>
    <sheet xmlns:r="http://schemas.openxmlformats.org/officeDocument/2006/relationships" name="Organization - Additional Infor"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Business Acquisitions - Enquero" sheetId="70" state="visible" r:id="rId70"/>
    <sheet xmlns:r="http://schemas.openxmlformats.org/officeDocument/2006/relationships" name="Business Acquisitions - Somethi" sheetId="71" state="visible" r:id="rId71"/>
    <sheet xmlns:r="http://schemas.openxmlformats.org/officeDocument/2006/relationships" name="Business Acquisitions - Right P" sheetId="72" state="visible" r:id="rId72"/>
    <sheet xmlns:r="http://schemas.openxmlformats.org/officeDocument/2006/relationships" name="Business Acquisitions - Risk Ca" sheetId="73" state="visible" r:id="rId73"/>
    <sheet xmlns:r="http://schemas.openxmlformats.org/officeDocument/2006/relationships" name="Cash and Cash Equivalents - Sch" sheetId="74" state="visible" r:id="rId74"/>
    <sheet xmlns:r="http://schemas.openxmlformats.org/officeDocument/2006/relationships" name="Accounts Receivable, Net of A_3" sheetId="75" state="visible" r:id="rId75"/>
    <sheet xmlns:r="http://schemas.openxmlformats.org/officeDocument/2006/relationships" name="Accounts Receivable, Net of A_4" sheetId="76" state="visible" r:id="rId76"/>
    <sheet xmlns:r="http://schemas.openxmlformats.org/officeDocument/2006/relationships" name="Fair Value Measurements - Fair " sheetId="77" state="visible" r:id="rId77"/>
    <sheet xmlns:r="http://schemas.openxmlformats.org/officeDocument/2006/relationships" name="Fair Value Measurements - Roll-" sheetId="78" state="visible" r:id="rId78"/>
    <sheet xmlns:r="http://schemas.openxmlformats.org/officeDocument/2006/relationships" name="Fair Value Measurements - Rol_2" sheetId="79" state="visible" r:id="rId79"/>
    <sheet xmlns:r="http://schemas.openxmlformats.org/officeDocument/2006/relationships" name="Fair Value Measurements - Rol_3" sheetId="80" state="visible" r:id="rId80"/>
    <sheet xmlns:r="http://schemas.openxmlformats.org/officeDocument/2006/relationships" name="Fair Value Measurements - Rol_4"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Derivative Financial Instrume_7" sheetId="86" state="visible" r:id="rId86"/>
    <sheet xmlns:r="http://schemas.openxmlformats.org/officeDocument/2006/relationships" name="Prepaid Expenses and Other Cu_3" sheetId="87" state="visible" r:id="rId87"/>
    <sheet xmlns:r="http://schemas.openxmlformats.org/officeDocument/2006/relationships" name="Property, Plant and Equipment_3" sheetId="88" state="visible" r:id="rId88"/>
    <sheet xmlns:r="http://schemas.openxmlformats.org/officeDocument/2006/relationships" name="Property, Plant and Equipment_4" sheetId="89" state="visible" r:id="rId89"/>
    <sheet xmlns:r="http://schemas.openxmlformats.org/officeDocument/2006/relationships" name="Goodwill and Intangible Asset_2"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Goodwill and Intangible Asset_5" sheetId="93" state="visible" r:id="rId93"/>
    <sheet xmlns:r="http://schemas.openxmlformats.org/officeDocument/2006/relationships" name="Goodwill and Intangible Asset_6" sheetId="94" state="visible" r:id="rId94"/>
    <sheet xmlns:r="http://schemas.openxmlformats.org/officeDocument/2006/relationships" name="Goodwill and Intangible Asset_7" sheetId="95" state="visible" r:id="rId95"/>
    <sheet xmlns:r="http://schemas.openxmlformats.org/officeDocument/2006/relationships" name="Other Assets - Schedule of Othe" sheetId="96" state="visible" r:id="rId96"/>
    <sheet xmlns:r="http://schemas.openxmlformats.org/officeDocument/2006/relationships" name="Other Assets - Additional Infor" sheetId="97" state="visible" r:id="rId97"/>
    <sheet xmlns:r="http://schemas.openxmlformats.org/officeDocument/2006/relationships" name="Leases - Additional Information" sheetId="98" state="visible" r:id="rId98"/>
    <sheet xmlns:r="http://schemas.openxmlformats.org/officeDocument/2006/relationships" name="Leases - Components of Lease Co" sheetId="99" state="visible" r:id="rId99"/>
    <sheet xmlns:r="http://schemas.openxmlformats.org/officeDocument/2006/relationships" name="Leases - Schedule of Other info" sheetId="100" state="visible" r:id="rId100"/>
    <sheet xmlns:r="http://schemas.openxmlformats.org/officeDocument/2006/relationships" name="Leases - Schedule of Finance an" sheetId="101" state="visible" r:id="rId101"/>
    <sheet xmlns:r="http://schemas.openxmlformats.org/officeDocument/2006/relationships" name="Accrued Expenses and Other Cu_3" sheetId="102" state="visible" r:id="rId102"/>
    <sheet xmlns:r="http://schemas.openxmlformats.org/officeDocument/2006/relationships" name="Long-Term Debt - Additional Inf" sheetId="103" state="visible" r:id="rId103"/>
    <sheet xmlns:r="http://schemas.openxmlformats.org/officeDocument/2006/relationships" name="Long-Term Debt - Maturity Profi" sheetId="104" state="visible" r:id="rId104"/>
    <sheet xmlns:r="http://schemas.openxmlformats.org/officeDocument/2006/relationships" name="Long-Term Debt - Summary of Lon" sheetId="105" state="visible" r:id="rId105"/>
    <sheet xmlns:r="http://schemas.openxmlformats.org/officeDocument/2006/relationships" name="Short-Term Borrowings - Additio" sheetId="106" state="visible" r:id="rId106"/>
    <sheet xmlns:r="http://schemas.openxmlformats.org/officeDocument/2006/relationships" name="Other Liabilities - Schedule of" sheetId="107" state="visible" r:id="rId107"/>
    <sheet xmlns:r="http://schemas.openxmlformats.org/officeDocument/2006/relationships" name="Employee Benefit Plans - Funded" sheetId="108" state="visible" r:id="rId108"/>
    <sheet xmlns:r="http://schemas.openxmlformats.org/officeDocument/2006/relationships" name="Employee Benefit Plans - Amount" sheetId="109" state="visible" r:id="rId109"/>
    <sheet xmlns:r="http://schemas.openxmlformats.org/officeDocument/2006/relationships" name="Employee Benefit Plans - Change" sheetId="110" state="visible" r:id="rId110"/>
    <sheet xmlns:r="http://schemas.openxmlformats.org/officeDocument/2006/relationships" name="Employee Benefit Plans - Accumu" sheetId="111" state="visible" r:id="rId111"/>
    <sheet xmlns:r="http://schemas.openxmlformats.org/officeDocument/2006/relationships" name="Employee Benefit Plans - Projec" sheetId="112" state="visible" r:id="rId112"/>
    <sheet xmlns:r="http://schemas.openxmlformats.org/officeDocument/2006/relationships" name="Employee Benefit Plans - Additi" sheetId="113" state="visible" r:id="rId113"/>
    <sheet xmlns:r="http://schemas.openxmlformats.org/officeDocument/2006/relationships" name="Employee Benefit Plans - Net De" sheetId="114" state="visible" r:id="rId114"/>
    <sheet xmlns:r="http://schemas.openxmlformats.org/officeDocument/2006/relationships" name="Employee Benefit Plans - Weight" sheetId="115" state="visible" r:id="rId115"/>
    <sheet xmlns:r="http://schemas.openxmlformats.org/officeDocument/2006/relationships" name="Employee Benefit Plans - Weig_2" sheetId="116" state="visible" r:id="rId116"/>
    <sheet xmlns:r="http://schemas.openxmlformats.org/officeDocument/2006/relationships" name="Employee Benefit Plans - Weig_3" sheetId="117" state="visible" r:id="rId117"/>
    <sheet xmlns:r="http://schemas.openxmlformats.org/officeDocument/2006/relationships" name="Employee Benefit Plans - Weig_4" sheetId="118" state="visible" r:id="rId118"/>
    <sheet xmlns:r="http://schemas.openxmlformats.org/officeDocument/2006/relationships" name="Employee Benefit Plans - Weig_5" sheetId="119" state="visible" r:id="rId119"/>
    <sheet xmlns:r="http://schemas.openxmlformats.org/officeDocument/2006/relationships" name="Employee Benefit Plans - Weig_6" sheetId="120" state="visible" r:id="rId120"/>
    <sheet xmlns:r="http://schemas.openxmlformats.org/officeDocument/2006/relationships" name="Employee Benefit Plans - Weig_7" sheetId="121" state="visible" r:id="rId121"/>
    <sheet xmlns:r="http://schemas.openxmlformats.org/officeDocument/2006/relationships" name="Employee Benefit Plans - Weig_8" sheetId="122" state="visible" r:id="rId122"/>
    <sheet xmlns:r="http://schemas.openxmlformats.org/officeDocument/2006/relationships" name="Employee Benefit Plans - Fair V" sheetId="123" state="visible" r:id="rId123"/>
    <sheet xmlns:r="http://schemas.openxmlformats.org/officeDocument/2006/relationships" name="Employee Benefit Plans - Fair_2" sheetId="124" state="visible" r:id="rId124"/>
    <sheet xmlns:r="http://schemas.openxmlformats.org/officeDocument/2006/relationships" name="Employee Benefit Plans - Expect" sheetId="125" state="visible" r:id="rId125"/>
    <sheet xmlns:r="http://schemas.openxmlformats.org/officeDocument/2006/relationships" name="Employee Benefit Plans - Amou_2" sheetId="126" state="visible" r:id="rId126"/>
    <sheet xmlns:r="http://schemas.openxmlformats.org/officeDocument/2006/relationships" name="Stock-Based Compensation - Addi" sheetId="127" state="visible" r:id="rId127"/>
    <sheet xmlns:r="http://schemas.openxmlformats.org/officeDocument/2006/relationships" name="Stock-Based Compensation - Sign" sheetId="128" state="visible" r:id="rId128"/>
    <sheet xmlns:r="http://schemas.openxmlformats.org/officeDocument/2006/relationships" name="Stock-Based Compensation - Summ" sheetId="129" state="visible" r:id="rId129"/>
    <sheet xmlns:r="http://schemas.openxmlformats.org/officeDocument/2006/relationships" name="Stock-Based Compensation - Su_2" sheetId="130" state="visible" r:id="rId130"/>
    <sheet xmlns:r="http://schemas.openxmlformats.org/officeDocument/2006/relationships" name="Stock-Based Compensation - Su_3" sheetId="131" state="visible" r:id="rId131"/>
    <sheet xmlns:r="http://schemas.openxmlformats.org/officeDocument/2006/relationships" name="Stock-Based Compensation - Su_4" sheetId="132" state="visible" r:id="rId132"/>
    <sheet xmlns:r="http://schemas.openxmlformats.org/officeDocument/2006/relationships" name="Stock-Based Compensation - Su_5" sheetId="133" state="visible" r:id="rId133"/>
    <sheet xmlns:r="http://schemas.openxmlformats.org/officeDocument/2006/relationships" name="Capital Stock - Additional Info" sheetId="134" state="visible" r:id="rId134"/>
    <sheet xmlns:r="http://schemas.openxmlformats.org/officeDocument/2006/relationships" name="Earnings Per Share - Additional" sheetId="135" state="visible" r:id="rId135"/>
    <sheet xmlns:r="http://schemas.openxmlformats.org/officeDocument/2006/relationships" name="Earnings Per Share - Schedule o" sheetId="136" state="visible" r:id="rId136"/>
    <sheet xmlns:r="http://schemas.openxmlformats.org/officeDocument/2006/relationships" name="Other Operating (Income) Expe_3" sheetId="137" state="visible" r:id="rId137"/>
    <sheet xmlns:r="http://schemas.openxmlformats.org/officeDocument/2006/relationships" name="Other operating (income) expe_4" sheetId="138" state="visible" r:id="rId138"/>
    <sheet xmlns:r="http://schemas.openxmlformats.org/officeDocument/2006/relationships" name="Interest Income (Expense), Ne_2" sheetId="139" state="visible" r:id="rId139"/>
    <sheet xmlns:r="http://schemas.openxmlformats.org/officeDocument/2006/relationships" name="Income Taxes - Income Tax Expen" sheetId="140" state="visible" r:id="rId140"/>
    <sheet xmlns:r="http://schemas.openxmlformats.org/officeDocument/2006/relationships" name="Income Taxes - Components of In" sheetId="141" state="visible" r:id="rId141"/>
    <sheet xmlns:r="http://schemas.openxmlformats.org/officeDocument/2006/relationships" name="Income Taxes - Income Tax Exp_2" sheetId="142" state="visible" r:id="rId142"/>
    <sheet xmlns:r="http://schemas.openxmlformats.org/officeDocument/2006/relationships" name="Income Taxes - Additional Infor" sheetId="143" state="visible" r:id="rId143"/>
    <sheet xmlns:r="http://schemas.openxmlformats.org/officeDocument/2006/relationships" name="Income Taxes - Income Tax Exp_3" sheetId="144" state="visible" r:id="rId144"/>
    <sheet xmlns:r="http://schemas.openxmlformats.org/officeDocument/2006/relationships" name="Income Taxes - Income Tax Exp_4" sheetId="145" state="visible" r:id="rId145"/>
    <sheet xmlns:r="http://schemas.openxmlformats.org/officeDocument/2006/relationships" name="Income Taxes - Components of De" sheetId="146" state="visible" r:id="rId146"/>
    <sheet xmlns:r="http://schemas.openxmlformats.org/officeDocument/2006/relationships" name="Income Taxes - Change in Total " sheetId="147" state="visible" r:id="rId147"/>
    <sheet xmlns:r="http://schemas.openxmlformats.org/officeDocument/2006/relationships" name="Income Taxes - Remaining Operat" sheetId="148" state="visible" r:id="rId148"/>
    <sheet xmlns:r="http://schemas.openxmlformats.org/officeDocument/2006/relationships" name="Income Taxes - Foreign Tax Cred" sheetId="149" state="visible" r:id="rId149"/>
    <sheet xmlns:r="http://schemas.openxmlformats.org/officeDocument/2006/relationships" name="Income Taxes - Activities Relat" sheetId="150" state="visible" r:id="rId150"/>
    <sheet xmlns:r="http://schemas.openxmlformats.org/officeDocument/2006/relationships" name="Segment Reporting - Revenues an" sheetId="151" state="visible" r:id="rId151"/>
    <sheet xmlns:r="http://schemas.openxmlformats.org/officeDocument/2006/relationships" name="Segment Reporting - Revenues _2" sheetId="152" state="visible" r:id="rId152"/>
    <sheet xmlns:r="http://schemas.openxmlformats.org/officeDocument/2006/relationships" name="Segment Reporting - Additional " sheetId="153" state="visible" r:id="rId153"/>
    <sheet xmlns:r="http://schemas.openxmlformats.org/officeDocument/2006/relationships" name="Segment Reporting - Net Revenue" sheetId="154" state="visible" r:id="rId154"/>
    <sheet xmlns:r="http://schemas.openxmlformats.org/officeDocument/2006/relationships" name="Segment Reporting - Property, P" sheetId="155" state="visible" r:id="rId155"/>
    <sheet xmlns:r="http://schemas.openxmlformats.org/officeDocument/2006/relationships" name="Net Revenues - Net Revenues Dis" sheetId="156" state="visible" r:id="rId156"/>
    <sheet xmlns:r="http://schemas.openxmlformats.org/officeDocument/2006/relationships" name="Net Revenues - Additional Infor" sheetId="157" state="visible" r:id="rId157"/>
    <sheet xmlns:r="http://schemas.openxmlformats.org/officeDocument/2006/relationships" name="Net Revenues - Details of Compa" sheetId="158" state="visible" r:id="rId158"/>
    <sheet xmlns:r="http://schemas.openxmlformats.org/officeDocument/2006/relationships" name="Net Revenues - Estimated Revenu" sheetId="159" state="visible" r:id="rId159"/>
    <sheet xmlns:r="http://schemas.openxmlformats.org/officeDocument/2006/relationships" name="Net Revenues - Estimated Reve_2" sheetId="160" state="visible" r:id="rId160"/>
    <sheet xmlns:r="http://schemas.openxmlformats.org/officeDocument/2006/relationships" name="Net Revenues - Details of Com_2" sheetId="161" state="visible" r:id="rId161"/>
    <sheet xmlns:r="http://schemas.openxmlformats.org/officeDocument/2006/relationships" name="Other Income (Expense), Net - S" sheetId="162" state="visible" r:id="rId162"/>
    <sheet xmlns:r="http://schemas.openxmlformats.org/officeDocument/2006/relationships" name="Commitments and Contingencies -" sheetId="163" state="visible" r:id="rId163"/>
    <sheet xmlns:r="http://schemas.openxmlformats.org/officeDocument/2006/relationships" name="Restructuring - Additional Info" sheetId="164" state="visible" r:id="rId164"/>
    <sheet xmlns:r="http://schemas.openxmlformats.org/officeDocument/2006/relationships" name="Quarterly Financial Data (Una_3" sheetId="165" state="visible" r:id="rId165"/>
    <sheet xmlns:r="http://schemas.openxmlformats.org/officeDocument/2006/relationships" name="Subsequent Events - Additional " sheetId="166" state="visible" r:id="rId1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G</t>
        </is>
      </c>
    </row>
    <row r="10">
      <c r="A10" s="4" t="inlineStr">
        <is>
          <t>Entity Registrant Name</t>
        </is>
      </c>
      <c r="B10" s="4" t="inlineStr">
        <is>
          <t>GENPACT LIMITED</t>
        </is>
      </c>
    </row>
    <row r="11">
      <c r="A11" s="4" t="inlineStr">
        <is>
          <t>Entity Central Index Key</t>
        </is>
      </c>
      <c r="B11" s="4" t="inlineStr">
        <is>
          <t>0001398659</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mall Business</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Common Stock, Shares Outstanding</t>
        </is>
      </c>
      <c r="C21" s="5" t="n">
        <v>188136982</v>
      </c>
    </row>
    <row r="22">
      <c r="A22" s="4" t="inlineStr">
        <is>
          <t>Entity Public Float</t>
        </is>
      </c>
      <c r="D22" s="6" t="n">
        <v>6941276604</v>
      </c>
    </row>
    <row r="23">
      <c r="A23" s="4" t="inlineStr">
        <is>
          <t>Entity Incorporation, State or Country Code</t>
        </is>
      </c>
      <c r="B23" s="4" t="inlineStr">
        <is>
          <t>D0</t>
        </is>
      </c>
    </row>
    <row r="24">
      <c r="A24" s="4" t="inlineStr">
        <is>
          <t>Title of 12(b) Security</t>
        </is>
      </c>
      <c r="B24" s="4" t="inlineStr">
        <is>
          <t>Common shares, par value $0.01 per share</t>
        </is>
      </c>
    </row>
    <row r="25">
      <c r="A25" s="4" t="inlineStr">
        <is>
          <t>Security Exchange Name</t>
        </is>
      </c>
      <c r="B25" s="4" t="inlineStr">
        <is>
          <t>NYSE</t>
        </is>
      </c>
    </row>
    <row r="26">
      <c r="A26" s="4" t="inlineStr">
        <is>
          <t>Entity Interactive Data Current</t>
        </is>
      </c>
      <c r="B26" s="4" t="inlineStr">
        <is>
          <t>Yes</t>
        </is>
      </c>
    </row>
    <row r="27">
      <c r="A27" s="4" t="inlineStr">
        <is>
          <t>Document Annual Report</t>
        </is>
      </c>
      <c r="B27" s="4" t="inlineStr">
        <is>
          <t>true</t>
        </is>
      </c>
    </row>
    <row r="28">
      <c r="A28" s="4" t="inlineStr">
        <is>
          <t>Document Transition Report</t>
        </is>
      </c>
      <c r="B28" s="4" t="inlineStr">
        <is>
          <t>false</t>
        </is>
      </c>
    </row>
    <row r="29">
      <c r="A29" s="4" t="inlineStr">
        <is>
          <t>Entity File Number</t>
        </is>
      </c>
      <c r="B29" s="4" t="inlineStr">
        <is>
          <t>001-33626</t>
        </is>
      </c>
    </row>
    <row r="30">
      <c r="A30" s="4" t="inlineStr">
        <is>
          <t>Entity Tax Identification Number</t>
        </is>
      </c>
      <c r="B30" s="4" t="inlineStr">
        <is>
          <t>98-0533350</t>
        </is>
      </c>
    </row>
    <row r="31">
      <c r="A31" s="4" t="inlineStr">
        <is>
          <t>Entity Address, Address Line One</t>
        </is>
      </c>
      <c r="B31" s="4" t="inlineStr">
        <is>
          <t>Victoria Place, 5th Floor</t>
        </is>
      </c>
    </row>
    <row r="32">
      <c r="A32" s="4" t="inlineStr">
        <is>
          <t>Entity Address, Address Line Two</t>
        </is>
      </c>
      <c r="B32" s="4" t="inlineStr">
        <is>
          <t>31 Victoria Street</t>
        </is>
      </c>
    </row>
    <row r="33">
      <c r="A33" s="4" t="inlineStr">
        <is>
          <t>Entity Address, City or Town</t>
        </is>
      </c>
      <c r="B33" s="4" t="inlineStr">
        <is>
          <t>Hamilton</t>
        </is>
      </c>
    </row>
    <row r="34">
      <c r="A34" s="4" t="inlineStr">
        <is>
          <t>Entity Address, Country</t>
        </is>
      </c>
      <c r="B34" s="4" t="inlineStr">
        <is>
          <t>BM</t>
        </is>
      </c>
    </row>
    <row r="35">
      <c r="A35" s="4" t="inlineStr">
        <is>
          <t>Entity Address, Postal Zip Code</t>
        </is>
      </c>
      <c r="B35" s="4" t="inlineStr">
        <is>
          <t>HM 10</t>
        </is>
      </c>
    </row>
    <row r="36">
      <c r="A36" s="4" t="inlineStr">
        <is>
          <t>City Area Code</t>
        </is>
      </c>
      <c r="B36" s="4" t="inlineStr">
        <is>
          <t>441</t>
        </is>
      </c>
    </row>
    <row r="37">
      <c r="A37" s="4" t="inlineStr">
        <is>
          <t>Local Phone Number</t>
        </is>
      </c>
      <c r="B37" s="4" t="inlineStr">
        <is>
          <t>294-8000</t>
        </is>
      </c>
    </row>
    <row r="38">
      <c r="A38" s="4" t="inlineStr">
        <is>
          <t>Documents Incorporated by Reference</t>
        </is>
      </c>
      <c r="B38" s="4" t="inlineStr">
        <is>
          <t>The registrant intends to file a definitive proxy statement pursuant to Regulation 14A within 120 days of the end of the fiscal year ended December 31, 2020. Portions of the proxy statement are incorporated herein by reference to the following parts of this Annual Report on Form 10-K: Part III, Item 10, Directors, Executive Officers and Corporate Governance; Part III, Item 11, Executive Compensation; Part III, Item 12, Security Ownership of Certain Beneficial Owners and Management and Related Stockholder Matters; Part III, Item 13, Certain Relationships and Related Transactions, and Director Independence; and Part III, Item 14, Principal Accountant Fees and Servic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K.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on consolidation. Non-controlling interest in subsidiaries outside of the Company’s control that is redeemable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rges to additional paid-in capital. The share of non-controlling interest in subsidiary earnings is reflected in net loss (income) attributable to redeemable non-controlling interest in the consolidated statements of income.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at the estimates used in the preparation of the consolidated financial statements are reasonable, and management has made assumptions about the possible effects of the novel coronavirus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consolidated financial statements. 2. Summary of significant accounting policies (Continued) (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or developed internally are carried at cost less accumulated amortization and accumulated impairment loss based on their estimated useful lives as follows:
Customer-related intangible assets
1-11 years
Marketing-related intangible assets
1-10 years
Technology-related intangible assets
2-8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re amortized on a straight-line basis when placed into service over the estimated useful lives of the software and technology. 2. Summary of significant accounting policies (Continued)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The General Electric Company (“GE”) accounted for 17% and 16% of the Company’s receivables as of December 31, 2019 and 2020, respectively. GE accounted for 9%, 14% and 12% of the Company’s revenues in the years ended December 31, 2018, 2019 and 2020, respectively. (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ustomers. (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2. Summary of significant accounting policies (Continued)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when the license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 Significant judgements The Company often enters into contracts with its customers that include promises to transfer multiple products and services to the customer. Determining whether products and services are considered distinct performance obligations that should be accounted for separately rather than together may require significant judgement. Judge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sometimes include incentive payments received for discrete benefits delivered to the customer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 (g) Leases (effective January 1, 2019)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entered into prior to January 1, 2019 have been accounted for under ASC Topic 840, Lease Classification, and were not reassessed on adoption of ASC Topic 842, Leases, on January 1, 2019. 2. Summary of significant accounting policies (Continu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ight-of-use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and ten years. The Company applies judgement in evaluating whether it is reasonably certain to exercise the option to renew or terminate the lease. The Company considers all relevant factors that create an economic incentive for it to exercise the renewal or termination option. After the commencement date, the Company reassesses the lease term if there is a significant event or change in circumstances that is within the Company’s control and affects its ability to exercise (or not to exercise) the option to renew or terminate. The Company has applied an incremental borrowing rate for the purpose of computing lease liabilities based on the remaining lease term and the rates prevailing in the jurisdictions where leases were executed. For the year ended December 31, 2020, 2. Summary of significant accounting policies (Continued) (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ustomer or a set of processes. It also includes operational expenses, which consist of facilities maintenance expenses, travel and living expenses, rent, IT expenses, and consulting and certain other expenses. Consulting charges represent the cost of consultants and contract resources with specialized skills who are directly responsible for the performance of services for customers and travel and other billable costs related to the Company’s customers. It also includes depreciation of property, plant and equipment, and amortization of intangible and ROU assets which are directly related to providing services that generate revenue. (i) Selling, general and administrative expenses Selling, general and administrative (SG&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 expenses also includes travel and living costs for such personnel. SG&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 and ROU assets other than those included in cost of revenue. (j) Changes in accounting policies Except as described below, the Company has applied accounting policies consistently to all periods presented in these consolidated financial statements. The Company adopted ASC Topic 326, Financial Instruments—Credit Losses (“Topic 326”), effective January 1, 2020. As a result of adoption of ASC 326, the Company recognized an incremental allowance for credit losses on its accounts receivable and deferred billings of $4,185 and $734, respectively, resulting in an increase in deferred tax assets of $935 with a corresponding decrease in retained earnings of $3,984, net of deferred tax. 2. Summary of significant accounting policies (Continued) Credit losses (effective January 1, 2020) The Company recognizes an allowance for credit losses for all debt instruments other than those held at fair value through profit or loss. The Company pools its accounts receivable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including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able and there is no reasonable expectation of recovering the contractual cash flows. Expected recoveries of amounts previously written off, not to exceed the aggregate amounts previously written off, are included in determining the allowance at each reporting period. Credit losses are presented as a credit loss expense within “Selling, general and administrative expenses.” Subsequent recoveries of amounts previously written off are credited against the same line item. Impact on consolidated financial statements The following table summarizes the impact of the Company’s adoption of Topic 326 on its consolidated financial statements as of January 1, 2020.
As reported December 31, 2019
Adoption of Topic 326 Increase/(Decrease)
Balance as of January 1, 2020
Accounts receivable, net
914,255
(4,185)
910,070
Other assets
217,079
(734)*
216,345
Deferred tax assets
89,715
935
90,650
Retained earnings
648,656
(3,984)
644,672
* Represents the expected credit loss on deferred billings amounting to $7,858 included in “Other assets (k) Reclassification Certain reclassifications have been made in the consolidated financial statements of prior periods to conform to the classification used in the current period. The impact of such reclassifications on the consolidated financial statements is not material. ( l) Cash and cash equivalents Cash and cash equivalents consist of cash and bank balances and all highly liquid investments purchased with an original maturity of three months or less. 2. Summary of significant accounting policies (Continued) (m) Short-term investments All liquid investments with an original maturity greater than three month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purposes. (n) Property, plant and equipment, net Property, plant and equipment are stated at cost less accumulated depreciation and amortization and accumulated impairment loss.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7
Leasehold improvements
Lease period or 10 Years, whichever is less
Vehicles
3-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computer software costs are included in property, plant and equipment on the Company’s balance sheet and amortized on a straight-line basis when placed into service over the estimated useful lives of the software. Advances paid towards acquisition of property, plant and equipment outstanding as of each balance sheet date and the cost of property, plant and equipment not put to use before such date are disclosed under “Capital work in progress.” (o)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2. Summary of significant accounting policies (Continued) (p)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India, Israel, Japan, Morocco, South Africa, the Philippines, Poland, the Czech Republic, Hong Kong, Singapore, Australia and Canada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 (q) Derivative instruments and hedging activities In the normal course of business, the Company uses derivative financial instruments to manage fluctuations in foreign currency exchange rates and interest rate fluctuation. The Company enters into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6" customWidth="1" min="2" max="2"/>
    <col width="26" customWidth="1" min="3" max="3"/>
    <col width="14" customWidth="1" min="4" max="4"/>
  </cols>
  <sheetData>
    <row r="1">
      <c r="A1" s="1" t="inlineStr">
        <is>
          <t>Leases - Schedule of Other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Weighted-average remaining lease term—finance leases</t>
        </is>
      </c>
      <c r="B4" s="4" t="inlineStr">
        <is>
          <t>3 years 10 months 24 days</t>
        </is>
      </c>
      <c r="C4" s="4" t="inlineStr">
        <is>
          <t>3 years 10 months 24 days</t>
        </is>
      </c>
    </row>
    <row r="5">
      <c r="A5" s="4" t="inlineStr">
        <is>
          <t>Weighted-average remaining lease term—operating leases</t>
        </is>
      </c>
      <c r="B5" s="4" t="inlineStr">
        <is>
          <t>6 years 9 months 7 days</t>
        </is>
      </c>
      <c r="C5" s="4" t="inlineStr">
        <is>
          <t>6 years 9 months 7 days</t>
        </is>
      </c>
    </row>
    <row r="6">
      <c r="A6" s="4" t="inlineStr">
        <is>
          <t>Weighted-average discount rate—finance leases</t>
        </is>
      </c>
      <c r="B6" s="4" t="inlineStr">
        <is>
          <t>6.61%</t>
        </is>
      </c>
      <c r="C6" s="4" t="inlineStr">
        <is>
          <t>9.20%</t>
        </is>
      </c>
    </row>
    <row r="7">
      <c r="A7" s="4" t="inlineStr">
        <is>
          <t>Weighted-average discount rate—operating leases</t>
        </is>
      </c>
      <c r="B7" s="4" t="inlineStr">
        <is>
          <t>7.28%</t>
        </is>
      </c>
      <c r="C7" s="4" t="inlineStr">
        <is>
          <t>6.87%</t>
        </is>
      </c>
    </row>
    <row r="8">
      <c r="A8" s="4" t="inlineStr">
        <is>
          <t>Operating cash flows from finance leases</t>
        </is>
      </c>
      <c r="B8" s="6" t="n">
        <v>2898</v>
      </c>
      <c r="C8" s="6" t="n">
        <v>2859</v>
      </c>
    </row>
    <row r="9">
      <c r="A9" s="4" t="inlineStr">
        <is>
          <t>Operating cash flows from operating leases</t>
        </is>
      </c>
      <c r="B9" s="5" t="n">
        <v>92010</v>
      </c>
      <c r="C9" s="5" t="n">
        <v>72645</v>
      </c>
    </row>
    <row r="10">
      <c r="A10" s="4" t="inlineStr">
        <is>
          <t>Financing cash flows from finance leases</t>
        </is>
      </c>
      <c r="B10" s="6" t="n">
        <v>10567</v>
      </c>
      <c r="C10" s="6" t="n">
        <v>7380</v>
      </c>
      <c r="D10" s="6" t="n">
        <v>239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and Operating Lease Liabilities (Details) - USD ($) $ in Thousands</t>
        </is>
      </c>
      <c r="B1" s="2" t="inlineStr">
        <is>
          <t>Dec. 31, 2020</t>
        </is>
      </c>
      <c r="C1" s="2" t="inlineStr">
        <is>
          <t>Dec. 31, 2019</t>
        </is>
      </c>
    </row>
    <row r="2">
      <c r="A2" s="3" t="inlineStr">
        <is>
          <t>Finance lease</t>
        </is>
      </c>
    </row>
    <row r="3">
      <c r="A3" s="4" t="inlineStr">
        <is>
          <t>2021</t>
        </is>
      </c>
      <c r="B3" s="6" t="n">
        <v>19584</v>
      </c>
      <c r="C3" s="6" t="n">
        <v>12019</v>
      </c>
    </row>
    <row r="4">
      <c r="A4" s="4" t="inlineStr">
        <is>
          <t>2022</t>
        </is>
      </c>
      <c r="B4" s="5" t="n">
        <v>17165</v>
      </c>
      <c r="C4" s="5" t="n">
        <v>8765</v>
      </c>
    </row>
    <row r="5">
      <c r="A5" s="4" t="inlineStr">
        <is>
          <t>2023</t>
        </is>
      </c>
      <c r="B5" s="5" t="n">
        <v>10081</v>
      </c>
      <c r="C5" s="5" t="n">
        <v>6008</v>
      </c>
    </row>
    <row r="6">
      <c r="A6" s="4" t="inlineStr">
        <is>
          <t>2024</t>
        </is>
      </c>
      <c r="B6" s="5" t="n">
        <v>3876</v>
      </c>
      <c r="C6" s="5" t="n">
        <v>4506</v>
      </c>
    </row>
    <row r="7">
      <c r="A7" s="4" t="inlineStr">
        <is>
          <t>2025</t>
        </is>
      </c>
      <c r="B7" s="5" t="n">
        <v>1000</v>
      </c>
      <c r="C7" s="5" t="n">
        <v>3445</v>
      </c>
    </row>
    <row r="8">
      <c r="A8" s="4" t="inlineStr">
        <is>
          <t>Thereafter</t>
        </is>
      </c>
      <c r="C8" s="5" t="n">
        <v>1512</v>
      </c>
    </row>
    <row r="9">
      <c r="A9" s="4" t="inlineStr">
        <is>
          <t>Total lease payments</t>
        </is>
      </c>
      <c r="B9" s="5" t="n">
        <v>51706</v>
      </c>
      <c r="C9" s="5" t="n">
        <v>36255</v>
      </c>
    </row>
    <row r="10">
      <c r="A10" s="4" t="inlineStr">
        <is>
          <t>Less: Imputed interest</t>
        </is>
      </c>
      <c r="B10" s="5" t="n">
        <v>2682</v>
      </c>
      <c r="C10" s="5" t="n">
        <v>5790</v>
      </c>
    </row>
    <row r="11">
      <c r="A11" s="4" t="inlineStr">
        <is>
          <t>Total lease liabilities</t>
        </is>
      </c>
      <c r="B11" s="5" t="n">
        <v>49024</v>
      </c>
      <c r="C11" s="5" t="n">
        <v>30465</v>
      </c>
    </row>
    <row r="12">
      <c r="A12" s="3" t="inlineStr">
        <is>
          <t>Operating lease</t>
        </is>
      </c>
    </row>
    <row r="13">
      <c r="A13" s="4" t="inlineStr">
        <is>
          <t>2021</t>
        </is>
      </c>
      <c r="B13" s="5" t="n">
        <v>78148</v>
      </c>
      <c r="C13" s="5" t="n">
        <v>79912</v>
      </c>
    </row>
    <row r="14">
      <c r="A14" s="4" t="inlineStr">
        <is>
          <t>2022</t>
        </is>
      </c>
      <c r="B14" s="5" t="n">
        <v>75288</v>
      </c>
      <c r="C14" s="5" t="n">
        <v>74736</v>
      </c>
    </row>
    <row r="15">
      <c r="A15" s="4" t="inlineStr">
        <is>
          <t>2023</t>
        </is>
      </c>
      <c r="B15" s="5" t="n">
        <v>66790</v>
      </c>
      <c r="C15" s="5" t="n">
        <v>63539</v>
      </c>
    </row>
    <row r="16">
      <c r="A16" s="4" t="inlineStr">
        <is>
          <t>2024</t>
        </is>
      </c>
      <c r="B16" s="5" t="n">
        <v>56013</v>
      </c>
      <c r="C16" s="5" t="n">
        <v>57742</v>
      </c>
    </row>
    <row r="17">
      <c r="A17" s="4" t="inlineStr">
        <is>
          <t>2025</t>
        </is>
      </c>
      <c r="B17" s="5" t="n">
        <v>43696</v>
      </c>
      <c r="C17" s="5" t="n">
        <v>45870</v>
      </c>
    </row>
    <row r="18">
      <c r="A18" s="4" t="inlineStr">
        <is>
          <t>Thereafter</t>
        </is>
      </c>
      <c r="B18" s="5" t="n">
        <v>117580</v>
      </c>
      <c r="C18" s="5" t="n">
        <v>135104</v>
      </c>
    </row>
    <row r="19">
      <c r="A19" s="4" t="inlineStr">
        <is>
          <t>Total lease payments</t>
        </is>
      </c>
      <c r="B19" s="5" t="n">
        <v>437515</v>
      </c>
      <c r="C19" s="5" t="n">
        <v>456903</v>
      </c>
    </row>
    <row r="20">
      <c r="A20" s="4" t="inlineStr">
        <is>
          <t>Less: Imputed interest</t>
        </is>
      </c>
      <c r="B20" s="5" t="n">
        <v>91673</v>
      </c>
      <c r="C20" s="5" t="n">
        <v>97139</v>
      </c>
    </row>
    <row r="21">
      <c r="A21" s="4" t="inlineStr">
        <is>
          <t>Total lease liabilities</t>
        </is>
      </c>
      <c r="B21" s="6" t="n">
        <v>345842</v>
      </c>
      <c r="C21" s="6" t="n">
        <v>3597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0</t>
        </is>
      </c>
      <c r="C1" s="2" t="inlineStr">
        <is>
          <t>Dec. 31, 2019</t>
        </is>
      </c>
    </row>
    <row r="2">
      <c r="A2" s="3" t="inlineStr">
        <is>
          <t>Accrued Liabilities And Other Liabilities [Abstract]</t>
        </is>
      </c>
    </row>
    <row r="3">
      <c r="A3" s="4" t="inlineStr">
        <is>
          <t>Accrued expenses</t>
        </is>
      </c>
      <c r="B3" s="6" t="n">
        <v>150390</v>
      </c>
      <c r="C3" s="6" t="n">
        <v>178845</v>
      </c>
    </row>
    <row r="4">
      <c r="A4" s="4" t="inlineStr">
        <is>
          <t>Accrued employee cost</t>
        </is>
      </c>
      <c r="B4" s="5" t="n">
        <v>286399</v>
      </c>
      <c r="C4" s="5" t="n">
        <v>274000</v>
      </c>
    </row>
    <row r="5">
      <c r="A5" s="4" t="inlineStr">
        <is>
          <t>Earn-out consideration</t>
        </is>
      </c>
      <c r="B5" s="5" t="n">
        <v>2651</v>
      </c>
      <c r="C5" s="5" t="n">
        <v>6384</v>
      </c>
    </row>
    <row r="6">
      <c r="A6" s="4" t="inlineStr">
        <is>
          <t>Statutory liabilities</t>
        </is>
      </c>
      <c r="B6" s="5" t="n">
        <v>104768</v>
      </c>
      <c r="C6" s="5" t="n">
        <v>62786</v>
      </c>
    </row>
    <row r="7">
      <c r="A7" s="4" t="inlineStr">
        <is>
          <t>Retirement benefits</t>
        </is>
      </c>
      <c r="B7" s="5" t="n">
        <v>1967</v>
      </c>
      <c r="C7" s="5" t="n">
        <v>1333</v>
      </c>
    </row>
    <row r="8">
      <c r="A8" s="4" t="inlineStr">
        <is>
          <t>Compensated absences</t>
        </is>
      </c>
      <c r="B8" s="5" t="n">
        <v>28635</v>
      </c>
      <c r="C8" s="5" t="n">
        <v>26116</v>
      </c>
    </row>
    <row r="9">
      <c r="A9" s="4" t="inlineStr">
        <is>
          <t>Derivative instruments</t>
        </is>
      </c>
      <c r="B9" s="5" t="n">
        <v>20172</v>
      </c>
      <c r="C9" s="5" t="n">
        <v>6966</v>
      </c>
    </row>
    <row r="10">
      <c r="A10" s="4" t="inlineStr">
        <is>
          <t>Contract liabilities (Note 25)</t>
        </is>
      </c>
      <c r="B10" s="5" t="n">
        <v>154717</v>
      </c>
      <c r="C10" s="5" t="n">
        <v>97313</v>
      </c>
    </row>
    <row r="11">
      <c r="A11" s="4" t="inlineStr">
        <is>
          <t>Finance lease liability</t>
        </is>
      </c>
      <c r="B11" s="5" t="n">
        <v>18066</v>
      </c>
      <c r="C11" s="5" t="n">
        <v>9740</v>
      </c>
    </row>
    <row r="12">
      <c r="A12" s="4" t="inlineStr">
        <is>
          <t>Others</t>
        </is>
      </c>
      <c r="B12" s="5" t="n">
        <v>39004</v>
      </c>
      <c r="C12" s="5" t="n">
        <v>20388</v>
      </c>
    </row>
    <row r="13">
      <c r="A13" s="4" t="inlineStr">
        <is>
          <t>Accrued expenses and other current liabilities, net</t>
        </is>
      </c>
      <c r="B13" s="6" t="n">
        <v>806769</v>
      </c>
      <c r="C13" s="6" t="n">
        <v>68387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4" customWidth="1" min="6" max="6"/>
    <col width="14" customWidth="1" min="7" max="7"/>
    <col width="14" customWidth="1" min="8" max="8"/>
  </cols>
  <sheetData>
    <row r="1">
      <c r="A1" s="1" t="inlineStr">
        <is>
          <t>Long-Term Debt - Additional Information (Detail) - USD ($)</t>
        </is>
      </c>
      <c r="B1" s="2" t="inlineStr">
        <is>
          <t>1 Months Ended</t>
        </is>
      </c>
      <c r="C1" s="2" t="inlineStr">
        <is>
          <t>12 Months Ended</t>
        </is>
      </c>
    </row>
    <row r="2">
      <c r="B2" s="2" t="inlineStr">
        <is>
          <t>Aug. 31, 2018</t>
        </is>
      </c>
      <c r="C2" s="2" t="inlineStr">
        <is>
          <t>Dec. 31, 2020</t>
        </is>
      </c>
      <c r="D2" s="2" t="inlineStr">
        <is>
          <t>Dec. 31, 2019</t>
        </is>
      </c>
      <c r="E2" s="2" t="inlineStr">
        <is>
          <t>Nov. 30, 2019</t>
        </is>
      </c>
      <c r="F2" s="2" t="inlineStr">
        <is>
          <t>Aug. 09, 2018</t>
        </is>
      </c>
      <c r="G2" s="2" t="inlineStr">
        <is>
          <t>Aug. 08, 2018</t>
        </is>
      </c>
      <c r="H2" s="2" t="inlineStr">
        <is>
          <t>Mar. 31, 2017</t>
        </is>
      </c>
    </row>
    <row r="3">
      <c r="A3" s="3" t="inlineStr">
        <is>
          <t>Debt Instrument [Line Items]</t>
        </is>
      </c>
    </row>
    <row r="4">
      <c r="A4" s="4" t="inlineStr">
        <is>
          <t>Maturity date of loan agreement</t>
        </is>
      </c>
      <c r="C4" s="4" t="inlineStr">
        <is>
          <t>Aug. 8,
		2023</t>
        </is>
      </c>
    </row>
    <row r="5">
      <c r="A5" s="4" t="inlineStr">
        <is>
          <t>Margin over LIBOR</t>
        </is>
      </c>
      <c r="B5" s="4" t="inlineStr">
        <is>
          <t>1.375%</t>
        </is>
      </c>
      <c r="C5" s="4" t="inlineStr">
        <is>
          <t>1.375%</t>
        </is>
      </c>
      <c r="D5" s="4" t="inlineStr">
        <is>
          <t>1.375%</t>
        </is>
      </c>
    </row>
    <row r="6">
      <c r="A6" s="4" t="inlineStr">
        <is>
          <t>Debt amount outstanding</t>
        </is>
      </c>
      <c r="C6" s="6" t="n">
        <v>1340908000</v>
      </c>
      <c r="D6" s="6" t="n">
        <v>1373305000</v>
      </c>
    </row>
    <row r="7">
      <c r="A7" s="4" t="inlineStr">
        <is>
          <t>Genpact Luxembourg S.? r.l.</t>
        </is>
      </c>
    </row>
    <row r="8">
      <c r="A8" s="3" t="inlineStr">
        <is>
          <t>Debt Instrument [Line Items]</t>
        </is>
      </c>
    </row>
    <row r="9">
      <c r="A9" s="4" t="inlineStr">
        <is>
          <t>Debt amortization expense</t>
        </is>
      </c>
      <c r="C9" s="5" t="n">
        <v>2284000</v>
      </c>
    </row>
    <row r="10">
      <c r="A10" s="4" t="inlineStr">
        <is>
          <t>Debt amount outstanding</t>
        </is>
      </c>
      <c r="C10" s="6" t="n">
        <v>397716000</v>
      </c>
    </row>
    <row r="11">
      <c r="A11" s="4" t="inlineStr">
        <is>
          <t>Debt instrument description</t>
        </is>
      </c>
      <c r="C11" s="4" t="inlineStr">
        <is>
          <t>The Issuer will pay interest on the 2017 Senior Notes semi-annually in arrears on April 1 and October 1 of each year and on the 2019 Senior Notes semi-annually in arrears on June 1 and December 1 of each year, ending on the maturity dates of April 1, 2022 and December 1, 2024, respectively.</t>
        </is>
      </c>
    </row>
    <row r="12">
      <c r="A12" s="4" t="inlineStr">
        <is>
          <t>Revolving Credit Facility</t>
        </is>
      </c>
    </row>
    <row r="13">
      <c r="A13" s="3" t="inlineStr">
        <is>
          <t>Debt Instrument [Line Items]</t>
        </is>
      </c>
    </row>
    <row r="14">
      <c r="A14" s="4" t="inlineStr">
        <is>
          <t>Credit facility, maximum borrowing capacity</t>
        </is>
      </c>
      <c r="F14" s="6" t="n">
        <v>500000000</v>
      </c>
      <c r="G14" s="6" t="n">
        <v>350000000</v>
      </c>
    </row>
    <row r="15">
      <c r="A15" s="4" t="inlineStr">
        <is>
          <t>Term Loan Credit Facility</t>
        </is>
      </c>
    </row>
    <row r="16">
      <c r="A16" s="3" t="inlineStr">
        <is>
          <t>Debt Instrument [Line Items]</t>
        </is>
      </c>
    </row>
    <row r="17">
      <c r="A17" s="4" t="inlineStr">
        <is>
          <t>Debt amortization expense</t>
        </is>
      </c>
      <c r="C17" s="6" t="n">
        <v>1150000</v>
      </c>
      <c r="D17" s="5" t="n">
        <v>1641000</v>
      </c>
    </row>
    <row r="18">
      <c r="A18" s="4" t="inlineStr">
        <is>
          <t>Maturity date of loan agreement</t>
        </is>
      </c>
      <c r="C18" s="4" t="inlineStr">
        <is>
          <t>Aug. 8,
		2023</t>
        </is>
      </c>
    </row>
    <row r="19">
      <c r="A19" s="4" t="inlineStr">
        <is>
          <t>Debt amount outstanding</t>
        </is>
      </c>
      <c r="C19" s="6" t="n">
        <v>593850000</v>
      </c>
      <c r="D19" s="5" t="n">
        <v>627359000</v>
      </c>
    </row>
    <row r="20">
      <c r="A20" s="4" t="inlineStr">
        <is>
          <t>Principal amount of term loan</t>
        </is>
      </c>
      <c r="C20" s="6" t="n">
        <v>8500000</v>
      </c>
    </row>
    <row r="21">
      <c r="A21" s="4" t="inlineStr">
        <is>
          <t>Credit facility, frequency of payments</t>
        </is>
      </c>
      <c r="C21" s="4" t="inlineStr">
        <is>
          <t>quarterly</t>
        </is>
      </c>
    </row>
    <row r="22">
      <c r="A22" s="4" t="inlineStr">
        <is>
          <t>2015 Facility</t>
        </is>
      </c>
    </row>
    <row r="23">
      <c r="A23" s="3" t="inlineStr">
        <is>
          <t>Debt Instrument [Line Items]</t>
        </is>
      </c>
    </row>
    <row r="24">
      <c r="A24" s="4" t="inlineStr">
        <is>
          <t>Margin over LIBOR</t>
        </is>
      </c>
      <c r="B24" s="4" t="inlineStr">
        <is>
          <t>1.50%</t>
        </is>
      </c>
    </row>
    <row r="25">
      <c r="A25" s="4" t="inlineStr">
        <is>
          <t>Credit facility, base rate</t>
        </is>
      </c>
      <c r="B25" s="4" t="inlineStr">
        <is>
          <t>0.50%</t>
        </is>
      </c>
    </row>
    <row r="26">
      <c r="A26" s="4" t="inlineStr">
        <is>
          <t>2015 Facility | Revolving Credit Facility</t>
        </is>
      </c>
    </row>
    <row r="27">
      <c r="A27" s="3" t="inlineStr">
        <is>
          <t>Debt Instrument [Line Items]</t>
        </is>
      </c>
    </row>
    <row r="28">
      <c r="A28" s="4" t="inlineStr">
        <is>
          <t>Credit facility, maximum borrowing capacity</t>
        </is>
      </c>
      <c r="B28" s="6" t="n">
        <v>350000000</v>
      </c>
    </row>
    <row r="29">
      <c r="A29" s="4" t="inlineStr">
        <is>
          <t>2015 Facility | Term Loan Credit Facility</t>
        </is>
      </c>
    </row>
    <row r="30">
      <c r="A30" s="3" t="inlineStr">
        <is>
          <t>Debt Instrument [Line Items]</t>
        </is>
      </c>
    </row>
    <row r="31">
      <c r="A31" s="4" t="inlineStr">
        <is>
          <t>Credit facility, maximum borrowing capacity</t>
        </is>
      </c>
      <c r="B31" s="5" t="n">
        <v>800000000</v>
      </c>
    </row>
    <row r="32">
      <c r="A32" s="4" t="inlineStr">
        <is>
          <t>Outstanding term loan</t>
        </is>
      </c>
      <c r="B32" s="5" t="n">
        <v>550814000</v>
      </c>
    </row>
    <row r="33">
      <c r="A33" s="4" t="inlineStr">
        <is>
          <t>Extinguished outstanding term loan</t>
        </is>
      </c>
      <c r="B33" s="5" t="n">
        <v>129186000</v>
      </c>
    </row>
    <row r="34">
      <c r="A34" s="4" t="inlineStr">
        <is>
          <t>Amended 2015 Facility</t>
        </is>
      </c>
    </row>
    <row r="35">
      <c r="A35" s="3" t="inlineStr">
        <is>
          <t>Debt Instrument [Line Items]</t>
        </is>
      </c>
    </row>
    <row r="36">
      <c r="A36" s="4" t="inlineStr">
        <is>
          <t>Debt amortization expense</t>
        </is>
      </c>
      <c r="B36" s="6" t="n">
        <v>2029000</v>
      </c>
    </row>
    <row r="37">
      <c r="A37" s="4" t="inlineStr">
        <is>
          <t>Margin over LIBOR</t>
        </is>
      </c>
      <c r="B37" s="4" t="inlineStr">
        <is>
          <t>1.375%</t>
        </is>
      </c>
    </row>
    <row r="38">
      <c r="A38" s="4" t="inlineStr">
        <is>
          <t>Credit facility, base rate</t>
        </is>
      </c>
      <c r="B38" s="4" t="inlineStr">
        <is>
          <t>0.375%</t>
        </is>
      </c>
    </row>
    <row r="39">
      <c r="A39" s="4" t="inlineStr">
        <is>
          <t>Amended 2015 Facility | Revolving Credit Facility</t>
        </is>
      </c>
    </row>
    <row r="40">
      <c r="A40" s="3" t="inlineStr">
        <is>
          <t>Debt Instrument [Line Items]</t>
        </is>
      </c>
    </row>
    <row r="41">
      <c r="A41" s="4" t="inlineStr">
        <is>
          <t>Credit facility, maximum borrowing capacity</t>
        </is>
      </c>
      <c r="B41" s="6" t="n">
        <v>500000000</v>
      </c>
    </row>
    <row r="42">
      <c r="A42" s="4" t="inlineStr">
        <is>
          <t>Debt amortization expense</t>
        </is>
      </c>
      <c r="B42" s="6" t="n">
        <v>82000</v>
      </c>
    </row>
    <row r="43">
      <c r="A43" s="4" t="inlineStr">
        <is>
          <t>Maturity date of loan agreement</t>
        </is>
      </c>
      <c r="B43" s="4" t="inlineStr">
        <is>
          <t>Aug. 8,
		2023</t>
        </is>
      </c>
    </row>
    <row r="44">
      <c r="A44" s="4" t="inlineStr">
        <is>
          <t>Amended 2015 Facility | Term Loan Credit Facility</t>
        </is>
      </c>
    </row>
    <row r="45">
      <c r="A45" s="3" t="inlineStr">
        <is>
          <t>Debt Instrument [Line Items]</t>
        </is>
      </c>
    </row>
    <row r="46">
      <c r="A46" s="4" t="inlineStr">
        <is>
          <t>Outstanding term loan</t>
        </is>
      </c>
      <c r="B46" s="6" t="n">
        <v>680000000</v>
      </c>
    </row>
    <row r="47">
      <c r="A47" s="4" t="inlineStr">
        <is>
          <t>Additional funding</t>
        </is>
      </c>
      <c r="B47" s="5" t="n">
        <v>129186000</v>
      </c>
    </row>
    <row r="48">
      <c r="A48" s="4" t="inlineStr">
        <is>
          <t>Change to outstanding principal of term loan</t>
        </is>
      </c>
      <c r="B48" s="6" t="n">
        <v>0</v>
      </c>
    </row>
    <row r="49">
      <c r="A49" s="4" t="inlineStr">
        <is>
          <t>3.70% Senior Notes | Genpact Luxembourg S.? r.l.</t>
        </is>
      </c>
    </row>
    <row r="50">
      <c r="A50" s="3" t="inlineStr">
        <is>
          <t>Debt Instrument [Line Items]</t>
        </is>
      </c>
    </row>
    <row r="51">
      <c r="A51" s="4" t="inlineStr">
        <is>
          <t>Principal amount of senior notes issued</t>
        </is>
      </c>
      <c r="H51" s="6" t="n">
        <v>350000000</v>
      </c>
    </row>
    <row r="52">
      <c r="A52" s="4" t="inlineStr">
        <is>
          <t>Interest rate on senior notes</t>
        </is>
      </c>
      <c r="H52" s="4" t="inlineStr">
        <is>
          <t>3.70%</t>
        </is>
      </c>
    </row>
    <row r="53">
      <c r="A53" s="4" t="inlineStr">
        <is>
          <t>Total debt issuance cost</t>
        </is>
      </c>
      <c r="H53" s="6" t="n">
        <v>2642000</v>
      </c>
    </row>
    <row r="54">
      <c r="A54" s="4" t="inlineStr">
        <is>
          <t>3.375% Senior Notes | Genpact Luxembourg S.? r.l.</t>
        </is>
      </c>
    </row>
    <row r="55">
      <c r="A55" s="3" t="inlineStr">
        <is>
          <t>Debt Instrument [Line Items]</t>
        </is>
      </c>
    </row>
    <row r="56">
      <c r="A56" s="4" t="inlineStr">
        <is>
          <t>Principal amount of senior notes issued</t>
        </is>
      </c>
      <c r="E56" s="6" t="n">
        <v>400000000</v>
      </c>
    </row>
    <row r="57">
      <c r="A57" s="4" t="inlineStr">
        <is>
          <t>Interest rate on senior notes</t>
        </is>
      </c>
      <c r="E57" s="4" t="inlineStr">
        <is>
          <t>3.375%</t>
        </is>
      </c>
    </row>
    <row r="58">
      <c r="A58" s="4" t="inlineStr">
        <is>
          <t>Total debt issuance cost</t>
        </is>
      </c>
      <c r="E58" s="6" t="n">
        <v>2937000</v>
      </c>
    </row>
    <row r="59">
      <c r="A59" s="4" t="inlineStr">
        <is>
          <t>2017 Senior Notes | Genpact Luxembourg S.? r.l.</t>
        </is>
      </c>
    </row>
    <row r="60">
      <c r="A60" s="3" t="inlineStr">
        <is>
          <t>Debt Instrument [Line Items]</t>
        </is>
      </c>
    </row>
    <row r="61">
      <c r="A61" s="4" t="inlineStr">
        <is>
          <t>Debt amortization expense</t>
        </is>
      </c>
      <c r="C61" s="6" t="n">
        <v>658000</v>
      </c>
      <c r="D61" s="5" t="n">
        <v>1186000</v>
      </c>
    </row>
    <row r="62">
      <c r="A62" s="4" t="inlineStr">
        <is>
          <t>Debt amount outstanding</t>
        </is>
      </c>
      <c r="C62" s="6" t="n">
        <v>349342000</v>
      </c>
      <c r="D62" s="6" t="n">
        <v>348814000</v>
      </c>
    </row>
    <row r="63">
      <c r="A63" s="4" t="inlineStr">
        <is>
          <t>Debt instrument, maturity date</t>
        </is>
      </c>
      <c r="C63" s="4" t="inlineStr">
        <is>
          <t>Apr. 1,
		2022</t>
        </is>
      </c>
    </row>
    <row r="64">
      <c r="A64" s="4" t="inlineStr">
        <is>
          <t>Debt instrument redemption price percentage</t>
        </is>
      </c>
      <c r="C64" s="4" t="inlineStr">
        <is>
          <t>100.00%</t>
        </is>
      </c>
    </row>
    <row r="65">
      <c r="A65" s="4" t="inlineStr">
        <is>
          <t>Debt instrument redemption date</t>
        </is>
      </c>
      <c r="C65" s="4" t="inlineStr">
        <is>
          <t>Mar. 1,
		2022</t>
        </is>
      </c>
    </row>
    <row r="66">
      <c r="A66" s="4" t="inlineStr">
        <is>
          <t>Debt repurchase price as percentage of aggregate principal value upon certain change of controls</t>
        </is>
      </c>
      <c r="C66" s="4" t="inlineStr">
        <is>
          <t>101.00%</t>
        </is>
      </c>
    </row>
    <row r="67">
      <c r="A67" s="4" t="inlineStr">
        <is>
          <t>Maximum increase in downgrade of credit rating of notes to adjust interest rate payable</t>
        </is>
      </c>
      <c r="C67" s="4" t="inlineStr">
        <is>
          <t>2.00%</t>
        </is>
      </c>
    </row>
    <row r="68">
      <c r="A68" s="4" t="inlineStr">
        <is>
          <t>2019 Senior Notes | Genpact Luxembourg S.? r.l.</t>
        </is>
      </c>
    </row>
    <row r="69">
      <c r="A69" s="3" t="inlineStr">
        <is>
          <t>Debt Instrument [Line Items]</t>
        </is>
      </c>
    </row>
    <row r="70">
      <c r="A70" s="4" t="inlineStr">
        <is>
          <t>Debt amortization expense</t>
        </is>
      </c>
      <c r="C70" s="6" t="n">
        <v>2868000</v>
      </c>
    </row>
    <row r="71">
      <c r="A71" s="4" t="inlineStr">
        <is>
          <t>Debt amount outstanding</t>
        </is>
      </c>
      <c r="C71" s="6" t="n">
        <v>397132000</v>
      </c>
    </row>
    <row r="72">
      <c r="A72" s="4" t="inlineStr">
        <is>
          <t>Debt instrument, maturity date</t>
        </is>
      </c>
      <c r="C72" s="4" t="inlineStr">
        <is>
          <t>Dec. 1,
		2024</t>
        </is>
      </c>
    </row>
    <row r="73">
      <c r="A73" s="4" t="inlineStr">
        <is>
          <t>Debt instrument redemption price percentage</t>
        </is>
      </c>
      <c r="C73" s="4" t="inlineStr">
        <is>
          <t>100.00%</t>
        </is>
      </c>
    </row>
    <row r="74">
      <c r="A74" s="4" t="inlineStr">
        <is>
          <t>Debt instrument redemption date</t>
        </is>
      </c>
      <c r="C74" s="4" t="inlineStr">
        <is>
          <t>Nov. 1,
		2024</t>
        </is>
      </c>
    </row>
    <row r="75">
      <c r="A75" s="4" t="inlineStr">
        <is>
          <t>Debt repurchase price as percentage of aggregate principal value upon certain change of controls</t>
        </is>
      </c>
      <c r="C75" s="4" t="inlineStr">
        <is>
          <t>101.00%</t>
        </is>
      </c>
    </row>
    <row r="76">
      <c r="A76" s="4" t="inlineStr">
        <is>
          <t>Maximum increase in downgrade of credit rating of notes to adjust interest rate payable</t>
        </is>
      </c>
      <c r="C76" s="4" t="inlineStr">
        <is>
          <t>2.00%</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y Profile of Term Loan Outstanding Net of Debt Amortization Expense (Detail) - USD ($) $ in Thousands</t>
        </is>
      </c>
      <c r="B1" s="2" t="inlineStr">
        <is>
          <t>Dec. 31, 2020</t>
        </is>
      </c>
      <c r="C1" s="2" t="inlineStr">
        <is>
          <t>Dec. 31, 2019</t>
        </is>
      </c>
    </row>
    <row r="2">
      <c r="A2" s="3" t="inlineStr">
        <is>
          <t>Debt Instrument [Line Items]</t>
        </is>
      </c>
    </row>
    <row r="3">
      <c r="A3" s="4" t="inlineStr">
        <is>
          <t>Total</t>
        </is>
      </c>
      <c r="B3" s="6" t="n">
        <v>1340908</v>
      </c>
      <c r="C3" s="6" t="n">
        <v>1373305</v>
      </c>
    </row>
    <row r="4">
      <c r="A4" s="4" t="inlineStr">
        <is>
          <t>Term Loan Credit Facility</t>
        </is>
      </c>
    </row>
    <row r="5">
      <c r="A5" s="3" t="inlineStr">
        <is>
          <t>Debt Instrument [Line Items]</t>
        </is>
      </c>
    </row>
    <row r="6">
      <c r="A6" s="4" t="inlineStr">
        <is>
          <t>2021</t>
        </is>
      </c>
      <c r="B6" s="5" t="n">
        <v>33537</v>
      </c>
    </row>
    <row r="7">
      <c r="A7" s="4" t="inlineStr">
        <is>
          <t>2022</t>
        </is>
      </c>
      <c r="B7" s="5" t="n">
        <v>33564</v>
      </c>
    </row>
    <row r="8">
      <c r="A8" s="4" t="inlineStr">
        <is>
          <t>2023</t>
        </is>
      </c>
      <c r="B8" s="5" t="n">
        <v>526749</v>
      </c>
    </row>
    <row r="9">
      <c r="A9" s="4" t="inlineStr">
        <is>
          <t>Total</t>
        </is>
      </c>
      <c r="B9" s="6" t="n">
        <v>593850</v>
      </c>
      <c r="C9" s="6" t="n">
        <v>62735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Dec. 31, 2020</t>
        </is>
      </c>
      <c r="C1" s="2" t="inlineStr">
        <is>
          <t>Dec. 31, 2019</t>
        </is>
      </c>
    </row>
    <row r="2">
      <c r="A2" s="3" t="inlineStr">
        <is>
          <t>Debt Instrument [Line Items]</t>
        </is>
      </c>
    </row>
    <row r="3">
      <c r="A3" s="4" t="inlineStr">
        <is>
          <t>Total</t>
        </is>
      </c>
      <c r="B3" s="6" t="n">
        <v>1340908</v>
      </c>
      <c r="C3" s="6" t="n">
        <v>1373305</v>
      </c>
    </row>
    <row r="4">
      <c r="A4" s="4" t="inlineStr">
        <is>
          <t>Current portion of long-term debt</t>
        </is>
      </c>
      <c r="B4" s="5" t="n">
        <v>33537</v>
      </c>
      <c r="C4" s="5" t="n">
        <v>33509</v>
      </c>
    </row>
    <row r="5">
      <c r="A5" s="4" t="inlineStr">
        <is>
          <t>Long-term debt, less current portion</t>
        </is>
      </c>
      <c r="B5" s="5" t="n">
        <v>1307371</v>
      </c>
      <c r="C5" s="5" t="n">
        <v>1339796</v>
      </c>
    </row>
    <row r="6">
      <c r="A6" s="4" t="inlineStr">
        <is>
          <t>Credit facility, Net of Amortization Expenses</t>
        </is>
      </c>
    </row>
    <row r="7">
      <c r="A7" s="3" t="inlineStr">
        <is>
          <t>Debt Instrument [Line Items]</t>
        </is>
      </c>
    </row>
    <row r="8">
      <c r="A8" s="4" t="inlineStr">
        <is>
          <t>Total</t>
        </is>
      </c>
      <c r="B8" s="5" t="n">
        <v>593850</v>
      </c>
      <c r="C8" s="5" t="n">
        <v>627359</v>
      </c>
    </row>
    <row r="9">
      <c r="A9" s="4" t="inlineStr">
        <is>
          <t>3.70% Senior Notes, Net of Debt Amortization Expenses</t>
        </is>
      </c>
    </row>
    <row r="10">
      <c r="A10" s="3" t="inlineStr">
        <is>
          <t>Debt Instrument [Line Items]</t>
        </is>
      </c>
    </row>
    <row r="11">
      <c r="A11" s="4" t="inlineStr">
        <is>
          <t>Total</t>
        </is>
      </c>
      <c r="B11" s="5" t="n">
        <v>349342</v>
      </c>
      <c r="C11" s="5" t="n">
        <v>348814</v>
      </c>
    </row>
    <row r="12">
      <c r="A12" s="4" t="inlineStr">
        <is>
          <t>3.375% Senior Notes, Net of Debt Amortization Expenses</t>
        </is>
      </c>
    </row>
    <row r="13">
      <c r="A13" s="3" t="inlineStr">
        <is>
          <t>Debt Instrument [Line Items]</t>
        </is>
      </c>
    </row>
    <row r="14">
      <c r="A14" s="4" t="inlineStr">
        <is>
          <t>Total</t>
        </is>
      </c>
      <c r="B14" s="6" t="n">
        <v>397716</v>
      </c>
      <c r="C14" s="6" t="n">
        <v>39713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Short-Term Borrowings - Additional Information (Detail) - USD ($)</t>
        </is>
      </c>
      <c r="B1" s="2" t="inlineStr">
        <is>
          <t>1 Months Ended</t>
        </is>
      </c>
      <c r="C1" s="2" t="inlineStr">
        <is>
          <t>12 Months Ended</t>
        </is>
      </c>
    </row>
    <row r="2">
      <c r="B2" s="2" t="inlineStr">
        <is>
          <t>Aug. 31, 2018</t>
        </is>
      </c>
      <c r="C2" s="2" t="inlineStr">
        <is>
          <t>Dec. 31, 2020</t>
        </is>
      </c>
      <c r="D2" s="2" t="inlineStr">
        <is>
          <t>Dec. 31, 2019</t>
        </is>
      </c>
      <c r="E2" s="2" t="inlineStr">
        <is>
          <t>Aug. 09, 2018</t>
        </is>
      </c>
      <c r="F2" s="2" t="inlineStr">
        <is>
          <t>Aug. 08, 2018</t>
        </is>
      </c>
    </row>
    <row r="3">
      <c r="A3" s="3" t="inlineStr">
        <is>
          <t>Line Of Credit Facility [Line Items]</t>
        </is>
      </c>
    </row>
    <row r="4">
      <c r="A4" s="4" t="inlineStr">
        <is>
          <t>Fund-based and non-fund-based credit facilities limits available</t>
        </is>
      </c>
      <c r="C4" s="6" t="n">
        <v>14311000</v>
      </c>
      <c r="D4" s="6" t="n">
        <v>14307000</v>
      </c>
    </row>
    <row r="5">
      <c r="A5" s="4" t="inlineStr">
        <is>
          <t>Utilization of credit facility for non fund-based usage</t>
        </is>
      </c>
      <c r="C5" s="5" t="n">
        <v>7809000</v>
      </c>
      <c r="D5" s="5" t="n">
        <v>7486000</v>
      </c>
    </row>
    <row r="6">
      <c r="A6" s="4" t="inlineStr">
        <is>
          <t>Credit facility, amount utilized</t>
        </is>
      </c>
      <c r="C6" s="5" t="n">
        <v>252347000</v>
      </c>
      <c r="D6" s="5" t="n">
        <v>72098000</v>
      </c>
    </row>
    <row r="7">
      <c r="A7" s="4" t="inlineStr">
        <is>
          <t>Short-term borrowings</t>
        </is>
      </c>
      <c r="C7" s="6" t="n">
        <v>250000000</v>
      </c>
      <c r="D7" s="6" t="n">
        <v>70000000</v>
      </c>
    </row>
    <row r="8">
      <c r="A8" s="4" t="inlineStr">
        <is>
          <t>Revolving credit facility, expiration month and year</t>
        </is>
      </c>
      <c r="C8" s="4" t="inlineStr">
        <is>
          <t>Aug. 8,
		2023</t>
        </is>
      </c>
    </row>
    <row r="9">
      <c r="A9" s="4" t="inlineStr">
        <is>
          <t>Margin over LIBOR</t>
        </is>
      </c>
      <c r="B9" s="4" t="inlineStr">
        <is>
          <t>1.375%</t>
        </is>
      </c>
      <c r="C9" s="4" t="inlineStr">
        <is>
          <t>1.375%</t>
        </is>
      </c>
      <c r="D9" s="4" t="inlineStr">
        <is>
          <t>1.375%</t>
        </is>
      </c>
    </row>
    <row r="10">
      <c r="A10" s="4" t="inlineStr">
        <is>
          <t>Percentage of commitment fee</t>
        </is>
      </c>
      <c r="C10" s="4" t="inlineStr">
        <is>
          <t>0.20%</t>
        </is>
      </c>
      <c r="D10" s="4" t="inlineStr">
        <is>
          <t>0.20%</t>
        </is>
      </c>
    </row>
    <row r="11">
      <c r="A11" s="4" t="inlineStr">
        <is>
          <t>Revolving Credit Facility</t>
        </is>
      </c>
    </row>
    <row r="12">
      <c r="A12" s="3" t="inlineStr">
        <is>
          <t>Line Of Credit Facility [Line Items]</t>
        </is>
      </c>
    </row>
    <row r="13">
      <c r="A13" s="4" t="inlineStr">
        <is>
          <t>Credit facility, maximum borrowing capacity</t>
        </is>
      </c>
      <c r="E13" s="6" t="n">
        <v>500000000</v>
      </c>
      <c r="F13" s="6" t="n">
        <v>350000000</v>
      </c>
    </row>
    <row r="14">
      <c r="A14" s="4" t="inlineStr">
        <is>
          <t>Non-Fund-Based Credit Facility</t>
        </is>
      </c>
    </row>
    <row r="15">
      <c r="A15" s="3" t="inlineStr">
        <is>
          <t>Line Of Credit Facility [Line Items]</t>
        </is>
      </c>
    </row>
    <row r="16">
      <c r="A16" s="4" t="inlineStr">
        <is>
          <t>Credit facility, amount utilized</t>
        </is>
      </c>
      <c r="C16" s="6" t="n">
        <v>2347000</v>
      </c>
      <c r="D16" s="6" t="n">
        <v>2098000</v>
      </c>
    </row>
    <row r="17">
      <c r="A17" s="4" t="inlineStr">
        <is>
          <t>Fund-Based Credit Facility</t>
        </is>
      </c>
    </row>
    <row r="18">
      <c r="A18" s="3" t="inlineStr">
        <is>
          <t>Line Of Credit Facility [Line Items]</t>
        </is>
      </c>
    </row>
    <row r="19">
      <c r="A19" s="4" t="inlineStr">
        <is>
          <t>Margin over LIBOR</t>
        </is>
      </c>
      <c r="C19" s="4" t="inlineStr">
        <is>
          <t>1.375%</t>
        </is>
      </c>
      <c r="D19" s="4" t="inlineStr">
        <is>
          <t>1.375%</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 - USD ($) $ in Thousands</t>
        </is>
      </c>
      <c r="B1" s="2" t="inlineStr">
        <is>
          <t>Dec. 31, 2020</t>
        </is>
      </c>
      <c r="C1" s="2" t="inlineStr">
        <is>
          <t>Dec. 31, 2019</t>
        </is>
      </c>
    </row>
    <row r="2">
      <c r="A2" s="3" t="inlineStr">
        <is>
          <t>Other Liabilities Disclosure [Abstract]</t>
        </is>
      </c>
    </row>
    <row r="3">
      <c r="A3" s="4" t="inlineStr">
        <is>
          <t>Accrued employee cost</t>
        </is>
      </c>
      <c r="B3" s="6" t="n">
        <v>19797</v>
      </c>
      <c r="C3" s="6" t="n">
        <v>8824</v>
      </c>
    </row>
    <row r="4">
      <c r="A4" s="4" t="inlineStr">
        <is>
          <t>Earn-out consideration</t>
        </is>
      </c>
      <c r="B4" s="5" t="n">
        <v>5621</v>
      </c>
      <c r="C4" s="5" t="n">
        <v>15800</v>
      </c>
    </row>
    <row r="5">
      <c r="A5" s="4" t="inlineStr">
        <is>
          <t>Retirement benefits</t>
        </is>
      </c>
      <c r="B5" s="5" t="n">
        <v>11947</v>
      </c>
      <c r="C5" s="5" t="n">
        <v>13067</v>
      </c>
    </row>
    <row r="6">
      <c r="A6" s="4" t="inlineStr">
        <is>
          <t>Compensated absences</t>
        </is>
      </c>
      <c r="B6" s="5" t="n">
        <v>47656</v>
      </c>
      <c r="C6" s="5" t="n">
        <v>35029</v>
      </c>
    </row>
    <row r="7">
      <c r="A7" s="4" t="inlineStr">
        <is>
          <t>Derivative instruments</t>
        </is>
      </c>
      <c r="B7" s="5" t="n">
        <v>20809</v>
      </c>
      <c r="C7" s="5" t="n">
        <v>17273</v>
      </c>
    </row>
    <row r="8">
      <c r="A8" s="4" t="inlineStr">
        <is>
          <t>Contract liabilities</t>
        </is>
      </c>
      <c r="B8" s="5" t="n">
        <v>68760</v>
      </c>
      <c r="C8" s="5" t="n">
        <v>78613</v>
      </c>
    </row>
    <row r="9">
      <c r="A9" s="4" t="inlineStr">
        <is>
          <t>Finance lease liability</t>
        </is>
      </c>
      <c r="B9" s="5" t="n">
        <v>30958</v>
      </c>
      <c r="C9" s="5" t="n">
        <v>20725</v>
      </c>
    </row>
    <row r="10">
      <c r="A10" s="4" t="inlineStr">
        <is>
          <t>Others</t>
        </is>
      </c>
      <c r="B10" s="5" t="n">
        <v>32850</v>
      </c>
      <c r="C10" s="5" t="n">
        <v>19585</v>
      </c>
    </row>
    <row r="11">
      <c r="A11" s="4" t="inlineStr">
        <is>
          <t>Other Liabilities</t>
        </is>
      </c>
      <c r="B11" s="6" t="n">
        <v>238398</v>
      </c>
      <c r="C11" s="6" t="n">
        <v>2089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of Defined Benefit Plans and Amount Recognized (Detail)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rojected benefit obligation at the beginning of the year</t>
        </is>
      </c>
      <c r="B4" s="6" t="n">
        <v>80561</v>
      </c>
      <c r="C4" s="6" t="n">
        <v>61448</v>
      </c>
    </row>
    <row r="5">
      <c r="A5" s="4" t="inlineStr">
        <is>
          <t>Service cost</t>
        </is>
      </c>
      <c r="B5" s="5" t="n">
        <v>11897</v>
      </c>
      <c r="C5" s="5" t="n">
        <v>8915</v>
      </c>
      <c r="D5" s="6" t="n">
        <v>7833</v>
      </c>
    </row>
    <row r="6">
      <c r="A6" s="4" t="inlineStr">
        <is>
          <t>Actuarial loss</t>
        </is>
      </c>
      <c r="B6" s="5" t="n">
        <v>6843</v>
      </c>
      <c r="C6" s="5" t="n">
        <v>12323</v>
      </c>
    </row>
    <row r="7">
      <c r="A7" s="4" t="inlineStr">
        <is>
          <t>Interest cost</t>
        </is>
      </c>
      <c r="B7" s="5" t="n">
        <v>5297</v>
      </c>
      <c r="C7" s="5" t="n">
        <v>4667</v>
      </c>
      <c r="D7" s="5" t="n">
        <v>3822</v>
      </c>
    </row>
    <row r="8">
      <c r="A8" s="4" t="inlineStr">
        <is>
          <t>Liabilities assumed on acquisition/ transfer of employees</t>
        </is>
      </c>
      <c r="B8" s="5" t="n">
        <v>180</v>
      </c>
      <c r="C8" s="5" t="n">
        <v>96</v>
      </c>
    </row>
    <row r="9">
      <c r="A9" s="4" t="inlineStr">
        <is>
          <t>Benefits paid</t>
        </is>
      </c>
      <c r="B9" s="5" t="n">
        <v>-6388</v>
      </c>
      <c r="C9" s="5" t="n">
        <v>-7043</v>
      </c>
    </row>
    <row r="10">
      <c r="A10" s="4" t="inlineStr">
        <is>
          <t>Plan Amendments</t>
        </is>
      </c>
      <c r="C10" s="5" t="n">
        <v>-405</v>
      </c>
    </row>
    <row r="11">
      <c r="A11" s="4" t="inlineStr">
        <is>
          <t>Effect of exchange rate changes</t>
        </is>
      </c>
      <c r="B11" s="5" t="n">
        <v>-730</v>
      </c>
      <c r="C11" s="5" t="n">
        <v>560</v>
      </c>
    </row>
    <row r="12">
      <c r="A12" s="4" t="inlineStr">
        <is>
          <t>Projected benefit obligation at the end of the year</t>
        </is>
      </c>
      <c r="B12" s="5" t="n">
        <v>97660</v>
      </c>
      <c r="C12" s="5" t="n">
        <v>80561</v>
      </c>
      <c r="D12" s="5" t="n">
        <v>61448</v>
      </c>
    </row>
    <row r="13">
      <c r="A13" s="4" t="inlineStr">
        <is>
          <t>Fair value of plan assets at the beginning of the year</t>
        </is>
      </c>
      <c r="B13" s="5" t="n">
        <v>70900</v>
      </c>
      <c r="C13" s="5" t="n">
        <v>39683</v>
      </c>
    </row>
    <row r="14">
      <c r="A14" s="4" t="inlineStr">
        <is>
          <t>Employer contributions</t>
        </is>
      </c>
      <c r="B14" s="5" t="n">
        <v>24523</v>
      </c>
      <c r="C14" s="5" t="n">
        <v>35459</v>
      </c>
    </row>
    <row r="15">
      <c r="A15" s="4" t="inlineStr">
        <is>
          <t>Actual gain on plan assets</t>
        </is>
      </c>
      <c r="B15" s="5" t="n">
        <v>5724</v>
      </c>
      <c r="C15" s="5" t="n">
        <v>3258</v>
      </c>
    </row>
    <row r="16">
      <c r="A16" s="4" t="inlineStr">
        <is>
          <t>Actuarial gain/(loss)</t>
        </is>
      </c>
      <c r="B16" s="5" t="n">
        <v>-354</v>
      </c>
      <c r="C16" s="5" t="n">
        <v>387</v>
      </c>
    </row>
    <row r="17">
      <c r="A17" s="4" t="inlineStr">
        <is>
          <t>Benefits paid</t>
        </is>
      </c>
      <c r="B17" s="5" t="n">
        <v>-6287</v>
      </c>
      <c r="C17" s="5" t="n">
        <v>-7379</v>
      </c>
    </row>
    <row r="18">
      <c r="A18" s="4" t="inlineStr">
        <is>
          <t>Effect of exchange rate changes</t>
        </is>
      </c>
      <c r="B18" s="5" t="n">
        <v>-697</v>
      </c>
      <c r="C18" s="5" t="n">
        <v>-508</v>
      </c>
    </row>
    <row r="19">
      <c r="A19" s="4" t="inlineStr">
        <is>
          <t>Fair value of plan assets at the end of the year</t>
        </is>
      </c>
      <c r="B19" s="5" t="n">
        <v>93809</v>
      </c>
      <c r="C19" s="5" t="n">
        <v>70900</v>
      </c>
      <c r="D19" s="6" t="n">
        <v>39683</v>
      </c>
    </row>
    <row r="20">
      <c r="A20" s="4" t="inlineStr">
        <is>
          <t>Funded status, end of year</t>
        </is>
      </c>
      <c r="B20" s="5" t="n">
        <v>-3851</v>
      </c>
      <c r="C20" s="5" t="n">
        <v>-9661</v>
      </c>
    </row>
    <row r="21">
      <c r="A21" s="3" t="inlineStr">
        <is>
          <t>Amounts recognized in the consolidated balance sheets</t>
        </is>
      </c>
    </row>
    <row r="22">
      <c r="A22" s="4" t="inlineStr">
        <is>
          <t>Non-current assets (recorded under other assets-others)</t>
        </is>
      </c>
      <c r="B22" s="5" t="n">
        <v>10063</v>
      </c>
      <c r="C22" s="5" t="n">
        <v>4739</v>
      </c>
    </row>
    <row r="23">
      <c r="A23" s="4" t="inlineStr">
        <is>
          <t>Current liabilities (recorded under accrued expenses and other current liabilities-retirement benefits)</t>
        </is>
      </c>
      <c r="B23" s="5" t="n">
        <v>-1967</v>
      </c>
      <c r="C23" s="5" t="n">
        <v>-1333</v>
      </c>
    </row>
    <row r="24">
      <c r="A24" s="4" t="inlineStr">
        <is>
          <t>Non-current liabilities (recorded under other liabilities- retirement benefits)</t>
        </is>
      </c>
      <c r="B24" s="5" t="n">
        <v>-11947</v>
      </c>
      <c r="C24" s="5" t="n">
        <v>-13067</v>
      </c>
    </row>
    <row r="25">
      <c r="A25" s="4" t="inlineStr">
        <is>
          <t>Funded status, end of year</t>
        </is>
      </c>
      <c r="B25" s="5" t="n">
        <v>-3851</v>
      </c>
      <c r="C25" s="5" t="n">
        <v>-9661</v>
      </c>
    </row>
    <row r="26">
      <c r="A26" s="4" t="inlineStr">
        <is>
          <t>Other Current Liabilities</t>
        </is>
      </c>
    </row>
    <row r="27">
      <c r="A27" s="3" t="inlineStr">
        <is>
          <t>Amounts recognized in the consolidated balance sheets</t>
        </is>
      </c>
    </row>
    <row r="28">
      <c r="A28" s="4" t="inlineStr">
        <is>
          <t>Current liabilities (recorded under accrued expenses and other current liabilities-retirement benefits)</t>
        </is>
      </c>
      <c r="B28" s="5" t="n">
        <v>-1967</v>
      </c>
      <c r="C28" s="5" t="n">
        <v>-1333</v>
      </c>
    </row>
    <row r="29">
      <c r="A29" s="4" t="inlineStr">
        <is>
          <t>Other Noncurrent Liabilities</t>
        </is>
      </c>
    </row>
    <row r="30">
      <c r="A30" s="3" t="inlineStr">
        <is>
          <t>Amounts recognized in the consolidated balance sheets</t>
        </is>
      </c>
    </row>
    <row r="31">
      <c r="A31" s="4" t="inlineStr">
        <is>
          <t>Non-current liabilities (recorded under other liabilities- retirement benefits)</t>
        </is>
      </c>
      <c r="B31" s="6" t="n">
        <v>-11947</v>
      </c>
      <c r="C31" s="6" t="n">
        <v>-1306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Included in Accumulated Other Comprehensive Income (Loss) (Detail) - USD ($) $ in Thousands</t>
        </is>
      </c>
      <c r="B1" s="2" t="inlineStr">
        <is>
          <t>Dec. 31, 2020</t>
        </is>
      </c>
      <c r="C1" s="2" t="inlineStr">
        <is>
          <t>Dec. 31, 2019</t>
        </is>
      </c>
      <c r="D1" s="2" t="inlineStr">
        <is>
          <t>Dec. 31, 2018</t>
        </is>
      </c>
    </row>
    <row r="2">
      <c r="A2" s="3" t="inlineStr">
        <is>
          <t>Compensation And Retirement Disclosure [Abstract]</t>
        </is>
      </c>
    </row>
    <row r="3">
      <c r="A3" s="4" t="inlineStr">
        <is>
          <t>Net actuarial loss</t>
        </is>
      </c>
      <c r="B3" s="6" t="n">
        <v>-24669</v>
      </c>
      <c r="C3" s="6" t="n">
        <v>-21490</v>
      </c>
      <c r="D3" s="6" t="n">
        <v>-11037</v>
      </c>
    </row>
    <row r="4">
      <c r="A4" s="4" t="inlineStr">
        <is>
          <t>Net prior service credit / (cost)</t>
        </is>
      </c>
      <c r="B4" s="5" t="n">
        <v>-477</v>
      </c>
      <c r="C4" s="5" t="n">
        <v>-717</v>
      </c>
      <c r="D4" s="5" t="n">
        <v>-967</v>
      </c>
    </row>
    <row r="5">
      <c r="A5" s="4" t="inlineStr">
        <is>
          <t>Deferred tax assets</t>
        </is>
      </c>
      <c r="B5" s="5" t="n">
        <v>7065</v>
      </c>
      <c r="C5" s="5" t="n">
        <v>6171</v>
      </c>
      <c r="D5" s="5" t="n">
        <v>3451</v>
      </c>
    </row>
    <row r="6">
      <c r="A6" s="4" t="inlineStr">
        <is>
          <t>Other comprehensive income (loss), net</t>
        </is>
      </c>
      <c r="B6" s="6" t="n">
        <v>-18081</v>
      </c>
      <c r="C6" s="6" t="n">
        <v>-16036</v>
      </c>
      <c r="D6" s="6" t="n">
        <v>-85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3. Business acquisitions
(a)
Enquero, Inc. On December 31, 2020, the Company acquired 100% of the outstanding equity interests in Enquero, Inc., a California corporation, and certain affiliated entities in India, the Netherlands and Canada (collectively referred to as “Enquero”) for total purchase consideration of $148,905. This amount represents cash consideration of $137,274, net of cash acquired of $11,631. The total purchase consideration paid by the Company to the sellers was $141,938, resulting in a payable of $6,967, which is outstanding as of December 31, 2020. In connection with this acquisition, the Company recorded $49,000 in customer-related intangibles, $9,500 in marketing-related intangibles and $1,400 in technology-related intangibles, which have a weighted average amortization period of four years. Goodwill arising from the acquisition amounting to $86,669 has been allocated using a relative fair value allocation method to each of the Company’s reporting segments as follows: to the BCMI segment in the amount of $2,559, to the CGRLH segment in the amount of $22,239 and to the HMS segment in the amount of $61,871. The goodwill arising from this acquisition is not deductible for income tax purposes. The goodwill represents primarily the acquired capabilities, operating synergies and other benefits expected to result from combining the acquired operations with the Company’s existing operations. Acquisition-related costs of $1,590 have been included in selling, general and administrative expenses as incurred. In connection with the transaction, the Company also acquired certain assets with a value of $32,759, assumed certain liabilities amounting to $17,113 and recognized a net deferred tax liability of $13,310. The agreement with the sellers provides a full indemnity to the Company for all pre-closing income and non-income tax liabilities up to a maximum of the purchase consideration, including interest and penalties thereon. The Company would not be financially or materially affected by any liabilities that may arise from such exposures. Accordingly, the Company recognized an indemnification asset of $5,848 based on the information that was available at the date of the acquisition, which is included in the assets taken over by the Company. The results of operations of the acquired business and the fair value of the acquired assets and assumed liabilities are included in the Company’s consolidated financial statements with effect from the date of the acquisition.
(b)
SomethingDigital.Com LLC On October 5, 2020, the Company acquired 100% of the outstanding equity/limited liability company interests in SomethingDigital.Com LLC, a New York limited liability company, for total purchase consideration of $57,451. This amount represents cash consideration of $56,073, net of cash acquired of $1,378. 3. Business acquisitions (Continued) In connection with this acquisition, the Company recorded $11,900 in customer-related intangibles and $3,500 in marketing-related intangibles which have a weighted average amortization period of four years. Goodwill arising from the acquisition amounting to $36,926 has been allocated using a relative fair value allocation method to two of the Company’s reporting segments as follows: to the CGRLH segment in the amount of $30,373 and to the HMS segment in the amount of $6,553. Of the total goodwill arising from this acquisition, $35,084 is deductible for income tax purposes. The goodwill represents primarily the acquired capabilities, operating synergies and other benefits expected to result from combining the acquired operations with those of the Company’s existing operations. Acquisition-related costs of $1,060 have been included in selling, general and administrative expenses as incurred. In connection with the transaction, the Company also acquired certain assets with a value of $9,538, assumed certain liabilities amounting to $4,494 and recognized a net deferred tax asset of $81. The results of operations of the acquired business and the fair value of the acquired assets and assumed liabilities are included in the Company’s consolidated financial statements with effect from the date of the acquisition.
(c)
Rightpoint Consulting, LLC On November 12, 2019, the Company acquired 100% of the outstanding equity/limited liability company interests in Rightpoint Consulting, LLC, an Illinois limited liability company, and certain affiliated entities in the United States and India (collectively referred to as “Rightpoint”) for total purchase consideration of $270,669. This amount includes cash consideration of $268,170, net of cash acquired of $2,499. The total purchase consideration paid by the Company to the sellers on the acquisition date was $248,470, resulting in a payable of $22,199. The securities purchase agreement between the Company and the selling equity holders of Rightpoint provided certain of the selling equity holders the option to elect to either (a) receive 100% consideration in cash at the closing date for their limited liability company interests and vested options or (b) “roll over” and retain 25% of their Rightpoint limited liability company interests and vested options for a three-year In connection with this acquisition, the Company recorded $46,000 in customer-related intangibles and $29,000 in marketing-related intangibles which have a weighted average amortization period of five years. Goodwill arising from the acquisition amounting to $177,181 has been allocated using a relative fair value allocation method to each of the Company’s reporting segments as follows: to the BCMI segment in the amount of $16,983, to the CGRLH segment in the amount of $42,993 and to the HMS segment in the amount of $117,205. Of the total goodwill arising from this acquisition, $91,929 is deductible for income tax purposes. The goodwill represents primarily the acquired capabilities, operating synergies and other benefits expected to result from combining the acquired operations with those of the Company. Acquisition-related costs of $7,385 have been included in selling, general and administrative expenses as incurred. In connection with the transaction, the Company also acquired certain assets with a value of $39,140, assumed certain liabilities amounting to $22,295 and recognized a net deferred tax asset of $1,643. The results of operations of the acquired business and the fair value of the acquired assets and assumed liabilities are included in the Company’s consolidated financial statements with effect from the date of the acquisition. 3. Business acquisitions (Continued)
(d)
riskCanvas Holdings, LLC On January 7, 2019, the Company acquired 100% of the outstanding equity interests in riskCanvas Holdings, LLC, a Delaware limited liability company, for total purchase consideration of $5,747. This amount includes cash consideration of $5,700, net of adjustment for working capital. No portion of the total consideration, payable in cash, was unpaid as of December 31, 2020. This acquisition expands the Company’s services in the areas of financial institution fraud, anti-money laundering and financial transaction surveillance and enhances its consulting capabilities for clients in the financial services industry. In connection with this acquisition, the Company recorded $1,700 in customer-related intangibles, $1,400 in software-related intangibles and $100 in restrictive covenants. Goodwill arising from the acquisition amounting to $2,547 has been allocated to the Company’s BCMI reporting segment and is deductible for income tax purposes. The goodwill represents primarily the acquired capabilities, operating synergies and other benefits expected to result from combining the acquired operations with those of the Company. Acquisition-related costs of $967 have been included in selling, general and administrative expenses as incurred. In connection with the transaction, the Company also acquired certain assets with a value of $660 and assumed certain liabilities amounting to $707. The results of operations of the acquired business and the fair value of the acquired assets and assumed liabilities are included in the Company’s consolidated financial statements with effect from the date of the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Net Actuarial loss</t>
        </is>
      </c>
      <c r="B4" s="6" t="n">
        <v>-5891</v>
      </c>
      <c r="C4" s="6" t="n">
        <v>-11283</v>
      </c>
    </row>
    <row r="5">
      <c r="A5" s="4" t="inlineStr">
        <is>
          <t>Amortization of net actuarial loss</t>
        </is>
      </c>
      <c r="B5" s="5" t="n">
        <v>2242</v>
      </c>
      <c r="C5" s="5" t="n">
        <v>1150</v>
      </c>
    </row>
    <row r="6">
      <c r="A6" s="4" t="inlineStr">
        <is>
          <t>Deferred income taxes</t>
        </is>
      </c>
      <c r="B6" s="5" t="n">
        <v>894</v>
      </c>
      <c r="C6" s="5" t="n">
        <v>2720</v>
      </c>
    </row>
    <row r="7">
      <c r="A7" s="4" t="inlineStr">
        <is>
          <t>Net prior service credit / (cost)</t>
        </is>
      </c>
      <c r="B7" s="5" t="n">
        <v>219</v>
      </c>
      <c r="C7" s="5" t="n">
        <v>436</v>
      </c>
    </row>
    <row r="8">
      <c r="A8" s="4" t="inlineStr">
        <is>
          <t>Effect of exchange rate changes</t>
        </is>
      </c>
      <c r="B8" s="5" t="n">
        <v>491</v>
      </c>
      <c r="C8" s="5" t="n">
        <v>435</v>
      </c>
    </row>
    <row r="9">
      <c r="A9" s="4" t="inlineStr">
        <is>
          <t>Other comprehensive income (loss), net</t>
        </is>
      </c>
      <c r="B9" s="6" t="n">
        <v>-2045</v>
      </c>
      <c r="C9" s="6" t="n">
        <v>-6542</v>
      </c>
      <c r="D9" s="6" t="n">
        <v>145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for Defined Benefit Plans (Detail) - USD ($) $ in Thousands</t>
        </is>
      </c>
      <c r="B1" s="2" t="inlineStr">
        <is>
          <t>Dec. 31, 2020</t>
        </is>
      </c>
      <c r="C1" s="2" t="inlineStr">
        <is>
          <t>Dec. 31, 2019</t>
        </is>
      </c>
    </row>
    <row r="2">
      <c r="A2" s="3" t="inlineStr">
        <is>
          <t>Compensation And Retirement Disclosure [Abstract]</t>
        </is>
      </c>
    </row>
    <row r="3">
      <c r="A3" s="4" t="inlineStr">
        <is>
          <t>Accumulated benefit obligation</t>
        </is>
      </c>
      <c r="B3" s="6" t="n">
        <v>15441</v>
      </c>
      <c r="C3" s="6" t="n">
        <v>17631</v>
      </c>
    </row>
    <row r="4">
      <c r="A4" s="4" t="inlineStr">
        <is>
          <t>Fair value of plan assets at the end of the year</t>
        </is>
      </c>
      <c r="B4" s="6" t="n">
        <v>5446</v>
      </c>
      <c r="C4" s="6" t="n">
        <v>602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for Defined Benefit Plans (Detail) - USD ($) $ in Thousands</t>
        </is>
      </c>
      <c r="B1" s="2" t="inlineStr">
        <is>
          <t>Dec. 31, 2020</t>
        </is>
      </c>
      <c r="C1" s="2" t="inlineStr">
        <is>
          <t>Dec. 31, 2019</t>
        </is>
      </c>
    </row>
    <row r="2">
      <c r="A2" s="3" t="inlineStr">
        <is>
          <t>Compensation And Retirement Disclosure [Abstract]</t>
        </is>
      </c>
    </row>
    <row r="3">
      <c r="A3" s="4" t="inlineStr">
        <is>
          <t>Projected benefit obligation</t>
        </is>
      </c>
      <c r="B3" s="6" t="n">
        <v>23090</v>
      </c>
      <c r="C3" s="6" t="n">
        <v>21659</v>
      </c>
    </row>
    <row r="4">
      <c r="A4" s="4" t="inlineStr">
        <is>
          <t>Fair value of plan assets at the end of the year</t>
        </is>
      </c>
      <c r="B4" s="6" t="n">
        <v>9176</v>
      </c>
      <c r="C4" s="6" t="n">
        <v>725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dditional Information (Detail) - USD ($) $ in Thousands</t>
        </is>
      </c>
      <c r="B1" s="2" t="inlineStr">
        <is>
          <t>Jul. 01, 2018</t>
        </is>
      </c>
      <c r="C1" s="2" t="inlineStr">
        <is>
          <t>Dec. 31, 2020</t>
        </is>
      </c>
      <c r="D1" s="2" t="inlineStr">
        <is>
          <t>Dec. 31, 2019</t>
        </is>
      </c>
    </row>
    <row r="2">
      <c r="A2" s="3" t="inlineStr">
        <is>
          <t>Deferred Compensation Arrangement With Individual Excluding Share Based Payments And Postretirement Benefits [Line Items]</t>
        </is>
      </c>
    </row>
    <row r="3">
      <c r="A3" s="4" t="inlineStr">
        <is>
          <t>Amount of net projected benefit obligation and plan assets</t>
        </is>
      </c>
      <c r="C3" s="6" t="n">
        <v>13914</v>
      </c>
      <c r="D3" s="6" t="n">
        <v>14400</v>
      </c>
    </row>
    <row r="4">
      <c r="A4" s="4" t="inlineStr">
        <is>
          <t>Expected contributions in fiscal 2020</t>
        </is>
      </c>
      <c r="C4" s="5" t="n">
        <v>9928</v>
      </c>
    </row>
    <row r="5">
      <c r="A5" s="4" t="inlineStr">
        <is>
          <t>Deferred compensation plan liability</t>
        </is>
      </c>
      <c r="C5" s="5" t="n">
        <v>26390</v>
      </c>
      <c r="D5" s="5" t="n">
        <v>10943</v>
      </c>
    </row>
    <row r="6">
      <c r="A6" s="4" t="inlineStr">
        <is>
          <t>Cash surrender value of policies</t>
        </is>
      </c>
      <c r="C6" s="5" t="n">
        <v>26832</v>
      </c>
      <c r="D6" s="5" t="n">
        <v>11208</v>
      </c>
    </row>
    <row r="7">
      <c r="A7" s="4" t="inlineStr">
        <is>
          <t>Change in fair value of plan assets</t>
        </is>
      </c>
      <c r="C7" s="5" t="n">
        <v>4164</v>
      </c>
      <c r="D7" s="5" t="n">
        <v>1296</v>
      </c>
    </row>
    <row r="8">
      <c r="A8" s="4" t="inlineStr">
        <is>
          <t>Change in fair value of deferred compensation liabilities</t>
        </is>
      </c>
      <c r="C8" s="6" t="n">
        <v>4120</v>
      </c>
      <c r="D8" s="6" t="n">
        <v>1062</v>
      </c>
    </row>
    <row r="9">
      <c r="A9" s="4" t="inlineStr">
        <is>
          <t>U.S.</t>
        </is>
      </c>
    </row>
    <row r="10">
      <c r="A10" s="3" t="inlineStr">
        <is>
          <t>Deferred Compensation Arrangement With Individual Excluding Share Based Payments And Postretirement Benefits [Line Items]</t>
        </is>
      </c>
    </row>
    <row r="11">
      <c r="A11" s="4" t="inlineStr">
        <is>
          <t>Vesting percentage of participants</t>
        </is>
      </c>
      <c r="B11" s="4" t="inlineStr">
        <is>
          <t>100.00%</t>
        </is>
      </c>
    </row>
    <row r="12">
      <c r="A12" s="4" t="inlineStr">
        <is>
          <t>Employer discretionary vesting period</t>
        </is>
      </c>
      <c r="B12" s="4" t="inlineStr">
        <is>
          <t>2 years</t>
        </is>
      </c>
    </row>
    <row r="13">
      <c r="A13" s="4" t="inlineStr">
        <is>
          <t>Earnings receivable minimum term</t>
        </is>
      </c>
      <c r="B13" s="4" t="inlineStr">
        <is>
          <t>2 years</t>
        </is>
      </c>
    </row>
    <row r="14">
      <c r="A14" s="4" t="inlineStr">
        <is>
          <t>Earnings receivable lump sum or annual installment maximum terms</t>
        </is>
      </c>
      <c r="B14" s="4" t="inlineStr">
        <is>
          <t>15 years</t>
        </is>
      </c>
    </row>
    <row r="15">
      <c r="A15" s="4" t="inlineStr">
        <is>
          <t>One-Year Anniversary of Approval of Contribution | U.S.</t>
        </is>
      </c>
    </row>
    <row r="16">
      <c r="A16" s="3" t="inlineStr">
        <is>
          <t>Deferred Compensation Arrangement With Individual Excluding Share Based Payments And Postretirement Benefits [Line Items]</t>
        </is>
      </c>
    </row>
    <row r="17">
      <c r="A17" s="4" t="inlineStr">
        <is>
          <t>Employer discretionary vesting percentage</t>
        </is>
      </c>
      <c r="B17" s="4" t="inlineStr">
        <is>
          <t>50.00%</t>
        </is>
      </c>
    </row>
    <row r="18">
      <c r="A18" s="4" t="inlineStr">
        <is>
          <t>Two-Year Anniversary of Approval of Contribution | U.S.</t>
        </is>
      </c>
    </row>
    <row r="19">
      <c r="A19" s="3" t="inlineStr">
        <is>
          <t>Deferred Compensation Arrangement With Individual Excluding Share Based Payments And Postretirement Benefits [Line Items]</t>
        </is>
      </c>
    </row>
    <row r="20">
      <c r="A20" s="4" t="inlineStr">
        <is>
          <t>Employer discretionary vesting percentage</t>
        </is>
      </c>
      <c r="B20" s="4" t="inlineStr">
        <is>
          <t>50.00%</t>
        </is>
      </c>
    </row>
    <row r="21">
      <c r="A21" s="4" t="inlineStr">
        <is>
          <t>Minimum | U.S.</t>
        </is>
      </c>
    </row>
    <row r="22">
      <c r="A22" s="3" t="inlineStr">
        <is>
          <t>Deferred Compensation Arrangement With Individual Excluding Share Based Payments And Postretirement Benefits [Line Items]</t>
        </is>
      </c>
    </row>
    <row r="23">
      <c r="A23" s="4" t="inlineStr">
        <is>
          <t>Individual qualifying base compensation, percentage</t>
        </is>
      </c>
      <c r="B23" s="4" t="inlineStr">
        <is>
          <t>1.00%</t>
        </is>
      </c>
    </row>
    <row r="24">
      <c r="A24" s="4" t="inlineStr">
        <is>
          <t>Individual qualifying bonus compensation, percentage</t>
        </is>
      </c>
      <c r="B24" s="4" t="inlineStr">
        <is>
          <t>1.00%</t>
        </is>
      </c>
    </row>
    <row r="25">
      <c r="A25" s="4" t="inlineStr">
        <is>
          <t>Maximum | U.S.</t>
        </is>
      </c>
    </row>
    <row r="26">
      <c r="A26" s="3" t="inlineStr">
        <is>
          <t>Deferred Compensation Arrangement With Individual Excluding Share Based Payments And Postretirement Benefits [Line Items]</t>
        </is>
      </c>
    </row>
    <row r="27">
      <c r="A27" s="4" t="inlineStr">
        <is>
          <t>Individual qualifying base compensation, percentage</t>
        </is>
      </c>
      <c r="B27" s="4" t="inlineStr">
        <is>
          <t>80.00%</t>
        </is>
      </c>
    </row>
    <row r="28">
      <c r="A28" s="4" t="inlineStr">
        <is>
          <t>Individual qualifying bonus compensation, percentage</t>
        </is>
      </c>
      <c r="B28" s="4" t="inlineStr">
        <is>
          <t>100.00%</t>
        </is>
      </c>
    </row>
    <row r="29">
      <c r="A29" s="4" t="inlineStr">
        <is>
          <t>Benefit Obligations Of Philippines Plan | Minimum</t>
        </is>
      </c>
    </row>
    <row r="30">
      <c r="A30" s="3" t="inlineStr">
        <is>
          <t>Deferred Compensation Arrangement With Individual Excluding Share Based Payments And Postretirement Benefits [Line Items]</t>
        </is>
      </c>
    </row>
    <row r="31">
      <c r="A31" s="4" t="inlineStr">
        <is>
          <t>Expectation of the average long term rate of return expected, years</t>
        </is>
      </c>
      <c r="C31" s="4" t="inlineStr">
        <is>
          <t>15 years</t>
        </is>
      </c>
    </row>
    <row r="32">
      <c r="A32" s="4" t="inlineStr">
        <is>
          <t>Benefit Obligations Of Philippines Plan | Maximum</t>
        </is>
      </c>
    </row>
    <row r="33">
      <c r="A33" s="3" t="inlineStr">
        <is>
          <t>Deferred Compensation Arrangement With Individual Excluding Share Based Payments And Postretirement Benefits [Line Items]</t>
        </is>
      </c>
    </row>
    <row r="34">
      <c r="A34" s="4" t="inlineStr">
        <is>
          <t>Expectation of the average long term rate of return expected, years</t>
        </is>
      </c>
      <c r="C34" s="4" t="inlineStr">
        <is>
          <t>20 year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Defined Benefit Plan Costs (Detail)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Service costs</t>
        </is>
      </c>
      <c r="B4" s="6" t="n">
        <v>11897</v>
      </c>
      <c r="C4" s="6" t="n">
        <v>8915</v>
      </c>
      <c r="D4" s="6" t="n">
        <v>7833</v>
      </c>
    </row>
    <row r="5">
      <c r="A5" s="4" t="inlineStr">
        <is>
          <t>Interest costs</t>
        </is>
      </c>
      <c r="B5" s="5" t="n">
        <v>5297</v>
      </c>
      <c r="C5" s="5" t="n">
        <v>4667</v>
      </c>
      <c r="D5" s="5" t="n">
        <v>3822</v>
      </c>
    </row>
    <row r="6">
      <c r="A6" s="4" t="inlineStr">
        <is>
          <t>Amortization of actuarial loss</t>
        </is>
      </c>
      <c r="B6" s="5" t="n">
        <v>2461</v>
      </c>
      <c r="C6" s="5" t="n">
        <v>1384</v>
      </c>
      <c r="D6" s="5" t="n">
        <v>806</v>
      </c>
    </row>
    <row r="7">
      <c r="A7" s="4" t="inlineStr">
        <is>
          <t>Expected return on plan assets</t>
        </is>
      </c>
      <c r="B7" s="5" t="n">
        <v>-4589</v>
      </c>
      <c r="C7" s="5" t="n">
        <v>-2605</v>
      </c>
      <c r="D7" s="5" t="n">
        <v>-2435</v>
      </c>
    </row>
    <row r="8">
      <c r="A8" s="4" t="inlineStr">
        <is>
          <t>One-time cost</t>
        </is>
      </c>
      <c r="C8" s="5" t="n">
        <v>202</v>
      </c>
    </row>
    <row r="9">
      <c r="A9" s="4" t="inlineStr">
        <is>
          <t>Net defined benefit plan costs</t>
        </is>
      </c>
      <c r="B9" s="6" t="n">
        <v>15066</v>
      </c>
      <c r="C9" s="6" t="n">
        <v>12563</v>
      </c>
      <c r="D9" s="6" t="n">
        <v>1002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s used to Determine Benefit Obligations, Gratuity Plan (Detail) - Benefit Obligations Of Gratuity Plan</t>
        </is>
      </c>
      <c r="B1" s="2" t="inlineStr">
        <is>
          <t>Dec. 31, 2020</t>
        </is>
      </c>
      <c r="C1" s="2" t="inlineStr">
        <is>
          <t>Dec. 31, 2019</t>
        </is>
      </c>
    </row>
    <row r="2">
      <c r="A2" s="4" t="inlineStr">
        <is>
          <t>Minimum</t>
        </is>
      </c>
    </row>
    <row r="3">
      <c r="A3" s="3" t="inlineStr">
        <is>
          <t>Defined Benefit Plan Disclosure [Line Items]</t>
        </is>
      </c>
    </row>
    <row r="4">
      <c r="A4" s="4" t="inlineStr">
        <is>
          <t>Discount rate</t>
        </is>
      </c>
      <c r="B4" s="4" t="inlineStr">
        <is>
          <t>4.45%</t>
        </is>
      </c>
      <c r="C4" s="4" t="inlineStr">
        <is>
          <t>6.80%</t>
        </is>
      </c>
    </row>
    <row r="5">
      <c r="A5" s="4" t="inlineStr">
        <is>
          <t>Rate of increase in compensation per annum</t>
        </is>
      </c>
      <c r="B5" s="4" t="inlineStr">
        <is>
          <t>5.20%</t>
        </is>
      </c>
      <c r="C5" s="4" t="inlineStr">
        <is>
          <t>5.20%</t>
        </is>
      </c>
    </row>
    <row r="6">
      <c r="A6" s="4" t="inlineStr">
        <is>
          <t>Maximum</t>
        </is>
      </c>
    </row>
    <row r="7">
      <c r="A7" s="3" t="inlineStr">
        <is>
          <t>Defined Benefit Plan Disclosure [Line Items]</t>
        </is>
      </c>
    </row>
    <row r="8">
      <c r="A8" s="4" t="inlineStr">
        <is>
          <t>Discount rate</t>
        </is>
      </c>
      <c r="B8" s="4" t="inlineStr">
        <is>
          <t>5.90%</t>
        </is>
      </c>
      <c r="C8" s="4" t="inlineStr">
        <is>
          <t>7.35%</t>
        </is>
      </c>
    </row>
    <row r="9">
      <c r="A9" s="4" t="inlineStr">
        <is>
          <t>Rate of increase in compensation per annum</t>
        </is>
      </c>
      <c r="B9" s="4" t="inlineStr">
        <is>
          <t>9.00%</t>
        </is>
      </c>
      <c r="C9" s="4" t="inlineStr">
        <is>
          <t>11.5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Plan Costs, Gratuity Plan (Detail) - Gratuity Plan Cost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xpected long-term rate of return on plan assets per annum</t>
        </is>
      </c>
      <c r="B4" s="4" t="inlineStr">
        <is>
          <t>7.50%</t>
        </is>
      </c>
      <c r="C4" s="4" t="inlineStr">
        <is>
          <t>7.50%</t>
        </is>
      </c>
      <c r="D4" s="4" t="inlineStr">
        <is>
          <t>7.50%</t>
        </is>
      </c>
    </row>
    <row r="5">
      <c r="A5" s="4" t="inlineStr">
        <is>
          <t>Minimum</t>
        </is>
      </c>
    </row>
    <row r="6">
      <c r="A6" s="3" t="inlineStr">
        <is>
          <t>Defined Benefit Plan Disclosure [Line Items]</t>
        </is>
      </c>
    </row>
    <row r="7">
      <c r="A7" s="4" t="inlineStr">
        <is>
          <t>Discount rate</t>
        </is>
      </c>
      <c r="B7" s="4" t="inlineStr">
        <is>
          <t>6.80%</t>
        </is>
      </c>
      <c r="C7" s="4" t="inlineStr">
        <is>
          <t>8.30%</t>
        </is>
      </c>
      <c r="D7" s="4" t="inlineStr">
        <is>
          <t>7.40%</t>
        </is>
      </c>
    </row>
    <row r="8">
      <c r="A8" s="4" t="inlineStr">
        <is>
          <t>Rate of increase in compensation per annum</t>
        </is>
      </c>
      <c r="B8" s="4" t="inlineStr">
        <is>
          <t>5.20%</t>
        </is>
      </c>
      <c r="C8" s="4" t="inlineStr">
        <is>
          <t>5.20%</t>
        </is>
      </c>
      <c r="D8" s="4" t="inlineStr">
        <is>
          <t>5.20%</t>
        </is>
      </c>
    </row>
    <row r="9">
      <c r="A9" s="4" t="inlineStr">
        <is>
          <t>Maximum</t>
        </is>
      </c>
    </row>
    <row r="10">
      <c r="A10" s="3" t="inlineStr">
        <is>
          <t>Defined Benefit Plan Disclosure [Line Items]</t>
        </is>
      </c>
    </row>
    <row r="11">
      <c r="A11" s="4" t="inlineStr">
        <is>
          <t>Discount rate</t>
        </is>
      </c>
      <c r="B11" s="4" t="inlineStr">
        <is>
          <t>7.35%</t>
        </is>
      </c>
      <c r="C11" s="4" t="inlineStr">
        <is>
          <t>8.40%</t>
        </is>
      </c>
      <c r="D11" s="4" t="inlineStr">
        <is>
          <t>7.60%</t>
        </is>
      </c>
    </row>
    <row r="12">
      <c r="A12" s="4" t="inlineStr">
        <is>
          <t>Rate of increase in compensation per annum</t>
        </is>
      </c>
      <c r="B12" s="4" t="inlineStr">
        <is>
          <t>11.50%</t>
        </is>
      </c>
      <c r="C12" s="4" t="inlineStr">
        <is>
          <t>11.00%</t>
        </is>
      </c>
      <c r="D12" s="4" t="inlineStr">
        <is>
          <t>11.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s used to Determine Benefit Obligations, Mexican Plan (Detail) - Benefit Obligations Of Mexican Plan</t>
        </is>
      </c>
      <c r="B1" s="2" t="inlineStr">
        <is>
          <t>Dec. 31, 2020</t>
        </is>
      </c>
      <c r="C1" s="2" t="inlineStr">
        <is>
          <t>Dec. 31, 2019</t>
        </is>
      </c>
    </row>
    <row r="2">
      <c r="A2" s="3" t="inlineStr">
        <is>
          <t>Defined Benefit Plan Disclosure [Line Items]</t>
        </is>
      </c>
    </row>
    <row r="3">
      <c r="A3" s="4" t="inlineStr">
        <is>
          <t>Discount rate</t>
        </is>
      </c>
      <c r="B3" s="4" t="inlineStr">
        <is>
          <t>7.20%</t>
        </is>
      </c>
      <c r="C3" s="4" t="inlineStr">
        <is>
          <t>7.60%</t>
        </is>
      </c>
    </row>
    <row r="4">
      <c r="A4" s="4" t="inlineStr">
        <is>
          <t>Rate of increase in compensation per annum</t>
        </is>
      </c>
      <c r="B4" s="4" t="inlineStr">
        <is>
          <t>5.50%</t>
        </is>
      </c>
      <c r="C4" s="4" t="inlineStr">
        <is>
          <t>5.5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Plan Costs, Mexican Plan (Detail) - Mexican Plan Cost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t>
        </is>
      </c>
      <c r="B4" s="4" t="inlineStr">
        <is>
          <t>7.60%</t>
        </is>
      </c>
      <c r="C4" s="4" t="inlineStr">
        <is>
          <t>9.40%</t>
        </is>
      </c>
      <c r="D4" s="4" t="inlineStr">
        <is>
          <t>7.60%</t>
        </is>
      </c>
    </row>
    <row r="5">
      <c r="A5" s="4" t="inlineStr">
        <is>
          <t>Rate of increase in compensation per annum</t>
        </is>
      </c>
      <c r="B5" s="4" t="inlineStr">
        <is>
          <t>5.50%</t>
        </is>
      </c>
      <c r="C5" s="4" t="inlineStr">
        <is>
          <t>5.50%</t>
        </is>
      </c>
      <c r="D5" s="4" t="inlineStr">
        <is>
          <t>5.5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 Average Assumptions used to Determine Benefit Obligations, Philippines Plan (Detail) - Benefit Obligations Of Philippines Plan</t>
        </is>
      </c>
      <c r="B1" s="2" t="inlineStr">
        <is>
          <t>12 Months Ended</t>
        </is>
      </c>
    </row>
    <row r="2">
      <c r="B2" s="2" t="inlineStr">
        <is>
          <t>Dec. 31, 2020</t>
        </is>
      </c>
      <c r="C2" s="2" t="inlineStr">
        <is>
          <t>Dec. 31, 2019</t>
        </is>
      </c>
    </row>
    <row r="3">
      <c r="A3" s="3" t="inlineStr">
        <is>
          <t>Defined Benefit Plan Disclosure [Line Items]</t>
        </is>
      </c>
    </row>
    <row r="4">
      <c r="A4" s="4" t="inlineStr">
        <is>
          <t>Discount rate</t>
        </is>
      </c>
      <c r="B4" s="4" t="inlineStr">
        <is>
          <t>5.26%</t>
        </is>
      </c>
      <c r="C4" s="4" t="inlineStr">
        <is>
          <t>5.22%</t>
        </is>
      </c>
    </row>
    <row r="5">
      <c r="A5" s="4" t="inlineStr">
        <is>
          <t>Rate of increase in compensation per annum</t>
        </is>
      </c>
      <c r="B5" s="4" t="inlineStr">
        <is>
          <t>5.00%</t>
        </is>
      </c>
      <c r="C5" s="4" t="inlineStr">
        <is>
          <t>6.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4. Cash and cash equivalents
As of December 31,
As of December 31,
2019
2020
Cash and other bank balances
467,096
680,440
Total
$
467,096
$
680,44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Plan Costs, Philippines Plan (Detail) - Philippines Plan Cost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t>
        </is>
      </c>
      <c r="B4" s="4" t="inlineStr">
        <is>
          <t>5.22%</t>
        </is>
      </c>
      <c r="C4" s="4" t="inlineStr">
        <is>
          <t>7.53%</t>
        </is>
      </c>
      <c r="D4" s="4" t="inlineStr">
        <is>
          <t>5.97%</t>
        </is>
      </c>
    </row>
    <row r="5">
      <c r="A5" s="4" t="inlineStr">
        <is>
          <t>Rate of increase in compensation per annum</t>
        </is>
      </c>
      <c r="B5" s="4" t="inlineStr">
        <is>
          <t>6.00%</t>
        </is>
      </c>
      <c r="C5" s="4" t="inlineStr">
        <is>
          <t>6.00%</t>
        </is>
      </c>
      <c r="D5" s="4" t="inlineStr">
        <is>
          <t>8.00%</t>
        </is>
      </c>
    </row>
    <row r="6">
      <c r="A6" s="4" t="inlineStr">
        <is>
          <t>Expected long-term rate of return on plan assets per annum</t>
        </is>
      </c>
      <c r="B6" s="4" t="inlineStr">
        <is>
          <t>2.40%</t>
        </is>
      </c>
      <c r="C6" s="4" t="inlineStr">
        <is>
          <t>1.00%</t>
        </is>
      </c>
      <c r="D6" s="4" t="inlineStr">
        <is>
          <t>4.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s used to Determine Benefit Obligations, Japan Plan (Detail) - Benefit Obligations Of Japan Plan</t>
        </is>
      </c>
      <c r="B1" s="2" t="inlineStr">
        <is>
          <t>Dec. 31, 2020</t>
        </is>
      </c>
      <c r="C1" s="2" t="inlineStr">
        <is>
          <t>Dec. 31, 2019</t>
        </is>
      </c>
    </row>
    <row r="2">
      <c r="A2" s="3" t="inlineStr">
        <is>
          <t>Defined Benefit Plan Disclosure [Line Items]</t>
        </is>
      </c>
    </row>
    <row r="3">
      <c r="A3" s="4" t="inlineStr">
        <is>
          <t>Rate of increase in compensation per annum</t>
        </is>
      </c>
      <c r="B3" s="4" t="inlineStr">
        <is>
          <t>0.00%</t>
        </is>
      </c>
      <c r="C3" s="4" t="inlineStr">
        <is>
          <t>0.00%</t>
        </is>
      </c>
    </row>
    <row r="4">
      <c r="A4" s="4" t="inlineStr">
        <is>
          <t>Minimum</t>
        </is>
      </c>
    </row>
    <row r="5">
      <c r="A5" s="3" t="inlineStr">
        <is>
          <t>Defined Benefit Plan Disclosure [Line Items]</t>
        </is>
      </c>
    </row>
    <row r="6">
      <c r="A6" s="4" t="inlineStr">
        <is>
          <t>Discount rate</t>
        </is>
      </c>
      <c r="B6" s="4" t="inlineStr">
        <is>
          <t>0.17%</t>
        </is>
      </c>
      <c r="C6" s="4" t="inlineStr">
        <is>
          <t>0.094%</t>
        </is>
      </c>
    </row>
    <row r="7">
      <c r="A7" s="4" t="inlineStr">
        <is>
          <t>Maximum</t>
        </is>
      </c>
    </row>
    <row r="8">
      <c r="A8" s="3" t="inlineStr">
        <is>
          <t>Defined Benefit Plan Disclosure [Line Items]</t>
        </is>
      </c>
    </row>
    <row r="9">
      <c r="A9" s="4" t="inlineStr">
        <is>
          <t>Discount rate</t>
        </is>
      </c>
      <c r="B9" s="4" t="inlineStr">
        <is>
          <t>0.41%</t>
        </is>
      </c>
      <c r="C9" s="4" t="inlineStr">
        <is>
          <t>0.271%</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Plan Costs, Japan Plan (Detail) - Japan Plan Cost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Rate of increase in compensation per annum</t>
        </is>
      </c>
      <c r="B4" s="4" t="inlineStr">
        <is>
          <t>0.00%</t>
        </is>
      </c>
      <c r="C4" s="4" t="inlineStr">
        <is>
          <t>0.00%</t>
        </is>
      </c>
    </row>
    <row r="5">
      <c r="A5" s="4" t="inlineStr">
        <is>
          <t>Minimum</t>
        </is>
      </c>
    </row>
    <row r="6">
      <c r="A6" s="3" t="inlineStr">
        <is>
          <t>Defined Benefit Plan Disclosure [Line Items]</t>
        </is>
      </c>
    </row>
    <row r="7">
      <c r="A7" s="4" t="inlineStr">
        <is>
          <t>Discount rate</t>
        </is>
      </c>
      <c r="B7" s="4" t="inlineStr">
        <is>
          <t>0.094%</t>
        </is>
      </c>
      <c r="C7" s="4" t="inlineStr">
        <is>
          <t>0.076%</t>
        </is>
      </c>
      <c r="D7" s="4" t="inlineStr">
        <is>
          <t>0.113%</t>
        </is>
      </c>
    </row>
    <row r="8">
      <c r="A8" s="4" t="inlineStr">
        <is>
          <t>Rate of increase in compensation per annum</t>
        </is>
      </c>
      <c r="D8" s="4" t="inlineStr">
        <is>
          <t>0.00%</t>
        </is>
      </c>
    </row>
    <row r="9">
      <c r="A9" s="4" t="inlineStr">
        <is>
          <t>Expected long-term rate of return on plan assets per annum</t>
        </is>
      </c>
      <c r="B9" s="4" t="inlineStr">
        <is>
          <t>0.00%</t>
        </is>
      </c>
      <c r="C9" s="4" t="inlineStr">
        <is>
          <t>0.00%</t>
        </is>
      </c>
      <c r="D9" s="4" t="inlineStr">
        <is>
          <t>0.00%</t>
        </is>
      </c>
    </row>
    <row r="10">
      <c r="A10" s="4" t="inlineStr">
        <is>
          <t>Maximum</t>
        </is>
      </c>
    </row>
    <row r="11">
      <c r="A11" s="3" t="inlineStr">
        <is>
          <t>Defined Benefit Plan Disclosure [Line Items]</t>
        </is>
      </c>
    </row>
    <row r="12">
      <c r="A12" s="4" t="inlineStr">
        <is>
          <t>Discount rate</t>
        </is>
      </c>
      <c r="B12" s="4" t="inlineStr">
        <is>
          <t>0.271%</t>
        </is>
      </c>
      <c r="C12" s="4" t="inlineStr">
        <is>
          <t>0.269%</t>
        </is>
      </c>
      <c r="D12" s="4" t="inlineStr">
        <is>
          <t>0.789%</t>
        </is>
      </c>
    </row>
    <row r="13">
      <c r="A13" s="4" t="inlineStr">
        <is>
          <t>Rate of increase in compensation per annum</t>
        </is>
      </c>
      <c r="D13" s="4" t="inlineStr">
        <is>
          <t>3.55%</t>
        </is>
      </c>
    </row>
    <row r="14">
      <c r="A14" s="4" t="inlineStr">
        <is>
          <t>Expected long-term rate of return on plan assets per annum</t>
        </is>
      </c>
      <c r="B14" s="4" t="inlineStr">
        <is>
          <t>1.77%</t>
        </is>
      </c>
      <c r="C14" s="4" t="inlineStr">
        <is>
          <t>1.77%</t>
        </is>
      </c>
      <c r="D14" s="4" t="inlineStr">
        <is>
          <t>1.84%</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 Plans - Fair Value of Plan Assets (Detail) - USD ($) $ in Thousands</t>
        </is>
      </c>
      <c r="C1" s="2" t="inlineStr">
        <is>
          <t>Dec. 31, 2020</t>
        </is>
      </c>
      <c r="D1" s="2" t="inlineStr">
        <is>
          <t>Dec. 31, 2019</t>
        </is>
      </c>
      <c r="E1" s="2" t="inlineStr">
        <is>
          <t>Dec. 31, 2018</t>
        </is>
      </c>
    </row>
    <row r="2">
      <c r="A2" s="3" t="inlineStr">
        <is>
          <t>Defined Benefit Plan Disclosure [Line Items]</t>
        </is>
      </c>
    </row>
    <row r="3">
      <c r="A3" s="4" t="inlineStr">
        <is>
          <t>Plan assets, fair value</t>
        </is>
      </c>
      <c r="C3" s="6" t="n">
        <v>93809</v>
      </c>
      <c r="D3" s="6" t="n">
        <v>70900</v>
      </c>
      <c r="E3" s="6" t="n">
        <v>39683</v>
      </c>
    </row>
    <row r="4">
      <c r="A4" s="4" t="inlineStr">
        <is>
          <t>Fair Value, Inputs, Level 1</t>
        </is>
      </c>
    </row>
    <row r="5">
      <c r="A5" s="3" t="inlineStr">
        <is>
          <t>Defined Benefit Plan Disclosure [Line Items]</t>
        </is>
      </c>
    </row>
    <row r="6">
      <c r="A6" s="4" t="inlineStr">
        <is>
          <t>Plan assets, fair value</t>
        </is>
      </c>
      <c r="C6" s="5" t="n">
        <v>35741</v>
      </c>
      <c r="D6" s="5" t="n">
        <v>17375</v>
      </c>
    </row>
    <row r="7">
      <c r="A7" s="4" t="inlineStr">
        <is>
          <t>Fair Value, Inputs, Level 2</t>
        </is>
      </c>
    </row>
    <row r="8">
      <c r="A8" s="3" t="inlineStr">
        <is>
          <t>Defined Benefit Plan Disclosure [Line Items]</t>
        </is>
      </c>
    </row>
    <row r="9">
      <c r="A9" s="4" t="inlineStr">
        <is>
          <t>Plan assets, fair value</t>
        </is>
      </c>
      <c r="C9" s="5" t="n">
        <v>58068</v>
      </c>
      <c r="D9" s="5" t="n">
        <v>53525</v>
      </c>
    </row>
    <row r="10">
      <c r="A10" s="4" t="inlineStr">
        <is>
          <t>Equity</t>
        </is>
      </c>
    </row>
    <row r="11">
      <c r="A11" s="3" t="inlineStr">
        <is>
          <t>Defined Benefit Plan Disclosure [Line Items]</t>
        </is>
      </c>
    </row>
    <row r="12">
      <c r="A12" s="4" t="inlineStr">
        <is>
          <t>Plan assets, fair value</t>
        </is>
      </c>
      <c r="D12" s="5" t="n">
        <v>12</v>
      </c>
    </row>
    <row r="13">
      <c r="A13" s="4" t="inlineStr">
        <is>
          <t>Equity | Fair Value, Inputs, Level 1</t>
        </is>
      </c>
    </row>
    <row r="14">
      <c r="A14" s="3" t="inlineStr">
        <is>
          <t>Defined Benefit Plan Disclosure [Line Items]</t>
        </is>
      </c>
    </row>
    <row r="15">
      <c r="A15" s="4" t="inlineStr">
        <is>
          <t>Plan assets, fair value</t>
        </is>
      </c>
      <c r="D15" s="5" t="n">
        <v>12</v>
      </c>
    </row>
    <row r="16">
      <c r="A16" s="4" t="inlineStr">
        <is>
          <t>Cash</t>
        </is>
      </c>
    </row>
    <row r="17">
      <c r="A17" s="3" t="inlineStr">
        <is>
          <t>Defined Benefit Plan Disclosure [Line Items]</t>
        </is>
      </c>
    </row>
    <row r="18">
      <c r="A18" s="4" t="inlineStr">
        <is>
          <t>Plan assets, fair value</t>
        </is>
      </c>
      <c r="C18" s="5" t="n">
        <v>21707</v>
      </c>
      <c r="D18" s="5" t="n">
        <v>11001</v>
      </c>
    </row>
    <row r="19">
      <c r="A19" s="4" t="inlineStr">
        <is>
          <t>Cash | Fair Value, Inputs, Level 1</t>
        </is>
      </c>
    </row>
    <row r="20">
      <c r="A20" s="3" t="inlineStr">
        <is>
          <t>Defined Benefit Plan Disclosure [Line Items]</t>
        </is>
      </c>
    </row>
    <row r="21">
      <c r="A21" s="4" t="inlineStr">
        <is>
          <t>Plan assets, fair value</t>
        </is>
      </c>
      <c r="C21" s="5" t="n">
        <v>21707</v>
      </c>
      <c r="D21" s="5" t="n">
        <v>11001</v>
      </c>
    </row>
    <row r="22">
      <c r="A22" s="4" t="inlineStr">
        <is>
          <t>Fixed Income Securities</t>
        </is>
      </c>
    </row>
    <row r="23">
      <c r="A23" s="3" t="inlineStr">
        <is>
          <t>Defined Benefit Plan Disclosure [Line Items]</t>
        </is>
      </c>
    </row>
    <row r="24">
      <c r="A24" s="4" t="inlineStr">
        <is>
          <t>Plan assets, fair value</t>
        </is>
      </c>
      <c r="B24" s="4" t="inlineStr">
        <is>
          <t>[1]</t>
        </is>
      </c>
      <c r="C24" s="5" t="n">
        <v>63444</v>
      </c>
      <c r="D24" s="5" t="n">
        <v>55821</v>
      </c>
    </row>
    <row r="25">
      <c r="A25" s="4" t="inlineStr">
        <is>
          <t>Fixed Income Securities | Fair Value, Inputs, Level 1</t>
        </is>
      </c>
    </row>
    <row r="26">
      <c r="A26" s="3" t="inlineStr">
        <is>
          <t>Defined Benefit Plan Disclosure [Line Items]</t>
        </is>
      </c>
    </row>
    <row r="27">
      <c r="A27" s="4" t="inlineStr">
        <is>
          <t>Plan assets, fair value</t>
        </is>
      </c>
      <c r="B27" s="4" t="inlineStr">
        <is>
          <t>[1]</t>
        </is>
      </c>
      <c r="C27" s="5" t="n">
        <v>9611</v>
      </c>
      <c r="D27" s="5" t="n">
        <v>3732</v>
      </c>
    </row>
    <row r="28">
      <c r="A28" s="4" t="inlineStr">
        <is>
          <t>Fixed Income Securities | Fair Value, Inputs, Level 2</t>
        </is>
      </c>
    </row>
    <row r="29">
      <c r="A29" s="3" t="inlineStr">
        <is>
          <t>Defined Benefit Plan Disclosure [Line Items]</t>
        </is>
      </c>
    </row>
    <row r="30">
      <c r="A30" s="4" t="inlineStr">
        <is>
          <t>Plan assets, fair value</t>
        </is>
      </c>
      <c r="B30" s="4" t="inlineStr">
        <is>
          <t>[1]</t>
        </is>
      </c>
      <c r="C30" s="5" t="n">
        <v>53833</v>
      </c>
      <c r="D30" s="5" t="n">
        <v>52089</v>
      </c>
    </row>
    <row r="31">
      <c r="A31" s="4" t="inlineStr">
        <is>
          <t>Other Securities</t>
        </is>
      </c>
    </row>
    <row r="32">
      <c r="A32" s="3" t="inlineStr">
        <is>
          <t>Defined Benefit Plan Disclosure [Line Items]</t>
        </is>
      </c>
    </row>
    <row r="33">
      <c r="A33" s="4" t="inlineStr">
        <is>
          <t>Plan assets, fair value</t>
        </is>
      </c>
      <c r="B33" s="4" t="inlineStr">
        <is>
          <t>[2]</t>
        </is>
      </c>
      <c r="C33" s="5" t="n">
        <v>8658</v>
      </c>
      <c r="D33" s="5" t="n">
        <v>4066</v>
      </c>
    </row>
    <row r="34">
      <c r="A34" s="4" t="inlineStr">
        <is>
          <t>Other Securities | Fair Value, Inputs, Level 1</t>
        </is>
      </c>
    </row>
    <row r="35">
      <c r="A35" s="3" t="inlineStr">
        <is>
          <t>Defined Benefit Plan Disclosure [Line Items]</t>
        </is>
      </c>
    </row>
    <row r="36">
      <c r="A36" s="4" t="inlineStr">
        <is>
          <t>Plan assets, fair value</t>
        </is>
      </c>
      <c r="B36" s="4" t="inlineStr">
        <is>
          <t>[2]</t>
        </is>
      </c>
      <c r="C36" s="5" t="n">
        <v>4423</v>
      </c>
      <c r="D36" s="5" t="n">
        <v>2630</v>
      </c>
    </row>
    <row r="37">
      <c r="A37" s="4" t="inlineStr">
        <is>
          <t>Other Securities | Fair Value, Inputs, Level 2</t>
        </is>
      </c>
    </row>
    <row r="38">
      <c r="A38" s="3" t="inlineStr">
        <is>
          <t>Defined Benefit Plan Disclosure [Line Items]</t>
        </is>
      </c>
    </row>
    <row r="39">
      <c r="A39" s="4" t="inlineStr">
        <is>
          <t>Plan assets, fair value</t>
        </is>
      </c>
      <c r="B39" s="4" t="inlineStr">
        <is>
          <t>[2]</t>
        </is>
      </c>
      <c r="C39" s="6" t="n">
        <v>4235</v>
      </c>
      <c r="D39" s="6" t="n">
        <v>1436</v>
      </c>
    </row>
    <row r="40"/>
    <row r="41">
      <c r="A41" s="4" t="inlineStr">
        <is>
          <t>[1]</t>
        </is>
      </c>
      <c r="B41" s="4" t="inlineStr">
        <is>
          <t>Includes investments in funds that invest 100% of their assets in fixed income securities such as money market instruments, government securities and public and private bonds.</t>
        </is>
      </c>
    </row>
    <row r="42">
      <c r="A42" s="4" t="inlineStr">
        <is>
          <t>[2]</t>
        </is>
      </c>
      <c r="B42" s="4" t="inlineStr">
        <is>
          <t>Includes investments in funds that invest primarily in fixed income securities and the remaining portion in equity securities.</t>
        </is>
      </c>
    </row>
  </sheetData>
  <mergeCells count="4">
    <mergeCell ref="A1:B1"/>
    <mergeCell ref="A40:D40"/>
    <mergeCell ref="B41:D41"/>
    <mergeCell ref="B42:D4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 Plans - Fair Value of Plan Assets (Parenthetical) (Detail)</t>
        </is>
      </c>
      <c r="B1" s="2" t="inlineStr">
        <is>
          <t>12 Months Ended</t>
        </is>
      </c>
    </row>
    <row r="2">
      <c r="B2" s="2" t="inlineStr">
        <is>
          <t>Dec. 31, 2020</t>
        </is>
      </c>
      <c r="C2" s="2" t="inlineStr">
        <is>
          <t>Dec. 31, 2019</t>
        </is>
      </c>
    </row>
    <row r="3">
      <c r="A3" s="4" t="inlineStr">
        <is>
          <t>Fixed Income Securities</t>
        </is>
      </c>
    </row>
    <row r="4">
      <c r="A4" s="3" t="inlineStr">
        <is>
          <t>Defined Benefit Plan Disclosure [Line Items]</t>
        </is>
      </c>
    </row>
    <row r="5">
      <c r="A5" s="4" t="inlineStr">
        <is>
          <t>Percentage of investment in funds</t>
        </is>
      </c>
      <c r="B5" s="4" t="inlineStr">
        <is>
          <t>100.00%</t>
        </is>
      </c>
      <c r="C5" s="4" t="inlineStr">
        <is>
          <t>100.0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Benefit Plan Payments Reflecting Expected Future Service (Detail) $ in Thousands</t>
        </is>
      </c>
      <c r="B1" s="2" t="inlineStr">
        <is>
          <t>Dec. 31, 2020USD ($)</t>
        </is>
      </c>
    </row>
    <row r="2">
      <c r="A2" s="3" t="inlineStr">
        <is>
          <t>Compensation And Retirement Disclosure [Abstract]</t>
        </is>
      </c>
    </row>
    <row r="3">
      <c r="A3" s="4" t="inlineStr">
        <is>
          <t>2021</t>
        </is>
      </c>
      <c r="B3" s="6" t="n">
        <v>12718</v>
      </c>
    </row>
    <row r="4">
      <c r="A4" s="4" t="inlineStr">
        <is>
          <t>2022</t>
        </is>
      </c>
      <c r="B4" s="5" t="n">
        <v>12290</v>
      </c>
    </row>
    <row r="5">
      <c r="A5" s="4" t="inlineStr">
        <is>
          <t>2023</t>
        </is>
      </c>
      <c r="B5" s="5" t="n">
        <v>13879</v>
      </c>
    </row>
    <row r="6">
      <c r="A6" s="4" t="inlineStr">
        <is>
          <t>2024</t>
        </is>
      </c>
      <c r="B6" s="5" t="n">
        <v>15018</v>
      </c>
    </row>
    <row r="7">
      <c r="A7" s="4" t="inlineStr">
        <is>
          <t>2025</t>
        </is>
      </c>
      <c r="B7" s="5" t="n">
        <v>15173</v>
      </c>
    </row>
    <row r="8">
      <c r="A8" s="4" t="inlineStr">
        <is>
          <t>2026 - 2030</t>
        </is>
      </c>
      <c r="B8" s="5" t="n">
        <v>80012</v>
      </c>
    </row>
    <row r="9">
      <c r="A9" s="4" t="inlineStr">
        <is>
          <t>Defined benefit plan expected future benefit payments</t>
        </is>
      </c>
      <c r="B9" s="6" t="n">
        <v>14909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Contributed to Defined Contribution Plans in Various Jurisdictions (Detail)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Defined contribution plans, contributed amount</t>
        </is>
      </c>
      <c r="B4" s="6" t="n">
        <v>89218</v>
      </c>
      <c r="C4" s="6" t="n">
        <v>88438</v>
      </c>
      <c r="D4" s="6" t="n">
        <v>69347</v>
      </c>
    </row>
    <row r="5">
      <c r="A5" s="4" t="inlineStr">
        <is>
          <t>India</t>
        </is>
      </c>
    </row>
    <row r="6">
      <c r="A6" s="3" t="inlineStr">
        <is>
          <t>Defined Contribution Plan Disclosure [Line Items]</t>
        </is>
      </c>
    </row>
    <row r="7">
      <c r="A7" s="4" t="inlineStr">
        <is>
          <t>Defined contribution plans, contributed amount</t>
        </is>
      </c>
      <c r="B7" s="5" t="n">
        <v>30396</v>
      </c>
      <c r="C7" s="5" t="n">
        <v>29729</v>
      </c>
      <c r="D7" s="5" t="n">
        <v>23877</v>
      </c>
    </row>
    <row r="8">
      <c r="A8" s="4" t="inlineStr">
        <is>
          <t>U.K.</t>
        </is>
      </c>
    </row>
    <row r="9">
      <c r="A9" s="3" t="inlineStr">
        <is>
          <t>Defined Contribution Plan Disclosure [Line Items]</t>
        </is>
      </c>
    </row>
    <row r="10">
      <c r="A10" s="4" t="inlineStr">
        <is>
          <t>Defined contribution plans, contributed amount</t>
        </is>
      </c>
      <c r="B10" s="5" t="n">
        <v>11543</v>
      </c>
      <c r="C10" s="5" t="n">
        <v>12312</v>
      </c>
      <c r="D10" s="5" t="n">
        <v>9619</v>
      </c>
    </row>
    <row r="11">
      <c r="A11" s="4" t="inlineStr">
        <is>
          <t>China</t>
        </is>
      </c>
    </row>
    <row r="12">
      <c r="A12" s="3" t="inlineStr">
        <is>
          <t>Defined Contribution Plan Disclosure [Line Items]</t>
        </is>
      </c>
    </row>
    <row r="13">
      <c r="A13" s="4" t="inlineStr">
        <is>
          <t>Defined contribution plans, contributed amount</t>
        </is>
      </c>
      <c r="B13" s="5" t="n">
        <v>17361</v>
      </c>
      <c r="C13" s="5" t="n">
        <v>18819</v>
      </c>
      <c r="D13" s="5" t="n">
        <v>17625</v>
      </c>
    </row>
    <row r="14">
      <c r="A14" s="4" t="inlineStr">
        <is>
          <t>Other Regions</t>
        </is>
      </c>
    </row>
    <row r="15">
      <c r="A15" s="3" t="inlineStr">
        <is>
          <t>Defined Contribution Plan Disclosure [Line Items]</t>
        </is>
      </c>
    </row>
    <row r="16">
      <c r="A16" s="4" t="inlineStr">
        <is>
          <t>Defined contribution plans, contributed amount</t>
        </is>
      </c>
      <c r="B16" s="5" t="n">
        <v>10427</v>
      </c>
      <c r="C16" s="5" t="n">
        <v>8177</v>
      </c>
      <c r="D16" s="5" t="n">
        <v>4772</v>
      </c>
    </row>
    <row r="17">
      <c r="A17" s="4" t="inlineStr">
        <is>
          <t>U.S.</t>
        </is>
      </c>
    </row>
    <row r="18">
      <c r="A18" s="3" t="inlineStr">
        <is>
          <t>Defined Contribution Plan Disclosure [Line Items]</t>
        </is>
      </c>
    </row>
    <row r="19">
      <c r="A19" s="4" t="inlineStr">
        <is>
          <t>Defined contribution plans, contributed amount</t>
        </is>
      </c>
      <c r="B19" s="6" t="n">
        <v>19491</v>
      </c>
      <c r="C19" s="6" t="n">
        <v>19401</v>
      </c>
      <c r="D19" s="6" t="n">
        <v>1345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AA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26" customWidth="1" min="23" max="23"/>
    <col width="14" customWidth="1" min="24" max="24"/>
    <col width="14" customWidth="1" min="25" max="25"/>
    <col width="14" customWidth="1" min="26" max="26"/>
    <col width="13" customWidth="1" min="27" max="27"/>
  </cols>
  <sheetData>
    <row r="1">
      <c r="A1" s="1" t="inlineStr">
        <is>
          <t>Stock-Based Compensation - Additional Information (Detail) - USD ($)</t>
        </is>
      </c>
      <c r="B1" s="2" t="inlineStr">
        <is>
          <t>Dec. 23, 2020</t>
        </is>
      </c>
      <c r="C1" s="2" t="inlineStr">
        <is>
          <t>Sep. 23, 2020</t>
        </is>
      </c>
      <c r="D1" s="2" t="inlineStr">
        <is>
          <t>Jun. 26, 2020</t>
        </is>
      </c>
      <c r="E1" s="2" t="inlineStr">
        <is>
          <t>Mar. 18, 2020</t>
        </is>
      </c>
      <c r="F1" s="2" t="inlineStr">
        <is>
          <t>Dec. 18, 2019</t>
        </is>
      </c>
      <c r="G1" s="2" t="inlineStr">
        <is>
          <t>Sep. 20, 2019</t>
        </is>
      </c>
      <c r="H1" s="2" t="inlineStr">
        <is>
          <t>Jun. 21, 2019</t>
        </is>
      </c>
      <c r="I1" s="2" t="inlineStr">
        <is>
          <t>Apr. 05, 2019</t>
        </is>
      </c>
      <c r="J1" s="2" t="inlineStr">
        <is>
          <t>Mar. 20, 2019</t>
        </is>
      </c>
      <c r="K1" s="2" t="inlineStr">
        <is>
          <t>Dec. 19, 2018</t>
        </is>
      </c>
      <c r="L1" s="2" t="inlineStr">
        <is>
          <t>Sep. 19, 2018</t>
        </is>
      </c>
      <c r="M1" s="2" t="inlineStr">
        <is>
          <t>Jun. 20, 2018</t>
        </is>
      </c>
      <c r="N1" s="2" t="inlineStr">
        <is>
          <t>Mar. 21, 2018</t>
        </is>
      </c>
      <c r="O1" s="2" t="inlineStr">
        <is>
          <t>Dec. 31, 2020</t>
        </is>
      </c>
      <c r="P1" s="2" t="inlineStr">
        <is>
          <t>Sep. 30, 2020</t>
        </is>
      </c>
      <c r="Q1" s="2" t="inlineStr">
        <is>
          <t>Jun. 30, 2020</t>
        </is>
      </c>
      <c r="R1" s="2" t="inlineStr">
        <is>
          <t>Mar. 31, 2020</t>
        </is>
      </c>
      <c r="S1" s="2" t="inlineStr">
        <is>
          <t>Dec. 31, 2019</t>
        </is>
      </c>
      <c r="T1" s="2" t="inlineStr">
        <is>
          <t>Sep. 30, 2019</t>
        </is>
      </c>
      <c r="U1" s="2" t="inlineStr">
        <is>
          <t>Jun. 30, 2019</t>
        </is>
      </c>
      <c r="V1" s="2" t="inlineStr">
        <is>
          <t>Mar. 31, 2019</t>
        </is>
      </c>
      <c r="W1" s="2" t="inlineStr">
        <is>
          <t>Dec. 31, 2020</t>
        </is>
      </c>
      <c r="X1" s="2" t="inlineStr">
        <is>
          <t>Dec. 31, 2019</t>
        </is>
      </c>
      <c r="Y1" s="2" t="inlineStr">
        <is>
          <t>Dec. 31, 2018</t>
        </is>
      </c>
      <c r="Z1" s="2" t="inlineStr">
        <is>
          <t>Dec. 31, 2016</t>
        </is>
      </c>
      <c r="AA1" s="2" t="inlineStr">
        <is>
          <t>May 09, 2017</t>
        </is>
      </c>
    </row>
    <row r="2">
      <c r="A2" s="3" t="inlineStr">
        <is>
          <t>Share Based Compensation Arrangement By Share Based Payment Award [Line Items]</t>
        </is>
      </c>
    </row>
    <row r="3">
      <c r="A3" s="4" t="inlineStr">
        <is>
          <t>Stock based compensation cost</t>
        </is>
      </c>
      <c r="W3" s="6" t="n">
        <v>72709000</v>
      </c>
      <c r="X3" s="6" t="n">
        <v>82802000</v>
      </c>
      <c r="Y3" s="6" t="n">
        <v>48196000</v>
      </c>
    </row>
    <row r="4">
      <c r="A4" s="4" t="inlineStr">
        <is>
          <t>Tax benefits recognized in relation to stock-based compensation</t>
        </is>
      </c>
      <c r="W4" s="6" t="n">
        <v>21832000</v>
      </c>
      <c r="X4" s="5" t="n">
        <v>18921000</v>
      </c>
      <c r="Y4" s="5" t="n">
        <v>11783000</v>
      </c>
    </row>
    <row r="5">
      <c r="A5" s="4" t="inlineStr">
        <is>
          <t>Options granted, contractual period, years</t>
        </is>
      </c>
      <c r="W5" s="4" t="inlineStr">
        <is>
          <t>10 years</t>
        </is>
      </c>
    </row>
    <row r="6">
      <c r="A6" s="4" t="inlineStr">
        <is>
          <t>Cash dividends paid per share</t>
        </is>
      </c>
      <c r="B6" s="8" t="n">
        <v>0.0975</v>
      </c>
      <c r="C6" s="8" t="n">
        <v>0.0975</v>
      </c>
      <c r="D6" s="8" t="n">
        <v>0.0975</v>
      </c>
      <c r="E6" s="8" t="n">
        <v>0.0975</v>
      </c>
      <c r="F6" s="9" t="n">
        <v>0.08500000000000001</v>
      </c>
      <c r="G6" s="9" t="n">
        <v>0.08500000000000001</v>
      </c>
      <c r="H6" s="9" t="n">
        <v>0.08500000000000001</v>
      </c>
      <c r="J6" s="9" t="n">
        <v>0.08500000000000001</v>
      </c>
      <c r="K6" s="9" t="n">
        <v>0.075</v>
      </c>
      <c r="L6" s="9" t="n">
        <v>0.075</v>
      </c>
      <c r="M6" s="9" t="n">
        <v>0.075</v>
      </c>
      <c r="N6" s="9" t="n">
        <v>0.075</v>
      </c>
      <c r="O6" s="8" t="n">
        <v>0.0975</v>
      </c>
      <c r="P6" s="8" t="n">
        <v>0.0975</v>
      </c>
      <c r="Q6" s="8" t="n">
        <v>0.0975</v>
      </c>
      <c r="R6" s="8" t="n">
        <v>0.0975</v>
      </c>
      <c r="S6" s="9" t="n">
        <v>0.08500000000000001</v>
      </c>
      <c r="T6" s="9" t="n">
        <v>0.08500000000000001</v>
      </c>
      <c r="U6" s="9" t="n">
        <v>0.08500000000000001</v>
      </c>
      <c r="V6" s="9" t="n">
        <v>0.08500000000000001</v>
      </c>
    </row>
    <row r="7">
      <c r="A7" s="4" t="inlineStr">
        <is>
          <t>Cash received from the exercise of stock option</t>
        </is>
      </c>
      <c r="W7" s="6" t="n">
        <v>14062000</v>
      </c>
      <c r="X7" s="5" t="n">
        <v>10690000</v>
      </c>
      <c r="Y7" s="5" t="n">
        <v>10772000</v>
      </c>
    </row>
    <row r="8">
      <c r="A8" s="4" t="inlineStr">
        <is>
          <t>Tax benefits from the exercise of stock option</t>
        </is>
      </c>
      <c r="W8" s="5" t="n">
        <v>7381000</v>
      </c>
      <c r="X8" s="5" t="n">
        <v>2966000</v>
      </c>
      <c r="Y8" s="5" t="n">
        <v>2473000</v>
      </c>
    </row>
    <row r="9">
      <c r="A9" s="4" t="inlineStr">
        <is>
          <t>Unrecognized stock-based compensation cost for options</t>
        </is>
      </c>
      <c r="O9" s="6" t="n">
        <v>18352000</v>
      </c>
      <c r="W9" s="5" t="n">
        <v>18352000</v>
      </c>
    </row>
    <row r="10">
      <c r="A10" s="4" t="inlineStr">
        <is>
          <t>Employee Stock Option</t>
        </is>
      </c>
    </row>
    <row r="11">
      <c r="A11" s="3" t="inlineStr">
        <is>
          <t>Share Based Compensation Arrangement By Share Based Payment Award [Line Items]</t>
        </is>
      </c>
    </row>
    <row r="12">
      <c r="A12" s="4" t="inlineStr">
        <is>
          <t>Excess tax benefit on stock-based compensation</t>
        </is>
      </c>
      <c r="W12" s="6" t="n">
        <v>7310000</v>
      </c>
      <c r="X12" s="6" t="n">
        <v>2743000</v>
      </c>
      <c r="Y12" s="6" t="n">
        <v>2131000</v>
      </c>
    </row>
    <row r="13">
      <c r="A13" s="4" t="inlineStr">
        <is>
          <t>Weighted average remaining requisite vesting period</t>
        </is>
      </c>
      <c r="W13" s="4" t="inlineStr">
        <is>
          <t>2 years 10 months 24 days</t>
        </is>
      </c>
    </row>
    <row r="14">
      <c r="A14" s="4" t="inlineStr">
        <is>
          <t>Restricted Share Units (RSUs)</t>
        </is>
      </c>
    </row>
    <row r="15">
      <c r="A15" s="3" t="inlineStr">
        <is>
          <t>Share Based Compensation Arrangement By Share Based Payment Award [Line Items]</t>
        </is>
      </c>
    </row>
    <row r="16">
      <c r="A16" s="4" t="inlineStr">
        <is>
          <t>Unrecognized stock-based compensation cost for options</t>
        </is>
      </c>
      <c r="O16" s="5" t="n">
        <v>16433</v>
      </c>
      <c r="W16" s="6" t="n">
        <v>16433</v>
      </c>
    </row>
    <row r="17">
      <c r="A17" s="4" t="inlineStr">
        <is>
          <t>Weighted average remaining requisite vesting period</t>
        </is>
      </c>
      <c r="W17" s="4" t="inlineStr">
        <is>
          <t>2 years 1 month 6 days</t>
        </is>
      </c>
    </row>
    <row r="18">
      <c r="A18" s="4" t="inlineStr">
        <is>
          <t>Restricted Share Units (RSUs) | Granted in December 31, 2017</t>
        </is>
      </c>
    </row>
    <row r="19">
      <c r="A19" s="3" t="inlineStr">
        <is>
          <t>Share Based Compensation Arrangement By Share Based Payment Award [Line Items]</t>
        </is>
      </c>
    </row>
    <row r="20">
      <c r="A20" s="4" t="inlineStr">
        <is>
          <t>Shares to be issued on vested awards other than options</t>
        </is>
      </c>
      <c r="Z20" s="5" t="n">
        <v>52482</v>
      </c>
    </row>
    <row r="21">
      <c r="A21" s="4" t="inlineStr">
        <is>
          <t>Restricted Share Units (RSUs) | Vested in December 31, 2018</t>
        </is>
      </c>
    </row>
    <row r="22">
      <c r="A22" s="3" t="inlineStr">
        <is>
          <t>Share Based Compensation Arrangement By Share Based Payment Award [Line Items]</t>
        </is>
      </c>
    </row>
    <row r="23">
      <c r="A23" s="4" t="inlineStr">
        <is>
          <t>Vested RSU issued during the period</t>
        </is>
      </c>
      <c r="Y23" s="5" t="n">
        <v>52055</v>
      </c>
    </row>
    <row r="24">
      <c r="A24" s="4" t="inlineStr">
        <is>
          <t>Performance Units</t>
        </is>
      </c>
    </row>
    <row r="25">
      <c r="A25" s="3" t="inlineStr">
        <is>
          <t>Share Based Compensation Arrangement By Share Based Payment Award [Line Items]</t>
        </is>
      </c>
    </row>
    <row r="26">
      <c r="A26" s="4" t="inlineStr">
        <is>
          <t>Weighted average remaining requisite vesting period</t>
        </is>
      </c>
      <c r="W26" s="4" t="inlineStr">
        <is>
          <t>1 year 6 months</t>
        </is>
      </c>
    </row>
    <row r="27">
      <c r="A27" s="4" t="inlineStr">
        <is>
          <t>Unrecognized stock-based compensation cost for options</t>
        </is>
      </c>
      <c r="O27" s="6" t="n">
        <v>51014000</v>
      </c>
      <c r="W27" s="6" t="n">
        <v>51014000</v>
      </c>
    </row>
    <row r="28">
      <c r="A28" s="4" t="inlineStr">
        <is>
          <t>Employee Stock Purchase Plan</t>
        </is>
      </c>
    </row>
    <row r="29">
      <c r="A29" s="3" t="inlineStr">
        <is>
          <t>Share Based Compensation Arrangement By Share Based Payment Award [Line Items]</t>
        </is>
      </c>
    </row>
    <row r="30">
      <c r="A30" s="4" t="inlineStr">
        <is>
          <t>Percentage of fair value per share allowed to eligible employees to purchase through payroll deductions</t>
        </is>
      </c>
      <c r="W30" s="4" t="inlineStr">
        <is>
          <t>90.00%</t>
        </is>
      </c>
    </row>
    <row r="31">
      <c r="A31" s="4" t="inlineStr">
        <is>
          <t>Maximum percentage of employee's base salary allowed to be purchased</t>
        </is>
      </c>
      <c r="O31" s="4" t="inlineStr">
        <is>
          <t>15.00%</t>
        </is>
      </c>
      <c r="W31" s="4" t="inlineStr">
        <is>
          <t>15.00%</t>
        </is>
      </c>
    </row>
    <row r="32">
      <c r="A32" s="4" t="inlineStr">
        <is>
          <t>Maximum dollar amount of common shares allowed to be purchased</t>
        </is>
      </c>
      <c r="W32" s="6" t="n">
        <v>25000</v>
      </c>
    </row>
    <row r="33">
      <c r="A33" s="4" t="inlineStr">
        <is>
          <t>Common shares reserved for issuance</t>
        </is>
      </c>
      <c r="O33" s="5" t="n">
        <v>4200000</v>
      </c>
      <c r="W33" s="5" t="n">
        <v>4200000</v>
      </c>
    </row>
    <row r="34">
      <c r="A34" s="4" t="inlineStr">
        <is>
          <t>Issuance of common shares under the employee stock purchase plan (in shares)</t>
        </is>
      </c>
      <c r="W34" s="5" t="n">
        <v>315245</v>
      </c>
      <c r="X34" s="5" t="n">
        <v>264440</v>
      </c>
      <c r="Y34" s="5" t="n">
        <v>245467</v>
      </c>
    </row>
    <row r="35">
      <c r="A35" s="4" t="inlineStr">
        <is>
          <t>Compensation expense for ESPP</t>
        </is>
      </c>
      <c r="W35" s="6" t="n">
        <v>1299000</v>
      </c>
      <c r="X35" s="6" t="n">
        <v>1083000</v>
      </c>
      <c r="Y35" s="6" t="n">
        <v>802000</v>
      </c>
    </row>
    <row r="36">
      <c r="A36" s="4" t="inlineStr">
        <is>
          <t>Minimum</t>
        </is>
      </c>
    </row>
    <row r="37">
      <c r="A37" s="3" t="inlineStr">
        <is>
          <t>Share Based Compensation Arrangement By Share Based Payment Award [Line Items]</t>
        </is>
      </c>
    </row>
    <row r="38">
      <c r="A38" s="4" t="inlineStr">
        <is>
          <t>Award, vesting period, years</t>
        </is>
      </c>
      <c r="W38" s="4" t="inlineStr">
        <is>
          <t>4 years</t>
        </is>
      </c>
    </row>
    <row r="39">
      <c r="A39" s="4" t="inlineStr">
        <is>
          <t>Minimum | Restricted Share Units (RSUs)</t>
        </is>
      </c>
    </row>
    <row r="40">
      <c r="A40" s="3" t="inlineStr">
        <is>
          <t>Share Based Compensation Arrangement By Share Based Payment Award [Line Items]</t>
        </is>
      </c>
    </row>
    <row r="41">
      <c r="A41" s="4" t="inlineStr">
        <is>
          <t>Award, vesting period, years</t>
        </is>
      </c>
      <c r="W41" s="4" t="inlineStr">
        <is>
          <t>3 months</t>
        </is>
      </c>
    </row>
    <row r="42">
      <c r="A42" s="4" t="inlineStr">
        <is>
          <t>Minimum | Performance Units</t>
        </is>
      </c>
    </row>
    <row r="43">
      <c r="A43" s="3" t="inlineStr">
        <is>
          <t>Share Based Compensation Arrangement By Share Based Payment Award [Line Items]</t>
        </is>
      </c>
    </row>
    <row r="44">
      <c r="A44" s="4" t="inlineStr">
        <is>
          <t>Award, vesting period, years</t>
        </is>
      </c>
      <c r="W44" s="4" t="inlineStr">
        <is>
          <t>6 months</t>
        </is>
      </c>
    </row>
    <row r="45">
      <c r="A45" s="4" t="inlineStr">
        <is>
          <t>Maximum</t>
        </is>
      </c>
    </row>
    <row r="46">
      <c r="A46" s="3" t="inlineStr">
        <is>
          <t>Share Based Compensation Arrangement By Share Based Payment Award [Line Items]</t>
        </is>
      </c>
    </row>
    <row r="47">
      <c r="A47" s="4" t="inlineStr">
        <is>
          <t>Award, vesting period, years</t>
        </is>
      </c>
      <c r="W47" s="4" t="inlineStr">
        <is>
          <t>5 years</t>
        </is>
      </c>
    </row>
    <row r="48">
      <c r="A48" s="4" t="inlineStr">
        <is>
          <t>Maximum | Restricted Share Units (RSUs)</t>
        </is>
      </c>
    </row>
    <row r="49">
      <c r="A49" s="3" t="inlineStr">
        <is>
          <t>Share Based Compensation Arrangement By Share Based Payment Award [Line Items]</t>
        </is>
      </c>
    </row>
    <row r="50">
      <c r="A50" s="4" t="inlineStr">
        <is>
          <t>Award, vesting period, years</t>
        </is>
      </c>
      <c r="W50" s="4" t="inlineStr">
        <is>
          <t>4 years</t>
        </is>
      </c>
    </row>
    <row r="51">
      <c r="A51" s="4" t="inlineStr">
        <is>
          <t>Maximum | Performance Units</t>
        </is>
      </c>
    </row>
    <row r="52">
      <c r="A52" s="3" t="inlineStr">
        <is>
          <t>Share Based Compensation Arrangement By Share Based Payment Award [Line Items]</t>
        </is>
      </c>
    </row>
    <row r="53">
      <c r="A53" s="4" t="inlineStr">
        <is>
          <t>Award, vesting period, years</t>
        </is>
      </c>
      <c r="W53" s="4" t="inlineStr">
        <is>
          <t>3 years</t>
        </is>
      </c>
    </row>
    <row r="54">
      <c r="A54" s="4" t="inlineStr">
        <is>
          <t>2007 Omnibus Plan</t>
        </is>
      </c>
    </row>
    <row r="55">
      <c r="A55" s="3" t="inlineStr">
        <is>
          <t>Share Based Compensation Arrangement By Share Based Payment Award [Line Items]</t>
        </is>
      </c>
    </row>
    <row r="56">
      <c r="A56" s="4" t="inlineStr">
        <is>
          <t>Number of common shares authorized for issuance</t>
        </is>
      </c>
      <c r="I56" s="5" t="n">
        <v>23000000</v>
      </c>
      <c r="O56" s="5" t="n">
        <v>23858823</v>
      </c>
      <c r="W56" s="5" t="n">
        <v>23858823</v>
      </c>
    </row>
    <row r="57">
      <c r="A57" s="4" t="inlineStr">
        <is>
          <t>Amended Omnibus Plan, increase in number of common shares authorized for issuance</t>
        </is>
      </c>
      <c r="I57" s="5" t="n">
        <v>8000000</v>
      </c>
    </row>
    <row r="58">
      <c r="A58" s="4" t="inlineStr">
        <is>
          <t>2017 Omnibus Incentive Compensation Plan</t>
        </is>
      </c>
    </row>
    <row r="59">
      <c r="A59" s="3" t="inlineStr">
        <is>
          <t>Share Based Compensation Arrangement By Share Based Payment Award [Line Items]</t>
        </is>
      </c>
    </row>
    <row r="60">
      <c r="A60" s="4" t="inlineStr">
        <is>
          <t>Number of common shares authorized for issuance</t>
        </is>
      </c>
      <c r="AA60" s="5" t="n">
        <v>150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ignificant Assumptions used in Determination of Fair Value of Options Granted (Detail)</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Dividend yield</t>
        </is>
      </c>
      <c r="B4" s="4" t="inlineStr">
        <is>
          <t>0.89%</t>
        </is>
      </c>
    </row>
    <row r="5">
      <c r="A5" s="4" t="inlineStr">
        <is>
          <t>Expected life (in months)</t>
        </is>
      </c>
      <c r="B5" s="4" t="inlineStr">
        <is>
          <t>84 months</t>
        </is>
      </c>
      <c r="C5" s="4" t="inlineStr">
        <is>
          <t>84 months</t>
        </is>
      </c>
      <c r="D5" s="4" t="inlineStr">
        <is>
          <t>84 months</t>
        </is>
      </c>
    </row>
    <row r="6">
      <c r="A6" s="4" t="inlineStr">
        <is>
          <t>Risk-free rate of interest for expected life</t>
        </is>
      </c>
      <c r="B6" s="4" t="inlineStr">
        <is>
          <t>1.50%</t>
        </is>
      </c>
    </row>
    <row r="7">
      <c r="A7" s="4" t="inlineStr">
        <is>
          <t>Risk-free rate of interest for expected life, minimum</t>
        </is>
      </c>
      <c r="C7" s="4" t="inlineStr">
        <is>
          <t>1.56%</t>
        </is>
      </c>
      <c r="D7" s="4" t="inlineStr">
        <is>
          <t>2.67%</t>
        </is>
      </c>
    </row>
    <row r="8">
      <c r="A8" s="4" t="inlineStr">
        <is>
          <t>Risk-free rate of interest for expected life, maximum</t>
        </is>
      </c>
      <c r="C8" s="4" t="inlineStr">
        <is>
          <t>2.63%</t>
        </is>
      </c>
      <c r="D8" s="4" t="inlineStr">
        <is>
          <t>2.93%</t>
        </is>
      </c>
    </row>
    <row r="9">
      <c r="A9" s="4" t="inlineStr">
        <is>
          <t>Volatility</t>
        </is>
      </c>
      <c r="B9" s="4" t="inlineStr">
        <is>
          <t>20.96%</t>
        </is>
      </c>
    </row>
    <row r="10">
      <c r="A10" s="4" t="inlineStr">
        <is>
          <t>Volatility, minimum</t>
        </is>
      </c>
      <c r="C10" s="4" t="inlineStr">
        <is>
          <t>21.00%</t>
        </is>
      </c>
      <c r="D10" s="4" t="inlineStr">
        <is>
          <t>22.55%</t>
        </is>
      </c>
    </row>
    <row r="11">
      <c r="A11" s="4" t="inlineStr">
        <is>
          <t>Volatility, maximum</t>
        </is>
      </c>
      <c r="C11" s="4" t="inlineStr">
        <is>
          <t>21.38%</t>
        </is>
      </c>
      <c r="D11" s="4" t="inlineStr">
        <is>
          <t>22.73%</t>
        </is>
      </c>
    </row>
    <row r="12">
      <c r="A12" s="4" t="inlineStr">
        <is>
          <t>Minimum</t>
        </is>
      </c>
    </row>
    <row r="13">
      <c r="A13" s="3" t="inlineStr">
        <is>
          <t>Share Based Compensation Arrangement By Share Based Payment Award [Line Items]</t>
        </is>
      </c>
    </row>
    <row r="14">
      <c r="A14" s="4" t="inlineStr">
        <is>
          <t>Dividend yield</t>
        </is>
      </c>
      <c r="C14" s="4" t="inlineStr">
        <is>
          <t>0.82%</t>
        </is>
      </c>
      <c r="D14" s="4" t="inlineStr">
        <is>
          <t>0.95%</t>
        </is>
      </c>
    </row>
    <row r="15">
      <c r="A15" s="4" t="inlineStr">
        <is>
          <t>Maximum</t>
        </is>
      </c>
    </row>
    <row r="16">
      <c r="A16" s="3" t="inlineStr">
        <is>
          <t>Share Based Compensation Arrangement By Share Based Payment Award [Line Items]</t>
        </is>
      </c>
    </row>
    <row r="17">
      <c r="A17" s="4" t="inlineStr">
        <is>
          <t>Dividend yield</t>
        </is>
      </c>
      <c r="C17" s="4" t="inlineStr">
        <is>
          <t>1.08%</t>
        </is>
      </c>
      <c r="D17" s="4" t="inlineStr">
        <is>
          <t>1.01%</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63" customWidth="1" min="2" max="2"/>
    <col width="25" customWidth="1" min="3" max="3"/>
    <col width="25" customWidth="1" min="4" max="4"/>
    <col width="25" customWidth="1" min="5" max="5"/>
    <col width="24" customWidth="1" min="6" max="6"/>
  </cols>
  <sheetData>
    <row r="1">
      <c r="A1" s="1" t="inlineStr">
        <is>
          <t>Stock-Based Compensation - Summary of Stock Option Activity (Detail) - USD ($) $ / shares in Units,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Shares arising out of options</t>
        </is>
      </c>
    </row>
    <row r="4">
      <c r="A4" s="4" t="inlineStr">
        <is>
          <t>Outstanding, shares arising out of options, beginning balance</t>
        </is>
      </c>
      <c r="C4" s="5" t="n">
        <v>8360212</v>
      </c>
      <c r="D4" s="5" t="n">
        <v>7261675</v>
      </c>
      <c r="E4" s="5" t="n">
        <v>5134645</v>
      </c>
    </row>
    <row r="5">
      <c r="A5" s="4" t="inlineStr">
        <is>
          <t>Granted, shares arising out of options</t>
        </is>
      </c>
      <c r="C5" s="5" t="n">
        <v>431924</v>
      </c>
      <c r="D5" s="5" t="n">
        <v>1881068</v>
      </c>
      <c r="E5" s="5" t="n">
        <v>2638106</v>
      </c>
    </row>
    <row r="6">
      <c r="A6" s="4" t="inlineStr">
        <is>
          <t>Forfeited, shares arising out of options</t>
        </is>
      </c>
      <c r="C6" s="5" t="n">
        <v>-752261</v>
      </c>
      <c r="D6" s="5" t="n">
        <v>-85000</v>
      </c>
      <c r="E6" s="5" t="n">
        <v>-70000</v>
      </c>
    </row>
    <row r="7">
      <c r="A7" s="4" t="inlineStr">
        <is>
          <t>Exercised, shares arising out of options</t>
        </is>
      </c>
      <c r="C7" s="5" t="n">
        <v>-692634</v>
      </c>
      <c r="D7" s="5" t="n">
        <v>-697531</v>
      </c>
      <c r="E7" s="5" t="n">
        <v>-441076</v>
      </c>
    </row>
    <row r="8">
      <c r="A8" s="4" t="inlineStr">
        <is>
          <t>Outstanding, shares arising out of options, ending balance</t>
        </is>
      </c>
      <c r="C8" s="5" t="n">
        <v>7347241</v>
      </c>
      <c r="D8" s="5" t="n">
        <v>8360212</v>
      </c>
      <c r="E8" s="5" t="n">
        <v>7261675</v>
      </c>
      <c r="F8" s="5" t="n">
        <v>5134645</v>
      </c>
    </row>
    <row r="9">
      <c r="A9" s="4" t="inlineStr">
        <is>
          <t>Vested and expected to vest thereafter, shares arising out of options</t>
        </is>
      </c>
      <c r="B9" s="4" t="inlineStr">
        <is>
          <t>[1]</t>
        </is>
      </c>
      <c r="C9" s="5" t="n">
        <v>7132162</v>
      </c>
      <c r="D9" s="5" t="n">
        <v>8006985</v>
      </c>
      <c r="E9" s="5" t="n">
        <v>7107605</v>
      </c>
    </row>
    <row r="10">
      <c r="A10" s="4" t="inlineStr">
        <is>
          <t>Vested and exercisable, shares arising out of options</t>
        </is>
      </c>
      <c r="C10" s="5" t="n">
        <v>2713405</v>
      </c>
      <c r="D10" s="5" t="n">
        <v>3111039</v>
      </c>
      <c r="E10" s="5" t="n">
        <v>3313570</v>
      </c>
    </row>
    <row r="11">
      <c r="A11" s="4" t="inlineStr">
        <is>
          <t>Weighted average grant-date fair value of options granted during the period</t>
        </is>
      </c>
      <c r="C11" s="7" t="n">
        <v>9.720000000000001</v>
      </c>
      <c r="D11" s="7" t="n">
        <v>6.98</v>
      </c>
      <c r="E11" s="7" t="n">
        <v>8.32</v>
      </c>
    </row>
    <row r="12">
      <c r="A12" s="3" t="inlineStr">
        <is>
          <t>Weighted average exercise price</t>
        </is>
      </c>
    </row>
    <row r="13">
      <c r="A13" s="4" t="inlineStr">
        <is>
          <t>Outstanding weighted average exercise price, beginning balance</t>
        </is>
      </c>
      <c r="C13" s="10" t="n">
        <v>25.33</v>
      </c>
      <c r="D13" s="10" t="n">
        <v>23.61</v>
      </c>
      <c r="E13" s="10" t="n">
        <v>19.52</v>
      </c>
    </row>
    <row r="14">
      <c r="A14" s="4" t="inlineStr">
        <is>
          <t>Granted, weighted average exercise price</t>
        </is>
      </c>
      <c r="C14" s="10" t="n">
        <v>43.94</v>
      </c>
      <c r="D14" s="10" t="n">
        <v>28.5</v>
      </c>
      <c r="E14" s="10" t="n">
        <v>30.47</v>
      </c>
    </row>
    <row r="15">
      <c r="A15" s="4" t="inlineStr">
        <is>
          <t>Forfeited, weighted average exercise price</t>
        </is>
      </c>
      <c r="C15" s="10" t="n">
        <v>30.09</v>
      </c>
      <c r="D15" s="10" t="n">
        <v>29.91</v>
      </c>
      <c r="E15" s="10" t="n">
        <v>27.65</v>
      </c>
    </row>
    <row r="16">
      <c r="A16" s="4" t="inlineStr">
        <is>
          <t>Exercised, weighted average exercise price</t>
        </is>
      </c>
      <c r="C16" s="10" t="n">
        <v>20.3</v>
      </c>
      <c r="D16" s="10" t="n">
        <v>15.33</v>
      </c>
      <c r="E16" s="10" t="n">
        <v>16.46</v>
      </c>
    </row>
    <row r="17">
      <c r="A17" s="4" t="inlineStr">
        <is>
          <t>Outstanding weighted average exercise price, ending balance</t>
        </is>
      </c>
      <c r="C17" s="10" t="n">
        <v>26.41</v>
      </c>
      <c r="D17" s="10" t="n">
        <v>25.33</v>
      </c>
      <c r="E17" s="10" t="n">
        <v>23.61</v>
      </c>
      <c r="F17" s="7" t="n">
        <v>19.52</v>
      </c>
    </row>
    <row r="18">
      <c r="A18" s="4" t="inlineStr">
        <is>
          <t>Vested and expected to vest thereafter, weighted average exercise price</t>
        </is>
      </c>
      <c r="B18" s="4" t="inlineStr">
        <is>
          <t>[1]</t>
        </is>
      </c>
      <c r="C18" s="10" t="n">
        <v>26.26</v>
      </c>
      <c r="D18" s="10" t="n">
        <v>25.18</v>
      </c>
      <c r="E18" s="10" t="n">
        <v>23.5</v>
      </c>
    </row>
    <row r="19">
      <c r="A19" s="4" t="inlineStr">
        <is>
          <t>Vested and exercisable, weighted average exercise price</t>
        </is>
      </c>
      <c r="C19" s="7" t="n">
        <v>19.4</v>
      </c>
      <c r="D19" s="7" t="n">
        <v>19.16</v>
      </c>
      <c r="E19" s="7" t="n">
        <v>17.69</v>
      </c>
    </row>
    <row r="20">
      <c r="A20" s="3" t="inlineStr">
        <is>
          <t>Weighted average remaining contractual life (years)</t>
        </is>
      </c>
    </row>
    <row r="21">
      <c r="A21" s="4" t="inlineStr">
        <is>
          <t>Outstanding weighted average remaining contractual life (years)</t>
        </is>
      </c>
      <c r="C21" s="4" t="inlineStr">
        <is>
          <t>5 years 8 months 12 days</t>
        </is>
      </c>
      <c r="D21" s="4" t="inlineStr">
        <is>
          <t>6 years 6 months</t>
        </is>
      </c>
      <c r="E21" s="4" t="inlineStr">
        <is>
          <t>6 years 4 months 24 days</t>
        </is>
      </c>
      <c r="F21" s="4" t="inlineStr">
        <is>
          <t>5 years 7 months 6 days</t>
        </is>
      </c>
    </row>
    <row r="22">
      <c r="A22" s="4" t="inlineStr">
        <is>
          <t>Vested and expected to vest thereafter, weighted average remaining contractual life (years)</t>
        </is>
      </c>
      <c r="B22" s="4" t="inlineStr">
        <is>
          <t>[1]</t>
        </is>
      </c>
      <c r="C22" s="4" t="inlineStr">
        <is>
          <t>5 years 8 months 12 days</t>
        </is>
      </c>
      <c r="D22" s="4" t="inlineStr">
        <is>
          <t>6 years 6 months</t>
        </is>
      </c>
      <c r="E22" s="4" t="inlineStr">
        <is>
          <t>6 years 4 months 24 days</t>
        </is>
      </c>
    </row>
    <row r="23">
      <c r="A23" s="4" t="inlineStr">
        <is>
          <t>Vested and exercisable, weighted average remaining contractual life (years)</t>
        </is>
      </c>
      <c r="C23" s="4" t="inlineStr">
        <is>
          <t>2 years 7 months 6 days</t>
        </is>
      </c>
      <c r="D23" s="4" t="inlineStr">
        <is>
          <t>3 years 4 months 24 days</t>
        </is>
      </c>
      <c r="E23" s="4" t="inlineStr">
        <is>
          <t>3 years 8 months 12 days</t>
        </is>
      </c>
    </row>
    <row r="24">
      <c r="A24" s="3" t="inlineStr">
        <is>
          <t>Aggregate intrinsic value</t>
        </is>
      </c>
    </row>
    <row r="25">
      <c r="A25" s="4" t="inlineStr">
        <is>
          <t>Exercised, aggregate intrinsic value</t>
        </is>
      </c>
      <c r="C25" s="6" t="n">
        <v>11813</v>
      </c>
      <c r="D25" s="6" t="n">
        <v>18724</v>
      </c>
      <c r="E25" s="6" t="n">
        <v>6731</v>
      </c>
    </row>
    <row r="26">
      <c r="A26" s="4" t="inlineStr">
        <is>
          <t>Outstanding aggregate intrinsic value, ending balance</t>
        </is>
      </c>
      <c r="C26" s="5" t="n">
        <v>110925</v>
      </c>
      <c r="D26" s="5" t="n">
        <v>140760</v>
      </c>
      <c r="E26" s="5" t="n">
        <v>34143</v>
      </c>
    </row>
    <row r="27">
      <c r="A27" s="4" t="inlineStr">
        <is>
          <t>Vested and expected to vest thereafter, aggregate intrinsic value</t>
        </is>
      </c>
      <c r="B27" s="4" t="inlineStr">
        <is>
          <t>[1]</t>
        </is>
      </c>
      <c r="C27" s="5" t="n">
        <v>108671</v>
      </c>
      <c r="D27" s="5" t="n">
        <v>136017</v>
      </c>
      <c r="E27" s="5" t="n">
        <v>33997</v>
      </c>
    </row>
    <row r="28">
      <c r="A28" s="4" t="inlineStr">
        <is>
          <t>Vested and exercisable, aggregate intrinsic value</t>
        </is>
      </c>
      <c r="C28" s="6" t="n">
        <v>59593</v>
      </c>
      <c r="D28" s="6" t="n">
        <v>71584</v>
      </c>
      <c r="E28" s="6" t="n">
        <v>30806</v>
      </c>
    </row>
    <row r="29"/>
    <row r="30">
      <c r="A30" s="4" t="inlineStr">
        <is>
          <t>[1]</t>
        </is>
      </c>
      <c r="B30" s="4" t="inlineStr">
        <is>
          <t>Options expected to vest reflect an estimated forfeiture rate.</t>
        </is>
      </c>
    </row>
  </sheetData>
  <mergeCells count="4">
    <mergeCell ref="A1:B2"/>
    <mergeCell ref="C1:F1"/>
    <mergeCell ref="A29:E29"/>
    <mergeCell ref="B30:E3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of allowance for credit losses</t>
        </is>
      </c>
      <c r="B1" s="2" t="inlineStr">
        <is>
          <t>12 Months Ended</t>
        </is>
      </c>
    </row>
    <row r="2">
      <c r="B2" s="2" t="inlineStr">
        <is>
          <t>Dec. 31, 2020</t>
        </is>
      </c>
    </row>
    <row r="3">
      <c r="A3" s="3" t="inlineStr">
        <is>
          <t>Receivables [Abstract]</t>
        </is>
      </c>
    </row>
    <row r="4">
      <c r="A4" s="4" t="inlineStr">
        <is>
          <t>Accounts receivable, net of allowance for credit losses</t>
        </is>
      </c>
      <c r="B4" s="4" t="inlineStr">
        <is>
          <t>5. Accounts receivable, net of allowance for credit losses Accounts receivable were $944,224 and $908,727, and reserve for doubtful receivables was $29,969 and allowance for credit losses was $27,707, resulting in net accounts receivable balances of $914,255 and $881,020 as of December 31, 2019 and 2020, respectively. The following table provides details of the Company’s allowance for credit losses:
Year ended December 31,
2018
2019
2020
Opening balance as of January 1
$
23,660
$
23,960
$
29,969
Transition period adjustment on accounts receivables (through retained earnings) pursuant to adoption of ASC 326
—
—
4,185
Adjusted balance as of January 1
23,660
23,960
34,154
Additions due to acquisitions
—
1,004
200
Additions charged/reversal released to cost and expense, net
1,857
7,443
3,307
Deductions/effect of exchange rate fluctuations
(1,557
)
(2,438
)
(9,954
)
Closing balance
$
23,960
$
29,969
$
27,70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tock-Based Compensation - Summary of Restricted Share Units Activity (Detail) - Restricted Share Units (RSUs) - $ / shares</t>
        </is>
      </c>
      <c r="C1" s="2" t="inlineStr">
        <is>
          <t>12 Months Ended</t>
        </is>
      </c>
    </row>
    <row r="2">
      <c r="C2" s="2" t="inlineStr">
        <is>
          <t>Dec. 31, 2020</t>
        </is>
      </c>
      <c r="E2" s="2" t="inlineStr">
        <is>
          <t>Dec. 31, 2019</t>
        </is>
      </c>
      <c r="G2" s="2" t="inlineStr">
        <is>
          <t>Dec. 31, 2018</t>
        </is>
      </c>
    </row>
    <row r="3">
      <c r="A3" s="3" t="inlineStr">
        <is>
          <t>Number of Restricted Share Units</t>
        </is>
      </c>
    </row>
    <row r="4">
      <c r="A4" s="4" t="inlineStr">
        <is>
          <t>Outstanding number of shares (Units), beginning balance</t>
        </is>
      </c>
      <c r="C4" s="5" t="n">
        <v>1261706</v>
      </c>
      <c r="E4" s="5" t="n">
        <v>1528999</v>
      </c>
      <c r="G4" s="5" t="n">
        <v>1605251</v>
      </c>
    </row>
    <row r="5">
      <c r="A5" s="4" t="inlineStr">
        <is>
          <t>Granted, number of shares (Units)</t>
        </is>
      </c>
      <c r="C5" s="5" t="n">
        <v>296332</v>
      </c>
      <c r="E5" s="5" t="n">
        <v>470939</v>
      </c>
      <c r="G5" s="5" t="n">
        <v>484427</v>
      </c>
    </row>
    <row r="6">
      <c r="A6" s="4" t="inlineStr">
        <is>
          <t>Vested, number of shares (Units)</t>
        </is>
      </c>
      <c r="C6" s="5" t="n">
        <v>-640212</v>
      </c>
      <c r="D6" s="4" t="inlineStr">
        <is>
          <t>[1]</t>
        </is>
      </c>
      <c r="E6" s="5" t="n">
        <v>-672025</v>
      </c>
      <c r="F6" s="4" t="inlineStr">
        <is>
          <t>[2]</t>
        </is>
      </c>
      <c r="G6" s="5" t="n">
        <v>-358697</v>
      </c>
      <c r="H6" s="4" t="inlineStr">
        <is>
          <t>[3]</t>
        </is>
      </c>
    </row>
    <row r="7">
      <c r="A7" s="4" t="inlineStr">
        <is>
          <t>Forfeited, number of shares (Units)</t>
        </is>
      </c>
      <c r="C7" s="5" t="n">
        <v>-57518</v>
      </c>
      <c r="E7" s="5" t="n">
        <v>-66207</v>
      </c>
      <c r="G7" s="5" t="n">
        <v>-201982</v>
      </c>
    </row>
    <row r="8">
      <c r="A8" s="4" t="inlineStr">
        <is>
          <t>Outstanding number of shares (Units), ending balance</t>
        </is>
      </c>
      <c r="C8" s="5" t="n">
        <v>860308</v>
      </c>
      <c r="E8" s="5" t="n">
        <v>1261706</v>
      </c>
      <c r="G8" s="5" t="n">
        <v>1528999</v>
      </c>
    </row>
    <row r="9">
      <c r="A9" s="4" t="inlineStr">
        <is>
          <t>Expected to vest, number of shares (Units)</t>
        </is>
      </c>
      <c r="B9" s="4" t="inlineStr">
        <is>
          <t>[4]</t>
        </is>
      </c>
      <c r="C9" s="5" t="n">
        <v>762877</v>
      </c>
      <c r="E9" s="5" t="n">
        <v>1149286</v>
      </c>
      <c r="G9" s="5" t="n">
        <v>1360048</v>
      </c>
    </row>
    <row r="10">
      <c r="A10" s="3" t="inlineStr">
        <is>
          <t>Weighted Average Grant Date Fair Value</t>
        </is>
      </c>
    </row>
    <row r="11">
      <c r="A11" s="4" t="inlineStr">
        <is>
          <t>Outstanding weighted average grant date fair value, beginning balance</t>
        </is>
      </c>
      <c r="C11" s="7" t="n">
        <v>31.41</v>
      </c>
      <c r="E11" s="7" t="n">
        <v>27.45</v>
      </c>
      <c r="G11" s="7" t="n">
        <v>26.17</v>
      </c>
    </row>
    <row r="12">
      <c r="A12" s="4" t="inlineStr">
        <is>
          <t>Granted, weighted average grant date fair value</t>
        </is>
      </c>
      <c r="C12" s="10" t="n">
        <v>40.4</v>
      </c>
      <c r="E12" s="10" t="n">
        <v>37.58</v>
      </c>
      <c r="G12" s="10" t="n">
        <v>30.13</v>
      </c>
    </row>
    <row r="13">
      <c r="A13" s="4" t="inlineStr">
        <is>
          <t>Vested, weighted average grant date fair value</t>
        </is>
      </c>
      <c r="C13" s="10" t="n">
        <v>28.28</v>
      </c>
      <c r="D13" s="4" t="inlineStr">
        <is>
          <t>[1]</t>
        </is>
      </c>
      <c r="E13" s="10" t="n">
        <v>26.84</v>
      </c>
      <c r="F13" s="4" t="inlineStr">
        <is>
          <t>[2]</t>
        </is>
      </c>
      <c r="G13" s="10" t="n">
        <v>25.53</v>
      </c>
      <c r="H13" s="4" t="inlineStr">
        <is>
          <t>[3]</t>
        </is>
      </c>
    </row>
    <row r="14">
      <c r="A14" s="4" t="inlineStr">
        <is>
          <t>Forfeited, weighted average grant date fair value</t>
        </is>
      </c>
      <c r="C14" s="10" t="n">
        <v>37.35</v>
      </c>
      <c r="E14" s="10" t="n">
        <v>30.43</v>
      </c>
      <c r="G14" s="10" t="n">
        <v>27.09</v>
      </c>
    </row>
    <row r="15">
      <c r="A15" s="4" t="inlineStr">
        <is>
          <t>Outstanding weighted average grant date fair value, ending balance</t>
        </is>
      </c>
      <c r="C15" s="7" t="n">
        <v>36.44</v>
      </c>
      <c r="E15" s="7" t="n">
        <v>31.41</v>
      </c>
      <c r="G15" s="7" t="n">
        <v>27.45</v>
      </c>
    </row>
    <row r="16"/>
    <row r="17">
      <c r="A17" s="4" t="inlineStr">
        <is>
          <t>[1]</t>
        </is>
      </c>
      <c r="B17" s="4" t="inlineStr">
        <is>
          <t xml:space="preserve"> </t>
        </is>
      </c>
    </row>
    <row r="18">
      <c r="A18" s="4" t="inlineStr">
        <is>
          <t>[2]</t>
        </is>
      </c>
      <c r="B18" s="4" t="inlineStr">
        <is>
          <t xml:space="preserve">637,933 RSUs that vested during the period were net settled upon vesting by issuing 521,707 shares (net of minimum statutory tax withholding). 34,092 RSUs vested in the year ended December 31, 2019, shares in respect of which will be issued in 2021 after withholding shares to the extent of minimum statutory withholding taxes </t>
        </is>
      </c>
    </row>
    <row r="19">
      <c r="A19" s="4" t="inlineStr">
        <is>
          <t>[3]</t>
        </is>
      </c>
      <c r="B19" s="4" t="inlineStr">
        <is>
          <t xml:space="preserve">261,260 RSUs that vested during the period were net settled upon vesting by issuing 175,505 shares (net of minimum statutory tax withholding). 52,875 RSUs vested in the year ended December 31, 2017, 52,405 shares in respect of which were issued in 2019 after withholding shares to the extent of minimum statutory withholding taxes. 44,562 RSUs vested in the year ended December 31, 2018, shares in respect of which 44,165 shares were issued in 2020 after withholding shares to the extent of minimum statutory withholding taxes. </t>
        </is>
      </c>
    </row>
    <row r="20">
      <c r="A20" s="4" t="inlineStr">
        <is>
          <t>[4]</t>
        </is>
      </c>
      <c r="B20" s="4" t="inlineStr">
        <is>
          <t>RSUs expected to vest reflect an estimated forfeiture rate.</t>
        </is>
      </c>
    </row>
  </sheetData>
  <mergeCells count="10">
    <mergeCell ref="A1:B2"/>
    <mergeCell ref="C1:H1"/>
    <mergeCell ref="C2:D2"/>
    <mergeCell ref="E2:F2"/>
    <mergeCell ref="G2:H2"/>
    <mergeCell ref="A16:G16"/>
    <mergeCell ref="B17:G17"/>
    <mergeCell ref="B18:G18"/>
    <mergeCell ref="B19:G19"/>
    <mergeCell ref="B20:G2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tock-Based Compensation - Summary of Restricted Share Units Activity (Parenthetical) (Detail) - Restricted Share Units (RSUs) - shares</t>
        </is>
      </c>
      <c r="B1" s="2" t="inlineStr">
        <is>
          <t>12 Months Ended</t>
        </is>
      </c>
    </row>
    <row r="2">
      <c r="B2" s="2" t="inlineStr">
        <is>
          <t>Dec. 31, 2020</t>
        </is>
      </c>
      <c r="D2" s="2" t="inlineStr">
        <is>
          <t>Dec. 31, 2019</t>
        </is>
      </c>
      <c r="F2" s="2" t="inlineStr">
        <is>
          <t>Dec. 31, 2018</t>
        </is>
      </c>
      <c r="H2" s="2" t="inlineStr">
        <is>
          <t>Dec. 31, 2017</t>
        </is>
      </c>
    </row>
    <row r="3">
      <c r="A3" s="3" t="inlineStr">
        <is>
          <t>Share Based Compensation Arrangement By Share Based Payment Award [Line Items]</t>
        </is>
      </c>
    </row>
    <row r="4">
      <c r="A4" s="4" t="inlineStr">
        <is>
          <t>Vested, number of shares (Units)</t>
        </is>
      </c>
      <c r="B4" s="5" t="n">
        <v>640212</v>
      </c>
      <c r="C4" s="4" t="inlineStr">
        <is>
          <t>[1]</t>
        </is>
      </c>
      <c r="D4" s="5" t="n">
        <v>672025</v>
      </c>
      <c r="E4" s="4" t="inlineStr">
        <is>
          <t>[2]</t>
        </is>
      </c>
      <c r="F4" s="5" t="n">
        <v>358697</v>
      </c>
      <c r="G4" s="4" t="inlineStr">
        <is>
          <t>[3]</t>
        </is>
      </c>
    </row>
    <row r="5">
      <c r="A5" s="4" t="inlineStr">
        <is>
          <t>RSUs settled on vesting by issuing shares (net of minimum tax withholding)</t>
        </is>
      </c>
      <c r="B5" s="5" t="n">
        <v>385197</v>
      </c>
      <c r="D5" s="5" t="n">
        <v>521707</v>
      </c>
      <c r="F5" s="5" t="n">
        <v>175505</v>
      </c>
    </row>
    <row r="6">
      <c r="A6" s="4" t="inlineStr">
        <is>
          <t>Vested and Settled During 2018</t>
        </is>
      </c>
    </row>
    <row r="7">
      <c r="A7" s="3" t="inlineStr">
        <is>
          <t>Share Based Compensation Arrangement By Share Based Payment Award [Line Items]</t>
        </is>
      </c>
    </row>
    <row r="8">
      <c r="A8" s="4" t="inlineStr">
        <is>
          <t>Vested, number of shares (Units)</t>
        </is>
      </c>
      <c r="F8" s="5" t="n">
        <v>261260</v>
      </c>
    </row>
    <row r="9">
      <c r="A9" s="4" t="inlineStr">
        <is>
          <t>Vested in December 31, 2017</t>
        </is>
      </c>
    </row>
    <row r="10">
      <c r="A10" s="3" t="inlineStr">
        <is>
          <t>Share Based Compensation Arrangement By Share Based Payment Award [Line Items]</t>
        </is>
      </c>
    </row>
    <row r="11">
      <c r="A11" s="4" t="inlineStr">
        <is>
          <t>Shares to be issued on vested awards other than options</t>
        </is>
      </c>
      <c r="H11" s="5" t="n">
        <v>52875</v>
      </c>
    </row>
    <row r="12">
      <c r="A12" s="4" t="inlineStr">
        <is>
          <t>Vested in December 31, 2018</t>
        </is>
      </c>
    </row>
    <row r="13">
      <c r="A13" s="3" t="inlineStr">
        <is>
          <t>Share Based Compensation Arrangement By Share Based Payment Award [Line Items]</t>
        </is>
      </c>
    </row>
    <row r="14">
      <c r="A14" s="4" t="inlineStr">
        <is>
          <t>Vested, number of shares (Units)</t>
        </is>
      </c>
      <c r="F14" s="5" t="n">
        <v>44562</v>
      </c>
    </row>
    <row r="15">
      <c r="A15" s="4" t="inlineStr">
        <is>
          <t>Vested in December 31, 2019</t>
        </is>
      </c>
    </row>
    <row r="16">
      <c r="A16" s="3" t="inlineStr">
        <is>
          <t>Share Based Compensation Arrangement By Share Based Payment Award [Line Items]</t>
        </is>
      </c>
    </row>
    <row r="17">
      <c r="A17" s="4" t="inlineStr">
        <is>
          <t>Vested, number of shares (Units)</t>
        </is>
      </c>
      <c r="D17" s="5" t="n">
        <v>34092</v>
      </c>
    </row>
    <row r="18">
      <c r="A18" s="4" t="inlineStr">
        <is>
          <t>Vested RSU issued during the period</t>
        </is>
      </c>
      <c r="D18" s="5" t="n">
        <v>52405</v>
      </c>
    </row>
    <row r="19">
      <c r="A19" s="4" t="inlineStr">
        <is>
          <t>Vested in December 31, 2020</t>
        </is>
      </c>
    </row>
    <row r="20">
      <c r="A20" s="3" t="inlineStr">
        <is>
          <t>Share Based Compensation Arrangement By Share Based Payment Award [Line Items]</t>
        </is>
      </c>
    </row>
    <row r="21">
      <c r="A21" s="4" t="inlineStr">
        <is>
          <t>Vested, number of shares (Units)</t>
        </is>
      </c>
      <c r="B21" s="5" t="n">
        <v>49513</v>
      </c>
    </row>
    <row r="22">
      <c r="A22" s="4" t="inlineStr">
        <is>
          <t>Vested RSU issued during the period</t>
        </is>
      </c>
      <c r="B22" s="5" t="n">
        <v>44165</v>
      </c>
    </row>
    <row r="23">
      <c r="A23" s="4" t="inlineStr">
        <is>
          <t>Vested and Settled During 2019</t>
        </is>
      </c>
    </row>
    <row r="24">
      <c r="A24" s="3" t="inlineStr">
        <is>
          <t>Share Based Compensation Arrangement By Share Based Payment Award [Line Items]</t>
        </is>
      </c>
    </row>
    <row r="25">
      <c r="A25" s="4" t="inlineStr">
        <is>
          <t>Vested, number of shares (Units)</t>
        </is>
      </c>
      <c r="D25" s="5" t="n">
        <v>637933</v>
      </c>
    </row>
    <row r="26">
      <c r="A26" s="4" t="inlineStr">
        <is>
          <t>Vested and Settled During 2020</t>
        </is>
      </c>
    </row>
    <row r="27">
      <c r="A27" s="3" t="inlineStr">
        <is>
          <t>Share Based Compensation Arrangement By Share Based Payment Award [Line Items]</t>
        </is>
      </c>
    </row>
    <row r="28">
      <c r="A28" s="4" t="inlineStr">
        <is>
          <t>Vested, number of shares (Units)</t>
        </is>
      </c>
      <c r="B28" s="5" t="n">
        <v>590699</v>
      </c>
    </row>
    <row r="29"/>
    <row r="30">
      <c r="A30" s="4" t="inlineStr">
        <is>
          <t>[1]</t>
        </is>
      </c>
      <c r="B30" s="4" t="inlineStr">
        <is>
          <t xml:space="preserve"> </t>
        </is>
      </c>
    </row>
    <row r="31">
      <c r="A31" s="4" t="inlineStr">
        <is>
          <t>[2]</t>
        </is>
      </c>
      <c r="B31" s="4" t="inlineStr">
        <is>
          <t xml:space="preserve">637,933 RSUs that vested during the period were net settled upon vesting by issuing 521,707 shares (net of minimum statutory tax withholding). 34,092 RSUs vested in the year ended December 31, 2019, shares in respect of which will be issued in 2021 after withholding shares to the extent of minimum statutory withholding taxes </t>
        </is>
      </c>
    </row>
    <row r="32">
      <c r="A32" s="4" t="inlineStr">
        <is>
          <t>[3]</t>
        </is>
      </c>
      <c r="B32" s="4" t="inlineStr">
        <is>
          <t xml:space="preserve">261,260 RSUs that vested during the period were net settled upon vesting by issuing 175,505 shares (net of minimum statutory tax withholding). 52,875 RSUs vested in the year ended December 31, 2017, 52,405 shares in respect of which were issued in 2019 after withholding shares to the extent of minimum statutory withholding taxes. 44,562 RSUs vested in the year ended December 31, 2018, shares in respect of which 44,165 shares were issued in 2020 after withholding shares to the extent of minimum statutory withholding taxes. </t>
        </is>
      </c>
    </row>
  </sheetData>
  <mergeCells count="9">
    <mergeCell ref="A1:A2"/>
    <mergeCell ref="B1:H1"/>
    <mergeCell ref="B2:C2"/>
    <mergeCell ref="D2:E2"/>
    <mergeCell ref="F2:G2"/>
    <mergeCell ref="A29:H29"/>
    <mergeCell ref="B30:H30"/>
    <mergeCell ref="B31:H31"/>
    <mergeCell ref="B32:H3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tock-Based Compensation - Summary of Performance Units Activity (Detail) - Performance Units - $ / shares</t>
        </is>
      </c>
      <c r="C1" s="2" t="inlineStr">
        <is>
          <t>12 Months Ended</t>
        </is>
      </c>
    </row>
    <row r="2">
      <c r="C2" s="2" t="inlineStr">
        <is>
          <t>Dec. 31, 2020</t>
        </is>
      </c>
      <c r="E2" s="2" t="inlineStr">
        <is>
          <t>Dec. 31, 2019</t>
        </is>
      </c>
      <c r="G2" s="2" t="inlineStr">
        <is>
          <t>Dec. 31, 2018</t>
        </is>
      </c>
    </row>
    <row r="3">
      <c r="A3" s="3" t="inlineStr">
        <is>
          <t>Number of Performance Units</t>
        </is>
      </c>
    </row>
    <row r="4">
      <c r="A4" s="4" t="inlineStr">
        <is>
          <t>Outstanding number of shares (Units), beginning balance</t>
        </is>
      </c>
      <c r="C4" s="5" t="n">
        <v>6058464</v>
      </c>
      <c r="E4" s="5" t="n">
        <v>3712402</v>
      </c>
      <c r="G4" s="5" t="n">
        <v>2900940</v>
      </c>
    </row>
    <row r="5">
      <c r="A5" s="4" t="inlineStr">
        <is>
          <t>Granted, number of shares (Units)</t>
        </is>
      </c>
      <c r="C5" s="5" t="n">
        <v>1253766</v>
      </c>
      <c r="E5" s="5" t="n">
        <v>1579109</v>
      </c>
      <c r="G5" s="5" t="n">
        <v>1682740</v>
      </c>
    </row>
    <row r="6">
      <c r="A6" s="4" t="inlineStr">
        <is>
          <t>Vested, number of shares (Units)</t>
        </is>
      </c>
      <c r="C6" s="5" t="n">
        <v>-1496377</v>
      </c>
      <c r="D6" s="4" t="inlineStr">
        <is>
          <t>[1]</t>
        </is>
      </c>
      <c r="E6" s="5" t="n">
        <v>-3276</v>
      </c>
      <c r="F6" s="4" t="inlineStr">
        <is>
          <t>[2]</t>
        </is>
      </c>
      <c r="G6" s="5" t="n">
        <v>-1087751</v>
      </c>
      <c r="H6" s="4" t="inlineStr">
        <is>
          <t>[3]</t>
        </is>
      </c>
    </row>
    <row r="7">
      <c r="A7" s="4" t="inlineStr">
        <is>
          <t>Forfeited, number of shares (Units)</t>
        </is>
      </c>
      <c r="C7" s="5" t="n">
        <v>-539670</v>
      </c>
      <c r="E7" s="5" t="n">
        <v>-248031</v>
      </c>
      <c r="G7" s="5" t="n">
        <v>-258237</v>
      </c>
    </row>
    <row r="8">
      <c r="A8" s="4" t="inlineStr">
        <is>
          <t>Adjustment upon final determination of level of performance goal achievement</t>
        </is>
      </c>
      <c r="C8" s="5" t="n">
        <v>-399987</v>
      </c>
      <c r="D8" s="4" t="inlineStr">
        <is>
          <t>[4]</t>
        </is>
      </c>
      <c r="E8" s="5" t="n">
        <v>1018260</v>
      </c>
      <c r="F8" s="4" t="inlineStr">
        <is>
          <t>[5]</t>
        </is>
      </c>
      <c r="G8" s="5" t="n">
        <v>474800</v>
      </c>
      <c r="H8" s="4" t="inlineStr">
        <is>
          <t>[6]</t>
        </is>
      </c>
    </row>
    <row r="9">
      <c r="A9" s="4" t="inlineStr">
        <is>
          <t>Outstanding number of shares (Units), ending balance</t>
        </is>
      </c>
      <c r="C9" s="5" t="n">
        <v>4876196</v>
      </c>
      <c r="E9" s="5" t="n">
        <v>6058464</v>
      </c>
      <c r="G9" s="5" t="n">
        <v>3712402</v>
      </c>
    </row>
    <row r="10">
      <c r="A10" s="4" t="inlineStr">
        <is>
          <t>Expected to vest, number of shares (Units)</t>
        </is>
      </c>
      <c r="B10" s="4" t="inlineStr">
        <is>
          <t>[7]</t>
        </is>
      </c>
      <c r="C10" s="5" t="n">
        <v>4573356</v>
      </c>
      <c r="E10" s="5" t="n">
        <v>5507640</v>
      </c>
      <c r="G10" s="5" t="n">
        <v>3261069</v>
      </c>
    </row>
    <row r="11">
      <c r="A11" s="3" t="inlineStr">
        <is>
          <t>Weighted Average Grant Date Fair Value</t>
        </is>
      </c>
    </row>
    <row r="12">
      <c r="A12" s="4" t="inlineStr">
        <is>
          <t>Outstanding weighted average grant date fair value, beginning balance</t>
        </is>
      </c>
      <c r="C12" s="7" t="n">
        <v>31.07</v>
      </c>
      <c r="E12" s="7" t="n">
        <v>28.4</v>
      </c>
      <c r="G12" s="7" t="n">
        <v>24.4</v>
      </c>
    </row>
    <row r="13">
      <c r="A13" s="4" t="inlineStr">
        <is>
          <t>Granted, weighted average grant date fair value</t>
        </is>
      </c>
      <c r="C13" s="10" t="n">
        <v>42.49</v>
      </c>
      <c r="E13" s="10" t="n">
        <v>34.68</v>
      </c>
      <c r="G13" s="10" t="n">
        <v>30.62</v>
      </c>
    </row>
    <row r="14">
      <c r="A14" s="4" t="inlineStr">
        <is>
          <t>Vested, weighted average grant date fair value</t>
        </is>
      </c>
      <c r="C14" s="10" t="n">
        <v>25.21</v>
      </c>
      <c r="D14" s="4" t="inlineStr">
        <is>
          <t>[1]</t>
        </is>
      </c>
      <c r="E14" s="10" t="n">
        <v>27.47</v>
      </c>
      <c r="F14" s="4" t="inlineStr">
        <is>
          <t>[2]</t>
        </is>
      </c>
      <c r="G14" s="10" t="n">
        <v>22.73</v>
      </c>
      <c r="H14" s="4" t="inlineStr">
        <is>
          <t>[3]</t>
        </is>
      </c>
    </row>
    <row r="15">
      <c r="A15" s="4" t="inlineStr">
        <is>
          <t>Forfeited, weighted average grant date fair value</t>
        </is>
      </c>
      <c r="C15" s="10" t="n">
        <v>33.77</v>
      </c>
      <c r="E15" s="10" t="n">
        <v>29.04</v>
      </c>
      <c r="G15" s="10" t="n">
        <v>26.03</v>
      </c>
    </row>
    <row r="16">
      <c r="A16" s="4" t="inlineStr">
        <is>
          <t>Adjustment upon final determination of level of performance goal achievement</t>
        </is>
      </c>
      <c r="C16" s="10" t="n">
        <v>42.6</v>
      </c>
      <c r="D16" s="4" t="inlineStr">
        <is>
          <t>[4]</t>
        </is>
      </c>
      <c r="E16" s="10" t="n">
        <v>34.72</v>
      </c>
      <c r="F16" s="4" t="inlineStr">
        <is>
          <t>[5]</t>
        </is>
      </c>
      <c r="G16" s="10" t="n">
        <v>30.68</v>
      </c>
      <c r="H16" s="4" t="inlineStr">
        <is>
          <t>[6]</t>
        </is>
      </c>
    </row>
    <row r="17">
      <c r="A17" s="4" t="inlineStr">
        <is>
          <t>Outstanding weighted average grant date fair value, ending balance</t>
        </is>
      </c>
      <c r="C17" s="7" t="n">
        <v>34.56</v>
      </c>
      <c r="E17" s="7" t="n">
        <v>31.07</v>
      </c>
      <c r="G17" s="7" t="n">
        <v>28.4</v>
      </c>
    </row>
    <row r="18">
      <c r="A18" s="3" t="inlineStr">
        <is>
          <t>Maximum shares eligible to receive</t>
        </is>
      </c>
    </row>
    <row r="19">
      <c r="A19" s="4" t="inlineStr">
        <is>
          <t>Outstanding maximum shares eligible to receive, beginning balance</t>
        </is>
      </c>
      <c r="C19" s="5" t="n">
        <v>6058464</v>
      </c>
      <c r="E19" s="5" t="n">
        <v>3712402</v>
      </c>
      <c r="G19" s="5" t="n">
        <v>2900940</v>
      </c>
    </row>
    <row r="20">
      <c r="A20" s="4" t="inlineStr">
        <is>
          <t>Granted, maximum shares eligible to receive</t>
        </is>
      </c>
      <c r="C20" s="5" t="n">
        <v>2507532</v>
      </c>
      <c r="E20" s="5" t="n">
        <v>3158218</v>
      </c>
      <c r="G20" s="5" t="n">
        <v>3365480</v>
      </c>
    </row>
    <row r="21">
      <c r="A21" s="4" t="inlineStr">
        <is>
          <t>Vested, maximum shares eligible to receive</t>
        </is>
      </c>
      <c r="C21" s="5" t="n">
        <v>-1496377</v>
      </c>
      <c r="D21" s="4" t="inlineStr">
        <is>
          <t>[1]</t>
        </is>
      </c>
      <c r="E21" s="5" t="n">
        <v>-3276</v>
      </c>
      <c r="F21" s="4" t="inlineStr">
        <is>
          <t>[2]</t>
        </is>
      </c>
      <c r="G21" s="5" t="n">
        <v>-1087751</v>
      </c>
      <c r="H21" s="4" t="inlineStr">
        <is>
          <t>[3]</t>
        </is>
      </c>
    </row>
    <row r="22">
      <c r="A22" s="4" t="inlineStr">
        <is>
          <t>Forfeited, maximum shares eligible to receive</t>
        </is>
      </c>
      <c r="C22" s="5" t="n">
        <v>-560867</v>
      </c>
      <c r="E22" s="5" t="n">
        <v>-278755</v>
      </c>
      <c r="G22" s="5" t="n">
        <v>-305737</v>
      </c>
    </row>
    <row r="23">
      <c r="A23" s="4" t="inlineStr">
        <is>
          <t>Adjustment upon final determination of level of performance goal achievement</t>
        </is>
      </c>
      <c r="C23" s="5" t="n">
        <v>-1632556</v>
      </c>
      <c r="D23" s="4" t="inlineStr">
        <is>
          <t>[8]</t>
        </is>
      </c>
      <c r="E23" s="5" t="n">
        <v>-530125</v>
      </c>
      <c r="F23" s="4" t="inlineStr">
        <is>
          <t>[9]</t>
        </is>
      </c>
      <c r="G23" s="5" t="n">
        <v>-1160530</v>
      </c>
      <c r="H23" s="4" t="inlineStr">
        <is>
          <t>[10]</t>
        </is>
      </c>
    </row>
    <row r="24">
      <c r="A24" s="4" t="inlineStr">
        <is>
          <t>Outstanding maximum shares eligible to receive, ending balance</t>
        </is>
      </c>
      <c r="C24" s="5" t="n">
        <v>4876196</v>
      </c>
      <c r="E24" s="5" t="n">
        <v>6058464</v>
      </c>
      <c r="G24" s="5" t="n">
        <v>3712402</v>
      </c>
    </row>
    <row r="25"/>
    <row r="26">
      <c r="A26" s="4" t="inlineStr">
        <is>
          <t>[1]</t>
        </is>
      </c>
      <c r="B26" s="4" t="inlineStr">
        <is>
          <t>Vested PUs were net settled upon vesting by issuing 902,532 shares (net of minimum statutory tax withholding).</t>
        </is>
      </c>
    </row>
    <row r="27">
      <c r="A27" s="4" t="inlineStr">
        <is>
          <t>[2]</t>
        </is>
      </c>
      <c r="B27" s="4" t="inlineStr">
        <is>
          <t>Vested PUs were net settled upon vesting by issuing 2,151 shares (net of minimum statutory tax withholding).</t>
        </is>
      </c>
    </row>
    <row r="28">
      <c r="A28" s="4" t="inlineStr">
        <is>
          <t>[3]</t>
        </is>
      </c>
      <c r="B28" s="4" t="inlineStr">
        <is>
          <t xml:space="preserve">Vested PUs were net settled upon vesting by issuing 691,958 shares (net of minimum statutory tax withholding). </t>
        </is>
      </c>
    </row>
    <row r="29">
      <c r="A29" s="4" t="inlineStr">
        <is>
          <t>[4]</t>
        </is>
      </c>
      <c r="B29" s="4" t="inlineStr">
        <is>
          <t>Represents a 32.98% decrease in the number of target shares expected to vest as a result of achievement of lower-than-target performance for PUs granted in 2020, partially offset by an adjustment made in March 2020 to the number of shares subject to the PUs granted in 2019 upon certification of the level of achievement of the performance targets underlying such awards.</t>
        </is>
      </c>
    </row>
    <row r="30">
      <c r="A30" s="4" t="inlineStr">
        <is>
          <t>[5]</t>
        </is>
      </c>
      <c r="B30" s="4" t="inlineStr">
        <is>
          <t xml:space="preserve">Represents a 66.67% increase in the number of target shares expected to vest as a result of achievement of higher-than-target performance for PUs granted in 2019 partially offset by an adjustment made in March 2019 to the number of shares subject to the PUs granted in 2018 upon certification of the level of achievement of the performance targets underlying such awards. </t>
        </is>
      </c>
    </row>
    <row r="31">
      <c r="A31" s="4" t="inlineStr">
        <is>
          <t>[6]</t>
        </is>
      </c>
      <c r="B31" s="4" t="inlineStr">
        <is>
          <t>Represents a 28.77% increase in the number of target shares expected to vest as a result of achievement of higher-than-target performance for PUs granted in 2018, partially offset by an adjustment made in March 2018 to the number of shares subject to the PUs granted in 2017 upon certification of the level of achievement of the performance targets underlying such awards.</t>
        </is>
      </c>
    </row>
    <row r="32">
      <c r="A32" s="4" t="inlineStr">
        <is>
          <t>[7]</t>
        </is>
      </c>
      <c r="B32" s="4" t="inlineStr">
        <is>
          <t>PUs expected to vest are based on the probable achievement of the performance targets after considering an estimated forfeiture rate.</t>
        </is>
      </c>
    </row>
    <row r="33">
      <c r="A33" s="4" t="inlineStr">
        <is>
          <t>[8]</t>
        </is>
      </c>
      <c r="B33" s="4" t="inlineStr">
        <is>
          <t>Represents the difference between the maximum number of shares achievable and the number of shares expected to vest under the PU awards granted in 2020 based on the level of achievement of the performance goals. Also includes an adjustment made in March 2020 to the number of shares subject to the PUs granted in 2019 upon certification of the level of achievement of the performance targets underlying such awards.</t>
        </is>
      </c>
    </row>
    <row r="34">
      <c r="A34" s="4" t="inlineStr">
        <is>
          <t>[9]</t>
        </is>
      </c>
      <c r="B34" s="4" t="inlineStr">
        <is>
          <t>Represents the difference between the maximum number of shares achievable and the number of shares expected to vest under the PU awards granted in 2019 based on the level of achievement of the performance goals. Also includes an adjustment made in March 2019 to the number of shares subject to the PUs granted in 2018 upon certification of the level of achievement of the performance targets underlying such awards.</t>
        </is>
      </c>
    </row>
    <row r="35">
      <c r="A35" s="4" t="inlineStr">
        <is>
          <t>[10]</t>
        </is>
      </c>
      <c r="B35" s="4" t="inlineStr">
        <is>
          <t xml:space="preserve">Represents the difference between the maximum number of shares achievable and the number of shares expected to vest under the PU awards granted in 2018 based on the level of achievement of the performance goals. Also includes an adjustment made in March 2018 to the number of shares subject to the PUs granted in 2017 upon certification of the level of achievement of the performance targets underlying such awards. </t>
        </is>
      </c>
    </row>
  </sheetData>
  <mergeCells count="16">
    <mergeCell ref="A1:B2"/>
    <mergeCell ref="C1:H1"/>
    <mergeCell ref="C2:D2"/>
    <mergeCell ref="E2:F2"/>
    <mergeCell ref="G2:H2"/>
    <mergeCell ref="A25:G25"/>
    <mergeCell ref="B26:G26"/>
    <mergeCell ref="B27:G27"/>
    <mergeCell ref="B28:G28"/>
    <mergeCell ref="B29:G29"/>
    <mergeCell ref="B30:G30"/>
    <mergeCell ref="B31:G31"/>
    <mergeCell ref="B32:G32"/>
    <mergeCell ref="B33:G33"/>
    <mergeCell ref="B34:G34"/>
    <mergeCell ref="B35:G3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erformance Units Activity (Parenthetical) (Detail)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et settlement on vesting of performance units (in shares)</t>
        </is>
      </c>
      <c r="B4" s="5" t="n">
        <v>902532</v>
      </c>
      <c r="C4" s="5" t="n">
        <v>2151</v>
      </c>
      <c r="D4" s="5" t="n">
        <v>691958</v>
      </c>
    </row>
    <row r="5">
      <c r="A5" s="4" t="inlineStr">
        <is>
          <t>Performance Units</t>
        </is>
      </c>
    </row>
    <row r="6">
      <c r="A6" s="3" t="inlineStr">
        <is>
          <t>Share-based Compensation Arrangement by Share-based Payment Award [Line Items]</t>
        </is>
      </c>
    </row>
    <row r="7">
      <c r="A7" s="4" t="inlineStr">
        <is>
          <t>Forfeited, number of shares (Units)</t>
        </is>
      </c>
      <c r="B7" s="5" t="n">
        <v>539670</v>
      </c>
      <c r="C7" s="5" t="n">
        <v>248031</v>
      </c>
      <c r="D7" s="5" t="n">
        <v>258237</v>
      </c>
    </row>
    <row r="8">
      <c r="A8" s="4" t="inlineStr">
        <is>
          <t>Increase due to achievement of higher-than-target performance for grants in 2017/2018, percentage</t>
        </is>
      </c>
      <c r="B8" s="4" t="inlineStr">
        <is>
          <t>32.98%</t>
        </is>
      </c>
      <c r="C8" s="4" t="inlineStr">
        <is>
          <t>66.67%</t>
        </is>
      </c>
      <c r="D8" s="4" t="inlineStr">
        <is>
          <t>28.77%</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C4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6" customWidth="1" min="16" max="16"/>
    <col width="14" customWidth="1" min="17" max="17"/>
    <col width="15"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61" customWidth="1" min="26" max="26"/>
    <col width="14" customWidth="1" min="27" max="27"/>
    <col width="14" customWidth="1" min="28" max="28"/>
    <col width="14" customWidth="1" min="29" max="29"/>
  </cols>
  <sheetData>
    <row r="1">
      <c r="A1" s="1" t="inlineStr">
        <is>
          <t>Capital Stock - Additional Information (Detail) - USD ($)</t>
        </is>
      </c>
      <c r="B1" s="2" t="inlineStr">
        <is>
          <t>Dec. 23, 2020</t>
        </is>
      </c>
      <c r="C1" s="2" t="inlineStr">
        <is>
          <t>Sep. 23, 2020</t>
        </is>
      </c>
      <c r="D1" s="2" t="inlineStr">
        <is>
          <t>Jun. 26, 2020</t>
        </is>
      </c>
      <c r="E1" s="2" t="inlineStr">
        <is>
          <t>Mar. 18, 2020</t>
        </is>
      </c>
      <c r="F1" s="2" t="inlineStr">
        <is>
          <t>Feb. 06, 2020</t>
        </is>
      </c>
      <c r="G1" s="2" t="inlineStr">
        <is>
          <t>Dec. 18, 2019</t>
        </is>
      </c>
      <c r="H1" s="2" t="inlineStr">
        <is>
          <t>Sep. 20, 2019</t>
        </is>
      </c>
      <c r="I1" s="2" t="inlineStr">
        <is>
          <t>Jun. 21, 2019</t>
        </is>
      </c>
      <c r="J1" s="2" t="inlineStr">
        <is>
          <t>Mar. 20, 2019</t>
        </is>
      </c>
      <c r="K1" s="2" t="inlineStr">
        <is>
          <t>Feb. 07, 2019</t>
        </is>
      </c>
      <c r="L1" s="2" t="inlineStr">
        <is>
          <t>Dec. 19, 2018</t>
        </is>
      </c>
      <c r="M1" s="2" t="inlineStr">
        <is>
          <t>Sep. 19, 2018</t>
        </is>
      </c>
      <c r="N1" s="2" t="inlineStr">
        <is>
          <t>Jun. 20, 2018</t>
        </is>
      </c>
      <c r="O1" s="2" t="inlineStr">
        <is>
          <t>Mar. 21, 2018</t>
        </is>
      </c>
      <c r="P1" s="2" t="inlineStr">
        <is>
          <t>Feb. 12, 2018</t>
        </is>
      </c>
      <c r="Q1" s="2" t="inlineStr">
        <is>
          <t>Feb. 28, 2017</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20</t>
        </is>
      </c>
      <c r="AA1" s="2" t="inlineStr">
        <is>
          <t>Dec. 31, 2019</t>
        </is>
      </c>
      <c r="AB1" s="2" t="inlineStr">
        <is>
          <t>Dec. 31, 2018</t>
        </is>
      </c>
      <c r="AC1" s="2" t="inlineStr">
        <is>
          <t>Dec. 31, 2017</t>
        </is>
      </c>
    </row>
    <row r="2">
      <c r="A2" s="3" t="inlineStr">
        <is>
          <t>Class Of Stock [Line Items]</t>
        </is>
      </c>
    </row>
    <row r="3">
      <c r="A3" s="4" t="inlineStr">
        <is>
          <t>Common shares, authorized</t>
        </is>
      </c>
      <c r="R3" s="5" t="n">
        <v>500000000</v>
      </c>
      <c r="V3" s="5" t="n">
        <v>500000000</v>
      </c>
      <c r="Z3" s="5" t="n">
        <v>500000000</v>
      </c>
      <c r="AA3" s="5" t="n">
        <v>500000000</v>
      </c>
    </row>
    <row r="4">
      <c r="A4" s="4" t="inlineStr">
        <is>
          <t>Common shares, par value</t>
        </is>
      </c>
      <c r="R4" s="7" t="n">
        <v>0.01</v>
      </c>
      <c r="V4" s="7" t="n">
        <v>0.01</v>
      </c>
      <c r="Z4" s="7" t="n">
        <v>0.01</v>
      </c>
      <c r="AA4" s="7" t="n">
        <v>0.01</v>
      </c>
    </row>
    <row r="5">
      <c r="A5" s="4" t="inlineStr">
        <is>
          <t>Preferred shares, authorized</t>
        </is>
      </c>
      <c r="R5" s="5" t="n">
        <v>250000000</v>
      </c>
      <c r="V5" s="5" t="n">
        <v>250000000</v>
      </c>
      <c r="Z5" s="5" t="n">
        <v>250000000</v>
      </c>
      <c r="AA5" s="5" t="n">
        <v>250000000</v>
      </c>
    </row>
    <row r="6">
      <c r="A6" s="4" t="inlineStr">
        <is>
          <t>Preferred shares, par value</t>
        </is>
      </c>
      <c r="R6" s="7" t="n">
        <v>0.01</v>
      </c>
      <c r="V6" s="7" t="n">
        <v>0.01</v>
      </c>
      <c r="Z6" s="7" t="n">
        <v>0.01</v>
      </c>
      <c r="AA6" s="7" t="n">
        <v>0.01</v>
      </c>
    </row>
    <row r="7">
      <c r="A7" s="4" t="inlineStr">
        <is>
          <t>Common shares, issued</t>
        </is>
      </c>
      <c r="R7" s="5" t="n">
        <v>189045661</v>
      </c>
      <c r="V7" s="5" t="n">
        <v>190118181</v>
      </c>
      <c r="Z7" s="5" t="n">
        <v>189045661</v>
      </c>
      <c r="AA7" s="5" t="n">
        <v>190118181</v>
      </c>
    </row>
    <row r="8">
      <c r="A8" s="4" t="inlineStr">
        <is>
          <t>Common shares, outstanding</t>
        </is>
      </c>
      <c r="R8" s="5" t="n">
        <v>189045661</v>
      </c>
      <c r="V8" s="5" t="n">
        <v>190118181</v>
      </c>
      <c r="Z8" s="5" t="n">
        <v>189045661</v>
      </c>
      <c r="AA8" s="5" t="n">
        <v>190118181</v>
      </c>
    </row>
    <row r="9">
      <c r="A9" s="4" t="inlineStr">
        <is>
          <t>Preferred shares, issued</t>
        </is>
      </c>
      <c r="R9" s="5" t="n">
        <v>0</v>
      </c>
      <c r="V9" s="5" t="n">
        <v>0</v>
      </c>
      <c r="Z9" s="5" t="n">
        <v>0</v>
      </c>
      <c r="AA9" s="5" t="n">
        <v>0</v>
      </c>
    </row>
    <row r="10">
      <c r="A10" s="4" t="inlineStr">
        <is>
          <t>Preferred shares, outstanding</t>
        </is>
      </c>
      <c r="R10" s="5" t="n">
        <v>0</v>
      </c>
      <c r="V10" s="5" t="n">
        <v>0</v>
      </c>
      <c r="Z10" s="5" t="n">
        <v>0</v>
      </c>
      <c r="AA10" s="5" t="n">
        <v>0</v>
      </c>
    </row>
    <row r="11">
      <c r="A11" s="4" t="inlineStr">
        <is>
          <t>Common stock voting right</t>
        </is>
      </c>
      <c r="Z11" s="4" t="inlineStr">
        <is>
          <t>Holders of common shares are entitled to one vote per share.</t>
        </is>
      </c>
    </row>
    <row r="12">
      <c r="A12" s="4" t="inlineStr">
        <is>
          <t>Stock repurchase authorized amount</t>
        </is>
      </c>
      <c r="R12" s="6" t="n">
        <v>1250000000</v>
      </c>
      <c r="Z12" s="6" t="n">
        <v>1250000000</v>
      </c>
    </row>
    <row r="13">
      <c r="A13" s="4" t="inlineStr">
        <is>
          <t>Shares repurchased and retired (in shares)</t>
        </is>
      </c>
      <c r="Z13" s="5" t="n">
        <v>3412293</v>
      </c>
      <c r="AA13" s="5" t="n">
        <v>766154</v>
      </c>
      <c r="AB13" s="5" t="n">
        <v>4921192</v>
      </c>
    </row>
    <row r="14">
      <c r="A14" s="4" t="inlineStr">
        <is>
          <t>Common stock shares repurchased price per share</t>
        </is>
      </c>
      <c r="Z14" s="7" t="n">
        <v>40.16</v>
      </c>
      <c r="AA14" s="7" t="n">
        <v>39.16</v>
      </c>
      <c r="AB14" s="7" t="n">
        <v>31.3</v>
      </c>
    </row>
    <row r="15">
      <c r="A15" s="4" t="inlineStr">
        <is>
          <t>Aggregate amount of common stock shares repurchased</t>
        </is>
      </c>
      <c r="Z15" s="6" t="n">
        <v>137112000</v>
      </c>
      <c r="AA15" s="6" t="n">
        <v>30015000</v>
      </c>
      <c r="AB15" s="6" t="n">
        <v>154156000</v>
      </c>
    </row>
    <row r="16">
      <c r="A16" s="4" t="inlineStr">
        <is>
          <t>Expenses related to stock purchases</t>
        </is>
      </c>
      <c r="Z16" s="5" t="n">
        <v>68000</v>
      </c>
      <c r="AA16" s="6" t="n">
        <v>15000</v>
      </c>
      <c r="AB16" s="6" t="n">
        <v>98000</v>
      </c>
    </row>
    <row r="17">
      <c r="A17" s="4" t="inlineStr">
        <is>
          <t>Stock Repurchase Program, Remaining Authorized Repurchase Amount</t>
        </is>
      </c>
      <c r="R17" s="6" t="n">
        <v>136998000</v>
      </c>
      <c r="Z17" s="6" t="n">
        <v>136998000</v>
      </c>
    </row>
    <row r="18">
      <c r="A18" s="4" t="inlineStr">
        <is>
          <t>Percentage Increase In Quarterly Cash Dividend</t>
        </is>
      </c>
      <c r="F18" s="4" t="inlineStr">
        <is>
          <t>15.00%</t>
        </is>
      </c>
      <c r="K18" s="4" t="inlineStr">
        <is>
          <t>13.00%</t>
        </is>
      </c>
      <c r="P18" s="4" t="inlineStr">
        <is>
          <t>25.00%</t>
        </is>
      </c>
    </row>
    <row r="19">
      <c r="A19" s="4" t="inlineStr">
        <is>
          <t>Quarterly dividend declared</t>
        </is>
      </c>
      <c r="F19" s="8" t="n">
        <v>0.0975</v>
      </c>
      <c r="K19" s="9" t="n">
        <v>0.08500000000000001</v>
      </c>
      <c r="P19" s="9" t="n">
        <v>0.075</v>
      </c>
      <c r="Q19" s="7" t="n">
        <v>0.06</v>
      </c>
      <c r="Z19" s="6" t="n">
        <v>39</v>
      </c>
      <c r="AA19" s="7" t="n">
        <v>0.34</v>
      </c>
      <c r="AB19" s="7" t="n">
        <v>0.3</v>
      </c>
    </row>
    <row r="20">
      <c r="A20" s="4" t="inlineStr">
        <is>
          <t>Planned annual dividend</t>
        </is>
      </c>
      <c r="F20" s="7" t="n">
        <v>0.39</v>
      </c>
      <c r="K20" s="7" t="n">
        <v>0.34</v>
      </c>
      <c r="P20" s="7" t="n">
        <v>0.3</v>
      </c>
      <c r="Q20" s="7" t="n">
        <v>0.24</v>
      </c>
    </row>
    <row r="21">
      <c r="A21" s="4" t="inlineStr">
        <is>
          <t>Initial dividend paid</t>
        </is>
      </c>
      <c r="B21" s="6" t="n">
        <v>18437000</v>
      </c>
      <c r="C21" s="6" t="n">
        <v>18637000</v>
      </c>
      <c r="D21" s="6" t="n">
        <v>18595000</v>
      </c>
      <c r="E21" s="6" t="n">
        <v>18543000</v>
      </c>
      <c r="G21" s="6" t="n">
        <v>16156000</v>
      </c>
      <c r="H21" s="6" t="n">
        <v>16156000</v>
      </c>
      <c r="I21" s="6" t="n">
        <v>16188000</v>
      </c>
      <c r="J21" s="6" t="n">
        <v>16119000</v>
      </c>
      <c r="L21" s="6" t="n">
        <v>14201000</v>
      </c>
      <c r="M21" s="6" t="n">
        <v>14253000</v>
      </c>
      <c r="N21" s="6" t="n">
        <v>14240000</v>
      </c>
      <c r="O21" s="6" t="n">
        <v>14408000</v>
      </c>
    </row>
    <row r="22">
      <c r="A22" s="4" t="inlineStr">
        <is>
          <t>Dividends paid per share</t>
        </is>
      </c>
      <c r="B22" s="8" t="n">
        <v>0.0975</v>
      </c>
      <c r="C22" s="8" t="n">
        <v>0.0975</v>
      </c>
      <c r="D22" s="8" t="n">
        <v>0.0975</v>
      </c>
      <c r="E22" s="8" t="n">
        <v>0.0975</v>
      </c>
      <c r="G22" s="9" t="n">
        <v>0.08500000000000001</v>
      </c>
      <c r="H22" s="9" t="n">
        <v>0.08500000000000001</v>
      </c>
      <c r="I22" s="9" t="n">
        <v>0.08500000000000001</v>
      </c>
      <c r="J22" s="9" t="n">
        <v>0.08500000000000001</v>
      </c>
      <c r="L22" s="9" t="n">
        <v>0.075</v>
      </c>
      <c r="M22" s="9" t="n">
        <v>0.075</v>
      </c>
      <c r="N22" s="9" t="n">
        <v>0.075</v>
      </c>
      <c r="O22" s="9" t="n">
        <v>0.075</v>
      </c>
      <c r="R22" s="8" t="n">
        <v>0.0975</v>
      </c>
      <c r="S22" s="8" t="n">
        <v>0.0975</v>
      </c>
      <c r="T22" s="8" t="n">
        <v>0.0975</v>
      </c>
      <c r="U22" s="8" t="n">
        <v>0.0975</v>
      </c>
      <c r="V22" s="9" t="n">
        <v>0.08500000000000001</v>
      </c>
      <c r="W22" s="9" t="n">
        <v>0.08500000000000001</v>
      </c>
      <c r="X22" s="9" t="n">
        <v>0.08500000000000001</v>
      </c>
      <c r="Y22" s="9" t="n">
        <v>0.08500000000000001</v>
      </c>
    </row>
    <row r="23">
      <c r="A23" s="4" t="inlineStr">
        <is>
          <t>First Quarter Dividend</t>
        </is>
      </c>
    </row>
    <row r="24">
      <c r="A24" s="3" t="inlineStr">
        <is>
          <t>Class Of Stock [Line Items]</t>
        </is>
      </c>
    </row>
    <row r="25">
      <c r="A25" s="4" t="inlineStr">
        <is>
          <t>Dividend payment date</t>
        </is>
      </c>
      <c r="F25" s="4" t="inlineStr">
        <is>
          <t>Mar. 18,
		2020</t>
        </is>
      </c>
      <c r="K25" s="4" t="inlineStr">
        <is>
          <t>Mar. 20,
		2019</t>
        </is>
      </c>
      <c r="P25" s="4" t="inlineStr">
        <is>
          <t>Mar. 21,
		2018</t>
        </is>
      </c>
    </row>
    <row r="26">
      <c r="A26" s="4" t="inlineStr">
        <is>
          <t>Dividends payable, date of record</t>
        </is>
      </c>
      <c r="F26" s="4" t="inlineStr">
        <is>
          <t>Mar. 9,
		2020</t>
        </is>
      </c>
      <c r="K26" s="4" t="inlineStr">
        <is>
          <t>Mar. 8,
		2019</t>
        </is>
      </c>
      <c r="P26" s="4" t="inlineStr">
        <is>
          <t>Mar. 9,
		2018</t>
        </is>
      </c>
    </row>
    <row r="27">
      <c r="A27" s="4" t="inlineStr">
        <is>
          <t>Second Quarter Dividend</t>
        </is>
      </c>
    </row>
    <row r="28">
      <c r="A28" s="3" t="inlineStr">
        <is>
          <t>Class Of Stock [Line Items]</t>
        </is>
      </c>
    </row>
    <row r="29">
      <c r="A29" s="4" t="inlineStr">
        <is>
          <t>Dividend payment date</t>
        </is>
      </c>
      <c r="F29" s="4" t="inlineStr">
        <is>
          <t>Jun. 26,
		2020</t>
        </is>
      </c>
      <c r="K29" s="4" t="inlineStr">
        <is>
          <t>Jun. 21,
		2019</t>
        </is>
      </c>
      <c r="P29" s="4" t="inlineStr">
        <is>
          <t>Jun. 20,
		2018</t>
        </is>
      </c>
    </row>
    <row r="30">
      <c r="A30" s="4" t="inlineStr">
        <is>
          <t>Dividends payable, date of record</t>
        </is>
      </c>
      <c r="F30" s="4" t="inlineStr">
        <is>
          <t>Jun. 11,
		2020</t>
        </is>
      </c>
      <c r="K30" s="4" t="inlineStr">
        <is>
          <t>Jun. 12,
		2019</t>
        </is>
      </c>
      <c r="P30" s="4" t="inlineStr">
        <is>
          <t>Jun. 8,
		2018</t>
        </is>
      </c>
    </row>
    <row r="31">
      <c r="A31" s="4" t="inlineStr">
        <is>
          <t>Third Quarter Dividend</t>
        </is>
      </c>
    </row>
    <row r="32">
      <c r="A32" s="3" t="inlineStr">
        <is>
          <t>Class Of Stock [Line Items]</t>
        </is>
      </c>
    </row>
    <row r="33">
      <c r="A33" s="4" t="inlineStr">
        <is>
          <t>Dividend payment date</t>
        </is>
      </c>
      <c r="F33" s="4" t="inlineStr">
        <is>
          <t>Sep. 23,
		2020</t>
        </is>
      </c>
      <c r="K33" s="4" t="inlineStr">
        <is>
          <t>Sep. 20,
		2019</t>
        </is>
      </c>
      <c r="P33" s="4" t="inlineStr">
        <is>
          <t>Sep. 19,
		2018</t>
        </is>
      </c>
    </row>
    <row r="34">
      <c r="A34" s="4" t="inlineStr">
        <is>
          <t>Dividends payable, date of record</t>
        </is>
      </c>
      <c r="F34" s="4" t="inlineStr">
        <is>
          <t>Sep. 11,
		2020</t>
        </is>
      </c>
      <c r="K34" s="4" t="inlineStr">
        <is>
          <t>Sep. 11,
		2019</t>
        </is>
      </c>
      <c r="P34" s="4" t="inlineStr">
        <is>
          <t>Sep. 10,
		2018</t>
        </is>
      </c>
    </row>
    <row r="35">
      <c r="A35" s="4" t="inlineStr">
        <is>
          <t>Fourth Quarter Dividend</t>
        </is>
      </c>
    </row>
    <row r="36">
      <c r="A36" s="3" t="inlineStr">
        <is>
          <t>Class Of Stock [Line Items]</t>
        </is>
      </c>
    </row>
    <row r="37">
      <c r="A37" s="4" t="inlineStr">
        <is>
          <t>Dividend payment date</t>
        </is>
      </c>
      <c r="F37" s="4" t="inlineStr">
        <is>
          <t>Dec. 23,
		2020</t>
        </is>
      </c>
      <c r="K37" s="4" t="inlineStr">
        <is>
          <t>Dec. 18,
		2019</t>
        </is>
      </c>
      <c r="P37" s="4" t="inlineStr">
        <is>
          <t>Dec. 19,
		2018</t>
        </is>
      </c>
    </row>
    <row r="38">
      <c r="A38" s="4" t="inlineStr">
        <is>
          <t>Dividends payable, date of record</t>
        </is>
      </c>
      <c r="F38" s="4" t="inlineStr">
        <is>
          <t>Dec. 9,
		2020</t>
        </is>
      </c>
      <c r="K38" s="4" t="inlineStr">
        <is>
          <t>Dec. 9,
		2019</t>
        </is>
      </c>
      <c r="P38" s="4" t="inlineStr">
        <is>
          <t>Dec. 10,
		2018</t>
        </is>
      </c>
    </row>
    <row r="39">
      <c r="A39" s="4" t="inlineStr">
        <is>
          <t>Share Repurchase Open Market</t>
        </is>
      </c>
    </row>
    <row r="40">
      <c r="A40" s="3" t="inlineStr">
        <is>
          <t>Class Of Stock [Line Items]</t>
        </is>
      </c>
    </row>
    <row r="41">
      <c r="A41" s="4" t="inlineStr">
        <is>
          <t>Aggregate amount of common stock shares repurchased</t>
        </is>
      </c>
      <c r="Z41" s="6" t="n">
        <v>137044000</v>
      </c>
      <c r="AA41" s="6" t="n">
        <v>30000000</v>
      </c>
      <c r="AB41" s="6" t="n">
        <v>154058000</v>
      </c>
    </row>
    <row r="42">
      <c r="A42" s="4" t="inlineStr">
        <is>
          <t>Accelerated Share Repurchase Agreement</t>
        </is>
      </c>
    </row>
    <row r="43">
      <c r="A43" s="3" t="inlineStr">
        <is>
          <t>Class Of Stock [Line Items]</t>
        </is>
      </c>
    </row>
    <row r="44">
      <c r="A44" s="4" t="inlineStr">
        <is>
          <t>Shares repurchased and retired (in shares)</t>
        </is>
      </c>
      <c r="AB44" s="5" t="n">
        <v>163975</v>
      </c>
      <c r="AC44" s="5" t="n">
        <v>6928953</v>
      </c>
    </row>
    <row r="45">
      <c r="A45" s="4" t="inlineStr">
        <is>
          <t>Common stock shares repurchased price per share</t>
        </is>
      </c>
      <c r="AB45" s="7" t="n">
        <v>28.2</v>
      </c>
      <c r="AC45" s="7" t="n">
        <v>28.2</v>
      </c>
    </row>
    <row r="46">
      <c r="A46" s="4" t="inlineStr">
        <is>
          <t>Aggregate purchase price of common shares</t>
        </is>
      </c>
      <c r="AC46" s="6" t="n">
        <v>2000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umber of stock awards outstanding but not included in the computation of diluted earnings per common share</t>
        </is>
      </c>
      <c r="B4" s="5" t="n">
        <v>1182572</v>
      </c>
      <c r="C4" s="5" t="n">
        <v>1809069</v>
      </c>
      <c r="D4" s="5" t="n">
        <v>241023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vailable to Genpact Limited common shareholders</t>
        </is>
      </c>
      <c r="J4" s="6" t="n">
        <v>308276</v>
      </c>
      <c r="K4" s="6" t="n">
        <v>304881</v>
      </c>
      <c r="L4" s="6" t="n">
        <v>282019</v>
      </c>
    </row>
    <row r="5">
      <c r="A5" s="4" t="inlineStr">
        <is>
          <t>Weighted average number of common shares used in computing basic earnings per common share</t>
        </is>
      </c>
      <c r="B5" s="5" t="n">
        <v>189470107</v>
      </c>
      <c r="C5" s="5" t="n">
        <v>190949108</v>
      </c>
      <c r="D5" s="5" t="n">
        <v>190541148</v>
      </c>
      <c r="E5" s="5" t="n">
        <v>190626757</v>
      </c>
      <c r="F5" s="5" t="n">
        <v>190083647</v>
      </c>
      <c r="G5" s="5" t="n">
        <v>190599049</v>
      </c>
      <c r="H5" s="5" t="n">
        <v>190163359</v>
      </c>
      <c r="I5" s="5" t="n">
        <v>189451845</v>
      </c>
      <c r="J5" s="5" t="n">
        <v>190396780</v>
      </c>
      <c r="K5" s="5" t="n">
        <v>190074475</v>
      </c>
      <c r="L5" s="5" t="n">
        <v>190674740</v>
      </c>
    </row>
    <row r="6">
      <c r="A6" s="4" t="inlineStr">
        <is>
          <t>Dilutive effect of stock-based awards</t>
        </is>
      </c>
      <c r="J6" s="5" t="n">
        <v>5384191</v>
      </c>
      <c r="K6" s="5" t="n">
        <v>5086380</v>
      </c>
      <c r="L6" s="5" t="n">
        <v>3305298</v>
      </c>
    </row>
    <row r="7">
      <c r="A7" s="4" t="inlineStr">
        <is>
          <t>Weighted average number of common shares used in computing dilutive earnings per common share</t>
        </is>
      </c>
      <c r="B7" s="5" t="n">
        <v>194823683</v>
      </c>
      <c r="C7" s="5" t="n">
        <v>196655140</v>
      </c>
      <c r="D7" s="5" t="n">
        <v>195112549</v>
      </c>
      <c r="E7" s="5" t="n">
        <v>196532513</v>
      </c>
      <c r="F7" s="5" t="n">
        <v>196592325</v>
      </c>
      <c r="G7" s="5" t="n">
        <v>195890841</v>
      </c>
      <c r="H7" s="5" t="n">
        <v>194766047</v>
      </c>
      <c r="I7" s="5" t="n">
        <v>193394208</v>
      </c>
      <c r="J7" s="5" t="n">
        <v>195780971</v>
      </c>
      <c r="K7" s="5" t="n">
        <v>195160855</v>
      </c>
      <c r="L7" s="5" t="n">
        <v>193980038</v>
      </c>
    </row>
    <row r="8">
      <c r="A8" s="4" t="inlineStr">
        <is>
          <t>Basic</t>
        </is>
      </c>
      <c r="B8" s="7" t="n">
        <v>0.4</v>
      </c>
      <c r="C8" s="7" t="n">
        <v>0.45</v>
      </c>
      <c r="D8" s="7" t="n">
        <v>0.33</v>
      </c>
      <c r="E8" s="7" t="n">
        <v>0.45</v>
      </c>
      <c r="F8" s="7" t="n">
        <v>0.43</v>
      </c>
      <c r="G8" s="7" t="n">
        <v>0.46</v>
      </c>
      <c r="H8" s="7" t="n">
        <v>0.39</v>
      </c>
      <c r="I8" s="7" t="n">
        <v>0.32</v>
      </c>
      <c r="J8" s="7" t="n">
        <v>1.62</v>
      </c>
      <c r="K8" s="7" t="n">
        <v>1.6</v>
      </c>
      <c r="L8" s="7" t="n">
        <v>1.48</v>
      </c>
    </row>
    <row r="9">
      <c r="A9" s="4" t="inlineStr">
        <is>
          <t>Diluted</t>
        </is>
      </c>
      <c r="B9" s="7" t="n">
        <v>0.38</v>
      </c>
      <c r="C9" s="7" t="n">
        <v>0.43</v>
      </c>
      <c r="D9" s="7" t="n">
        <v>0.32</v>
      </c>
      <c r="E9" s="7" t="n">
        <v>0.44</v>
      </c>
      <c r="F9" s="7" t="n">
        <v>0.42</v>
      </c>
      <c r="G9" s="7" t="n">
        <v>0.45</v>
      </c>
      <c r="H9" s="7" t="n">
        <v>0.38</v>
      </c>
      <c r="I9" s="7" t="n">
        <v>0.31</v>
      </c>
      <c r="J9" s="7" t="n">
        <v>1.57</v>
      </c>
      <c r="K9" s="7" t="n">
        <v>1.56</v>
      </c>
      <c r="L9" s="7" t="n">
        <v>1.45</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Income) Expense, Net - Schedule of Other Operating (Income) Expense, Net (Detail) - USD ($) $ in Thousands</t>
        </is>
      </c>
      <c r="C1" s="2" t="inlineStr">
        <is>
          <t>12 Months Ended</t>
        </is>
      </c>
    </row>
    <row r="2">
      <c r="C2" s="2" t="inlineStr">
        <is>
          <t>Dec. 31, 2020</t>
        </is>
      </c>
      <c r="D2" s="2" t="inlineStr">
        <is>
          <t>Dec. 31, 2019</t>
        </is>
      </c>
      <c r="E2" s="2" t="inlineStr">
        <is>
          <t>Dec. 31, 2018</t>
        </is>
      </c>
    </row>
    <row r="3">
      <c r="A3" s="3" t="inlineStr">
        <is>
          <t>Other Income And Expenses [Abstract]</t>
        </is>
      </c>
    </row>
    <row r="4">
      <c r="A4" s="4" t="inlineStr">
        <is>
          <t>Write-down of intangible assets and property, plant and equipment*</t>
        </is>
      </c>
      <c r="B4" s="4" t="inlineStr">
        <is>
          <t>[1]</t>
        </is>
      </c>
      <c r="C4" s="6" t="n">
        <v>14083</v>
      </c>
      <c r="D4" s="6" t="n">
        <v>3511</v>
      </c>
      <c r="E4" s="6" t="n">
        <v>4265</v>
      </c>
    </row>
    <row r="5">
      <c r="A5" s="4" t="inlineStr">
        <is>
          <t>Write-down of operating lease right-of-use assets and other assets</t>
        </is>
      </c>
      <c r="B5" s="4" t="inlineStr">
        <is>
          <t>[2]</t>
        </is>
      </c>
      <c r="C5" s="5" t="n">
        <v>18084</v>
      </c>
    </row>
    <row r="6">
      <c r="A6" s="4" t="inlineStr">
        <is>
          <t>Change in fair value of earn out consideration and deferred consideration (relating to business acquisitions)</t>
        </is>
      </c>
      <c r="C6" s="5" t="n">
        <v>-7790</v>
      </c>
      <c r="E6" s="5" t="n">
        <v>-5655</v>
      </c>
    </row>
    <row r="7">
      <c r="A7" s="4" t="inlineStr">
        <is>
          <t>Other operating (income) expense#</t>
        </is>
      </c>
      <c r="B7" s="4" t="inlineStr">
        <is>
          <t>[3]</t>
        </is>
      </c>
      <c r="C7" s="5" t="n">
        <v>-5046</v>
      </c>
      <c r="D7" s="5" t="n">
        <v>-34545</v>
      </c>
      <c r="E7" s="5" t="n">
        <v>-455</v>
      </c>
    </row>
    <row r="8">
      <c r="A8" s="4" t="inlineStr">
        <is>
          <t>Other operating (income) expense, net</t>
        </is>
      </c>
      <c r="C8" s="6" t="n">
        <v>19331</v>
      </c>
      <c r="D8" s="6" t="n">
        <v>-31034</v>
      </c>
      <c r="E8" s="6" t="n">
        <v>-1845</v>
      </c>
    </row>
    <row r="9"/>
    <row r="10">
      <c r="A10" s="4" t="inlineStr">
        <is>
          <t>[1]</t>
        </is>
      </c>
      <c r="B10" s="4" t="inlineStr">
        <is>
          <t>Refer to Notes 10 and 29 for additional information about other operating (income) expense, net for the year ended December 31, 2020.</t>
        </is>
      </c>
    </row>
    <row r="11">
      <c r="A11" s="4" t="inlineStr">
        <is>
          <t>[2]</t>
        </is>
      </c>
      <c r="B11" s="4" t="inlineStr">
        <is>
          <t>Of the total write-down, $10,244 pertains to restructuring charges for the year ended December 31, 2020. No such charges were recorded for the years ended December 31, 2018 and 2019. Refer to Notes 12 and 29 for additional details.</t>
        </is>
      </c>
    </row>
    <row r="12">
      <c r="A12" s="4" t="inlineStr">
        <is>
          <t>[3]</t>
        </is>
      </c>
      <c r="B12" s="4" t="inlineStr">
        <is>
          <t>Includes gain of $31,380 for the year ended December 31, 2019 on land rights transferred to a third-party real estate developer in exchange for an interest in commercial property being developed on the land.</t>
        </is>
      </c>
    </row>
  </sheetData>
  <mergeCells count="6">
    <mergeCell ref="A1:B2"/>
    <mergeCell ref="C1:E1"/>
    <mergeCell ref="A9:D9"/>
    <mergeCell ref="B10:D10"/>
    <mergeCell ref="B11:D11"/>
    <mergeCell ref="B12:D1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net - Schedule of Other Operating (Income) Expense, Net (Parenthetical) (Detail)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Write-down related to restructuring Charge</t>
        </is>
      </c>
      <c r="B4" s="6" t="n">
        <v>10244</v>
      </c>
      <c r="C4" s="6" t="n">
        <v>0</v>
      </c>
      <c r="D4" s="6" t="n">
        <v>0</v>
      </c>
    </row>
    <row r="5">
      <c r="A5" s="4" t="inlineStr">
        <is>
          <t>Non-cash transaction: Gain on land rights transferred</t>
        </is>
      </c>
      <c r="C5" s="6" t="n">
        <v>3138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Expense), Net - Schedule of Interest Income (Expense), Net (Detail)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t>
        </is>
      </c>
      <c r="B4" s="6" t="n">
        <v>7284</v>
      </c>
      <c r="C4" s="6" t="n">
        <v>7321</v>
      </c>
      <c r="D4" s="6" t="n">
        <v>11388</v>
      </c>
    </row>
    <row r="5">
      <c r="A5" s="4" t="inlineStr">
        <is>
          <t>Interest expense</t>
        </is>
      </c>
      <c r="B5" s="5" t="n">
        <v>-56244</v>
      </c>
      <c r="C5" s="5" t="n">
        <v>-50779</v>
      </c>
      <c r="D5" s="5" t="n">
        <v>-48507</v>
      </c>
    </row>
    <row r="6">
      <c r="A6" s="4" t="inlineStr">
        <is>
          <t>Interest income (expense), net</t>
        </is>
      </c>
      <c r="B6" s="6" t="n">
        <v>-48960</v>
      </c>
      <c r="C6" s="6" t="n">
        <v>-43458</v>
      </c>
      <c r="D6" s="6" t="n">
        <v>-3711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6. 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19 and 2020:
As of December 31, 2019
Fair Value Measurements at Reporting Date Using
Quoted Prices in Active Markets for Identical Assets
Significant Other Observable Inputs
Significant Other Unobservable Inputs
Total
(Level 1)
(Level 2)
(Level 3)
Assets
Derivative instruments (Note a, c)
$
21,309
$
—
$
21,309
$
—
Deferred compensation plan assets (a, e)
11,208
—
—
11,208
Total
$
32,517
$
—
$
21,309
$
11,208
Liabilities
Earn out Consideration (Note b, d)
$
22,184
$
—
$
—
$
22,184
Derivative instruments (Note b, c)
24,239
—
24,239
—
Deferred compensation plan liability (b, f)
10,943
—
—
10,943
Total
$
57,366
$
—
$
24,239
$
33,127
As of December 31, 2020
Fair Value Measurements at Reporting Date Using
Quoted Prices in Active Markets for Identical Assets
Significant Other Observable Inputs
Significant Other Unobservable Inputs
Total
(Level 1)
(Level 2)
(Level 3)
Assets
Derivative instruments (Note a, c)
$
27,709
$
—
$
27,709
$
—
Deferred compensation plan assets (Note a, e)
26,832
—
—
26,832
Total
$
54,541
$
—
$
27,709
$
26,832
Liabilities
Earn out consideration (Note b, d)
$
8,272
$
—
$
—
$
8,272
Derivative instruments (Note b, c)
40,981
—
40,981
—
Deferred compensation plan liability (Note b, f)
26,390
—
—
26,390
Total
$
75,643
$
—
$
40,981
$
34,662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6. Fair Value Measurements (Continued)
(f )
The fair value of the deferred compensation plan liability is derived based on the fair value of the underlying assets in the insurance policies and is therefore classified within level 3 of the fair value hierarchy . The following table provides a roll-forward of the fair value of earn-out consideration categorized as level 3 in the fair value hierarchy for the years ended December 31, 2019 and 2020:
Year ended December 31,
2019
2020
Opening balance
$
17,073
$
22,184
Earn-out consideration payable in connection with acquisitions
21,701
—
Payments made on earn-out consideration (Note a)
(17,098
)
(6,552
)
Change in fair value of earn out consideration (Note b)
—
(7,790
)
Others (Note c)
508
430
Closing balance
$
22,184
$
8,272
(a)
Includes the interest payment on earn-out consideration in excess of the acquisition date fair value, which is included in “cash flows from operating activities” amounting to $4,308 and $0 for the year ended December 31, 2019 and 2020, respectively.
(b)
Changes in the fair value of earn-out consideration are reported in “other operating (income) expense, net” in the consolidated statements of income.
(c)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 The following table provides a roll-forward of the fair value of deferred compensation plan assets categorized as level 3 in the fair value hierarchy for the year ended December 31, 2019 and 2020:
Year ended December 31,
2019
2020
Opening balance
$
1,613
$
11,208
Additions (net of redemption)
8,299
11,460
Change in fair value of deferred compensation plan assets (Note a)
1,296
4,164
Closing balance
$
11,208
$
26,832
(a)
Changes in the fair value of plan assets are reported in “other income (expense), net” in the consolidated statements of income. The following table provides a roll-forward of the fair value of deferred compensation liabilities categorized as level 3 in the fair value hierarchy for the year ended December 31, 2019 and 2020:
Year ended December 31,
2019
2020
Opening balance
$
1,582
$
10,943
Additions (net of redemption)
8,299
11,327
Change in fair value of deferred compensation plan liabilities (Note a)
1,062
4,120
Closing balance
$
10,943
$
26,390
(a)
Changes in the fair value of deferred compensation liabilities are reported in “selling, general and administrative expenses” in the consolidated statements of incom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 width="13" customWidth="1" min="6" max="6"/>
  </cols>
  <sheetData>
    <row r="1">
      <c r="A1" s="1" t="inlineStr">
        <is>
          <t>Income Taxes - Income Tax Expense (Benefit) (Detail) - USD ($) $ in Thousands</t>
        </is>
      </c>
      <c r="B1" s="2" t="inlineStr">
        <is>
          <t>12 Months Ended</t>
        </is>
      </c>
    </row>
    <row r="2">
      <c r="B2" s="2" t="inlineStr">
        <is>
          <t>Dec. 31, 2020</t>
        </is>
      </c>
      <c r="C2" s="2" t="inlineStr">
        <is>
          <t>Dec. 31, 2019</t>
        </is>
      </c>
      <c r="E2" s="2" t="inlineStr">
        <is>
          <t>Dec. 31, 2018</t>
        </is>
      </c>
    </row>
    <row r="3">
      <c r="A3" s="3" t="inlineStr">
        <is>
          <t>Income Tax Disclosure [Line Items]</t>
        </is>
      </c>
    </row>
    <row r="4">
      <c r="A4" s="4" t="inlineStr">
        <is>
          <t>Income tax expense</t>
        </is>
      </c>
      <c r="B4" s="6" t="n">
        <v>92201</v>
      </c>
      <c r="C4" s="6" t="n">
        <v>94536</v>
      </c>
      <c r="E4" s="6" t="n">
        <v>80763</v>
      </c>
    </row>
    <row r="5">
      <c r="A5" s="3" t="inlineStr">
        <is>
          <t>Other comprehensive income:</t>
        </is>
      </c>
    </row>
    <row r="6">
      <c r="A6" s="4" t="inlineStr">
        <is>
          <t>Unrealized gains (losses) on cash flow hedges</t>
        </is>
      </c>
      <c r="B6" s="5" t="n">
        <v>-3327</v>
      </c>
      <c r="C6" s="5" t="n">
        <v>-4058</v>
      </c>
      <c r="D6" s="4" t="inlineStr">
        <is>
          <t>[1]</t>
        </is>
      </c>
      <c r="E6" s="5" t="n">
        <v>-6647</v>
      </c>
      <c r="F6" s="4" t="inlineStr">
        <is>
          <t>[1]</t>
        </is>
      </c>
    </row>
    <row r="7">
      <c r="A7" s="4" t="inlineStr">
        <is>
          <t>Retirement benefits</t>
        </is>
      </c>
      <c r="B7" s="5" t="n">
        <v>-894</v>
      </c>
      <c r="C7" s="5" t="n">
        <v>-2720</v>
      </c>
      <c r="E7" s="5" t="n">
        <v>-1407</v>
      </c>
    </row>
    <row r="8">
      <c r="A8" s="3" t="inlineStr">
        <is>
          <t>Retained earnings:</t>
        </is>
      </c>
    </row>
    <row r="9">
      <c r="A9" s="4" t="inlineStr">
        <is>
          <t>Deferred tax expense (benefit)</t>
        </is>
      </c>
      <c r="B9" s="5" t="n">
        <v>-22587</v>
      </c>
      <c r="C9" s="6" t="n">
        <v>-16315</v>
      </c>
      <c r="E9" s="5" t="n">
        <v>6054</v>
      </c>
    </row>
    <row r="10">
      <c r="A10" s="4" t="inlineStr">
        <is>
          <t>ASU 2018-02</t>
        </is>
      </c>
    </row>
    <row r="11">
      <c r="A11" s="3" t="inlineStr">
        <is>
          <t>Retained earnings:</t>
        </is>
      </c>
    </row>
    <row r="12">
      <c r="A12" s="4" t="inlineStr">
        <is>
          <t>Reclassification from AOCI on early adoption of ASU 2018-02</t>
        </is>
      </c>
      <c r="B12" s="5" t="n">
        <v>2265</v>
      </c>
      <c r="E12" s="5" t="n">
        <v>2265</v>
      </c>
    </row>
    <row r="13">
      <c r="A13" s="4" t="inlineStr">
        <is>
          <t>Reclassification to retained earnings on early adoption of ASU 2018-02</t>
        </is>
      </c>
      <c r="E13" s="5" t="n">
        <v>-2265</v>
      </c>
    </row>
    <row r="14">
      <c r="A14" s="4" t="inlineStr">
        <is>
          <t>ASU 2014-09 | Deferred tax expense</t>
        </is>
      </c>
    </row>
    <row r="15">
      <c r="A15" s="3" t="inlineStr">
        <is>
          <t>Retained earnings:</t>
        </is>
      </c>
    </row>
    <row r="16">
      <c r="A16" s="4" t="inlineStr">
        <is>
          <t>Deferred tax expense recognized on adoption of ASU 2014-09</t>
        </is>
      </c>
      <c r="E16" s="6" t="n">
        <v>5303</v>
      </c>
    </row>
    <row r="17">
      <c r="A17" s="4" t="inlineStr">
        <is>
          <t>Acccounting Standards Update201613 | Deferred Tax Assets</t>
        </is>
      </c>
    </row>
    <row r="18">
      <c r="A18" s="3" t="inlineStr">
        <is>
          <t>Retained earnings:</t>
        </is>
      </c>
    </row>
    <row r="19">
      <c r="A19" s="4" t="inlineStr">
        <is>
          <t>Deferred tax expense (benefit)</t>
        </is>
      </c>
      <c r="B19" s="6" t="n">
        <v>-935</v>
      </c>
    </row>
    <row r="20"/>
    <row r="21">
      <c r="A21" s="4" t="inlineStr">
        <is>
          <t>[1]</t>
        </is>
      </c>
      <c r="B21" s="4" t="inlineStr">
        <is>
          <t>*The tax (expense) benefit includes the effect of novating certain hedging instruments as part of an intercompany transfer .</t>
        </is>
      </c>
    </row>
  </sheetData>
  <mergeCells count="6">
    <mergeCell ref="A1:A2"/>
    <mergeCell ref="B1:F1"/>
    <mergeCell ref="C2:D2"/>
    <mergeCell ref="E2:F2"/>
    <mergeCell ref="A20:F20"/>
    <mergeCell ref="B21:F2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 Expense from Continuing Opera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 (U.S.)</t>
        </is>
      </c>
      <c r="B4" s="6" t="n">
        <v>122497</v>
      </c>
      <c r="C4" s="6" t="n">
        <v>27783</v>
      </c>
      <c r="D4" s="6" t="n">
        <v>49986</v>
      </c>
    </row>
    <row r="5">
      <c r="A5" s="4" t="inlineStr">
        <is>
          <t>Foreign (other than U.S.)</t>
        </is>
      </c>
      <c r="B5" s="5" t="n">
        <v>277980</v>
      </c>
      <c r="C5" s="5" t="n">
        <v>371634</v>
      </c>
      <c r="D5" s="5" t="n">
        <v>312035</v>
      </c>
    </row>
    <row r="6">
      <c r="A6" s="4" t="inlineStr">
        <is>
          <t>Income before income tax expense</t>
        </is>
      </c>
      <c r="B6" s="6" t="n">
        <v>400477</v>
      </c>
      <c r="C6" s="6" t="n">
        <v>399417</v>
      </c>
      <c r="D6" s="6" t="n">
        <v>36202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Attributable to Income from Continuing Operations (Detail)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Domestic (U.S. federal)</t>
        </is>
      </c>
      <c r="B4" s="6" t="n">
        <v>23668</v>
      </c>
      <c r="C4" s="6" t="n">
        <v>2854</v>
      </c>
      <c r="D4" s="6" t="n">
        <v>6466</v>
      </c>
    </row>
    <row r="5">
      <c r="A5" s="4" t="inlineStr">
        <is>
          <t>Domestic (U.S. state)</t>
        </is>
      </c>
      <c r="B5" s="5" t="n">
        <v>10765</v>
      </c>
      <c r="C5" s="5" t="n">
        <v>3908</v>
      </c>
      <c r="D5" s="5" t="n">
        <v>3508</v>
      </c>
    </row>
    <row r="6">
      <c r="A6" s="4" t="inlineStr">
        <is>
          <t>Foreign (other than U.S.)</t>
        </is>
      </c>
      <c r="B6" s="5" t="n">
        <v>80355</v>
      </c>
      <c r="C6" s="5" t="n">
        <v>104089</v>
      </c>
      <c r="D6" s="5" t="n">
        <v>64735</v>
      </c>
    </row>
    <row r="7">
      <c r="A7" s="4" t="inlineStr">
        <is>
          <t>Current Income Tax Expense (Benefit), Total</t>
        </is>
      </c>
      <c r="B7" s="5" t="n">
        <v>114788</v>
      </c>
      <c r="C7" s="5" t="n">
        <v>110851</v>
      </c>
      <c r="D7" s="5" t="n">
        <v>74709</v>
      </c>
    </row>
    <row r="8">
      <c r="A8" s="3" t="inlineStr">
        <is>
          <t>Deferred tax expense (benefit):</t>
        </is>
      </c>
    </row>
    <row r="9">
      <c r="A9" s="4" t="inlineStr">
        <is>
          <t>Domestic (U.S. federal)</t>
        </is>
      </c>
      <c r="B9" s="5" t="n">
        <v>-7329</v>
      </c>
      <c r="C9" s="5" t="n">
        <v>2669</v>
      </c>
      <c r="D9" s="5" t="n">
        <v>6577</v>
      </c>
    </row>
    <row r="10">
      <c r="A10" s="4" t="inlineStr">
        <is>
          <t>Domestic (U.S. state)</t>
        </is>
      </c>
      <c r="B10" s="5" t="n">
        <v>-3770</v>
      </c>
      <c r="C10" s="5" t="n">
        <v>-1679</v>
      </c>
      <c r="D10" s="5" t="n">
        <v>-1176</v>
      </c>
    </row>
    <row r="11">
      <c r="A11" s="4" t="inlineStr">
        <is>
          <t>Foreign (other than U.S.)</t>
        </is>
      </c>
      <c r="B11" s="5" t="n">
        <v>-11488</v>
      </c>
      <c r="C11" s="5" t="n">
        <v>-17305</v>
      </c>
      <c r="D11" s="5" t="n">
        <v>653</v>
      </c>
    </row>
    <row r="12">
      <c r="A12" s="4" t="inlineStr">
        <is>
          <t>Deferred Income Tax Expense (Benefit), Total</t>
        </is>
      </c>
      <c r="B12" s="5" t="n">
        <v>-22587</v>
      </c>
      <c r="C12" s="5" t="n">
        <v>-16315</v>
      </c>
      <c r="D12" s="5" t="n">
        <v>6054</v>
      </c>
    </row>
    <row r="13">
      <c r="A13" s="4" t="inlineStr">
        <is>
          <t>Total income tax expense (benefit)</t>
        </is>
      </c>
      <c r="B13" s="6" t="n">
        <v>92201</v>
      </c>
      <c r="C13" s="6" t="n">
        <v>94536</v>
      </c>
      <c r="D13" s="6" t="n">
        <v>8076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 shares in Units,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U.S. federal corporate income tax rate</t>
        </is>
      </c>
      <c r="B4" s="4" t="inlineStr">
        <is>
          <t>21.00%</t>
        </is>
      </c>
      <c r="C4" s="4" t="inlineStr">
        <is>
          <t>21.00%</t>
        </is>
      </c>
      <c r="D4" s="4" t="inlineStr">
        <is>
          <t>21.00%</t>
        </is>
      </c>
    </row>
    <row r="5">
      <c r="A5" s="4" t="inlineStr">
        <is>
          <t>Internal restructuring transfer of marketing intangibles in exchange of equity and promissory note</t>
        </is>
      </c>
      <c r="B5" s="6" t="n">
        <v>650000</v>
      </c>
    </row>
    <row r="6">
      <c r="A6" s="4" t="inlineStr">
        <is>
          <t>Income tax expense attributable to continuing operations</t>
        </is>
      </c>
      <c r="B6" s="5" t="n">
        <v>7310</v>
      </c>
      <c r="C6" s="6" t="n">
        <v>2743</v>
      </c>
      <c r="D6" s="6" t="n">
        <v>2131</v>
      </c>
    </row>
    <row r="7">
      <c r="A7" s="4" t="inlineStr">
        <is>
          <t>Net operating loss carryforwards</t>
        </is>
      </c>
      <c r="B7" s="5" t="n">
        <v>143521</v>
      </c>
    </row>
    <row r="8">
      <c r="A8" s="4" t="inlineStr">
        <is>
          <t>Deferred tax assets related to net operating loss carryforwards, excluding state</t>
        </is>
      </c>
      <c r="B8" s="5" t="n">
        <v>33551</v>
      </c>
    </row>
    <row r="9">
      <c r="A9" s="4" t="inlineStr">
        <is>
          <t>Net operating loss of subsidiary, carried forward</t>
        </is>
      </c>
      <c r="B9" s="5" t="n">
        <v>53881</v>
      </c>
    </row>
    <row r="10">
      <c r="A10" s="4" t="inlineStr">
        <is>
          <t>Additional deferred tax assets for U.S. state and local tax loss carry-forwards</t>
        </is>
      </c>
      <c r="B10" s="6" t="n">
        <v>3727</v>
      </c>
    </row>
    <row r="11">
      <c r="A11" s="4" t="inlineStr">
        <is>
          <t>Operating loss carry-forwards, expiration date, range start</t>
        </is>
      </c>
      <c r="B11" s="4" t="inlineStr">
        <is>
          <t>2021</t>
        </is>
      </c>
    </row>
    <row r="12">
      <c r="A12" s="4" t="inlineStr">
        <is>
          <t>Operating loss carry-forwards, expiration date, range end</t>
        </is>
      </c>
      <c r="B12" s="4" t="inlineStr">
        <is>
          <t>2039</t>
        </is>
      </c>
    </row>
    <row r="13">
      <c r="A13" s="4" t="inlineStr">
        <is>
          <t>Tax credit carry-forward</t>
        </is>
      </c>
      <c r="B13" s="6" t="n">
        <v>8692</v>
      </c>
    </row>
    <row r="14">
      <c r="A14" s="4" t="inlineStr">
        <is>
          <t>Cash and cash equivalents held by foreign (non-Bermuda) subsidiaries</t>
        </is>
      </c>
      <c r="B14" s="5" t="n">
        <v>666054</v>
      </c>
    </row>
    <row r="15">
      <c r="A15" s="4" t="inlineStr">
        <is>
          <t>Cash and cash equivalents</t>
        </is>
      </c>
      <c r="B15" s="5" t="n">
        <v>680440</v>
      </c>
      <c r="C15" s="5" t="n">
        <v>467096</v>
      </c>
    </row>
    <row r="16">
      <c r="A16" s="4" t="inlineStr">
        <is>
          <t>Cash held by foreign subsidiary</t>
        </is>
      </c>
      <c r="B16" s="5" t="n">
        <v>12220</v>
      </c>
    </row>
    <row r="17">
      <c r="A17" s="4" t="inlineStr">
        <is>
          <t>Cash and cash equivalents held by foreign (non-Bermuda) subsidiaries for which no tax will accrue on repatriation of retained earnings indefinitely reinvested</t>
        </is>
      </c>
      <c r="B17" s="5" t="n">
        <v>653834</v>
      </c>
    </row>
    <row r="18">
      <c r="A18" s="4" t="inlineStr">
        <is>
          <t>Unrecognized tax benefits that would impact effective tax rate</t>
        </is>
      </c>
      <c r="B18" s="5" t="n">
        <v>34300</v>
      </c>
      <c r="C18" s="5" t="n">
        <v>29835</v>
      </c>
    </row>
    <row r="19">
      <c r="A19" s="4" t="inlineStr">
        <is>
          <t>Unrecognized tax benefits, interest on income taxes accrued</t>
        </is>
      </c>
      <c r="B19" s="5" t="n">
        <v>6369</v>
      </c>
      <c r="C19" s="5" t="n">
        <v>5812</v>
      </c>
    </row>
    <row r="20">
      <c r="A20" s="4" t="inlineStr">
        <is>
          <t>Unrecognized tax benefits, including exchange rate differences for interest recognized</t>
        </is>
      </c>
      <c r="B20" s="5" t="n">
        <v>662</v>
      </c>
      <c r="C20" s="5" t="n">
        <v>826</v>
      </c>
      <c r="D20" s="5" t="n">
        <v>467</v>
      </c>
    </row>
    <row r="21">
      <c r="A21" s="4" t="inlineStr">
        <is>
          <t>Accrued penalties</t>
        </is>
      </c>
      <c r="B21" s="5" t="n">
        <v>900</v>
      </c>
      <c r="C21" s="6" t="n">
        <v>1048</v>
      </c>
    </row>
    <row r="22">
      <c r="A22" s="4" t="inlineStr">
        <is>
          <t>ASU 2018-02</t>
        </is>
      </c>
    </row>
    <row r="23">
      <c r="A23" s="3" t="inlineStr">
        <is>
          <t>Income Tax Disclosure [Line Items]</t>
        </is>
      </c>
    </row>
    <row r="24">
      <c r="A24" s="4" t="inlineStr">
        <is>
          <t>Stranded tax effect in AOCI resulting from the Tax Act</t>
        </is>
      </c>
      <c r="B24" s="5" t="n">
        <v>2265</v>
      </c>
      <c r="D24" s="6" t="n">
        <v>2265</v>
      </c>
    </row>
    <row r="25">
      <c r="A25" s="4" t="inlineStr">
        <is>
          <t>Retained Earnings</t>
        </is>
      </c>
    </row>
    <row r="26">
      <c r="A26" s="3" t="inlineStr">
        <is>
          <t>Income Tax Disclosure [Line Items]</t>
        </is>
      </c>
    </row>
    <row r="27">
      <c r="A27" s="4" t="inlineStr">
        <is>
          <t>Repatriation of retained earnings</t>
        </is>
      </c>
      <c r="B27" s="5" t="n">
        <v>16400</v>
      </c>
    </row>
    <row r="28">
      <c r="A28" s="4" t="inlineStr">
        <is>
          <t>Foreign Tax Authority</t>
        </is>
      </c>
    </row>
    <row r="29">
      <c r="A29" s="3" t="inlineStr">
        <is>
          <t>Income Tax Disclosure [Line Items]</t>
        </is>
      </c>
    </row>
    <row r="30">
      <c r="A30" s="4" t="inlineStr">
        <is>
          <t>Tax credit carry-forward</t>
        </is>
      </c>
      <c r="B30" s="6" t="n">
        <v>8692</v>
      </c>
    </row>
    <row r="31">
      <c r="A31" s="4" t="inlineStr">
        <is>
          <t>Begin to Expire Date</t>
        </is>
      </c>
    </row>
    <row r="32">
      <c r="A32" s="3" t="inlineStr">
        <is>
          <t>Income Tax Disclosure [Line Items]</t>
        </is>
      </c>
    </row>
    <row r="33">
      <c r="A33" s="4" t="inlineStr">
        <is>
          <t>Tax holiday, expiring date</t>
        </is>
      </c>
      <c r="B33" s="4" t="inlineStr">
        <is>
          <t>March 31, 2022</t>
        </is>
      </c>
    </row>
    <row r="34">
      <c r="A34" s="4" t="inlineStr">
        <is>
          <t>Fully Expired Date</t>
        </is>
      </c>
    </row>
    <row r="35">
      <c r="A35" s="3" t="inlineStr">
        <is>
          <t>Income Tax Disclosure [Line Items]</t>
        </is>
      </c>
    </row>
    <row r="36">
      <c r="A36" s="4" t="inlineStr">
        <is>
          <t>Tax holiday, expiring date</t>
        </is>
      </c>
      <c r="B36" s="4" t="inlineStr">
        <is>
          <t>March 31, 2035</t>
        </is>
      </c>
    </row>
    <row r="37">
      <c r="A37" s="4" t="inlineStr">
        <is>
          <t>Tax Holiday For First 5 Years</t>
        </is>
      </c>
    </row>
    <row r="38">
      <c r="A38" s="3" t="inlineStr">
        <is>
          <t>Income Tax Disclosure [Line Items]</t>
        </is>
      </c>
    </row>
    <row r="39">
      <c r="A39" s="4" t="inlineStr">
        <is>
          <t>Tax holiday, period, in years</t>
        </is>
      </c>
      <c r="B39" s="4" t="inlineStr">
        <is>
          <t>5 years</t>
        </is>
      </c>
    </row>
    <row r="40">
      <c r="A40" s="4" t="inlineStr">
        <is>
          <t>Percentage of tax holiday in respect to export profits</t>
        </is>
      </c>
      <c r="B40" s="4" t="inlineStr">
        <is>
          <t>100.00%</t>
        </is>
      </c>
    </row>
    <row r="41">
      <c r="A41" s="4" t="inlineStr">
        <is>
          <t>Tax Holiday from year 6 to year 10</t>
        </is>
      </c>
    </row>
    <row r="42">
      <c r="A42" s="3" t="inlineStr">
        <is>
          <t>Income Tax Disclosure [Line Items]</t>
        </is>
      </c>
    </row>
    <row r="43">
      <c r="A43" s="4" t="inlineStr">
        <is>
          <t>Tax holiday, period, in years</t>
        </is>
      </c>
      <c r="B43" s="4" t="inlineStr">
        <is>
          <t>5 years</t>
        </is>
      </c>
    </row>
    <row r="44">
      <c r="A44" s="4" t="inlineStr">
        <is>
          <t>Percentage of tax holiday in respect to export profits</t>
        </is>
      </c>
      <c r="B44" s="4" t="inlineStr">
        <is>
          <t>50.00%</t>
        </is>
      </c>
    </row>
    <row r="45">
      <c r="A45" s="4" t="inlineStr">
        <is>
          <t>Tax Holiday from year 11 to year 15</t>
        </is>
      </c>
    </row>
    <row r="46">
      <c r="A46" s="3" t="inlineStr">
        <is>
          <t>Income Tax Disclosure [Line Items]</t>
        </is>
      </c>
    </row>
    <row r="47">
      <c r="A47" s="4" t="inlineStr">
        <is>
          <t>Tax holiday, period, in years</t>
        </is>
      </c>
      <c r="B47" s="4" t="inlineStr">
        <is>
          <t>5 years</t>
        </is>
      </c>
    </row>
    <row r="48">
      <c r="A48" s="4" t="inlineStr">
        <is>
          <t>Percentage of tax holiday in respect to export profits</t>
        </is>
      </c>
      <c r="B48" s="4" t="inlineStr">
        <is>
          <t>50.00%</t>
        </is>
      </c>
    </row>
    <row r="49">
      <c r="A49" s="4" t="inlineStr">
        <is>
          <t>Basic and Diluted Earnings Per Share</t>
        </is>
      </c>
    </row>
    <row r="50">
      <c r="A50" s="3" t="inlineStr">
        <is>
          <t>Income Tax Disclosure [Line Items]</t>
        </is>
      </c>
    </row>
    <row r="51">
      <c r="A51" s="4" t="inlineStr">
        <is>
          <t>Earnings per share effect of tax holiday</t>
        </is>
      </c>
      <c r="B51" s="7" t="n">
        <v>0.08</v>
      </c>
      <c r="C51" s="7" t="n">
        <v>0.11</v>
      </c>
      <c r="D51" s="7" t="n">
        <v>0.1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Income Tax Expense (Benefit) Computed by Applying United States Federal Statutory Income Tax Rate to Income Before Income Taxes (Detail) - USD ($) $ in Thousands</t>
        </is>
      </c>
      <c r="C1" s="2" t="inlineStr">
        <is>
          <t>12 Months Ended</t>
        </is>
      </c>
    </row>
    <row r="2">
      <c r="C2" s="2" t="inlineStr">
        <is>
          <t>Dec. 31, 2020</t>
        </is>
      </c>
      <c r="D2" s="2" t="inlineStr">
        <is>
          <t>Dec. 31, 2019</t>
        </is>
      </c>
      <c r="E2" s="2" t="inlineStr">
        <is>
          <t>Dec. 31, 2018</t>
        </is>
      </c>
    </row>
    <row r="3">
      <c r="A3" s="3" t="inlineStr">
        <is>
          <t>Income Tax Disclosure [Abstract]</t>
        </is>
      </c>
    </row>
    <row r="4">
      <c r="A4" s="4" t="inlineStr">
        <is>
          <t>Income before income tax expense</t>
        </is>
      </c>
      <c r="C4" s="6" t="n">
        <v>400477</v>
      </c>
      <c r="D4" s="6" t="n">
        <v>399417</v>
      </c>
      <c r="E4" s="6" t="n">
        <v>362021</v>
      </c>
    </row>
    <row r="5">
      <c r="A5" s="4" t="inlineStr">
        <is>
          <t>U.S. federal corporate income tax rate</t>
        </is>
      </c>
      <c r="C5" s="4" t="inlineStr">
        <is>
          <t>21.00%</t>
        </is>
      </c>
      <c r="D5" s="4" t="inlineStr">
        <is>
          <t>21.00%</t>
        </is>
      </c>
      <c r="E5" s="4" t="inlineStr">
        <is>
          <t>21.00%</t>
        </is>
      </c>
    </row>
    <row r="6">
      <c r="A6" s="4" t="inlineStr">
        <is>
          <t>Computed expected income tax expense</t>
        </is>
      </c>
      <c r="C6" s="6" t="n">
        <v>84100</v>
      </c>
      <c r="D6" s="6" t="n">
        <v>83878</v>
      </c>
      <c r="E6" s="6" t="n">
        <v>76024</v>
      </c>
    </row>
    <row r="7">
      <c r="A7" s="3" t="inlineStr">
        <is>
          <t>Increase (decrease) in income taxes resulting from:</t>
        </is>
      </c>
    </row>
    <row r="8">
      <c r="A8" s="4" t="inlineStr">
        <is>
          <t>Foreign tax rate differential</t>
        </is>
      </c>
      <c r="C8" s="5" t="n">
        <v>16295</v>
      </c>
      <c r="D8" s="5" t="n">
        <v>34566</v>
      </c>
      <c r="E8" s="5" t="n">
        <v>23373</v>
      </c>
    </row>
    <row r="9">
      <c r="A9" s="4" t="inlineStr">
        <is>
          <t>Tax benefit from tax holiday</t>
        </is>
      </c>
      <c r="C9" s="5" t="n">
        <v>-16063</v>
      </c>
      <c r="D9" s="5" t="n">
        <v>-21393</v>
      </c>
      <c r="E9" s="5" t="n">
        <v>-23003</v>
      </c>
    </row>
    <row r="10">
      <c r="A10" s="4" t="inlineStr">
        <is>
          <t>Non-deductible expenses</t>
        </is>
      </c>
      <c r="C10" s="5" t="n">
        <v>372</v>
      </c>
      <c r="D10" s="5" t="n">
        <v>2152</v>
      </c>
      <c r="E10" s="5" t="n">
        <v>3245</v>
      </c>
    </row>
    <row r="11">
      <c r="A11" s="4" t="inlineStr">
        <is>
          <t>Effect of change in tax rates</t>
        </is>
      </c>
      <c r="C11" s="5" t="n">
        <v>453</v>
      </c>
      <c r="D11" s="5" t="n">
        <v>6497</v>
      </c>
      <c r="E11" s="5" t="n">
        <v>-147</v>
      </c>
    </row>
    <row r="12">
      <c r="A12" s="4" t="inlineStr">
        <is>
          <t>Change in valuation allowance</t>
        </is>
      </c>
      <c r="C12" s="5" t="n">
        <v>142733</v>
      </c>
      <c r="D12" s="5" t="n">
        <v>10515</v>
      </c>
      <c r="E12" s="5" t="n">
        <v>27826</v>
      </c>
    </row>
    <row r="13">
      <c r="A13" s="4" t="inlineStr">
        <is>
          <t>Unrecognized tax benefits</t>
        </is>
      </c>
      <c r="C13" s="5" t="n">
        <v>3228</v>
      </c>
      <c r="D13" s="5" t="n">
        <v>5502</v>
      </c>
      <c r="E13" s="5" t="n">
        <v>3008</v>
      </c>
    </row>
    <row r="14">
      <c r="A14" s="4" t="inlineStr">
        <is>
          <t>Employment related tax incentive</t>
        </is>
      </c>
      <c r="D14" s="5" t="n">
        <v>-5239</v>
      </c>
      <c r="E14" s="5" t="n">
        <v>-3243</v>
      </c>
    </row>
    <row r="15">
      <c r="A15" s="4" t="inlineStr">
        <is>
          <t>Internal restructuring</t>
        </is>
      </c>
      <c r="C15" s="5" t="n">
        <v>-129688</v>
      </c>
      <c r="E15" s="5" t="n">
        <v>-2859</v>
      </c>
    </row>
    <row r="16">
      <c r="A16" s="4" t="inlineStr">
        <is>
          <t>State taxes</t>
        </is>
      </c>
      <c r="C16" s="5" t="n">
        <v>6995</v>
      </c>
      <c r="D16" s="5" t="n">
        <v>2229</v>
      </c>
      <c r="E16" s="5" t="n">
        <v>2332</v>
      </c>
    </row>
    <row r="17">
      <c r="A17" s="4" t="inlineStr">
        <is>
          <t>Excess tax benefit on share-based compensation</t>
        </is>
      </c>
      <c r="C17" s="5" t="n">
        <v>-7310</v>
      </c>
      <c r="D17" s="5" t="n">
        <v>-2743</v>
      </c>
      <c r="E17" s="5" t="n">
        <v>-2131</v>
      </c>
    </row>
    <row r="18">
      <c r="A18" s="4" t="inlineStr">
        <is>
          <t>Other</t>
        </is>
      </c>
      <c r="B18" s="4" t="inlineStr">
        <is>
          <t>[1]</t>
        </is>
      </c>
      <c r="C18" s="5" t="n">
        <v>-8914</v>
      </c>
      <c r="D18" s="5" t="n">
        <v>-21428</v>
      </c>
      <c r="E18" s="5" t="n">
        <v>-23662</v>
      </c>
    </row>
    <row r="19">
      <c r="A19" s="4" t="inlineStr">
        <is>
          <t>Total income tax expense (benefit)</t>
        </is>
      </c>
      <c r="C19" s="6" t="n">
        <v>92201</v>
      </c>
      <c r="D19" s="6" t="n">
        <v>94536</v>
      </c>
      <c r="E19" s="6" t="n">
        <v>80763</v>
      </c>
    </row>
    <row r="20"/>
    <row r="21">
      <c r="A21" s="4" t="inlineStr">
        <is>
          <t>[1]</t>
        </is>
      </c>
      <c r="B21" s="4" t="inlineStr">
        <is>
          <t>Following the transfer/closure of certain affiliated entities, deferred tax liabilities recorded against the outside basis difference were reversed amounting to $18,510 and $3,782 during the years ended December 31, 2018 and 2019. Additionally, during the years ended December 31, 2019 and 2020, the Company created a deferred tax asset on the impairment of one of its intercompany investments for income tax purposes amounting to $8,069 and $8,384. It was not more likely than not that the resulting net deferred tax asset would be realized. Therefore, a full valuation allowance was established.</t>
        </is>
      </c>
    </row>
  </sheetData>
  <mergeCells count="4">
    <mergeCell ref="A1:B2"/>
    <mergeCell ref="C1:E1"/>
    <mergeCell ref="A20:D20"/>
    <mergeCell ref="B21:D2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mputed by Applying United States Federal Statutory Income Tax Rate to Income Before Income Taxes (Parenthetical)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Reversal of deferred tax liabilities due to transfer/closure of certain affiliated entities</t>
        </is>
      </c>
      <c r="C4" s="6" t="n">
        <v>3782</v>
      </c>
      <c r="D4" s="6" t="n">
        <v>18510</v>
      </c>
    </row>
    <row r="5">
      <c r="A5" s="4" t="inlineStr">
        <is>
          <t>Impairment of deferred tax asset</t>
        </is>
      </c>
      <c r="B5" s="6" t="n">
        <v>8384</v>
      </c>
      <c r="C5" s="6" t="n">
        <v>806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Balances (Detail)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s</t>
        </is>
      </c>
      <c r="B3" s="6" t="n">
        <v>37278</v>
      </c>
      <c r="C3" s="6" t="n">
        <v>66448</v>
      </c>
    </row>
    <row r="4">
      <c r="A4" s="4" t="inlineStr">
        <is>
          <t>Accrued expenses and other liabilities</t>
        </is>
      </c>
      <c r="B4" s="5" t="n">
        <v>70634</v>
      </c>
      <c r="C4" s="5" t="n">
        <v>50678</v>
      </c>
    </row>
    <row r="5">
      <c r="A5" s="4" t="inlineStr">
        <is>
          <t>Provision for doubtful debts</t>
        </is>
      </c>
      <c r="B5" s="5" t="n">
        <v>9930</v>
      </c>
      <c r="C5" s="5" t="n">
        <v>10583</v>
      </c>
    </row>
    <row r="6">
      <c r="A6" s="4" t="inlineStr">
        <is>
          <t>Property, plant and equipment and right-of-use assets, net</t>
        </is>
      </c>
      <c r="B6" s="5" t="n">
        <v>14394</v>
      </c>
      <c r="C6" s="5" t="n">
        <v>11569</v>
      </c>
    </row>
    <row r="7">
      <c r="A7" s="4" t="inlineStr">
        <is>
          <t>Share-based compensation</t>
        </is>
      </c>
      <c r="B7" s="5" t="n">
        <v>35424</v>
      </c>
      <c r="C7" s="5" t="n">
        <v>30192</v>
      </c>
    </row>
    <row r="8">
      <c r="A8" s="4" t="inlineStr">
        <is>
          <t>Intangible assets, net</t>
        </is>
      </c>
      <c r="B8" s="5" t="n">
        <v>165347</v>
      </c>
      <c r="C8" s="5" t="n">
        <v>2640</v>
      </c>
    </row>
    <row r="9">
      <c r="A9" s="4" t="inlineStr">
        <is>
          <t>Retirement benefits</t>
        </is>
      </c>
      <c r="B9" s="5" t="n">
        <v>14761</v>
      </c>
      <c r="C9" s="5" t="n">
        <v>11332</v>
      </c>
    </row>
    <row r="10">
      <c r="A10" s="4" t="inlineStr">
        <is>
          <t>Contract liabilities</t>
        </is>
      </c>
      <c r="B10" s="5" t="n">
        <v>6080</v>
      </c>
      <c r="C10" s="5" t="n">
        <v>4437</v>
      </c>
    </row>
    <row r="11">
      <c r="A11" s="4" t="inlineStr">
        <is>
          <t>Tax credit carryforwards</t>
        </is>
      </c>
      <c r="B11" s="5" t="n">
        <v>8692</v>
      </c>
      <c r="C11" s="5" t="n">
        <v>10739</v>
      </c>
    </row>
    <row r="12">
      <c r="A12" s="4" t="inlineStr">
        <is>
          <t>Others</t>
        </is>
      </c>
      <c r="B12" s="5" t="n">
        <v>14619</v>
      </c>
      <c r="C12" s="5" t="n">
        <v>10294</v>
      </c>
    </row>
    <row r="13">
      <c r="A13" s="4" t="inlineStr">
        <is>
          <t>Gross deferred tax assets</t>
        </is>
      </c>
      <c r="B13" s="5" t="n">
        <v>377159</v>
      </c>
      <c r="C13" s="5" t="n">
        <v>208912</v>
      </c>
    </row>
    <row r="14">
      <c r="A14" s="4" t="inlineStr">
        <is>
          <t>Less: Valuation allowance</t>
        </is>
      </c>
      <c r="B14" s="5" t="n">
        <v>-206011</v>
      </c>
      <c r="C14" s="5" t="n">
        <v>-62628</v>
      </c>
      <c r="D14" s="6" t="n">
        <v>-51986</v>
      </c>
      <c r="E14" s="6" t="n">
        <v>-24549</v>
      </c>
    </row>
    <row r="15">
      <c r="A15" s="4" t="inlineStr">
        <is>
          <t>Total deferred tax assets</t>
        </is>
      </c>
      <c r="B15" s="5" t="n">
        <v>171148</v>
      </c>
      <c r="C15" s="5" t="n">
        <v>146284</v>
      </c>
    </row>
    <row r="16">
      <c r="A16" s="3" t="inlineStr">
        <is>
          <t>Deferred tax liabilities</t>
        </is>
      </c>
    </row>
    <row r="17">
      <c r="A17" s="4" t="inlineStr">
        <is>
          <t>Intangible assets, net</t>
        </is>
      </c>
      <c r="B17" s="5" t="n">
        <v>21884</v>
      </c>
      <c r="C17" s="5" t="n">
        <v>24819</v>
      </c>
    </row>
    <row r="18">
      <c r="A18" s="4" t="inlineStr">
        <is>
          <t>Property, plant and equipment, net</t>
        </is>
      </c>
      <c r="B18" s="5" t="n">
        <v>3700</v>
      </c>
      <c r="C18" s="5" t="n">
        <v>6067</v>
      </c>
    </row>
    <row r="19">
      <c r="A19" s="4" t="inlineStr">
        <is>
          <t>Deferred cost</t>
        </is>
      </c>
      <c r="B19" s="5" t="n">
        <v>1178</v>
      </c>
      <c r="C19" s="5" t="n">
        <v>2665</v>
      </c>
    </row>
    <row r="20">
      <c r="A20" s="4" t="inlineStr">
        <is>
          <t>Investments in foreign subsidiaries not indefinitely reinvested</t>
        </is>
      </c>
      <c r="B20" s="5" t="n">
        <v>2726</v>
      </c>
      <c r="C20" s="5" t="n">
        <v>1401</v>
      </c>
    </row>
    <row r="21">
      <c r="A21" s="4" t="inlineStr">
        <is>
          <t>Derivative instruments</t>
        </is>
      </c>
      <c r="B21" s="5" t="n">
        <v>2810</v>
      </c>
      <c r="C21" s="5" t="n">
        <v>2722</v>
      </c>
    </row>
    <row r="22">
      <c r="A22" s="4" t="inlineStr">
        <is>
          <t>Goodwill</t>
        </is>
      </c>
      <c r="B22" s="5" t="n">
        <v>18649</v>
      </c>
      <c r="C22" s="5" t="n">
        <v>11793</v>
      </c>
    </row>
    <row r="23">
      <c r="A23" s="4" t="inlineStr">
        <is>
          <t>Others</t>
        </is>
      </c>
      <c r="B23" s="5" t="n">
        <v>15043</v>
      </c>
      <c r="C23" s="5" t="n">
        <v>11092</v>
      </c>
    </row>
    <row r="24">
      <c r="A24" s="4" t="inlineStr">
        <is>
          <t>Total deferred tax liabilities</t>
        </is>
      </c>
      <c r="B24" s="5" t="n">
        <v>65990</v>
      </c>
      <c r="C24" s="5" t="n">
        <v>60559</v>
      </c>
    </row>
    <row r="25">
      <c r="A25" s="4" t="inlineStr">
        <is>
          <t>Net deferred tax asset</t>
        </is>
      </c>
      <c r="B25" s="5" t="n">
        <v>105158</v>
      </c>
      <c r="C25" s="5" t="n">
        <v>85725</v>
      </c>
    </row>
    <row r="26">
      <c r="A26" s="4" t="inlineStr">
        <is>
          <t>Deferred tax assets</t>
        </is>
      </c>
      <c r="B26" s="5" t="n">
        <v>106674</v>
      </c>
      <c r="C26" s="5" t="n">
        <v>89715</v>
      </c>
    </row>
    <row r="27">
      <c r="A27" s="4" t="inlineStr">
        <is>
          <t>Deferred tax liabilities</t>
        </is>
      </c>
      <c r="B27" s="6" t="n">
        <v>1516</v>
      </c>
      <c r="C27" s="6" t="n">
        <v>399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Total Valuation Allowance for Deferred Tax Asse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pening valuation allowance</t>
        </is>
      </c>
      <c r="B4" s="6" t="n">
        <v>62628</v>
      </c>
      <c r="C4" s="6" t="n">
        <v>51986</v>
      </c>
      <c r="D4" s="6" t="n">
        <v>24549</v>
      </c>
    </row>
    <row r="5">
      <c r="A5" s="4" t="inlineStr">
        <is>
          <t>Reduction during the year</t>
        </is>
      </c>
      <c r="B5" s="5" t="n">
        <v>-35662</v>
      </c>
      <c r="C5" s="5" t="n">
        <v>-4240</v>
      </c>
      <c r="D5" s="5" t="n">
        <v>-2307</v>
      </c>
    </row>
    <row r="6">
      <c r="A6" s="4" t="inlineStr">
        <is>
          <t>Addition during the year</t>
        </is>
      </c>
      <c r="B6" s="5" t="n">
        <v>179045</v>
      </c>
      <c r="C6" s="5" t="n">
        <v>14882</v>
      </c>
      <c r="D6" s="5" t="n">
        <v>29744</v>
      </c>
    </row>
    <row r="7">
      <c r="A7" s="4" t="inlineStr">
        <is>
          <t>Closing valuation allowance</t>
        </is>
      </c>
      <c r="B7" s="6" t="n">
        <v>206011</v>
      </c>
      <c r="C7" s="6" t="n">
        <v>62628</v>
      </c>
      <c r="D7" s="6" t="n">
        <v>5198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Income Taxes - Remaining Operating Loss Carryforwards Expiration (Detail) $ in Thousands</t>
        </is>
      </c>
      <c r="B1" s="2" t="inlineStr">
        <is>
          <t>Dec. 31, 2019USD ($)</t>
        </is>
      </c>
    </row>
    <row r="2">
      <c r="A2" s="4" t="inlineStr">
        <is>
          <t>US - Federal</t>
        </is>
      </c>
    </row>
    <row r="3">
      <c r="A3" s="3" t="inlineStr">
        <is>
          <t>Operating Loss Carryforwards [Line Items]</t>
        </is>
      </c>
    </row>
    <row r="4">
      <c r="A4" s="4" t="inlineStr">
        <is>
          <t>Tax loss carry forwards subject to expiration</t>
        </is>
      </c>
      <c r="B4" s="6" t="n">
        <v>222</v>
      </c>
    </row>
    <row r="5">
      <c r="A5" s="4" t="inlineStr">
        <is>
          <t>US - Federal | 2037</t>
        </is>
      </c>
    </row>
    <row r="6">
      <c r="A6" s="3" t="inlineStr">
        <is>
          <t>Operating Loss Carryforwards [Line Items]</t>
        </is>
      </c>
    </row>
    <row r="7">
      <c r="A7" s="4" t="inlineStr">
        <is>
          <t>Tax loss carry forwards subject to expiration</t>
        </is>
      </c>
      <c r="B7" s="5" t="n">
        <v>222</v>
      </c>
    </row>
    <row r="8">
      <c r="A8" s="4" t="inlineStr">
        <is>
          <t>Europe</t>
        </is>
      </c>
    </row>
    <row r="9">
      <c r="A9" s="3" t="inlineStr">
        <is>
          <t>Operating Loss Carryforwards [Line Items]</t>
        </is>
      </c>
    </row>
    <row r="10">
      <c r="A10" s="4" t="inlineStr">
        <is>
          <t>Tax loss carry forwards subject to expiration</t>
        </is>
      </c>
      <c r="B10" s="5" t="n">
        <v>84574</v>
      </c>
    </row>
    <row r="11">
      <c r="A11" s="4" t="inlineStr">
        <is>
          <t>Europe | 2021</t>
        </is>
      </c>
    </row>
    <row r="12">
      <c r="A12" s="3" t="inlineStr">
        <is>
          <t>Operating Loss Carryforwards [Line Items]</t>
        </is>
      </c>
    </row>
    <row r="13">
      <c r="A13" s="4" t="inlineStr">
        <is>
          <t>Tax loss carry forwards subject to expiration</t>
        </is>
      </c>
      <c r="B13" s="5" t="n">
        <v>673</v>
      </c>
    </row>
    <row r="14">
      <c r="A14" s="4" t="inlineStr">
        <is>
          <t>Europe | 2022</t>
        </is>
      </c>
    </row>
    <row r="15">
      <c r="A15" s="3" t="inlineStr">
        <is>
          <t>Operating Loss Carryforwards [Line Items]</t>
        </is>
      </c>
    </row>
    <row r="16">
      <c r="A16" s="4" t="inlineStr">
        <is>
          <t>Tax loss carry forwards subject to expiration</t>
        </is>
      </c>
      <c r="B16" s="5" t="n">
        <v>2575</v>
      </c>
    </row>
    <row r="17">
      <c r="A17" s="4" t="inlineStr">
        <is>
          <t>Europe | 2023</t>
        </is>
      </c>
    </row>
    <row r="18">
      <c r="A18" s="3" t="inlineStr">
        <is>
          <t>Operating Loss Carryforwards [Line Items]</t>
        </is>
      </c>
    </row>
    <row r="19">
      <c r="A19" s="4" t="inlineStr">
        <is>
          <t>Tax loss carry forwards subject to expiration</t>
        </is>
      </c>
      <c r="B19" s="5" t="n">
        <v>727</v>
      </c>
    </row>
    <row r="20">
      <c r="A20" s="4" t="inlineStr">
        <is>
          <t>Europe | 2024</t>
        </is>
      </c>
    </row>
    <row r="21">
      <c r="A21" s="3" t="inlineStr">
        <is>
          <t>Operating Loss Carryforwards [Line Items]</t>
        </is>
      </c>
    </row>
    <row r="22">
      <c r="A22" s="4" t="inlineStr">
        <is>
          <t>Tax loss carry forwards subject to expiration</t>
        </is>
      </c>
      <c r="B22" s="5" t="n">
        <v>1381</v>
      </c>
    </row>
    <row r="23">
      <c r="A23" s="4" t="inlineStr">
        <is>
          <t>Europe | 2025</t>
        </is>
      </c>
    </row>
    <row r="24">
      <c r="A24" s="3" t="inlineStr">
        <is>
          <t>Operating Loss Carryforwards [Line Items]</t>
        </is>
      </c>
    </row>
    <row r="25">
      <c r="A25" s="4" t="inlineStr">
        <is>
          <t>Tax loss carry forwards subject to expiration</t>
        </is>
      </c>
      <c r="B25" s="5" t="n">
        <v>4955</v>
      </c>
    </row>
    <row r="26">
      <c r="A26" s="4" t="inlineStr">
        <is>
          <t>Europe | 2034</t>
        </is>
      </c>
    </row>
    <row r="27">
      <c r="A27" s="3" t="inlineStr">
        <is>
          <t>Operating Loss Carryforwards [Line Items]</t>
        </is>
      </c>
    </row>
    <row r="28">
      <c r="A28" s="4" t="inlineStr">
        <is>
          <t>Tax loss carry forwards subject to expiration</t>
        </is>
      </c>
      <c r="B28" s="5" t="n">
        <v>18820</v>
      </c>
    </row>
    <row r="29">
      <c r="A29" s="4" t="inlineStr">
        <is>
          <t>Europe | 2035</t>
        </is>
      </c>
    </row>
    <row r="30">
      <c r="A30" s="3" t="inlineStr">
        <is>
          <t>Operating Loss Carryforwards [Line Items]</t>
        </is>
      </c>
    </row>
    <row r="31">
      <c r="A31" s="4" t="inlineStr">
        <is>
          <t>Tax loss carry forwards subject to expiration</t>
        </is>
      </c>
      <c r="B31" s="5" t="n">
        <v>7357</v>
      </c>
    </row>
    <row r="32">
      <c r="A32" s="4" t="inlineStr">
        <is>
          <t>Europe | 2036</t>
        </is>
      </c>
    </row>
    <row r="33">
      <c r="A33" s="3" t="inlineStr">
        <is>
          <t>Operating Loss Carryforwards [Line Items]</t>
        </is>
      </c>
    </row>
    <row r="34">
      <c r="A34" s="4" t="inlineStr">
        <is>
          <t>Tax loss carry forwards subject to expiration</t>
        </is>
      </c>
      <c r="B34" s="5" t="n">
        <v>48086</v>
      </c>
    </row>
    <row r="35">
      <c r="A35" s="4" t="inlineStr">
        <is>
          <t>Others</t>
        </is>
      </c>
    </row>
    <row r="36">
      <c r="A36" s="3" t="inlineStr">
        <is>
          <t>Operating Loss Carryforwards [Line Items]</t>
        </is>
      </c>
    </row>
    <row r="37">
      <c r="A37" s="4" t="inlineStr">
        <is>
          <t>Tax loss carry forwards subject to expiration</t>
        </is>
      </c>
      <c r="B37" s="5" t="n">
        <v>4844</v>
      </c>
    </row>
    <row r="38">
      <c r="A38" s="4" t="inlineStr">
        <is>
          <t>Others | 2021</t>
        </is>
      </c>
    </row>
    <row r="39">
      <c r="A39" s="3" t="inlineStr">
        <is>
          <t>Operating Loss Carryforwards [Line Items]</t>
        </is>
      </c>
    </row>
    <row r="40">
      <c r="A40" s="4" t="inlineStr">
        <is>
          <t>Tax loss carry forwards subject to expiration</t>
        </is>
      </c>
      <c r="B40" s="5" t="n">
        <v>544</v>
      </c>
    </row>
    <row r="41">
      <c r="A41" s="4" t="inlineStr">
        <is>
          <t>Others | 2022</t>
        </is>
      </c>
    </row>
    <row r="42">
      <c r="A42" s="3" t="inlineStr">
        <is>
          <t>Operating Loss Carryforwards [Line Items]</t>
        </is>
      </c>
    </row>
    <row r="43">
      <c r="A43" s="4" t="inlineStr">
        <is>
          <t>Tax loss carry forwards subject to expiration</t>
        </is>
      </c>
      <c r="B43" s="5" t="n">
        <v>305</v>
      </c>
    </row>
    <row r="44">
      <c r="A44" s="4" t="inlineStr">
        <is>
          <t>Others | 2023</t>
        </is>
      </c>
    </row>
    <row r="45">
      <c r="A45" s="3" t="inlineStr">
        <is>
          <t>Operating Loss Carryforwards [Line Items]</t>
        </is>
      </c>
    </row>
    <row r="46">
      <c r="A46" s="4" t="inlineStr">
        <is>
          <t>Tax loss carry forwards subject to expiration</t>
        </is>
      </c>
      <c r="B46" s="5" t="n">
        <v>1199</v>
      </c>
    </row>
    <row r="47">
      <c r="A47" s="4" t="inlineStr">
        <is>
          <t>Others | 2024</t>
        </is>
      </c>
    </row>
    <row r="48">
      <c r="A48" s="3" t="inlineStr">
        <is>
          <t>Operating Loss Carryforwards [Line Items]</t>
        </is>
      </c>
    </row>
    <row r="49">
      <c r="A49" s="4" t="inlineStr">
        <is>
          <t>Tax loss carry forwards subject to expiration</t>
        </is>
      </c>
      <c r="B49" s="5" t="n">
        <v>2534</v>
      </c>
    </row>
    <row r="50">
      <c r="A50" s="4" t="inlineStr">
        <is>
          <t>Others | 2025</t>
        </is>
      </c>
    </row>
    <row r="51">
      <c r="A51" s="3" t="inlineStr">
        <is>
          <t>Operating Loss Carryforwards [Line Items]</t>
        </is>
      </c>
    </row>
    <row r="52">
      <c r="A52" s="4" t="inlineStr">
        <is>
          <t>Tax loss carry forwards subject to expiration</t>
        </is>
      </c>
      <c r="B52" s="5" t="n">
        <v>1</v>
      </c>
    </row>
    <row r="53">
      <c r="A53" s="4" t="inlineStr">
        <is>
          <t>Others | 2040</t>
        </is>
      </c>
    </row>
    <row r="54">
      <c r="A54" s="3" t="inlineStr">
        <is>
          <t>Operating Loss Carryforwards [Line Items]</t>
        </is>
      </c>
    </row>
    <row r="55">
      <c r="A55" s="4" t="inlineStr">
        <is>
          <t>Tax loss carry forwards subject to expiration</t>
        </is>
      </c>
      <c r="B55" s="6" t="n">
        <v>26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1" customWidth="1" min="2" max="2"/>
  </cols>
  <sheetData>
    <row r="1">
      <c r="A1" s="1" t="inlineStr">
        <is>
          <t>Income Taxes - Foreign Tax Credit Expiry Period (Detail) $ in Thousands</t>
        </is>
      </c>
      <c r="B1" s="2" t="inlineStr">
        <is>
          <t>Dec. 31, 2020USD ($)</t>
        </is>
      </c>
    </row>
    <row r="2">
      <c r="A2" s="3" t="inlineStr">
        <is>
          <t>Tax Credit Carryforward [Line Items]</t>
        </is>
      </c>
    </row>
    <row r="3">
      <c r="A3" s="4" t="inlineStr">
        <is>
          <t>Foreign tax credit carryforward amount</t>
        </is>
      </c>
      <c r="B3" s="6" t="n">
        <v>8692</v>
      </c>
    </row>
    <row r="4">
      <c r="A4" s="4" t="inlineStr">
        <is>
          <t>2021</t>
        </is>
      </c>
    </row>
    <row r="5">
      <c r="A5" s="3" t="inlineStr">
        <is>
          <t>Tax Credit Carryforward [Line Items]</t>
        </is>
      </c>
    </row>
    <row r="6">
      <c r="A6" s="4" t="inlineStr">
        <is>
          <t>Foreign tax credit carryforward amount</t>
        </is>
      </c>
      <c r="B6" s="5" t="n">
        <v>132</v>
      </c>
    </row>
    <row r="7">
      <c r="A7" s="4" t="inlineStr">
        <is>
          <t>2027</t>
        </is>
      </c>
    </row>
    <row r="8">
      <c r="A8" s="3" t="inlineStr">
        <is>
          <t>Tax Credit Carryforward [Line Items]</t>
        </is>
      </c>
    </row>
    <row r="9">
      <c r="A9" s="4" t="inlineStr">
        <is>
          <t>Foreign tax credit carryforward amount</t>
        </is>
      </c>
      <c r="B9" s="5" t="n">
        <v>90</v>
      </c>
    </row>
    <row r="10">
      <c r="A10" s="4" t="inlineStr">
        <is>
          <t>2028</t>
        </is>
      </c>
    </row>
    <row r="11">
      <c r="A11" s="3" t="inlineStr">
        <is>
          <t>Tax Credit Carryforward [Line Items]</t>
        </is>
      </c>
    </row>
    <row r="12">
      <c r="A12" s="4" t="inlineStr">
        <is>
          <t>Foreign tax credit carryforward amount</t>
        </is>
      </c>
      <c r="B12" s="5" t="n">
        <v>4846</v>
      </c>
    </row>
    <row r="13">
      <c r="A13" s="4" t="inlineStr">
        <is>
          <t>2029</t>
        </is>
      </c>
    </row>
    <row r="14">
      <c r="A14" s="3" t="inlineStr">
        <is>
          <t>Tax Credit Carryforward [Line Items]</t>
        </is>
      </c>
    </row>
    <row r="15">
      <c r="A15" s="4" t="inlineStr">
        <is>
          <t>Foreign tax credit carryforward amount</t>
        </is>
      </c>
      <c r="B15" s="5" t="n">
        <v>3300</v>
      </c>
    </row>
    <row r="16">
      <c r="A16" s="4" t="inlineStr">
        <is>
          <t>2035</t>
        </is>
      </c>
    </row>
    <row r="17">
      <c r="A17" s="3" t="inlineStr">
        <is>
          <t>Tax Credit Carryforward [Line Items]</t>
        </is>
      </c>
    </row>
    <row r="18">
      <c r="A18" s="4" t="inlineStr">
        <is>
          <t>Foreign tax credit carryforward amount</t>
        </is>
      </c>
      <c r="B18" s="6" t="n">
        <v>32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7. Derivative financial instruments The Company is exposed to the risk of rate fluctuations on foreign currency assets and liabilities and on foreign currency denominated forecasted cash flows and interest rates. The Company has established risk management policies, including the use of derivative financial instruments to hedge foreign currency assets and liabilities and foreign currency denominated forecasted cash flows and interest rate risks. These derivative financial instruments are largely deliverable and non-deliverable forward foreign exchange contract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over periods of up to 48 months The following table presents the aggregate notional principal amounts of outstanding derivative financial instruments together with the related balance sheet exposure:
Notional principal amounts (note a)
Balance sheet exposure asset (liability) (note b)
As of December 31, 2019
As of December 31, 2020
As of December 31, 2019
As of December 31, 2020
Foreign exchange forward contracts denominated in:
United States Dollars (sell) Indian Rupees (buy)
$
1,305,000
$
1,150,000
(5,740
)
$
15,207
United States Dollars (sell) Mexican Peso (buy)
—
17,500
—
716
United States Dollars (sell) Philippines Peso (buy)
66,600
67,200
462
1,332
Euro (sell) United States Dollars (buy)
122,337
96,651
4,135
(5,659
)
Singapore Dollars (buy) United States Dollars (sell)
10,017
10,153
38
66
Euro (sell) Romanian Leu (buy)
26,918
29,489
(314
)
(22
)
Japanese Yen (sell) Chinese Renminbi (buy)
29,350
19,230
(258
)
473
Pound Sterling (sell) United States Dollars (buy)
9,089
—
383
—
Australian Dollars (sell) United States Dollars (buy)
35,972
—
1,924
—
United States Dollars (sell) Hungarian Font (buy)
20,500
30,000
162
904
Hungarian Font (Sell) Euro (buy)
9,534
10,444
(157
)
61
Australian Dollars (sell) Indian Rupees (buy)
—
140,525
—
(7,670
)
Interest rate swaps (floating to fixed)
477,604
488,022
(3,565
)
(18,680
)
(2,930
)
(13,272
)
(a)
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 7. Derivative financial instruments (Continued)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nd interest rate swaps as cash flow hedges. Foreign exchange forward contracts are entered into to cover the effects of future exchange rate variability on forecasted revenue and purchases of services, and interest rate swap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The fair values of the Company’s derivative instruments and their location in the Company’s financial statements are summarized in the table below:
Cash flow hedges
Non-designated
As of December 31, 2019
As of December 31, 2020
As of December 31, 2019
As of December 31, 2020
Assets
Prepaid expenses and other current assets
$
16,214
$
16,188
$
2,009
$
5,357
Other assets
$
3,086
$
6,164
$
—
$
—
Liabilities
Accrued expenses and other current liabilities
$
6,152
$
16,387
$
814
$
3,785
Other liabilities
$
17,273
$
16,886
$
—
$
3,923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In connection with cash flow hedges, the gains (losses) recorded as a component of other comprehensive income (loss), or OCI, and the related tax effects are summarized below:
Year ended December 31,
2018
2019
2020
Before Tax amount
Tax (Expense) or Benefit*
Net of tax Amount
Before Tax amount
Tax (Expense) or Benefit*
Net of tax Amount
Before Tax amount
Tax (Expense) or Benefit*
Net of tax Amount
Opening balance
$
50,529
$
(14,436
)
$
36,093
$
(2,411
)
$
(5,524
)
$
(7,935
)
$
(4,126
)
$
(1,466
)
$
(5,592
)
Adoption of ASU 2018-02 (refer note 23)
—
2,265
2,265
—
—
—
—
—
—
Net gains (losses) reclassified into statement of income on completion of hedged transactions
9,336
(1,073
)
8,263
19,401
(7,212
)
12,189
(6,171
)
605
(5,566
)
Changes in fair value of effective portion of outstanding derivatives, net
(43,604
)
5,574
(38,030
)
17,686
(3,154
)
14,532
(12,966
)
3,932
(9,034
)
Gain/(loss) on cash flow hedging derivatives, net
(52,940
)
6,647
(46,293
)
(1,715
)
4,058
2,343
(6,795
)
3,327
(3,468
)
Closing balance
$
(2,411
)
$
(5,524
)
$
(7,935
)
$
(4,126
)
$
(1,466
)
$
(5,592
)
$
(10,921
)
$
1,861
$
(9,060
) *The tax (expense) benefit includes the effect of novating certain hedging instruments as part of an intercompany transfer . 7. Derivative financial instruments (Continued) The gains or losses recognized in other comprehensive income (loss) and their effects on financial performance are summarized below:
Amount of Gain (Loss)
Location of Gain (Loss)
Amount of Gain (Loss) reclassified
Derivatives in
recognized in OCI on
reclassified
from OCI into Statement of Income
Cash Flow
Derivatives (Effective Portion)
from OCI into
(Effective Portion)
Hedging
Year ended December 31,
Statement of Income
Year ended December 31,
Relationships
2018
2019
2020
(Effective Portion)
2018
2019
2020
Forward foreign exchange contracts
$
(45,840
)
$
24,581
$
6,933
Revenue
$
(716
)
$
6,782
$
4,432
Interest rate swaps
2,236
(6,895
)
(19,899
)
Cost of revenue
4,723
6,435
(4,553
)
Selling, general and administrative expenses
1,543
1,732
(1,266
)
Interest expense
3,786
4,452
(4,784
)
$
(43,604
)
$
17,686
$
(12,966
)
$
9,336
$
19,401
$
(6,171
) There were no gains (losses) recognized in income on the ineffective portion of derivatives and excluded from effectiveness testing for the years ended December 31, 2018, 2019 and 2020, respectively. N on-designated Hedges
Amount of Gain (Loss) recognized in Statement of Income on Derivatives
Year ended December 31,
Derivatives not designated as hedging instruments
Location of Gain (Loss) recognized in Statement of Income on Derivatives
2018
2019
2020
Forward foreign exchange contracts (Note a)
Foreign exchange gains (losses), net
$
(6,240
)
$
4,299
$
(8,055
)
Forward foreign exchange contracts (Note b)
Foreign exchange gains (losses), net
—
—
3,963
$
(6,240
)
$
4,299
$
(4,092
)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
(b)
These forward foreign exchange contracts were initially designated as cash flow hedges under ASC guidance on derivatives and hedging. These contracts were terminated because certain forecasted transactions were no longer expected to occur and therefore hedge accounting was no longer applied. Subsequently, the realized gains (losses) are recorded in foreign exchange gains (losses) net in the consolidated statements of income. In connection with the COVID-19 pandemic, the Company has reevaluated its hedging arrangements. The Company has considered the effect of changes, if any, in both counterparty credit risk and the Company’s own non-performance risk while assessing hedge effectiveness and measuring hedge ineffectiveness. The Company believes that its hedges continue to be effective after taking into account the expected impact of the COVID-19 pandemic on the Company’s hedged transac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ies Related to Unrecognized Tax Benefits (Detail) - USD ($) $ in Thousands</t>
        </is>
      </c>
      <c r="B1" s="2" t="inlineStr">
        <is>
          <t>12 Months Ended</t>
        </is>
      </c>
    </row>
    <row r="2">
      <c r="B2" s="2" t="inlineStr">
        <is>
          <t>Dec. 31, 2020</t>
        </is>
      </c>
      <c r="C2" s="2" t="inlineStr">
        <is>
          <t>Dec. 31, 2019</t>
        </is>
      </c>
    </row>
    <row r="3">
      <c r="A3" s="3" t="inlineStr">
        <is>
          <t>Income Tax Uncertainties [Abstract]</t>
        </is>
      </c>
    </row>
    <row r="4">
      <c r="A4" s="4" t="inlineStr">
        <is>
          <t>Beginning balance</t>
        </is>
      </c>
      <c r="B4" s="6" t="n">
        <v>31029</v>
      </c>
      <c r="C4" s="6" t="n">
        <v>26722</v>
      </c>
    </row>
    <row r="5">
      <c r="A5" s="4" t="inlineStr">
        <is>
          <t>Increase related to prior year tax positions, including recorded in acquisition accounting</t>
        </is>
      </c>
      <c r="B5" s="5" t="n">
        <v>2875</v>
      </c>
      <c r="C5" s="5" t="n">
        <v>1684</v>
      </c>
    </row>
    <row r="6">
      <c r="A6" s="4" t="inlineStr">
        <is>
          <t>Decrease related to prior year tax positions</t>
        </is>
      </c>
      <c r="B6" s="5" t="n">
        <v>-1309</v>
      </c>
      <c r="C6" s="5" t="n">
        <v>-1232</v>
      </c>
    </row>
    <row r="7">
      <c r="A7" s="4" t="inlineStr">
        <is>
          <t>Decrease related to prior year tax position due to lapse of applicable statute of limitation</t>
        </is>
      </c>
      <c r="B7" s="5" t="n">
        <v>-287</v>
      </c>
      <c r="C7" s="5" t="n">
        <v>-135</v>
      </c>
    </row>
    <row r="8">
      <c r="A8" s="4" t="inlineStr">
        <is>
          <t>Increase related to current year tax positions, including recorded in acquisition accounting</t>
        </is>
      </c>
      <c r="B8" s="5" t="n">
        <v>2454</v>
      </c>
      <c r="C8" s="5" t="n">
        <v>4270</v>
      </c>
    </row>
    <row r="9">
      <c r="A9" s="4" t="inlineStr">
        <is>
          <t>Decrease related to settlements with tax authorities</t>
        </is>
      </c>
      <c r="B9" s="5" t="n">
        <v>-317</v>
      </c>
    </row>
    <row r="10">
      <c r="A10" s="4" t="inlineStr">
        <is>
          <t>Effect of exchange rate changes</t>
        </is>
      </c>
      <c r="B10" s="5" t="n">
        <v>-145</v>
      </c>
      <c r="C10" s="5" t="n">
        <v>-280</v>
      </c>
    </row>
    <row r="11">
      <c r="A11" s="4" t="inlineStr">
        <is>
          <t>Ending balance</t>
        </is>
      </c>
      <c r="B11" s="6" t="n">
        <v>34300</v>
      </c>
      <c r="C11" s="6" t="n">
        <v>31029</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gment Reporting - Revenues and Adjusted Income from Operations by Reportable Segm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Segment Reporting Information [Line Items]</t>
        </is>
      </c>
    </row>
    <row r="4">
      <c r="A4" s="4" t="inlineStr">
        <is>
          <t>Net revenues</t>
        </is>
      </c>
      <c r="B4" s="6" t="n">
        <v>950568</v>
      </c>
      <c r="C4" s="6" t="n">
        <v>935523</v>
      </c>
      <c r="D4" s="6" t="n">
        <v>900094</v>
      </c>
      <c r="E4" s="6" t="n">
        <v>923192</v>
      </c>
      <c r="F4" s="6" t="n">
        <v>940739</v>
      </c>
      <c r="G4" s="6" t="n">
        <v>888799</v>
      </c>
      <c r="H4" s="6" t="n">
        <v>881799</v>
      </c>
      <c r="I4" s="6" t="n">
        <v>809206</v>
      </c>
      <c r="J4" s="6" t="n">
        <v>3709377</v>
      </c>
      <c r="L4" s="6" t="n">
        <v>3520543</v>
      </c>
      <c r="N4" s="6" t="n">
        <v>3000790</v>
      </c>
    </row>
    <row r="5">
      <c r="A5" s="4" t="inlineStr">
        <is>
          <t>Adjusted income from operations</t>
        </is>
      </c>
      <c r="J5" s="5" t="n">
        <v>588808</v>
      </c>
      <c r="L5" s="5" t="n">
        <v>558841</v>
      </c>
      <c r="N5" s="5" t="n">
        <v>473314</v>
      </c>
    </row>
    <row r="6">
      <c r="A6" s="4" t="inlineStr">
        <is>
          <t>Stock-based compensation</t>
        </is>
      </c>
      <c r="J6" s="5" t="n">
        <v>-74008</v>
      </c>
      <c r="L6" s="5" t="n">
        <v>-83885</v>
      </c>
      <c r="N6" s="5" t="n">
        <v>-48998</v>
      </c>
    </row>
    <row r="7">
      <c r="A7" s="4" t="inlineStr">
        <is>
          <t>Amortization and impairment of acquired intangible assets (other than included above)</t>
        </is>
      </c>
      <c r="J7" s="5" t="n">
        <v>-43648</v>
      </c>
      <c r="L7" s="5" t="n">
        <v>-31458</v>
      </c>
      <c r="N7" s="5" t="n">
        <v>-37292</v>
      </c>
    </row>
    <row r="8">
      <c r="A8" s="4" t="inlineStr">
        <is>
          <t>Acquisition-related expenses</t>
        </is>
      </c>
      <c r="J8" s="5" t="n">
        <v>-2650</v>
      </c>
      <c r="L8" s="5" t="n">
        <v>-8352</v>
      </c>
      <c r="N8" s="5" t="n">
        <v>-2362</v>
      </c>
    </row>
    <row r="9">
      <c r="A9" s="4" t="inlineStr">
        <is>
          <t>Foreign exchange gains (losses), net</t>
        </is>
      </c>
      <c r="J9" s="5" t="n">
        <v>7482</v>
      </c>
      <c r="L9" s="5" t="n">
        <v>7729</v>
      </c>
      <c r="N9" s="5" t="n">
        <v>15239</v>
      </c>
    </row>
    <row r="10">
      <c r="A10" s="4" t="inlineStr">
        <is>
          <t>Interest income (expense), net</t>
        </is>
      </c>
      <c r="J10" s="5" t="n">
        <v>-48960</v>
      </c>
      <c r="L10" s="5" t="n">
        <v>-43458</v>
      </c>
      <c r="N10" s="5" t="n">
        <v>-37119</v>
      </c>
    </row>
    <row r="11">
      <c r="A11" s="4" t="inlineStr">
        <is>
          <t>Restructuring expenses (refer (a) below and Note 29)</t>
        </is>
      </c>
      <c r="J11" s="5" t="n">
        <v>-26547</v>
      </c>
    </row>
    <row r="12">
      <c r="A12" s="4" t="inlineStr">
        <is>
          <t>Income tax expense</t>
        </is>
      </c>
      <c r="J12" s="5" t="n">
        <v>-92201</v>
      </c>
      <c r="L12" s="5" t="n">
        <v>-94536</v>
      </c>
      <c r="N12" s="5" t="n">
        <v>-80763</v>
      </c>
    </row>
    <row r="13">
      <c r="A13" s="4" t="inlineStr">
        <is>
          <t>Net income attributable to Genpact Limited shareholders</t>
        </is>
      </c>
      <c r="J13" s="5" t="n">
        <v>308276</v>
      </c>
      <c r="L13" s="5" t="n">
        <v>304881</v>
      </c>
      <c r="N13" s="5" t="n">
        <v>282019</v>
      </c>
    </row>
    <row r="14">
      <c r="A14" s="4" t="inlineStr">
        <is>
          <t>Operating Segments</t>
        </is>
      </c>
    </row>
    <row r="15">
      <c r="A15" s="3" t="inlineStr">
        <is>
          <t>Segment Reporting Information [Line Items]</t>
        </is>
      </c>
    </row>
    <row r="16">
      <c r="A16" s="4" t="inlineStr">
        <is>
          <t>Net revenues</t>
        </is>
      </c>
      <c r="J16" s="5" t="n">
        <v>3732673</v>
      </c>
      <c r="L16" s="5" t="n">
        <v>3535013</v>
      </c>
      <c r="N16" s="5" t="n">
        <v>2987968</v>
      </c>
    </row>
    <row r="17">
      <c r="A17" s="4" t="inlineStr">
        <is>
          <t>Adjusted income from operations</t>
        </is>
      </c>
      <c r="J17" s="5" t="n">
        <v>574302</v>
      </c>
      <c r="L17" s="5" t="n">
        <v>515642</v>
      </c>
      <c r="N17" s="5" t="n">
        <v>442626</v>
      </c>
    </row>
    <row r="18">
      <c r="A18" s="4" t="inlineStr">
        <is>
          <t>Operating Segments | BCMI</t>
        </is>
      </c>
    </row>
    <row r="19">
      <c r="A19" s="3" t="inlineStr">
        <is>
          <t>Segment Reporting Information [Line Items]</t>
        </is>
      </c>
    </row>
    <row r="20">
      <c r="A20" s="4" t="inlineStr">
        <is>
          <t>Net revenues</t>
        </is>
      </c>
      <c r="J20" s="5" t="n">
        <v>1079193</v>
      </c>
      <c r="L20" s="5" t="n">
        <v>1078844</v>
      </c>
      <c r="N20" s="5" t="n">
        <v>1079673</v>
      </c>
    </row>
    <row r="21">
      <c r="A21" s="4" t="inlineStr">
        <is>
          <t>Adjusted income from operations</t>
        </is>
      </c>
      <c r="J21" s="5" t="n">
        <v>132939</v>
      </c>
      <c r="L21" s="5" t="n">
        <v>115998</v>
      </c>
      <c r="N21" s="5" t="n">
        <v>148712</v>
      </c>
    </row>
    <row r="22">
      <c r="A22" s="4" t="inlineStr">
        <is>
          <t>Operating Segments | CGRLH</t>
        </is>
      </c>
    </row>
    <row r="23">
      <c r="A23" s="3" t="inlineStr">
        <is>
          <t>Segment Reporting Information [Line Items]</t>
        </is>
      </c>
    </row>
    <row r="24">
      <c r="A24" s="4" t="inlineStr">
        <is>
          <t>Net revenues</t>
        </is>
      </c>
      <c r="J24" s="5" t="n">
        <v>1264654</v>
      </c>
      <c r="L24" s="5" t="n">
        <v>1107534</v>
      </c>
      <c r="N24" s="5" t="n">
        <v>903225</v>
      </c>
    </row>
    <row r="25">
      <c r="A25" s="4" t="inlineStr">
        <is>
          <t>Adjusted income from operations</t>
        </is>
      </c>
      <c r="J25" s="5" t="n">
        <v>197197</v>
      </c>
      <c r="L25" s="5" t="n">
        <v>161515</v>
      </c>
      <c r="N25" s="5" t="n">
        <v>116705</v>
      </c>
    </row>
    <row r="26">
      <c r="A26" s="4" t="inlineStr">
        <is>
          <t>Operating Segments | HMS</t>
        </is>
      </c>
    </row>
    <row r="27">
      <c r="A27" s="3" t="inlineStr">
        <is>
          <t>Segment Reporting Information [Line Items]</t>
        </is>
      </c>
    </row>
    <row r="28">
      <c r="A28" s="4" t="inlineStr">
        <is>
          <t>Net revenues</t>
        </is>
      </c>
      <c r="J28" s="5" t="n">
        <v>1388826</v>
      </c>
      <c r="L28" s="5" t="n">
        <v>1348635</v>
      </c>
      <c r="N28" s="5" t="n">
        <v>1005070</v>
      </c>
    </row>
    <row r="29">
      <c r="A29" s="4" t="inlineStr">
        <is>
          <t>Adjusted income from operations</t>
        </is>
      </c>
      <c r="J29" s="5" t="n">
        <v>244166</v>
      </c>
      <c r="L29" s="5" t="n">
        <v>238129</v>
      </c>
      <c r="N29" s="5" t="n">
        <v>177209</v>
      </c>
    </row>
    <row r="30">
      <c r="A30" s="4" t="inlineStr">
        <is>
          <t>Corporate | Others</t>
        </is>
      </c>
    </row>
    <row r="31">
      <c r="A31" s="3" t="inlineStr">
        <is>
          <t>Segment Reporting Information [Line Items]</t>
        </is>
      </c>
    </row>
    <row r="32">
      <c r="A32" s="4" t="inlineStr">
        <is>
          <t>Net revenues</t>
        </is>
      </c>
      <c r="J32" s="5" t="n">
        <v>-23296</v>
      </c>
      <c r="K32" s="4" t="inlineStr">
        <is>
          <t>[1]</t>
        </is>
      </c>
      <c r="L32" s="5" t="n">
        <v>-14470</v>
      </c>
      <c r="N32" s="5" t="n">
        <v>12822</v>
      </c>
      <c r="O32" s="4" t="inlineStr">
        <is>
          <t>[2]</t>
        </is>
      </c>
    </row>
    <row r="33">
      <c r="A33" s="4" t="inlineStr">
        <is>
          <t>Adjusted income from operations</t>
        </is>
      </c>
      <c r="J33" s="6" t="n">
        <v>14506</v>
      </c>
      <c r="K33" s="4" t="inlineStr">
        <is>
          <t>[1]</t>
        </is>
      </c>
      <c r="L33" s="6" t="n">
        <v>43199</v>
      </c>
      <c r="M33" s="4" t="inlineStr">
        <is>
          <t>[3],[4]</t>
        </is>
      </c>
      <c r="N33" s="6" t="n">
        <v>30688</v>
      </c>
      <c r="O33" s="4" t="inlineStr">
        <is>
          <t>[2]</t>
        </is>
      </c>
    </row>
    <row r="34"/>
    <row r="35">
      <c r="A35" s="4" t="inlineStr">
        <is>
          <t>[1]</t>
        </is>
      </c>
      <c r="B35" s="4" t="inlineStr">
        <is>
          <t>Adjusted income from operations for “Others” primarily represents the impact of over-absorption of overhead, unallocated allowances for credit losses, impairments related to operating ROU assets and property, plant and equipment, and foreign exchange fluctuations, which are not allocated to the Company’s segments for management’s internal reporting purposes</t>
        </is>
      </c>
    </row>
    <row r="36">
      <c r="A36" s="4" t="inlineStr">
        <is>
          <t>[2]</t>
        </is>
      </c>
      <c r="B36" s="4" t="inlineStr">
        <is>
          <t>Revenues, net for “Others” primarily represents the impact of foreign exchange fluctuations, which is not allocated to the Company’s segments for management’s internal reporting purposes. AOI for “Others” primarily represents government incentives and the impact of foreign exchange fluctuations which are not allocated to the Company’s segments for management’s internal reporting purposes</t>
        </is>
      </c>
    </row>
    <row r="37">
      <c r="A37" s="4" t="inlineStr">
        <is>
          <t>[3]</t>
        </is>
      </c>
      <c r="B37" s="4" t="inlineStr">
        <is>
          <t>Includes $10,524 toward the accelerated charge of a contract cost asset relating to a wealth management platform used in the Company’s BCMI segment that the Company no longer plans to leverage beyond its current scope. If this charge had been recorded in the BCMI segment in the year ended December 31, 2019, AOI for the Company’s BCMI segment in 2019 would have been $105,474, with a corresponding increase in AOI of “Others” to $53,723.</t>
        </is>
      </c>
    </row>
    <row r="38">
      <c r="A38" s="4" t="inlineStr">
        <is>
          <t>[4]</t>
        </is>
      </c>
      <c r="B38" s="4" t="inlineStr">
        <is>
          <t>Revenues, net for “Others” primarily represents the impact of foreign exchange fluctuations, which is not allocated to the Company’s segments for management’s internal reporting purposes. Adjusted income from operations for “Others” primarily represents gains related to a transfer of land, government incentives and the impact of foreign exchange fluctuations, which are not allocated to the Company’s segments for management’s internal reporting purposes</t>
        </is>
      </c>
    </row>
  </sheetData>
  <mergeCells count="11">
    <mergeCell ref="A1:A2"/>
    <mergeCell ref="B1:I1"/>
    <mergeCell ref="J1:O1"/>
    <mergeCell ref="J2:K2"/>
    <mergeCell ref="L2:M2"/>
    <mergeCell ref="N2:O2"/>
    <mergeCell ref="A34:O34"/>
    <mergeCell ref="B35:O35"/>
    <mergeCell ref="B36:O36"/>
    <mergeCell ref="B37:O37"/>
    <mergeCell ref="B38:O38"/>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egment Reporting - Revenues and Adjusted Income from Operations by Reportable Segments (Parenthetical) (Detail) $ in Thousands</t>
        </is>
      </c>
      <c r="B1" s="2" t="inlineStr">
        <is>
          <t>12 Months Ended</t>
        </is>
      </c>
    </row>
    <row r="2">
      <c r="B2" s="2" t="inlineStr">
        <is>
          <t>Dec. 31, 2019USD ($)</t>
        </is>
      </c>
    </row>
    <row r="3">
      <c r="A3" s="4" t="inlineStr">
        <is>
          <t>Wealth Management Platform</t>
        </is>
      </c>
    </row>
    <row r="4">
      <c r="A4" s="3" t="inlineStr">
        <is>
          <t>Segment Reporting Information [Line Items]</t>
        </is>
      </c>
    </row>
    <row r="5">
      <c r="A5" s="4" t="inlineStr">
        <is>
          <t>Accelerated Charge Of Contract Cost Asset</t>
        </is>
      </c>
      <c r="B5" s="6" t="n">
        <v>10524</v>
      </c>
    </row>
    <row r="6">
      <c r="A6" s="4" t="inlineStr">
        <is>
          <t>BCMI</t>
        </is>
      </c>
    </row>
    <row r="7">
      <c r="A7" s="3" t="inlineStr">
        <is>
          <t>Segment Reporting Information [Line Items]</t>
        </is>
      </c>
    </row>
    <row r="8">
      <c r="A8" s="4" t="inlineStr">
        <is>
          <t>Adjusted income from operations net of accelerated charge of contract cost asset</t>
        </is>
      </c>
      <c r="B8" s="5" t="n">
        <v>105474</v>
      </c>
    </row>
    <row r="9">
      <c r="A9" s="4" t="inlineStr">
        <is>
          <t>Others</t>
        </is>
      </c>
    </row>
    <row r="10">
      <c r="A10" s="3" t="inlineStr">
        <is>
          <t>Segment Reporting Information [Line Items]</t>
        </is>
      </c>
    </row>
    <row r="11">
      <c r="A11" s="4" t="inlineStr">
        <is>
          <t>Adjusted income from operations before accelerated charge of contract cost asset</t>
        </is>
      </c>
      <c r="B11" s="6" t="n">
        <v>53723</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gment Reporting - Additional Information (Detail)</t>
        </is>
      </c>
      <c r="B1" s="2" t="inlineStr">
        <is>
          <t>12 Months Ended</t>
        </is>
      </c>
    </row>
    <row r="2">
      <c r="B2" s="2" t="inlineStr">
        <is>
          <t>Dec. 31, 2020</t>
        </is>
      </c>
      <c r="C2" s="2" t="inlineStr">
        <is>
          <t>Dec. 31, 2019</t>
        </is>
      </c>
      <c r="D2" s="2" t="inlineStr">
        <is>
          <t>Dec. 31, 2018</t>
        </is>
      </c>
    </row>
    <row r="3">
      <c r="A3" s="4" t="inlineStr">
        <is>
          <t>HMS</t>
        </is>
      </c>
    </row>
    <row r="4">
      <c r="A4" s="3" t="inlineStr">
        <is>
          <t>Segment Reporting Disclosure [Line Items]</t>
        </is>
      </c>
    </row>
    <row r="5">
      <c r="A5" s="4" t="inlineStr">
        <is>
          <t>Percentage of revenues</t>
        </is>
      </c>
      <c r="B5" s="4" t="inlineStr">
        <is>
          <t>12.00%</t>
        </is>
      </c>
      <c r="C5" s="4" t="inlineStr">
        <is>
          <t>14.00%</t>
        </is>
      </c>
      <c r="D5" s="4" t="inlineStr">
        <is>
          <t>9.00%</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Net Revenues from Geographic Areas Based on Location of Service Delivery Center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net revenues</t>
        </is>
      </c>
      <c r="B4" s="6" t="n">
        <v>950568</v>
      </c>
      <c r="C4" s="6" t="n">
        <v>935523</v>
      </c>
      <c r="D4" s="6" t="n">
        <v>900094</v>
      </c>
      <c r="E4" s="6" t="n">
        <v>923192</v>
      </c>
      <c r="F4" s="6" t="n">
        <v>940739</v>
      </c>
      <c r="G4" s="6" t="n">
        <v>888799</v>
      </c>
      <c r="H4" s="6" t="n">
        <v>881799</v>
      </c>
      <c r="I4" s="6" t="n">
        <v>809206</v>
      </c>
      <c r="J4" s="6" t="n">
        <v>3709377</v>
      </c>
      <c r="K4" s="6" t="n">
        <v>3520543</v>
      </c>
      <c r="L4" s="6" t="n">
        <v>3000790</v>
      </c>
    </row>
    <row r="5">
      <c r="A5" s="4" t="inlineStr">
        <is>
          <t>India</t>
        </is>
      </c>
    </row>
    <row r="6">
      <c r="A6" s="3" t="inlineStr">
        <is>
          <t>Segment Reporting Information [Line Items]</t>
        </is>
      </c>
    </row>
    <row r="7">
      <c r="A7" s="4" t="inlineStr">
        <is>
          <t>Total net revenues</t>
        </is>
      </c>
      <c r="J7" s="5" t="n">
        <v>1851347</v>
      </c>
      <c r="K7" s="5" t="n">
        <v>1890897</v>
      </c>
      <c r="L7" s="5" t="n">
        <v>1739455</v>
      </c>
    </row>
    <row r="8">
      <c r="A8" s="4" t="inlineStr">
        <is>
          <t>Asia, other than India</t>
        </is>
      </c>
    </row>
    <row r="9">
      <c r="A9" s="3" t="inlineStr">
        <is>
          <t>Segment Reporting Information [Line Items]</t>
        </is>
      </c>
    </row>
    <row r="10">
      <c r="A10" s="4" t="inlineStr">
        <is>
          <t>Total net revenues</t>
        </is>
      </c>
      <c r="J10" s="5" t="n">
        <v>461839</v>
      </c>
      <c r="K10" s="5" t="n">
        <v>356726</v>
      </c>
      <c r="L10" s="5" t="n">
        <v>327462</v>
      </c>
    </row>
    <row r="11">
      <c r="A11" s="4" t="inlineStr">
        <is>
          <t>North and Latin America</t>
        </is>
      </c>
    </row>
    <row r="12">
      <c r="A12" s="3" t="inlineStr">
        <is>
          <t>Segment Reporting Information [Line Items]</t>
        </is>
      </c>
    </row>
    <row r="13">
      <c r="A13" s="4" t="inlineStr">
        <is>
          <t>Total net revenues</t>
        </is>
      </c>
      <c r="J13" s="5" t="n">
        <v>1007635</v>
      </c>
      <c r="K13" s="5" t="n">
        <v>863748</v>
      </c>
      <c r="L13" s="5" t="n">
        <v>641716</v>
      </c>
    </row>
    <row r="14">
      <c r="A14" s="4" t="inlineStr">
        <is>
          <t>Europe</t>
        </is>
      </c>
    </row>
    <row r="15">
      <c r="A15" s="3" t="inlineStr">
        <is>
          <t>Segment Reporting Information [Line Items]</t>
        </is>
      </c>
    </row>
    <row r="16">
      <c r="A16" s="4" t="inlineStr">
        <is>
          <t>Total net revenues</t>
        </is>
      </c>
      <c r="J16" s="6" t="n">
        <v>388556</v>
      </c>
      <c r="K16" s="6" t="n">
        <v>409172</v>
      </c>
      <c r="L16" s="6" t="n">
        <v>292157</v>
      </c>
    </row>
  </sheetData>
  <mergeCells count="3">
    <mergeCell ref="A1:A2"/>
    <mergeCell ref="B1:I1"/>
    <mergeCell ref="J1:L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Plant and Equipment, Net by Geographic Areas (Detail) - USD ($) $ in Thousands</t>
        </is>
      </c>
      <c r="B1" s="2" t="inlineStr">
        <is>
          <t>Dec. 31, 2020</t>
        </is>
      </c>
      <c r="C1" s="2" t="inlineStr">
        <is>
          <t>Dec. 31, 2019</t>
        </is>
      </c>
    </row>
    <row r="2">
      <c r="A2" s="3" t="inlineStr">
        <is>
          <t>Revenues From External Customers And Long Lived Assets [Line Items]</t>
        </is>
      </c>
    </row>
    <row r="3">
      <c r="A3" s="4" t="inlineStr">
        <is>
          <t>Property, plant and equipment, net</t>
        </is>
      </c>
      <c r="B3" s="6" t="n">
        <v>231122</v>
      </c>
      <c r="C3" s="6" t="n">
        <v>254035</v>
      </c>
    </row>
    <row r="4">
      <c r="A4" s="4" t="inlineStr">
        <is>
          <t>India</t>
        </is>
      </c>
    </row>
    <row r="5">
      <c r="A5" s="3" t="inlineStr">
        <is>
          <t>Revenues From External Customers And Long Lived Assets [Line Items]</t>
        </is>
      </c>
    </row>
    <row r="6">
      <c r="A6" s="4" t="inlineStr">
        <is>
          <t>Property, plant and equipment, net</t>
        </is>
      </c>
      <c r="B6" s="5" t="n">
        <v>157129</v>
      </c>
      <c r="C6" s="5" t="n">
        <v>161227</v>
      </c>
    </row>
    <row r="7">
      <c r="A7" s="4" t="inlineStr">
        <is>
          <t>Asia, other than India</t>
        </is>
      </c>
    </row>
    <row r="8">
      <c r="A8" s="3" t="inlineStr">
        <is>
          <t>Revenues From External Customers And Long Lived Assets [Line Items]</t>
        </is>
      </c>
    </row>
    <row r="9">
      <c r="A9" s="4" t="inlineStr">
        <is>
          <t>Property, plant and equipment, net</t>
        </is>
      </c>
      <c r="B9" s="5" t="n">
        <v>16790</v>
      </c>
      <c r="C9" s="5" t="n">
        <v>17212</v>
      </c>
    </row>
    <row r="10">
      <c r="A10" s="4" t="inlineStr">
        <is>
          <t>North and Latin America</t>
        </is>
      </c>
    </row>
    <row r="11">
      <c r="A11" s="3" t="inlineStr">
        <is>
          <t>Revenues From External Customers And Long Lived Assets [Line Items]</t>
        </is>
      </c>
    </row>
    <row r="12">
      <c r="A12" s="4" t="inlineStr">
        <is>
          <t>Property, plant and equipment, net</t>
        </is>
      </c>
      <c r="B12" s="5" t="n">
        <v>44934</v>
      </c>
      <c r="C12" s="5" t="n">
        <v>58499</v>
      </c>
    </row>
    <row r="13">
      <c r="A13" s="4" t="inlineStr">
        <is>
          <t>Europe</t>
        </is>
      </c>
    </row>
    <row r="14">
      <c r="A14" s="3" t="inlineStr">
        <is>
          <t>Revenues From External Customers And Long Lived Assets [Line Items]</t>
        </is>
      </c>
    </row>
    <row r="15">
      <c r="A15" s="4" t="inlineStr">
        <is>
          <t>Property, plant and equipment, net</t>
        </is>
      </c>
      <c r="B15" s="6" t="n">
        <v>12269</v>
      </c>
      <c r="C15" s="6" t="n">
        <v>1709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Revenues - Net Revenues Disaggregated by Customer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net revenues</t>
        </is>
      </c>
      <c r="B4" s="6" t="n">
        <v>950568</v>
      </c>
      <c r="C4" s="6" t="n">
        <v>935523</v>
      </c>
      <c r="D4" s="6" t="n">
        <v>900094</v>
      </c>
      <c r="E4" s="6" t="n">
        <v>923192</v>
      </c>
      <c r="F4" s="6" t="n">
        <v>940739</v>
      </c>
      <c r="G4" s="6" t="n">
        <v>888799</v>
      </c>
      <c r="H4" s="6" t="n">
        <v>881799</v>
      </c>
      <c r="I4" s="6" t="n">
        <v>809206</v>
      </c>
      <c r="J4" s="6" t="n">
        <v>3709377</v>
      </c>
      <c r="K4" s="6" t="n">
        <v>3520543</v>
      </c>
      <c r="L4" s="6" t="n">
        <v>3000790</v>
      </c>
    </row>
    <row r="5">
      <c r="A5" s="4" t="inlineStr">
        <is>
          <t>General Electric Company</t>
        </is>
      </c>
    </row>
    <row r="6">
      <c r="A6" s="3" t="inlineStr">
        <is>
          <t>Segment Reporting Information [Line Items]</t>
        </is>
      </c>
    </row>
    <row r="7">
      <c r="A7" s="4" t="inlineStr">
        <is>
          <t>Total net revenues</t>
        </is>
      </c>
      <c r="J7" s="5" t="n">
        <v>458850</v>
      </c>
      <c r="K7" s="5" t="n">
        <v>478091</v>
      </c>
      <c r="L7" s="5" t="n">
        <v>268210</v>
      </c>
    </row>
    <row r="8">
      <c r="A8" s="4" t="inlineStr">
        <is>
          <t>Global Clients</t>
        </is>
      </c>
    </row>
    <row r="9">
      <c r="A9" s="3" t="inlineStr">
        <is>
          <t>Segment Reporting Information [Line Items]</t>
        </is>
      </c>
    </row>
    <row r="10">
      <c r="A10" s="4" t="inlineStr">
        <is>
          <t>Total net revenues</t>
        </is>
      </c>
      <c r="J10" s="6" t="n">
        <v>3250527</v>
      </c>
      <c r="K10" s="6" t="n">
        <v>3042452</v>
      </c>
      <c r="L10" s="6" t="n">
        <v>2732580</v>
      </c>
    </row>
  </sheetData>
  <mergeCells count="3">
    <mergeCell ref="A1:A2"/>
    <mergeCell ref="B1:I1"/>
    <mergeCell ref="J1:L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Revenues - Additional Information (Detail) - USD ($) $ in Thousands</t>
        </is>
      </c>
      <c r="B1" s="2" t="inlineStr">
        <is>
          <t>12 Months Ended</t>
        </is>
      </c>
    </row>
    <row r="2">
      <c r="B2" s="2" t="inlineStr">
        <is>
          <t>Dec. 31, 2020</t>
        </is>
      </c>
      <c r="C2" s="2" t="inlineStr">
        <is>
          <t>Dec. 31, 2019</t>
        </is>
      </c>
    </row>
    <row r="3">
      <c r="A3" s="3" t="inlineStr">
        <is>
          <t>Revenues [Abstract]</t>
        </is>
      </c>
    </row>
    <row r="4">
      <c r="A4" s="4" t="inlineStr">
        <is>
          <t>Billing cycle period</t>
        </is>
      </c>
      <c r="B4" s="4" t="inlineStr">
        <is>
          <t>30 days</t>
        </is>
      </c>
    </row>
    <row r="5">
      <c r="A5" s="4" t="inlineStr">
        <is>
          <t>Revenue Recognized</t>
        </is>
      </c>
      <c r="B5" s="6" t="n">
        <v>102893</v>
      </c>
      <c r="C5" s="6" t="n">
        <v>72285</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 Details of Company's Contract Balance (Detail) - USD ($) $ in Thousands</t>
        </is>
      </c>
      <c r="B1" s="2" t="inlineStr">
        <is>
          <t>Dec. 31, 2020</t>
        </is>
      </c>
      <c r="C1" s="2" t="inlineStr">
        <is>
          <t>Dec. 31, 2019</t>
        </is>
      </c>
    </row>
    <row r="2">
      <c r="A2" s="3" t="inlineStr">
        <is>
          <t>Revenues [Abstract]</t>
        </is>
      </c>
    </row>
    <row r="3">
      <c r="A3" s="4" t="inlineStr">
        <is>
          <t>Contract assets (Notes a)</t>
        </is>
      </c>
      <c r="B3" s="6" t="n">
        <v>15805</v>
      </c>
      <c r="C3" s="6" t="n">
        <v>40346</v>
      </c>
    </row>
    <row r="4">
      <c r="A4" s="4" t="inlineStr">
        <is>
          <t>Deferred transition revenue</t>
        </is>
      </c>
      <c r="B4" s="5" t="n">
        <v>130804</v>
      </c>
      <c r="C4" s="5" t="n">
        <v>131108</v>
      </c>
    </row>
    <row r="5">
      <c r="A5" s="4" t="inlineStr">
        <is>
          <t>Advance from customers</t>
        </is>
      </c>
      <c r="B5" s="6" t="n">
        <v>92673</v>
      </c>
      <c r="C5" s="6" t="n">
        <v>4481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et Revenues - Estimated Revenue Expected to Recognized in Future Related to Remaining Performance Obligation (Detail) $ in Thousands</t>
        </is>
      </c>
      <c r="B1" s="2" t="inlineStr">
        <is>
          <t>Dec. 31, 2020USD ($)</t>
        </is>
      </c>
    </row>
    <row r="2">
      <c r="A2" s="3" t="inlineStr">
        <is>
          <t>Revenue Remaining Performance Obligation Expected Timing Of Satisfaction [Line Items]</t>
        </is>
      </c>
    </row>
    <row r="3">
      <c r="A3" s="4" t="inlineStr">
        <is>
          <t>Revenue, Remaining Performance Obligation</t>
        </is>
      </c>
      <c r="B3" s="6" t="n">
        <v>223477</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venue, Remaining Performance Obligation</t>
        </is>
      </c>
      <c r="B6" s="6" t="n">
        <v>154717</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t>
        </is>
      </c>
      <c r="B10" s="6" t="n">
        <v>54471</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2024-01-01</t>
        </is>
      </c>
    </row>
    <row r="13">
      <c r="A13" s="3" t="inlineStr">
        <is>
          <t>Revenue Remaining Performance Obligation Expected Timing Of Satisfaction [Line Items]</t>
        </is>
      </c>
    </row>
    <row r="14">
      <c r="A14" s="4" t="inlineStr">
        <is>
          <t>Revenue, Remaining Performance Obligation</t>
        </is>
      </c>
      <c r="B14" s="6" t="n">
        <v>11949</v>
      </c>
    </row>
    <row r="15">
      <c r="A15" s="4" t="inlineStr">
        <is>
          <t>Revenue, Remaining Performance Obligation, Expected Timing of Satisfaction, Period</t>
        </is>
      </c>
      <c r="B15" s="4" t="inlineStr">
        <is>
          <t>2 years</t>
        </is>
      </c>
    </row>
    <row r="16">
      <c r="A16" s="4" t="inlineStr">
        <is>
          <t>Revenue, Remaining Performance Obligation, Expected Timing of Satisfaction, Start Date: 2026-01-01</t>
        </is>
      </c>
    </row>
    <row r="17">
      <c r="A17" s="3" t="inlineStr">
        <is>
          <t>Revenue Remaining Performance Obligation Expected Timing Of Satisfaction [Line Items]</t>
        </is>
      </c>
    </row>
    <row r="18">
      <c r="A18" s="4" t="inlineStr">
        <is>
          <t>Revenue, Remaining Performance Obligation</t>
        </is>
      </c>
      <c r="B18" s="6" t="n">
        <v>2340</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8. Prepaid expenses and other current assets Prepaid expenses and other current assets consist of the following:
As of December 31,
As of December 31,
2019
2020
Advance income and non-income taxes
$
43,763
$
73,008
Contract asset (Note 25)
19,170
9,035
Prepaid expenses
29,734
32,375
Derivative instruments
18,223
21,545
Employee advances
4,209
2,636
Deposits
1,784
8,774
Advances to suppliers
4,289
2,716
Others
49,153
37,319
$
170,325
$
187,40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et Revenues - Estimated Revenue Expected to Recognized in Future Related to Remaining Performance Obligation (Detail 1) $ in Thousands</t>
        </is>
      </c>
      <c r="B1" s="2" t="inlineStr">
        <is>
          <t>Dec. 31, 2020USD ($)</t>
        </is>
      </c>
    </row>
    <row r="2">
      <c r="A2" s="3" t="inlineStr">
        <is>
          <t>Revenue Remaining Performance Obligation Expected Timing Of Satisfaction [Line Items]</t>
        </is>
      </c>
    </row>
    <row r="3">
      <c r="A3" s="4" t="inlineStr">
        <is>
          <t>Revenue, Remaining Performance Obligation</t>
        </is>
      </c>
      <c r="B3" s="6" t="n">
        <v>22347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 Details of Company's Contract Cost Assets (Detail) - USD ($) $ in Thousands</t>
        </is>
      </c>
      <c r="B1" s="2" t="inlineStr">
        <is>
          <t>12 Months Ended</t>
        </is>
      </c>
    </row>
    <row r="2">
      <c r="B2" s="2" t="inlineStr">
        <is>
          <t>Dec. 31, 2020</t>
        </is>
      </c>
      <c r="C2" s="2" t="inlineStr">
        <is>
          <t>Dec. 31, 2019</t>
        </is>
      </c>
    </row>
    <row r="3">
      <c r="A3" s="3" t="inlineStr">
        <is>
          <t>Revenue Remaining Performance Obligation Expected Timing Of Satisfaction [Line Items]</t>
        </is>
      </c>
    </row>
    <row r="4">
      <c r="A4" s="4" t="inlineStr">
        <is>
          <t>Opening balance</t>
        </is>
      </c>
      <c r="B4" s="6" t="n">
        <v>205498</v>
      </c>
    </row>
    <row r="5">
      <c r="A5" s="4" t="inlineStr">
        <is>
          <t>Closing balance</t>
        </is>
      </c>
      <c r="B5" s="5" t="n">
        <v>225897</v>
      </c>
      <c r="C5" s="6" t="n">
        <v>205498</v>
      </c>
    </row>
    <row r="6">
      <c r="A6" s="4" t="inlineStr">
        <is>
          <t>Sales Incentive Programs</t>
        </is>
      </c>
    </row>
    <row r="7">
      <c r="A7" s="3" t="inlineStr">
        <is>
          <t>Revenue Remaining Performance Obligation Expected Timing Of Satisfaction [Line Items]</t>
        </is>
      </c>
    </row>
    <row r="8">
      <c r="A8" s="4" t="inlineStr">
        <is>
          <t>Opening balance</t>
        </is>
      </c>
      <c r="B8" s="5" t="n">
        <v>35366</v>
      </c>
      <c r="C8" s="5" t="n">
        <v>25891</v>
      </c>
    </row>
    <row r="9">
      <c r="A9" s="4" t="inlineStr">
        <is>
          <t>Closing balance</t>
        </is>
      </c>
      <c r="B9" s="5" t="n">
        <v>33390</v>
      </c>
      <c r="C9" s="5" t="n">
        <v>35366</v>
      </c>
    </row>
    <row r="10">
      <c r="A10" s="4" t="inlineStr">
        <is>
          <t>Amortization</t>
        </is>
      </c>
      <c r="B10" s="5" t="n">
        <v>19960</v>
      </c>
      <c r="C10" s="5" t="n">
        <v>17684</v>
      </c>
    </row>
    <row r="11">
      <c r="A11" s="4" t="inlineStr">
        <is>
          <t>Process Transition Activities</t>
        </is>
      </c>
    </row>
    <row r="12">
      <c r="A12" s="3" t="inlineStr">
        <is>
          <t>Revenue Remaining Performance Obligation Expected Timing Of Satisfaction [Line Items]</t>
        </is>
      </c>
    </row>
    <row r="13">
      <c r="A13" s="4" t="inlineStr">
        <is>
          <t>Opening balance</t>
        </is>
      </c>
      <c r="B13" s="5" t="n">
        <v>170132</v>
      </c>
      <c r="C13" s="5" t="n">
        <v>134302</v>
      </c>
    </row>
    <row r="14">
      <c r="A14" s="4" t="inlineStr">
        <is>
          <t>Closing balance</t>
        </is>
      </c>
      <c r="B14" s="5" t="n">
        <v>192507</v>
      </c>
      <c r="C14" s="5" t="n">
        <v>170132</v>
      </c>
    </row>
    <row r="15">
      <c r="A15" s="4" t="inlineStr">
        <is>
          <t>Amortization</t>
        </is>
      </c>
      <c r="B15" s="6" t="n">
        <v>68770</v>
      </c>
      <c r="C15" s="6" t="n">
        <v>70001</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 - USD ($) $ in Thousands</t>
        </is>
      </c>
      <c r="B1" s="2" t="inlineStr">
        <is>
          <t>12 Months Ended</t>
        </is>
      </c>
    </row>
    <row r="2">
      <c r="B2" s="2" t="inlineStr">
        <is>
          <t>Dec. 31, 2020</t>
        </is>
      </c>
      <c r="C2" s="2" t="inlineStr">
        <is>
          <t>Dec. 31, 2019</t>
        </is>
      </c>
      <c r="D2" s="2" t="inlineStr">
        <is>
          <t>Dec. 31, 2018</t>
        </is>
      </c>
    </row>
    <row r="3">
      <c r="A3" s="3" t="inlineStr">
        <is>
          <t>Other Nonoperating Income Expense [Abstract]</t>
        </is>
      </c>
    </row>
    <row r="4">
      <c r="A4" s="4" t="inlineStr">
        <is>
          <t>Government incentives</t>
        </is>
      </c>
      <c r="C4" s="6" t="n">
        <v>3976</v>
      </c>
      <c r="D4" s="6" t="n">
        <v>36099</v>
      </c>
    </row>
    <row r="5">
      <c r="A5" s="4" t="inlineStr">
        <is>
          <t>Other income (expense)</t>
        </is>
      </c>
      <c r="B5" s="6" t="n">
        <v>3238</v>
      </c>
      <c r="C5" s="5" t="n">
        <v>1810</v>
      </c>
      <c r="D5" s="5" t="n">
        <v>-338</v>
      </c>
    </row>
    <row r="6">
      <c r="A6" s="4" t="inlineStr">
        <is>
          <t>Other Income (expense), net</t>
        </is>
      </c>
      <c r="B6" s="6" t="n">
        <v>3238</v>
      </c>
      <c r="C6" s="6" t="n">
        <v>5786</v>
      </c>
      <c r="D6" s="6" t="n">
        <v>35761</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Commitments and Contingencies - Additional Information (Detail) - USD ($)</t>
        </is>
      </c>
      <c r="B1" s="2" t="inlineStr">
        <is>
          <t>3 Months Ended</t>
        </is>
      </c>
      <c r="C1" s="2" t="inlineStr">
        <is>
          <t>12 Months Ended</t>
        </is>
      </c>
    </row>
    <row r="2">
      <c r="B2" s="2" t="inlineStr">
        <is>
          <t>Jun. 30, 2020</t>
        </is>
      </c>
      <c r="C2" s="2" t="inlineStr">
        <is>
          <t>Dec. 31, 2020</t>
        </is>
      </c>
      <c r="D2" s="2" t="inlineStr">
        <is>
          <t>Dec. 31, 2019</t>
        </is>
      </c>
    </row>
    <row r="3">
      <c r="A3" s="3" t="inlineStr">
        <is>
          <t>Commitments And Contingencies [Line Items]</t>
        </is>
      </c>
    </row>
    <row r="4">
      <c r="A4" s="4" t="inlineStr">
        <is>
          <t>Bank guarantees and letter of credits, outstanding</t>
        </is>
      </c>
      <c r="C4" s="6" t="n">
        <v>10156000</v>
      </c>
      <c r="D4" s="6" t="n">
        <v>9585000</v>
      </c>
    </row>
    <row r="5">
      <c r="A5" s="4" t="inlineStr">
        <is>
          <t>GST and service tax refunds</t>
        </is>
      </c>
      <c r="B5" s="6" t="n">
        <v>15965000</v>
      </c>
    </row>
    <row r="6">
      <c r="A6" s="4" t="inlineStr">
        <is>
          <t>Assess tax amounting</t>
        </is>
      </c>
      <c r="C6" s="5" t="n">
        <v>111061000</v>
      </c>
    </row>
    <row r="7">
      <c r="A7" s="4" t="inlineStr">
        <is>
          <t>Tax paid</t>
        </is>
      </c>
      <c r="C7" s="5" t="n">
        <v>27341000</v>
      </c>
    </row>
    <row r="8">
      <c r="A8" s="4" t="inlineStr">
        <is>
          <t>Tax liability reserve</t>
        </is>
      </c>
      <c r="C8" s="5" t="n">
        <v>0</v>
      </c>
    </row>
    <row r="9">
      <c r="A9" s="4" t="inlineStr">
        <is>
          <t>Capital Addition Purchase Commitments</t>
        </is>
      </c>
    </row>
    <row r="10">
      <c r="A10" s="3" t="inlineStr">
        <is>
          <t>Commitments And Contingencies [Line Items]</t>
        </is>
      </c>
    </row>
    <row r="11">
      <c r="A11" s="4" t="inlineStr">
        <is>
          <t>Commitments and contingencies</t>
        </is>
      </c>
      <c r="C11" s="6" t="n">
        <v>5128000</v>
      </c>
      <c r="D11" s="6" t="n">
        <v>5368000</v>
      </c>
    </row>
  </sheetData>
  <mergeCells count="2">
    <mergeCell ref="A1:A2"/>
    <mergeCell ref="C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Restructuring - Additional Information (Detail) - USD ($) $ in Thousands</t>
        </is>
      </c>
      <c r="B1" s="2" t="inlineStr">
        <is>
          <t>3 Months Ended</t>
        </is>
      </c>
      <c r="D1" s="2" t="inlineStr">
        <is>
          <t>12 Months Ended</t>
        </is>
      </c>
    </row>
    <row r="2">
      <c r="B2" s="2" t="inlineStr">
        <is>
          <t>Sep. 30, 2020</t>
        </is>
      </c>
      <c r="C2" s="2" t="inlineStr">
        <is>
          <t>Jun. 30, 2020</t>
        </is>
      </c>
      <c r="D2" s="2" t="inlineStr">
        <is>
          <t>Dec. 31, 2020</t>
        </is>
      </c>
    </row>
    <row r="3">
      <c r="A3" s="3" t="inlineStr">
        <is>
          <t>Restructuring Cost And Reserve [Line Items]</t>
        </is>
      </c>
    </row>
    <row r="4">
      <c r="A4" s="4" t="inlineStr">
        <is>
          <t>Restructuring charges</t>
        </is>
      </c>
      <c r="D4" s="6" t="n">
        <v>26547</v>
      </c>
    </row>
    <row r="5">
      <c r="A5" s="4" t="inlineStr">
        <is>
          <t>Severance charge</t>
        </is>
      </c>
      <c r="D5" s="5" t="n">
        <v>15395</v>
      </c>
    </row>
    <row r="6">
      <c r="A6" s="4" t="inlineStr">
        <is>
          <t>Property, Plant and Equipment</t>
        </is>
      </c>
    </row>
    <row r="7">
      <c r="A7" s="3" t="inlineStr">
        <is>
          <t>Restructuring Cost And Reserve [Line Items]</t>
        </is>
      </c>
    </row>
    <row r="8">
      <c r="A8" s="4" t="inlineStr">
        <is>
          <t>Restructuring charges</t>
        </is>
      </c>
      <c r="D8" s="5" t="n">
        <v>908</v>
      </c>
    </row>
    <row r="9">
      <c r="A9" s="4" t="inlineStr">
        <is>
          <t>Non Cash Expense</t>
        </is>
      </c>
    </row>
    <row r="10">
      <c r="A10" s="3" t="inlineStr">
        <is>
          <t>Restructuring Cost And Reserve [Line Items]</t>
        </is>
      </c>
    </row>
    <row r="11">
      <c r="A11" s="4" t="inlineStr">
        <is>
          <t>Restructuring charges</t>
        </is>
      </c>
      <c r="D11" s="6" t="n">
        <v>11152</v>
      </c>
    </row>
    <row r="12">
      <c r="A12" s="4" t="inlineStr">
        <is>
          <t>Office Premises And Employee Severance Charge</t>
        </is>
      </c>
    </row>
    <row r="13">
      <c r="A13" s="3" t="inlineStr">
        <is>
          <t>Restructuring Cost And Reserve [Line Items]</t>
        </is>
      </c>
    </row>
    <row r="14">
      <c r="A14" s="4" t="inlineStr">
        <is>
          <t>Restructuring charges</t>
        </is>
      </c>
      <c r="C14" s="6" t="n">
        <v>21658</v>
      </c>
    </row>
    <row r="15">
      <c r="A15" s="4" t="inlineStr">
        <is>
          <t>Employee Severance</t>
        </is>
      </c>
    </row>
    <row r="16">
      <c r="A16" s="3" t="inlineStr">
        <is>
          <t>Restructuring Cost And Reserve [Line Items]</t>
        </is>
      </c>
    </row>
    <row r="17">
      <c r="A17" s="4" t="inlineStr">
        <is>
          <t>Severance charge</t>
        </is>
      </c>
      <c r="B17" s="6" t="n">
        <v>4889</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net revenues</t>
        </is>
      </c>
      <c r="B4" s="6" t="n">
        <v>950568</v>
      </c>
      <c r="C4" s="6" t="n">
        <v>935523</v>
      </c>
      <c r="D4" s="6" t="n">
        <v>900094</v>
      </c>
      <c r="E4" s="6" t="n">
        <v>923192</v>
      </c>
      <c r="F4" s="6" t="n">
        <v>940739</v>
      </c>
      <c r="G4" s="6" t="n">
        <v>888799</v>
      </c>
      <c r="H4" s="6" t="n">
        <v>881799</v>
      </c>
      <c r="I4" s="6" t="n">
        <v>809206</v>
      </c>
      <c r="J4" s="6" t="n">
        <v>3709377</v>
      </c>
      <c r="K4" s="6" t="n">
        <v>3520543</v>
      </c>
      <c r="L4" s="6" t="n">
        <v>3000790</v>
      </c>
    </row>
    <row r="5">
      <c r="A5" s="4" t="inlineStr">
        <is>
          <t>Gross profit</t>
        </is>
      </c>
      <c r="B5" s="5" t="n">
        <v>336923</v>
      </c>
      <c r="C5" s="5" t="n">
        <v>329694</v>
      </c>
      <c r="D5" s="5" t="n">
        <v>306202</v>
      </c>
      <c r="E5" s="5" t="n">
        <v>318421</v>
      </c>
      <c r="F5" s="5" t="n">
        <v>310091</v>
      </c>
      <c r="G5" s="5" t="n">
        <v>315140</v>
      </c>
      <c r="H5" s="5" t="n">
        <v>310555</v>
      </c>
      <c r="I5" s="5" t="n">
        <v>290069</v>
      </c>
      <c r="J5" s="5" t="n">
        <v>1291240</v>
      </c>
      <c r="K5" s="5" t="n">
        <v>1225855</v>
      </c>
      <c r="L5" s="5" t="n">
        <v>1079022</v>
      </c>
    </row>
    <row r="6">
      <c r="A6" s="4" t="inlineStr">
        <is>
          <t>Income from operations</t>
        </is>
      </c>
      <c r="B6" s="5" t="n">
        <v>113053</v>
      </c>
      <c r="C6" s="5" t="n">
        <v>124642</v>
      </c>
      <c r="D6" s="5" t="n">
        <v>90364</v>
      </c>
      <c r="E6" s="5" t="n">
        <v>110658</v>
      </c>
      <c r="F6" s="5" t="n">
        <v>119518</v>
      </c>
      <c r="G6" s="5" t="n">
        <v>113584</v>
      </c>
      <c r="H6" s="5" t="n">
        <v>106202</v>
      </c>
      <c r="I6" s="5" t="n">
        <v>90072</v>
      </c>
      <c r="J6" s="5" t="n">
        <v>438717</v>
      </c>
      <c r="K6" s="5" t="n">
        <v>429376</v>
      </c>
      <c r="L6" s="5" t="n">
        <v>348152</v>
      </c>
    </row>
    <row r="7">
      <c r="A7" s="4" t="inlineStr">
        <is>
          <t>Income before equity method investment activity, net and income tax expense</t>
        </is>
      </c>
      <c r="B7" s="5" t="n">
        <v>100328</v>
      </c>
      <c r="C7" s="5" t="n">
        <v>110443</v>
      </c>
      <c r="D7" s="5" t="n">
        <v>79147</v>
      </c>
      <c r="E7" s="5" t="n">
        <v>110559</v>
      </c>
      <c r="F7" s="5" t="n">
        <v>114349</v>
      </c>
      <c r="G7" s="5" t="n">
        <v>110794</v>
      </c>
      <c r="H7" s="5" t="n">
        <v>94970</v>
      </c>
      <c r="I7" s="5" t="n">
        <v>79320</v>
      </c>
      <c r="J7" s="5" t="n">
        <v>400477</v>
      </c>
      <c r="K7" s="5" t="n">
        <v>399433</v>
      </c>
      <c r="L7" s="5" t="n">
        <v>362033</v>
      </c>
    </row>
    <row r="8">
      <c r="A8" s="4" t="inlineStr">
        <is>
          <t>Net income</t>
        </is>
      </c>
      <c r="B8" s="6" t="n">
        <v>74982</v>
      </c>
      <c r="C8" s="6" t="n">
        <v>85435</v>
      </c>
      <c r="D8" s="6" t="n">
        <v>62161</v>
      </c>
      <c r="E8" s="6" t="n">
        <v>85698</v>
      </c>
      <c r="F8" s="6" t="n">
        <v>82198</v>
      </c>
      <c r="G8" s="6" t="n">
        <v>88120</v>
      </c>
      <c r="H8" s="6" t="n">
        <v>73722</v>
      </c>
      <c r="I8" s="6" t="n">
        <v>60841</v>
      </c>
      <c r="J8" s="6" t="n">
        <v>308276</v>
      </c>
      <c r="K8" s="6" t="n">
        <v>304881</v>
      </c>
      <c r="L8" s="6" t="n">
        <v>281258</v>
      </c>
    </row>
    <row r="9">
      <c r="A9" s="3" t="inlineStr">
        <is>
          <t>Earnings per common share attributable to Genpact Limited common shareholders</t>
        </is>
      </c>
    </row>
    <row r="10">
      <c r="A10" s="4" t="inlineStr">
        <is>
          <t>Basic</t>
        </is>
      </c>
      <c r="B10" s="7" t="n">
        <v>0.4</v>
      </c>
      <c r="C10" s="7" t="n">
        <v>0.45</v>
      </c>
      <c r="D10" s="7" t="n">
        <v>0.33</v>
      </c>
      <c r="E10" s="7" t="n">
        <v>0.45</v>
      </c>
      <c r="F10" s="7" t="n">
        <v>0.43</v>
      </c>
      <c r="G10" s="7" t="n">
        <v>0.46</v>
      </c>
      <c r="H10" s="7" t="n">
        <v>0.39</v>
      </c>
      <c r="I10" s="7" t="n">
        <v>0.32</v>
      </c>
      <c r="J10" s="7" t="n">
        <v>1.62</v>
      </c>
      <c r="K10" s="7" t="n">
        <v>1.6</v>
      </c>
      <c r="L10" s="7" t="n">
        <v>1.48</v>
      </c>
    </row>
    <row r="11">
      <c r="A11" s="4" t="inlineStr">
        <is>
          <t>Diluted</t>
        </is>
      </c>
      <c r="B11" s="7" t="n">
        <v>0.38</v>
      </c>
      <c r="C11" s="7" t="n">
        <v>0.43</v>
      </c>
      <c r="D11" s="7" t="n">
        <v>0.32</v>
      </c>
      <c r="E11" s="7" t="n">
        <v>0.44</v>
      </c>
      <c r="F11" s="7" t="n">
        <v>0.42</v>
      </c>
      <c r="G11" s="7" t="n">
        <v>0.45</v>
      </c>
      <c r="H11" s="7" t="n">
        <v>0.38</v>
      </c>
      <c r="I11" s="7" t="n">
        <v>0.31</v>
      </c>
      <c r="J11" s="7" t="n">
        <v>1.57</v>
      </c>
      <c r="K11" s="7" t="n">
        <v>1.56</v>
      </c>
      <c r="L11" s="7" t="n">
        <v>1.45</v>
      </c>
    </row>
    <row r="12">
      <c r="A12" s="3" t="inlineStr">
        <is>
          <t>Weighted average number of common shares used in computing earnings per common share attributable to Genpact Limited common shareholders</t>
        </is>
      </c>
    </row>
    <row r="13">
      <c r="A13" s="4" t="inlineStr">
        <is>
          <t>Basic</t>
        </is>
      </c>
      <c r="B13" s="5" t="n">
        <v>189470107</v>
      </c>
      <c r="C13" s="5" t="n">
        <v>190949108</v>
      </c>
      <c r="D13" s="5" t="n">
        <v>190541148</v>
      </c>
      <c r="E13" s="5" t="n">
        <v>190626757</v>
      </c>
      <c r="F13" s="5" t="n">
        <v>190083647</v>
      </c>
      <c r="G13" s="5" t="n">
        <v>190599049</v>
      </c>
      <c r="H13" s="5" t="n">
        <v>190163359</v>
      </c>
      <c r="I13" s="5" t="n">
        <v>189451845</v>
      </c>
      <c r="J13" s="5" t="n">
        <v>190396780</v>
      </c>
      <c r="K13" s="5" t="n">
        <v>190074475</v>
      </c>
      <c r="L13" s="5" t="n">
        <v>190674740</v>
      </c>
    </row>
    <row r="14">
      <c r="A14" s="4" t="inlineStr">
        <is>
          <t>Diluted</t>
        </is>
      </c>
      <c r="B14" s="5" t="n">
        <v>194823683</v>
      </c>
      <c r="C14" s="5" t="n">
        <v>196655140</v>
      </c>
      <c r="D14" s="5" t="n">
        <v>195112549</v>
      </c>
      <c r="E14" s="5" t="n">
        <v>196532513</v>
      </c>
      <c r="F14" s="5" t="n">
        <v>196592325</v>
      </c>
      <c r="G14" s="5" t="n">
        <v>195890841</v>
      </c>
      <c r="H14" s="5" t="n">
        <v>194766047</v>
      </c>
      <c r="I14" s="5" t="n">
        <v>193394208</v>
      </c>
      <c r="J14" s="5" t="n">
        <v>195780971</v>
      </c>
      <c r="K14" s="5" t="n">
        <v>195160855</v>
      </c>
      <c r="L14" s="5" t="n">
        <v>193980038</v>
      </c>
    </row>
  </sheetData>
  <mergeCells count="3">
    <mergeCell ref="A1:A2"/>
    <mergeCell ref="B1:I1"/>
    <mergeCell ref="J1:L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5" customWidth="1" min="7" max="7"/>
    <col width="14" customWidth="1" min="8" max="8"/>
    <col width="14" customWidth="1" min="9" max="9"/>
    <col width="14" customWidth="1" min="10" max="10"/>
  </cols>
  <sheetData>
    <row r="1">
      <c r="A1" s="1" t="inlineStr">
        <is>
          <t>Subsequent Events - Additional Information (Detail) - USD ($)</t>
        </is>
      </c>
      <c r="B1" s="2" t="inlineStr">
        <is>
          <t>Feb. 06, 2020</t>
        </is>
      </c>
      <c r="C1" s="2" t="inlineStr">
        <is>
          <t>Feb. 07, 2019</t>
        </is>
      </c>
      <c r="D1" s="2" t="inlineStr">
        <is>
          <t>Feb. 12, 2018</t>
        </is>
      </c>
      <c r="E1" s="2" t="inlineStr">
        <is>
          <t>Feb. 28, 2021</t>
        </is>
      </c>
      <c r="F1" s="2" t="inlineStr">
        <is>
          <t>Feb. 28, 2017</t>
        </is>
      </c>
      <c r="G1" s="2" t="inlineStr">
        <is>
          <t>Dec. 31, 2020</t>
        </is>
      </c>
      <c r="H1" s="2" t="inlineStr">
        <is>
          <t>Dec. 31, 2019</t>
        </is>
      </c>
      <c r="I1" s="2" t="inlineStr">
        <is>
          <t>Dec. 31, 2018</t>
        </is>
      </c>
      <c r="J1" s="2" t="inlineStr">
        <is>
          <t>Feb. 05, 2021</t>
        </is>
      </c>
    </row>
    <row r="2">
      <c r="A2" s="3" t="inlineStr">
        <is>
          <t>Subsequent Event [Line Items]</t>
        </is>
      </c>
    </row>
    <row r="3">
      <c r="A3" s="4" t="inlineStr">
        <is>
          <t>Stock repurchase authorized amount</t>
        </is>
      </c>
      <c r="G3" s="6" t="n">
        <v>1250000000</v>
      </c>
    </row>
    <row r="4">
      <c r="A4" s="4" t="inlineStr">
        <is>
          <t>Percentage increase in quarterly cash dividend</t>
        </is>
      </c>
      <c r="B4" s="4" t="inlineStr">
        <is>
          <t>15.00%</t>
        </is>
      </c>
      <c r="C4" s="4" t="inlineStr">
        <is>
          <t>13.00%</t>
        </is>
      </c>
      <c r="D4" s="4" t="inlineStr">
        <is>
          <t>25.00%</t>
        </is>
      </c>
    </row>
    <row r="5">
      <c r="A5" s="4" t="inlineStr">
        <is>
          <t>Planned annual dividend</t>
        </is>
      </c>
      <c r="B5" s="7" t="n">
        <v>0.39</v>
      </c>
      <c r="C5" s="7" t="n">
        <v>0.34</v>
      </c>
      <c r="D5" s="7" t="n">
        <v>0.3</v>
      </c>
      <c r="F5" s="7" t="n">
        <v>0.24</v>
      </c>
    </row>
    <row r="6">
      <c r="A6" s="4" t="inlineStr">
        <is>
          <t>Quarterly dividend declared</t>
        </is>
      </c>
      <c r="B6" s="8" t="n">
        <v>0.0975</v>
      </c>
      <c r="C6" s="9" t="n">
        <v>0.08500000000000001</v>
      </c>
      <c r="D6" s="9" t="n">
        <v>0.075</v>
      </c>
      <c r="F6" s="7" t="n">
        <v>0.06</v>
      </c>
      <c r="G6" s="6" t="n">
        <v>39</v>
      </c>
      <c r="H6" s="7" t="n">
        <v>0.34</v>
      </c>
      <c r="I6" s="7" t="n">
        <v>0.3</v>
      </c>
    </row>
    <row r="7">
      <c r="A7" s="4" t="inlineStr">
        <is>
          <t>First Quarter Dividend</t>
        </is>
      </c>
    </row>
    <row r="8">
      <c r="A8" s="3" t="inlineStr">
        <is>
          <t>Subsequent Event [Line Items]</t>
        </is>
      </c>
    </row>
    <row r="9">
      <c r="A9" s="4" t="inlineStr">
        <is>
          <t>Dividend payment date</t>
        </is>
      </c>
      <c r="B9" s="4" t="inlineStr">
        <is>
          <t>Mar. 18,
		2020</t>
        </is>
      </c>
      <c r="C9" s="4" t="inlineStr">
        <is>
          <t>Mar. 20,
		2019</t>
        </is>
      </c>
      <c r="D9" s="4" t="inlineStr">
        <is>
          <t>Mar. 21,
		2018</t>
        </is>
      </c>
    </row>
    <row r="10">
      <c r="A10" s="4" t="inlineStr">
        <is>
          <t>Dividends payable, date of record</t>
        </is>
      </c>
      <c r="B10" s="4" t="inlineStr">
        <is>
          <t>Mar. 9,
		2020</t>
        </is>
      </c>
      <c r="C10" s="4" t="inlineStr">
        <is>
          <t>Mar. 8,
		2019</t>
        </is>
      </c>
      <c r="D10" s="4" t="inlineStr">
        <is>
          <t>Mar. 9,
		2018</t>
        </is>
      </c>
    </row>
    <row r="11">
      <c r="A11" s="4" t="inlineStr">
        <is>
          <t>Subsequent Event</t>
        </is>
      </c>
    </row>
    <row r="12">
      <c r="A12" s="3" t="inlineStr">
        <is>
          <t>Subsequent Event [Line Items]</t>
        </is>
      </c>
    </row>
    <row r="13">
      <c r="A13" s="4" t="inlineStr">
        <is>
          <t>Stock repurchase , number of shares authorized to be repurchased</t>
        </is>
      </c>
      <c r="E13" s="5" t="n">
        <v>500000</v>
      </c>
      <c r="J13" s="5" t="n">
        <v>929895</v>
      </c>
    </row>
    <row r="14">
      <c r="A14" s="4" t="inlineStr">
        <is>
          <t>Share-based compensation arrangement by share-based payment award, per share weighted average price of shares purchased</t>
        </is>
      </c>
      <c r="J14" s="7" t="n">
        <v>40.45</v>
      </c>
    </row>
    <row r="15">
      <c r="A15" s="4" t="inlineStr">
        <is>
          <t>Stock repurchase authorized amount</t>
        </is>
      </c>
      <c r="J15" s="6" t="n">
        <v>37611000</v>
      </c>
    </row>
    <row r="16">
      <c r="A16" s="4" t="inlineStr">
        <is>
          <t>Stock repurchase program remaining number of shares authorized to be repurchaser</t>
        </is>
      </c>
      <c r="E16" s="5" t="n">
        <v>1250000</v>
      </c>
    </row>
    <row r="17">
      <c r="A17" s="4" t="inlineStr">
        <is>
          <t>Share repurchase program total limit</t>
        </is>
      </c>
      <c r="E17" s="6" t="n">
        <v>1750000</v>
      </c>
    </row>
    <row r="18">
      <c r="A18" s="4" t="inlineStr">
        <is>
          <t>Percentage increase in quarterly cash dividend</t>
        </is>
      </c>
      <c r="E18" s="4" t="inlineStr">
        <is>
          <t>10.00%</t>
        </is>
      </c>
    </row>
    <row r="19">
      <c r="A19" s="4" t="inlineStr">
        <is>
          <t>Planned annual dividend</t>
        </is>
      </c>
      <c r="E19" s="7" t="n">
        <v>0.43</v>
      </c>
    </row>
    <row r="20">
      <c r="A20" s="4" t="inlineStr">
        <is>
          <t>Subsequent Event | First Quarter Dividend</t>
        </is>
      </c>
    </row>
    <row r="21">
      <c r="A21" s="3" t="inlineStr">
        <is>
          <t>Subsequent Event [Line Items]</t>
        </is>
      </c>
    </row>
    <row r="22">
      <c r="A22" s="4" t="inlineStr">
        <is>
          <t>Quarterly dividend declared</t>
        </is>
      </c>
      <c r="E22" s="8" t="n">
        <v>0.1075</v>
      </c>
    </row>
    <row r="23">
      <c r="A23" s="4" t="inlineStr">
        <is>
          <t>Dividend payment date</t>
        </is>
      </c>
      <c r="E23" s="4" t="inlineStr">
        <is>
          <t>Mar. 19,
		2021</t>
        </is>
      </c>
    </row>
    <row r="24">
      <c r="A24" s="4" t="inlineStr">
        <is>
          <t>Dividends payable, date of record</t>
        </is>
      </c>
      <c r="E24" s="4" t="inlineStr">
        <is>
          <t>Mar. 10,
		202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9. Property, plant and equipment, net Property, plant and equipment, net consist of the following:
As of December 31, 2019
As of December 31, 2020
Land
$
5,923
$
5,792
Buildings
42,595
41,622
Furniture and fixtures
49,849
52,610
Computer equipment and servers
229,890
270,376
Plant, machinery and equipment
105,004
109,722
Computer software
141,330
141,417
Leasehold improvements
123,413
126,761
Vehicles
120
152
Capital work in progress
46,037
44,011
Property, plant and equipment, gross
$
744,161
$
792,463
Less: Accumulated depreciation, amortization and impairment
(490,126
)
(561,341
)
Property, plant and equipment, net
$
254,035
$
231,122
Depreciation expense on property, plant and equipment for the years ended December 31, 2018, 2019 and 2020 was $49,518, $53,332 and $67,662, respectively. Software amortization for the years ended December 31, 2018, 2019 and 2020 amounted to $12,317, $14,167 and $9,421, respectively. The depreciation and amortization expenses set forth above include the effect of the reclassification of foreign exchange (gains) losses related to the effective portion of foreign currency derivative contracts, amounting to $(231), $(267) and $213 for the years ended December 31, 2018, 2019 and 2020, respectively. The Company recorded a write-down to certain property, plant and equipment during the years ended December 31, 2018 and 2020 as described in Note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10. Goodwill and intangible assets The following table presents the changes in goodwill for the years ended December 31, 2019 and 2020:
As of December 31,
2019
2020
Opening balance
$
1,393,832
$
1,574,466
Goodwill relating to acquisitions consummated during the period
185,381
123,595
Impact of measurement period adjustments
(988)
(5,653)
Effect of exchange rate fluctuations
(3,759)
3,280
Closing balance
$
1,574,466
$
1,695,688
The following table presents the changes in goodwill by reporting unit for the year ended December 31, 2019:
BCMI
CGRLH
HMS
Total
Opening balance
$
398,601
512,296
482,935
1,393,832
Goodwill relating to acquisitions consummated during the period
20,072
44,365
120,944
185,381
Impact of measurement period adjustments
(380)
(151)
(457)
(988)
Effect of exchange rate fluctuations
(1,080)
(1,380)
(1,299)
(3,759)
Closing balance
$
417,213
555,130
602,123
1,574,466
The following table presents the changes in goodwill by reporting unit for the year ended December 31, 2020:
BCMI
CGRLH
HMS
Total
Opening balance
$
417,213
555,130
602,123
1,574,466
Goodwill relating to acquisitions consummated during the period
2,559
52,612
68,424
123,595
Impact of measurement period adjustments
(542)
(1,372)
(3,739)
(5,653)
Effect of exchange rate fluctuations
942
1,204
1,134
3,280
Closing balance
$
420,172
607,574
667,942
1,695,688
In the years ended December 31, 2019 and 2020, in accordance with ASU 2011-08, the Company performed an assessment to determine whether events or circumstances exist that may lead to a determination that it is more likely than not that the fair value of a reporting unit is less than its carrying amount. Based on such assessment, as of December 31, 2019 and 2020, the Company concluded that it is not more likely than not that the fair values of any of the Company’s reporting units are less than their carrying amounts. The remaining amount of the Company’s goodwill deductible for tax purposes was $282,524 and $296,046 as of December 31, 2019 and 2020, respectively. 10. Goodwill and intangible assets (Continued) The Company’s intangible assets are as follows:
As of December 31, 2019
As of December 31, 2020
Gross carrying amount
Accumulated amortization &amp; Impairment
Net
Gross carrying amount
Accumulated amortization &amp; Impairment
Net
Customer-related intangible assets
$
415,375
$
329,724
$
85,651
$
478,189
$
359,652
$
118,537
Marketing-related intangible assets
84,180
50,217
33,963
96,561
61,154
35,407
Technology-related intangible assets
149,262
61,150
88,112
152,293
90,866
61,427
Intangible assets under development
26,646
3,511
23,135
23,864
2,503
21,361
$
675,463
$
444,602
$
230,861
$
750,907
$
514,175
$
236,732
Amortization expenses for intangible assets acquired as a part of a business combination and disclosed in the consolidated statements of income under amortization of acquired intangible assets for the years ended December 31, 2018, 2019 and 2020 were $38,850, $32,612 and $43,343, respectively. Amortization expenses for internally-developed and other intangible assets disclosed in the consolidated statements of income under cost of revenue and selling, general and administrative expenses for the years ended December 31, 2018, 2019 and 2020 were $2,807, $18,957 and $27,290, respectively. Amortization expenses for the technology-related, internally-developed intangible assets set forth above include the effect of the reclassification of foreign exchange (gains) losses related to the effective portion of foreign currency derivative contracts, amounting to $5, $(76) and $74 for the years ended December 31, 2018, 2019 and 2020, respectively. During the years ended December 31, 2018, 2019 and 2020, the Company tested for recoverability certain customer-related and technology-related intangible assets, The summary below represents the impairment charges recorded for various categories of assets during the years ended December 31, 2018, 2019 and 2020:
Year ended December 31,
2018
2019
2020
Technology related intangibles
$
3,065
$
3,511
$
5,179
Customer related intangibles
—
—
938
Total Intangibles
$
3,065
$
3,511
$
6,117
Property, plant and equipment
1,200
—
7,966
Total Property, plant and equipment
$
1,200
$
—
$
7,966
Grand Total
$
4,265
$
3,511
$
14,083
10. Goodwill and intangible assets (Continued) The estimated amortization schedule for the Company’s intangible assets for future periods is set out below:
For the year ending December 31:
2021
$
81,753
2022
53,705
2023
42,119
2024
24,003
2025 and beyond
13,791
$
215,3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11. Other Assets Other assets consist of the following:
As of December 31,
As of December 31,
2019
2020
Contract asset (Note 25)
21,176
6,770
Advance income and non-income taxes
93,277
155,035
Deposits
36,342
32,058
Derivative instruments
3,086
6,164
Prepaid expenses
6,003
5,176
Deferred billings, net *
7,858
25,357
Others
15,853
43,175
Right of use (ROU) assets finance lease
33,484
50,083
$
217,079
$
323,818
* Deferred billings were $7,858 and $25,357, net of reserve for doubtful assets of $0 and allowance for credit losses of $3,134, as of December 31, 2019 and 2020, respectively. Total credit losses of $3,134 as of December 31, 2020 include $734 as a transition date adjustment through retained earnings pursuant to the adoption of ASC 326 and $2,400 as a current period char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80440</v>
      </c>
      <c r="C3" s="6" t="n">
        <v>467096</v>
      </c>
    </row>
    <row r="4">
      <c r="A4" s="4" t="inlineStr">
        <is>
          <t>Accounts receivable, net of reserve for doubtful receivables of $29,969 and allowance for credit losses of $27,707 as of December 31, 2019 and 2020, respectively</t>
        </is>
      </c>
      <c r="B4" s="5" t="n">
        <v>881020</v>
      </c>
      <c r="C4" s="5" t="n">
        <v>914255</v>
      </c>
    </row>
    <row r="5">
      <c r="A5" s="4" t="inlineStr">
        <is>
          <t>Prepaid expenses and other current assets</t>
        </is>
      </c>
      <c r="B5" s="5" t="n">
        <v>187408</v>
      </c>
      <c r="C5" s="5" t="n">
        <v>170325</v>
      </c>
    </row>
    <row r="6">
      <c r="A6" s="4" t="inlineStr">
        <is>
          <t>Total current assets</t>
        </is>
      </c>
      <c r="B6" s="5" t="n">
        <v>1748868</v>
      </c>
      <c r="C6" s="5" t="n">
        <v>1551676</v>
      </c>
    </row>
    <row r="7">
      <c r="A7" s="4" t="inlineStr">
        <is>
          <t>Property, plant and equipment, net</t>
        </is>
      </c>
      <c r="B7" s="5" t="n">
        <v>231122</v>
      </c>
      <c r="C7" s="5" t="n">
        <v>254035</v>
      </c>
    </row>
    <row r="8">
      <c r="A8" s="4" t="inlineStr">
        <is>
          <t>Operating lease right-of-use assets</t>
        </is>
      </c>
      <c r="B8" s="5" t="n">
        <v>304714</v>
      </c>
      <c r="C8" s="5" t="n">
        <v>330854</v>
      </c>
    </row>
    <row r="9">
      <c r="A9" s="4" t="inlineStr">
        <is>
          <t>Deferred tax assets</t>
        </is>
      </c>
      <c r="B9" s="5" t="n">
        <v>106674</v>
      </c>
      <c r="C9" s="5" t="n">
        <v>89715</v>
      </c>
    </row>
    <row r="10">
      <c r="A10" s="4" t="inlineStr">
        <is>
          <t>Intangible assets, net</t>
        </is>
      </c>
      <c r="B10" s="5" t="n">
        <v>236732</v>
      </c>
      <c r="C10" s="5" t="n">
        <v>230861</v>
      </c>
    </row>
    <row r="11">
      <c r="A11" s="4" t="inlineStr">
        <is>
          <t>Goodwill</t>
        </is>
      </c>
      <c r="B11" s="5" t="n">
        <v>1695688</v>
      </c>
      <c r="C11" s="5" t="n">
        <v>1574466</v>
      </c>
    </row>
    <row r="12">
      <c r="A12" s="4" t="inlineStr">
        <is>
          <t>Contract cost assets</t>
        </is>
      </c>
      <c r="B12" s="5" t="n">
        <v>225897</v>
      </c>
      <c r="C12" s="5" t="n">
        <v>205498</v>
      </c>
    </row>
    <row r="13">
      <c r="A13" s="4" t="inlineStr">
        <is>
          <t>Other assets, net of reserve for doubtful assets of $0 and allowance for credit losses of $3,134 as of December 31, 2019 and 2020, respectively</t>
        </is>
      </c>
      <c r="B13" s="5" t="n">
        <v>323818</v>
      </c>
      <c r="C13" s="5" t="n">
        <v>217079</v>
      </c>
    </row>
    <row r="14">
      <c r="A14" s="4" t="inlineStr">
        <is>
          <t>Total assets</t>
        </is>
      </c>
      <c r="B14" s="5" t="n">
        <v>4873513</v>
      </c>
      <c r="C14" s="5" t="n">
        <v>4454184</v>
      </c>
    </row>
    <row r="15">
      <c r="A15" s="3" t="inlineStr">
        <is>
          <t>Current liabilities</t>
        </is>
      </c>
    </row>
    <row r="16">
      <c r="A16" s="4" t="inlineStr">
        <is>
          <t>Short-term borrowings</t>
        </is>
      </c>
      <c r="B16" s="5" t="n">
        <v>250000</v>
      </c>
      <c r="C16" s="5" t="n">
        <v>70000</v>
      </c>
    </row>
    <row r="17">
      <c r="A17" s="4" t="inlineStr">
        <is>
          <t>Current portion of long-term debt</t>
        </is>
      </c>
      <c r="B17" s="5" t="n">
        <v>33537</v>
      </c>
      <c r="C17" s="5" t="n">
        <v>33509</v>
      </c>
    </row>
    <row r="18">
      <c r="A18" s="4" t="inlineStr">
        <is>
          <t>Accounts payable</t>
        </is>
      </c>
      <c r="B18" s="5" t="n">
        <v>13910</v>
      </c>
      <c r="C18" s="5" t="n">
        <v>21981</v>
      </c>
    </row>
    <row r="19">
      <c r="A19" s="4" t="inlineStr">
        <is>
          <t>Income taxes payable</t>
        </is>
      </c>
      <c r="B19" s="5" t="n">
        <v>41941</v>
      </c>
      <c r="C19" s="5" t="n">
        <v>43186</v>
      </c>
    </row>
    <row r="20">
      <c r="A20" s="4" t="inlineStr">
        <is>
          <t>Accrued expenses and other current liabilities</t>
        </is>
      </c>
      <c r="B20" s="5" t="n">
        <v>806769</v>
      </c>
      <c r="C20" s="5" t="n">
        <v>683871</v>
      </c>
    </row>
    <row r="21">
      <c r="A21" s="4" t="inlineStr">
        <is>
          <t>Operating leases liability</t>
        </is>
      </c>
      <c r="B21" s="5" t="n">
        <v>56479</v>
      </c>
      <c r="C21" s="5" t="n">
        <v>57664</v>
      </c>
    </row>
    <row r="22">
      <c r="A22" s="4" t="inlineStr">
        <is>
          <t>Total current liabilities</t>
        </is>
      </c>
      <c r="B22" s="5" t="n">
        <v>1202636</v>
      </c>
      <c r="C22" s="5" t="n">
        <v>910211</v>
      </c>
    </row>
    <row r="23">
      <c r="A23" s="4" t="inlineStr">
        <is>
          <t>Long-term debt, less current portion</t>
        </is>
      </c>
      <c r="B23" s="5" t="n">
        <v>1307371</v>
      </c>
      <c r="C23" s="5" t="n">
        <v>1339796</v>
      </c>
    </row>
    <row r="24">
      <c r="A24" s="4" t="inlineStr">
        <is>
          <t>Operating leases liability</t>
        </is>
      </c>
      <c r="B24" s="5" t="n">
        <v>289363</v>
      </c>
      <c r="C24" s="5" t="n">
        <v>302100</v>
      </c>
    </row>
    <row r="25">
      <c r="A25" s="4" t="inlineStr">
        <is>
          <t>Deferred tax liabilities</t>
        </is>
      </c>
      <c r="B25" s="5" t="n">
        <v>1516</v>
      </c>
      <c r="C25" s="5" t="n">
        <v>3990</v>
      </c>
    </row>
    <row r="26">
      <c r="A26" s="4" t="inlineStr">
        <is>
          <t>Other liabilities</t>
        </is>
      </c>
      <c r="B26" s="5" t="n">
        <v>238398</v>
      </c>
      <c r="C26" s="5" t="n">
        <v>208916</v>
      </c>
    </row>
    <row r="27">
      <c r="A27" s="4" t="inlineStr">
        <is>
          <t>Total liabilities</t>
        </is>
      </c>
      <c r="B27" s="5" t="n">
        <v>3039284</v>
      </c>
      <c r="C27" s="5" t="n">
        <v>2765013</v>
      </c>
    </row>
    <row r="28">
      <c r="A28" s="3" t="inlineStr">
        <is>
          <t>Shareholders' equity</t>
        </is>
      </c>
    </row>
    <row r="29">
      <c r="A29" s="4" t="inlineStr">
        <is>
          <t>Preferred shares, $0.01 par value, 250,000,000 authorized, none issued</t>
        </is>
      </c>
      <c r="B29" s="4" t="inlineStr">
        <is>
          <t xml:space="preserve"> </t>
        </is>
      </c>
      <c r="C29" s="4" t="inlineStr">
        <is>
          <t xml:space="preserve"> </t>
        </is>
      </c>
    </row>
    <row r="30">
      <c r="A30" s="4" t="inlineStr">
        <is>
          <t>Common shares, $0.01 par value, 500,000,000 authorized, 190,118,181 and 189,045,661 issued and outstanding as of December 31, 2019 and 2020, respectively</t>
        </is>
      </c>
      <c r="B30" s="5" t="n">
        <v>1885</v>
      </c>
      <c r="C30" s="5" t="n">
        <v>1896</v>
      </c>
    </row>
    <row r="31">
      <c r="A31" s="4" t="inlineStr">
        <is>
          <t>Additional paid-in capital</t>
        </is>
      </c>
      <c r="B31" s="5" t="n">
        <v>1636026</v>
      </c>
      <c r="C31" s="5" t="n">
        <v>1570575</v>
      </c>
    </row>
    <row r="32">
      <c r="A32" s="4" t="inlineStr">
        <is>
          <t>Retained earnings</t>
        </is>
      </c>
      <c r="B32" s="5" t="n">
        <v>741658</v>
      </c>
      <c r="C32" s="5" t="n">
        <v>648656</v>
      </c>
    </row>
    <row r="33">
      <c r="A33" s="4" t="inlineStr">
        <is>
          <t>Accumulated other comprehensive income (loss)</t>
        </is>
      </c>
      <c r="B33" s="5" t="n">
        <v>-545340</v>
      </c>
      <c r="C33" s="5" t="n">
        <v>-531956</v>
      </c>
    </row>
    <row r="34">
      <c r="A34" s="4" t="inlineStr">
        <is>
          <t>Total equity</t>
        </is>
      </c>
      <c r="B34" s="5" t="n">
        <v>1834229</v>
      </c>
      <c r="C34" s="5" t="n">
        <v>1689171</v>
      </c>
    </row>
    <row r="35">
      <c r="A35" s="4" t="inlineStr">
        <is>
          <t>Commitments and contingencies</t>
        </is>
      </c>
      <c r="B35" s="4" t="inlineStr">
        <is>
          <t xml:space="preserve"> </t>
        </is>
      </c>
      <c r="C35" s="4" t="inlineStr">
        <is>
          <t xml:space="preserve"> </t>
        </is>
      </c>
    </row>
    <row r="36">
      <c r="A36" s="4" t="inlineStr">
        <is>
          <t>Total liabilities and equity</t>
        </is>
      </c>
      <c r="B36" s="6" t="n">
        <v>4873513</v>
      </c>
      <c r="C36" s="6" t="n">
        <v>4454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2. Leases The Company has leased buildings, vehicles, furniture and fixtures, leased lines, computer equipment and servers, and plants, machinery and equipment from various lessors. Certain lease agreements include options to terminate or extend the leases for up to 10 years. The lease agreements do not contain any material residual value guarantees or material restrictive covenants. The components of lease cost for operating and finance leases for the years ended December 31, 2019 and 2020 are summarized below:
Year ended December 31, 2019
Year ended December 31, 2020
Finance lease cost:
Amortization of ROU assets (Note a)
9,302
12,483
Interest on lease liabilities (Note b)
2,997
2,454
Operating lease cost (Note c)
74,436
88,596
Short-term lease cost (Note c)
438
1,643
Variable lease cost (Note c)
4,052
5,347
Total lease cost
$
91,225
$
110,523
a)
Included in “depreciation and amortization” in the consolidated statements of income.
b)
Included in “interest income (expense), net” in the consolidated statements of income.
c)
Included in “cost of revenue” and “selling, general and administrative expenses” in the consolidated statements of income. ROU assets relating to finance leases of $33,484 and $50,083 as of December 31, 2019 and December 31, 2020, respectively, are included in “other assets.” The operating lease cost set out above includes the effect of the reclassification of foreign exchange (gains) losses related to the effective portion of foreign currency derivative contracts amounting to $(105) and $161 for the Amortization of ROU asset set out above includes the effect of the reclassification of foreign exchange (gains) losses related to the effective portion of foreign currency derivative contracts amounting to $(39) and $30 for the
Other information
Year ended December 31, 2019
Year ended December 31, 2020
Weighted-average remaining lease term—finance leases
3.9 years
3.1 years
Weighted-average remaining lease term—operating leases
6.77 years
6.42 years
Weighted-average discount rate—finance leases
9.20%
6.61%
Weighted-average discount rate—operating leases
6.87%
7.28% 12. Leases (Continued)
Year ended December 31, 2019
Year ended December 31, 2020
Cash paid for amounts included in the measurement of lease liabilities
Operating cash flows from finance leases
$ 2,859
$
2,898
Operating cash flows from operating leases
$ 72,645
$
92,010
Financing cash flows from finance leases
$ 7,380
$
10,567 The following table reconciles the undiscounted cash flows for the Company’s finance and operating leases as of December 31, 2020 to the finance and operating lease liabilities recorded on the Company’s balance sheet:
Period range
Finance
Operating lease
2021
19,584
78,148
2022
17,165
75,288
2023
10,081
66,790
2024
3,876
56,013
2025
1,000
43,696
Thereafter
—
117,580
Total lease payments
51,706
437,515
Less: Imputed interest
2,682
91,673
Total lease liabilities
$
49,024
$
345,842
The following table reconciles the undiscounted cash flows for the Company’s finance and operating leases as of December 31, 2019 to the finance and operating lease liabilities recorded on the Company’s balance sheet:
Period range
Finance lease
Operating lease
2020
12,019
79,912
2021
8,765
74,736
2022
6,008
63,539
2023
4,506
57,742
2024
3,445
45,870
Thereafter
1,512
135,104
Total lease payments
36,255
456,903
Less: Imputed interest
5,790
97,139
Total lease liabilities
$
30,465
$
359,764
Rental expenses in agreements with rent holidays and scheduled rent increases are recorded on a straight-line basis over the applicable lease term. Rent expenses under cancellable and non-cancellable operating leases were $66,110 for the year ended December 31, 2018. The rental expenses set out above include the effect of the reclassification of foreign exchange (gains) losses related to the effective portion of foreign currency derivative contracts amounting to During the year ended December 31, 2020, the Company recorded an impairment charge of $16,322 relating to operating lease right-of-use assets due to the Company’s shift to virtual operating environment. There was no such impairment charge during the year ended December 31, 2019. Of the total impairment charge recorded in year ended December 31, 2020, $8,482 pertains to restructuring charges. See Note 29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13. Accrued expenses and other current liabilities Accrued expenses and other current liabilities consist of the following:
As of December 31,
As of December 31,
2019
2020
Accrued expenses
$
178,845
$
150,390
Accrued employee cost
274,000
286,399
Earn-out consideration
6,384
2,651
Statutory liabilities
62,786
104,768
Retirement benefits
1,333
1,967
Compensated absences
26,116
28,635
Derivative instruments
6,966
20,172
Contract liabilities (Note 25)
97,313
154,717
Finance lease liability
9,740
18,066
Others
20,388
39,004
$
683,871
$
806,7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4. Long-term debt In August 2018, the Company amended its 2015 credit facility (“the 2015 Facility”), which was comprised of an $800,000 term loan and a $350,000 revolving credit facility. The amended facility is comprised of a $680,000 term loan, which represents the outstanding balance under the 2015 Facility as of the date of amendment, and a $500,000 revolving credit facility. The amended facility expires on August 8, 2023. The amendment did not result in a substantial modification of $550,814 of the outstanding term loan under the 2015 Facility. Further, as a result of the amendment, the Company extinguished the outstanding term loan under the 2015 Facility of $129,186 and obtained additional funding of $129,186, resulting in no change to the outstanding principal of the term loan under the amended facility. In connection with the amendment, the Company expensed $2,029, representing partial acceleration of the amortization of the existing unamortized debt issuance costs and an additional fee paid to the Company’s lenders related to the term loan. The overall borrowing capacity under the revolving credit facility increased from $350,000 to $500,000. The amendment of the revolving credit facility resulted in accelerated amortization of $82 relating to existing unamortized debt issuance cost. The remaining unamortized costs and an additional third party fee paid in connection with the amendment will be amortized over the term of the amended facility, which will expire on August 8, 2023. Borrowings under the amended credit facility bear interest at a rate equal to, at the election of the Company, either LIBOR plus an applicable margin equal to 1.375% per annum, compared to a margin of 1.50% under the 2015 Facility, or a base rate plus an applicable margin equal to 0.375% per annum, compared to a margin of 0.50% under the 2015 Facility, in each case subject to adjustment based on the Company’s debt ratings provided by Standard &amp; Poor’s Rating Services and Moody’s Investors Service, Inc. Based on the Company’s election and current credit rating, the applicable interest rate is equal to LIBOR plus 1.375% per annum. The amended credit agreement restricts certain payments, including dividend payments, if there is an event of default under the amended credit agreement or if the Company is not, or after making the payment would not be, in compliance with certain financial covenants contained in the amended credit agreement, including maintenance of a net debt to EBITDA leverage ratio of below 3x and an interest coverage ratio of more than 3x. During the year ended December 31, 2020, the Company was in compliance with the terms of the amended credit agreement, including all of the financial covenants therein. The Company’s retained earnings are not subject to any restrictions on availability to make dividend payments to shareholders, subject to compliance with the financial covenants described above. As of December 31, 2019 and 2020, the amount outstanding under the term loan, net of debt amortization expense of $1,641 and $1,150, was $627,359 and $593,850, respectively. As of December 31, 2019 and 2020, the term loan bore interest at a rate equal to LIBOR plus a margin of 1.375% 14. Long-term debt (Continued) The maturity profile of the term loan outstanding as of December 31, 2020, net of debt amortization expense, is as follows:
Year ended
Amount
2021
$
33,537
2022
33,564
2023
526,749
Total
$
593,850
Genpact Luxembourg S.à.r.l. (the “Issuer”), a wholly owned subsidiary of the Company, issued $350,000 aggregate principal amount of 3.70% senior notes in March 2017 (the “2017 Senior Notes”), and $400,000 aggregate principal amount of 3.375% senior notes in November 2019 (the “2019 Senior Notes” and together with the 2017 Senior Notes, the “Senior Notes”). The Senior Notes are fully guaranteed by the Company. The total debt issuance cost of $2,642 and $2,937 incurred in connection with the 2017 Senior Notes and 2019 Senior Notes offerings, respectively, are being amortized over the lives of the Senior Notes as an additional interest expense. As of December 31, 2019 and 2020, the amount outstanding under the 2017 Senior Notes, net of debt amortization expense of $1,186 and $658, respectively, was $348,814 and $349,342, respectively, which is payable on April 1, 2022. As of December 31, 2019 and 2020, the amount outstanding under the 2019 Senior Notes, net of debt amortization expense of $2,868 and $2,284, was $397,132 and $397,716, respectively, 14. Long-term debt (Continued) A summary of the Company’s long-term debt is as follows:
As of December 31,
2019
2020
Credit facility, net of amortization expenses
$
627,359
$
593,850
3.70% Senior Notes, net of debt amortization expenses
348,814
349,342
3.375% Senior Notes, net of debt amortization expenses
397,132
397,716
$
1,373,305
$
1,340,908
Current portion
33,509
33,537
Non-current portion
1,339,796
1,307,371
Total
$
1,373,305
$
1,340,9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 xml:space="preserve">15. Short-term borrowings The Company has the following borrowing facilities:
(a)
Fund-based and non-fund-based credit facilities with banks, which are available for operational requirements in the form of overdrafts, letters of credit, guarantees and short-term loans. As of December 31, 2019 and 2020, the limits available were $14,307 and $14,311, respectively, of which $7,486 and $7,809 was utilized, constituting non-funded drawdown.
(b)
A fund-based and non-fund based revolving credit facility of $500,000, which the Company obtained through an amendment of its existing credit agreement on August 9, 2018, as described in note 14. Prior to the amendment, the Company’s revolving credit facility was $350,000. The amended credit facility expires on August 8, 2023. The funded drawdown amount under the Company’s revolving facilities bore interest at a rate equal to LIBOR plus a margin of 1.375% as of December 31,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16. Other liabilities Other liabilities consist of the following:
As of December 31,
As of December 31,
2019
2020
Accrued employee cost
$
8,824
$
19,797
Earn-out consideration
15,800
5,621
Retirement benefits
13,067
11,947
Compensated absences
35,029
47,656
Derivative instruments
17,273
20,809
Contract liabilities (Note 25)
78,613
68,760
Finance lease liability
20,725
30,958
Others
19,585
32,850
$
208,916
$
238,3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17. Employee benefit plans The Company has employee benefit plans in the form of certain statutory and other programs covering its employees. Defined benefit plans In accordance with Indian law, the Company provides a defined benefit retirement plan (the “Gratuity Plan”) covering substantially all of its Indian employees. The Gratuity Plan provides a lump-sum payment to vested employees upon retirement or termination of employment in an amount based on each employee’s salary and duration of employment with the Company. The Gratuity Plan benefit cost for the year is calculated on an actuarial basis. The Company contributes the required funding for all ascertained liabilities to the Gratuity Plan. Trustees administer contributions made to the trust, and contributions are invested in specific designated instruments as permitted by Indian law. The Company’s overall investment strategy is to invest predominantly in fixed income funds managed by asset management companies and a small portion in equity funds. These funds further invest in debt securities such as money market instruments, government securities and public and private bonds. During the years ended December 31, 2018, 2019 and 2020, all of the plan assets were primarily invested in debt securities. In addition, in accordance with Mexican law, the Company provides certain termination benefits (the “Mexican Plan”) to all of its Mexican employees based on the age, duration of service and salary of each eligible employee. The full-year benefit cost of the Mexican Plan is calculated on an actuarial basis. In addition, certain of the Company’s subsidiaries organized or operating in the Philippines and Japan have sponsored defined benefit retirement programs (respectively, the “Philippines Plan” and the “Japan Plan”). The full-year benefit costs of the Philippines Plan and the Japan Plan are calculated on an actuarial basis. Company contributions in respect of these plans are made to insurer-managed funds or to a trust. The trust contributions are further invested in government bonds. In addition, in accordance with Israeli law, the Company provides certain termination benefits (the “Israeli Plan”) to all of its Israeli employees based on the age, duration of service and salary of each eligible employee. The full-year benefit cost of the Israeli Plan is calculated on an actuarial basis. Current service costs for defined benefit plans are accrued in the year to which they relate on a monthly basis. Actuarial gains or losses, or prior service costs, if any, resulting from amendments to the plans are recognized and amortized over the remaining period of service of the employees or over the average remaining life expectancies for inactive employees if most of the plan obligations are payable to inactive employees. 17. Employee benefit plans (Continued) The following table sets forth the funded status of the Company’s defined benefit plans and the amounts recognized in the Company’s financial statements based on actuarial valuations carried out as of December 31, 2019 and 2020.
As of December 31,
2019
2020
Change in benefit obligation
Projected benefit obligation at the beginning of the year
$
61,448
$
80,561
Service cost
8,915
11,897
Actuarial loss
12,323
6,843
Interest cost
4,667
5,297
Liabilities assumed on acquisition/ transfer of employees
96
180
Benefits paid
(7,043
)
(6,388
)
Plan Amendments
(405
)
—
Effect of exchange rate changes
560
(730
)
Projected benefit obligation at the end of the year
$
80,561
$
97,660
Change in fair value of plan assets
Fair value of plan assets at the beginning of the year
$
39,683
$
70,900
Employer contributions
35,459
24,523
Actual gain on plan assets
3,258
5,724
Actuarial gain/(loss)
387
(354
)
Benefits paid
(7,379
)
(6,287
)
Effect of exchange rate changes
(508
)
(697
)
Fair value of plan assets at the end of the year
$
70,900
$
93,809
Funded status, end of year
$
(9,661
)
$
(3,851
)
Amounts recognized in the consolidated balance sheets
Non-current assets (recorded under other assets-others)
$
4,739
$
10,063
Current liabilities (recorded under accrued expenses and other current liabilities-retirement benefits)
(1,333
)
(1,967
)
Non-current liabilities (recorded under other liabilities- retirement benefits)
$
(13,067
)
$
(11,947
)
Funded status, end of year
$
(9,661
)
$
(3,851
) The change in defined benefit obligation for the years ended December 31, 2019 and 2020 is largely due to changes in actuarial assumptions pertaining to discount rates. Amounts included in accumulated other comprehensive income (loss) as of December 31, 2018, 2019 and 2020 were as follows:
As of December 31,
2018
2019
2020
Net actuarial loss
$
(11,037
)
$
(21,490
)
$
(24,669
)
Net prior service credit / (cost)
(967
)
(717
)
(477
)
Deferred tax assets
3,451
6,171
7,065
Other comprehensive income (loss), net
$
(8,553
)
$
(16,036
)
$
(18,081
) 17. Employee benefit plans (Continued) Changes in other comprehensive income (loss) during the year ended December 31, 2019 and 2020 were as follows:
For the year ended December 31,
2019
2020
Net Actuarial loss
$
(11,283
)
$
(5,891
)
Amortization of net actuarial loss
1,150
2,242
Deferred income taxes
2,720
894
Net prior service credit / (cost)
436
219
Effect of exchange rate changes
435
491
Other comprehensive income (loss), net
$
(6,542
)
$
(2,045
)
Funded status for defined benefit plans
The accumulated benefit obligation for defined benefit plans in excess of plan assets as of December 31, 2019 and 2020 was as follows:
As of December 31,
2019
2020
Accumulated benefit obligation
$
17,631
$
15,441
Fair value of plan assets at the end of the year
$
6,023
$
5,446
The projected benefit obligation for defined benefit plans in excess of plan assets as of December 31, 2019 and 2020 was as follows:
As of December 31,
2019
2020
Projected benefit obligation
$
21,659
$
23,090
Fair value of plan assets at the end of the year
$
7,259
$
9,176
The amount of net projected benefit obligation and plan assets for all underfunded (including unfunded) defined benefit obligation plans was $14,400 and $13,914 as of December 31, 2019 and 2020, respectively, and was classified as liabilities in the consolidated balance sheets. Net defined benefit plan costs for the years ended December 31, 2018, 2019 and 2020 include the following components:
Year ended December 31,
2018
2019
2020
Service costs
$
7,833
$
8,915
$
11,897
Interest costs
3,822
4,667
5,297
Amortization of actuarial loss
806
1,384
2,461
Expected return on plan assets
(2,435
)
(2,605
)
(4,589
)
One-time cost
—
202
—
Net defined benefit plan costs
$
10,026
$
12,563
$
15,066
17. Employee benefit plans (Continued) Expected Contributions The Company estimates that it will pay $9,928 in fiscal 2021 related to contributions to defined benefit plans. The weighted average assumptions used to determine the benefit obligations of the Gratuity Plan as of December 31, 2019 and 2020 are presented below:
As of December 31,
2019
2020
Discount rate
6.80%-7.35%
4.45%-5.90%
Rate of increase in compensation per annum
5.20%-11.50%
5.20%-9.00% The weighted average assumptions used to determine the Gratuity Plan costs for the years ended December 31, 2018, 2019 and 2020 are presented below:
Year ended December 31,
2018
2019
2020
Discount rate
7.40% - 7.60%
8.30%-8.40%
6.80%-7.35%
Rate of increase in compensation per annum
5.20% - 11.00%
5.20%-11.00%
5.20-11.50%
Expected long-term rate of return on plan assets per annum
7.50%
7.50%
7.50%
The weighted average assumptions used to determine the benefit obligations of the Mexican Plan as of December 31, 2019 and 2020 are presented below:
As of December 31,
2019
2020
Discount rate
7.60
%
7.20
%
Rate of increase in compensation per annum
5.50
%
5.50
% 17. Employee benefit plans (Continued) The weighted average assumptions used to determine the costs of the Mexican Plan for the years ended December 31, 2018, 2019 and 2020 are presented below:
Year ended December 31,
2018
2019
2020
Discount rate
7.60
%
9.40
%
7.60
%
Rate of increase in compensation per annum
5.50
%
5.50
%
5.50
% The weighted average assumptions used to determine the benefit obligations of the Philippines Plan as of December 31, 2019 and 2020 are presented below:
As of December 31,
2019
2020
Discount rate
5.22%
5.26%
Rate of increase in compensation per annum
6.00%
5.00%
The weighted average assumptions used to determine the costs of the Philippines Plan for the years ended December 31, 2018, 2019 and 2020 are presented below:
Year ended December 31,
2018
2019
2020
Discount rate
5.97%
7.53%
5.22%
Rate of increase in compensation per annum
8.00%
6.00%
6.00%
Expected long-term rate of return on plan assets per annum
4.00%
1.00%
2.40%
The weighted average assumptions used to determine the benefit obligation of the Japan Plan as of December 31, 2019 and 2020 are presented below:
As of December 31,
2019
2020
Discount rate
0.094%-0.271%
0.17% -0.41%
Rate of increase in compensation per annum
0.00%
0.00%
The weighted average assumptions used to determine the costs of the Japan Plan for the years ended December 31, 2018, 2019 and 2020 are presented below:
Year ended December 31,
2018
2019
2020
Discount rate
0.113%-0.789%
0.076%-0.269%
0.094%-0.271%
Rate of increase in compensation per annum
0.00% - 3.55%
0.00%
0.00%
Expected long-term rate of return on plan assets per annum
0.00%-1.84%
0.00%-1.77%
0.00%-1.77%
The expected returns on plan assets set forth above are based on the Company’s expectation of the average long-term rate of return expected to prevail over the next 15 to 20 years on the types of investments prescribed by applicable statute. The Company evaluates these assumptions based on projections of the Company’s long-term growth and prevalent industry standards. Unrecognized actuarial loss is amortized over the average remaining service period of the active employees expected to receive benefits under the plan. 1 7. Employee benefit plans (Continued) Investment and Risk management strategy The overall investment objective of the Company’s defined benefit plans is to match the duration of the plans’ assets to the plans’ liabilities while managing risk in order to meet defined benefit obligations. The plans’ future prospects, their current financial conditions, our current funding levels and other relevant factors suggest that the plans can tolerate some interim fluctuations in market value and rates of return in order to achieve long-term objectives without undue risk to the plans’ ability to meet their current benefit obligations. Plan investments are exposed to risks including market, interest rate and operating risk. In order to mitigate significant concentrations of these risks, the assets are invested in a diversified portfolio primarily consisting of fixed income instruments, liquid assets, equities and debt. The fair values of the Company’s plan assets as of December 31, 2019 and 2020 by asset category are as follows:
As of December 31, 2020
Fair Value Measurements at Reporting Date Using
Quoted Prices in Active Markets for Identical Assets
Significant Other Observable Inputs
Significant Other Unobservable Inputs
Total
(Level 1)
(Level 2)
(Level 3)
Asset category
Equity
$
—
$
—
$
—
$
—
Cash
21,707
21,707
—
—
Fixed income securities (Note a)
63,444
9,611
53,833
—
Other securities (Note b)
8,658
4,423
4,235
—
Total
$
93,809
$
35,741
$
58,068
$
—
As of December 31, 2019
Fair Value Measurements at Reporting Date Using
Quoted Prices in Active Markets for Identical Assets
Significant Other Observable Inputs
Significant Other Unobservable Inputs
Total
(Level 1)
(Level 2)
(Level 3)
Asset category
Equity
$
12
$
12
$
—
$
—
Cash
11,001
11,001
—
—
Fixed income securities (Note a)
55,821
3,732
52,089
—
Other securities (Note b)
4,066
2,630
1,436
—
Total
$
70,900
$
17,375
$
53,525
$
—
(a)
Includes investments in funds that invest 100% of their assets in fixed income securities such as money market instruments, government securities and public and private bonds.
(b)
Includes investments in funds that invest primarily in fixed income securities and the remaining portion in equity securities. 17. Employee benefit plans (Continued) The expected benefit plan payments set forth below reflect expected future service:
Year ending December 31,
2021
$
12,718
2022
12,290
2023
13,879
2024
15,018
2025
15,173
2026 - 2030
80,012
$
149,090
The Company’s expected benefit plan payments are based on the same assumptions that were used to measure the Company’s benefit obligations as of December 31, 2020. Defined contribution plans During the years ended December 31, 2018, 2019 and 2020, the Company contributed the following amounts to defined contribution plans in various jurisdictions:
Year ended December 31,
2018
2019
2020
India
$
23,877
$
29,729
$
30,396
U.S.
13,454
19,401
19,491
U.K.
9,619
12,312
11,543
China
17,625
18,819
17,361
Other regions
4,772
8,177
10,427
Total
$
69,347
$
88,438
$
89,218
Deferred compensation plan On July 1, 2018, Genpact LLC, a wholly-owned subsidiary of the Company, adopted an executive deferred compensation plan (the “Plan”). The Plan provides a select group of U.S.-based members of the Company’s executive management with the opportunity to defer from 1% to 80% of their base salary and from 1% to 100% of their qualifying bonus compensation (or such other minimums or maximums as determined by the Plan administrator from time to time) pursuant to the terms of the Plan. Participant deferrals are 100% vested at all times. The Plan also allows for discretionary supplemental employer contributions by the Company, in its sole discretion, which will be subject to a two-year The Plan also provides an option for participants to elect to receive deferred compensation and earnings thereon on either fixed date(s) no earlier than two years following the applicable Plan year (or end of the applicable performance period for performance-based bonus compensation) or following a separation from service, in each case either in a lump sum or in annual installments over a term of up to 15 years. Each Plan participant’s compensation deferrals and discretionary supplemental employer contributions (if any) are credited or debited with notional investment gains and losses equal to the performance of selected hypothetical investment funds offered under the Plan and elected by the participant. The Company has investments in funds held in Company-owned life insurance policies which are held in a Rabbi Trust that are classified as trading securities. Management determines the appropriate classification of the securities at the time they are acquired and evaluates the appropriateness of such classifications at each balance sheet date. The securities are classified as trading securities because they are held for resale in anticipation of short-term fluctuations in market prices. The trading securities are stated at fair value. 1 7. Employee benefit plans (Continued) The liability for the deferred compensation plan was $10,943 and $26,390 as of December 31, 2019 and 2020, respectively, and is included in “accrued expenses and other current liabilities” and “other liabilities” in the consolidated balance sheets. In connection with the administration of the Plan, the Company has purchased company-owned life insurance policies insuring the lives of certain employees. The cash surrender value of these policies was $11,208 and $26,832 as of December 31, 2019 and 2020, respectively. The cash surrender value of these insurance policies is included in “other assets” in the consolidated balance sheets. During the years ended December 31, 2019 and 2020, the change in the fair value of Plan assets was $1,296 and $4,164, respectively, which is included in “other income (expense), net,” in the consolidated statements of income. During the years ended December 31, 2019 and 2020, the change in the fair value of deferred compensation liabilities was $1,062 and $4,120, respectively, which is included in “selling, general and administrative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8. Stock-based compensation The Company has granted stock-based award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A brief summary of each plan is provided below: 2007 Omnibus Plan The Company adopted the 2007 Omnibus Plan on July 13, 2007 and amended and restated it on April 11, 2012. The 2007 Omnibus Plan provided for the grant of awards intended to qualify as incentive stock options, non-qualified stock options, share appreciation rights, restricted share awards, restricted share units, performance units, cash incentive awards and other equity-based or equity-related awards. Under the 2007 Omnibus Plan, the Company was authorized to grant awards for the issuance of up to a total of 23,858,823 common shares. 2017 Omnibus Plan On May 9, 2017, the Company’s shareholders approved the adoption of the Genpact Limited 2017 Omnibus Incentive Compensation Plan (the “2017 Omnibus Plan”), pursuant to which 15,000,000 Company common shares are available for issuance. The 2017 Omnibus Plan was amended and restated on April 5, 2019 to increase the number of common shares authorized for issuance by 8,000,000 shares to 23,000,000 shares. No grants may be made under the 2007 Omnibus Plan after the date of adoption of the 2017 Omnibus Plan. Grants that were outstanding under the 2007 Omnibus Plan as of the Company’s adoption of the 2017 Omnibus Plan remain subject to the terms of the 2007 Omnibus Plan. Stock-based compensation costs relating to the foregoing plans during the years ended December 31, 2018, 2019 and 2020, were $48,196, $82,802 and $72,709, respectively, and have been allocated to cost of revenue and selling, general and administrative expenses. Income tax benefits recognized in relation to stock-based compensation charges, including options, RSUs and PUs, including excess tax benefits, during the years ended December 31, 2018, 2019 and 2020 were $11,783, $18,921 and $21,832, respectively. Stock options All options granted under the 2007 and 2017 Omnibus Plans are exercisable into common shares of the Company, have a contractual period of ten years and vest over four to five years unless specified otherwise in the applicable award agreement. The Company recognizes compensation cost over the vesting period of the option. 18. Stock-based compensation (Continued) Compensation cost is determined at the date of grant by estimating the fair value of an option using the Black-Scholes option-pricing model. The following table shows the significant assumptions used in connection with the determination of the fair value of options granted in 2018, 2019 and 2020:
2018
2019
2020
Dividend yield
0.95%-1.01%
0.82%-1.08%
0.89%
Expected life (in months)
84
84
84
Risk-free rate of interest for expected life
2.67% - 2.93 %
1.56 %- 2.63%
1 .50%
Volatility
22.55% -22.73%
21.0%- 21.38%
20.96%
Volatility was calculated based on the historical volatility of the Company’s share price during a period equivalent to the estimated term of the option. The Company estimates the expected term of an option using the “simplified method,” which is based on the average of its contractual vesting term. The risk-free interest rate that the Company uses in the option valuation model is based on U.S. Treasury bonds with a term similar to the expected term of the options. The Company paid cash dividends of $0.085 and $0.0975 per share in each quarter of fiscal 2019 and 2020, respectively. The Company has issued, and intends to continue to issue, new common shares upon stock option exercises and the vesting of share awards under its equity-based incentive compensation plans. A summary of stock option activity during the years ended December 31, 2018, 2019 and 2020 is set out below:
Year ended December 31, 2018
Shares arising out of options
Weighted average exercise price
Weighted average remaining contractual life (years)
Aggregate intrinsic value
Outstanding as of January 1, 2018
5,134,645
$
19.52
5.6
$
—
Granted
2,638,106
30.47
—
—
Forfeited
(70,000)
27.65
—
—
Expired
—
—
—
—
Exercised
(441,076)
16.46
—
6,731
Outstanding as of December 31, 2018
7,261,675
$
23.61
6.4
$
34,143
Vested as of December 31, 2018 and expected to vest thereafter (Note a)
7,107,605
$
23.50
6.4
$
33,997
Vested and exercisable as of December 31, 2018
3,313,570
$
17.69
3.7
$
30,806
Weighted average grant-date fair value of options granted during the period
$
8.32
18. Stock-based compensation (Continued)
Year ended December 31, 2019
Shares arising out of options
Weighted average exercise price
Weighted average remaining contractual life (years)
Aggregate intrinsic value
Outstanding as of January 1, 2019
7,261,675
$
23.61
6.4
$
—
Granted
1,881,068
28.50
—
—
Forfeited
(85,000)
29.91
—
—
Expired
—
—
—
—
Exercised
(697,531)
15.33
—
18,724
Outstanding as of December 31, 2019
8,360,212
$
25.33
6.5
$
140,760
Vested as of December 31, 2019 and expected to vest thereafter (Note a)
8,006,985
$
25.18
6.5
$
136,017
Vested and exercisable as of December 31, 2019
3,111,039
$
19.16
3.4
$
71,584
Weighted average grant-date fair value of options granted during the period
$
6.98
Year ended December 31, 2020
Shares arising out of options
Weighted average exercise price
Weighted average remaining contractual life (years)
Aggregate intrinsic value
Outstanding as of January 1, 2020
8,360,212
$
25.33
6.5
$
—
Granted
431,924
43.94
—
—
Forfeited
(752,261)
30.09
—
—
Expired
—
—
—
—
Exercised
(692,634)
20.30
—
11,813
Outstanding as of December 31, 2020
7,347,241
$
26.41
5.7
$
110,925
Vested as of December 31, 2020 and expected to vest thereafter (Note a)
7,132,162
$
26.26
5.7
$
108,671
Vested and exercisable as of December 31, 2020
2,713,405
$
19.40
2.6
$
59,593
Weighted average grant-date fair value of options granted during the period
$
9.72
(a)
Options expected to vest reflect an estimated forfeiture rate. Cash received by the Company upon the exercise of stock options during the years ended December 31, 2018, 2019 and 2020 amounted to $10,772, $10,690 and $14,062, respectively. Tax benefits from the exercise of stock options during the years ended December 31, 2018, 2019 and 2020 were $2,473, $2,966 and $7,381 (including excess tax benefits of $2,131, $2,743 and $7,310), respectively. As of December 31, 2020, the total remaining unrecognized stock-based compensation cost for options expected to vest amounted to $18,352, which will be recognized over the weighted average remaining requisite vesting period of 2.9 years. Restricted Share Units The Company has granted restricted share units, or RSUs, under the 2007 and 2017 Omnibus Plans. Each RSU represents the right to receive one common share. The fair value of each RSU is the market price of one common share of the Company on the date of grant. The RSUs granted to date have graded vesting schedules of three months to four years. The compensation expense is recognized on a straight-line basis over the vesting term. 18. Stock-based compensation (Continued) A summary of RSU activity during the years ended December 31, 2018, 2019 and 2020 is set out below:
Year ended December 31, 2018
Number of Restricted Share Units
Weighted Average Grant Date Fair Value
Outstanding as of January 1, 2018
1,605,251
$
26.17
Granted
484,427
30.13
Vested (Note b)
(358,697)
25.53
Forfeited
(201,982)
27.09
Outstanding as of December 31, 2018
1,528,999
$
27.45
Expected to vest (Note a)
1,360,048
Year ended December 31, 2019
Number of Restricted Share Units
Weighted Average Grant Date Fair Value
Outstanding as of January 1, 2019
1,528,999
$
27.45
Granted
470,939
37.58
Vested (Note c)
(672,025)
26.84
Forfeited
(66,207)
30.43
Outstanding as of December 31, 2019
1,261,706
$
31.41
Expected to vest (Note a)
1,149,286
Year ended December 31, 2020
Number of Restricted Share Units
Weighted Average Grant Date Fair Value
Outstanding as of January 1, 2020
1,261,706
$
31.41
Granted
296,332
40.40
Vested (Note d)
(640,212)
28.28
Forfeited
(57,518)
37.35
Outstanding as of December 31, 2020
860,308
$
36.44
Expected to vest (Note a)
762,877
(a)
RSUs expected to vest reflect an estimated forfeiture rate.
(b )
261,260 RSUs that vested during the period were net settled upon vesting by issuing 175,505 shares (net of minimum statutory tax withholding). 52,875 RSUs vested in the year ended December 31, 2017, 52,405 shares in respect of which were issued in 2019 after withholding shares to the extent of minimum statutory withholding taxes. 44,562 RSUs vested in the year ended December 31, 2018, shares in respect of which 44,165 shares were issued in 2020 after withholding shares to the extent of minimum statutory withholding taxes.
(c )
637,933 RSUs that vested during the period were net settled upon vesting by issuing 521,707 shares (net of minimum statutory tax withholding). 34,092 RSUs vested in the year ended December 31, 2019, shares in respect of which will be issued in 2021 after withholding shares to the extent of minimum statutory withholding taxes
(d)
52,482 RSUs vested in the year ended December 31, 2016, 52,055 shares in respect of which were issued in 2018 after withholding shares to the extent of minimum statutory withholding taxes. As of December 31, 2020, the total remaining unrecognized stock-based compensation cost related to RSUs amounted to $16,433, which will be recognized over the weighted average remaining requisite vesting period of 2.1 years. 18. Stock-based compensation (Continued) Performance Units The Company also grants stock awards in the form of performance units, or PUs, and has granted PUs under both the 2007 and 2017 Omnibus Plans.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 are subject to cliff vesting. The compensation expense for such awards is recognized on a straight-line basis over the vesting term.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years ended December 31, 2018, 2019 and 2020 is set out below:
Year ended December 31, 2018
Number of Performance Units
Weighted Average Grant Date Fair Value
Maximum Shares Eligible to Receive
Outstanding as of January 1, 2018
2,900,940
$
24.40
2,900,940
Granted
1,682,740
30.62
3,365,480
Vested (Note b)
(1,087,751)
22.73
(1,087,751)
Forfeited
(258,237)
26.03
(305,737)
Adjustment upon final determination of level of performance goal achievement (Note c)
474,800
30.68
Adjustment upon final determination of level of performance goal achievement (Note d)
(1,160,530)
Outstanding as of December 31, 2018
3,712,402
$
28.40
3,712,402
Expected to vest (Note a)
3,261,069
18. Stock-based compensation (Continued)
Year ended December 31, 2019
Number of Performance Units
Weighted Average Grant Date Fair Value
Maximum Shares Eligible to Receive
Outstanding as of January 1, 2019
3,712,402
$
28.40
3,712,402
Granted
1,579,109
34.68
3,158,218
Vested (Note e)
(3,276)
27.47
(3,276)
Forfeited
(248,031)
29.04
(278,755)
Adjustment upon final determination of level of performance goal achievement (Note f)
1,018,260
34.72
Adjustment upon final determination of level of performance goal achievement (Note g)
(530,125)
Outstanding as of December 31, 2019
6,058,464
$
31.07
6,058,464
Expected to vest (Note a)
5,507,640
Year ended December 31, 2020
Number of Performance Units
Weighted Average Grant Date Fair Value
Maximum Shares Eligible to Receive
Outstanding as of January 1, 2020
6,058,464
$
31.07
6,058,464
Granted
1,253,766
42.49
2,507,532
Vested (Note h)
(1,496,377)
25.21
(1,496,377)
Forfeited
(539,670)
33.77
(560,867)
Adjustment upon final determination of level of performance goal achievement (Note i)
(399,987)
42.60
Adjustment upon final determination of level of performance goal achievement (Note j)
(1,632,556)
Outstanding as of December 31, 2020
4,876,196
$
34.56
4,876,196
Expected to vest (Note a)
4,573,356
(a)
PUs expected to vest are based on the probable achievement of the performance targets after considering an estimated forfeiture rate.
(b )
Vested PUs were net settled upon vesting by issuing 691,958 shares (net of minimum statutory tax withholding).
(c )
Represents a 28.77% increase in the number of target shares expected to vest as a result of achievement of higher-than-target performance for PUs granted in 2018, partially offset by an adjustment made in March 2018 to the number of shares subject to the PUs granted in 2017 upon certification of the level of achievement of the performance targets underlying such awards.
(d )
Represents the difference between the maximum number of shares achievable and the number of shares expected to vest under the PU awards granted in 2018 based on the level of achievement of the performance goals. Also includes an adjustment made in March 2018 to the number of shares subject to the PUs granted in 2017 upon certification of the level of achievement of the performance targets underlying such awards.
(e )
Vested PUs were net settled upon vesting by issuing 2,151 shares (net of minimum statutory tax withholding).
(f )
Represents a 66.67% increase in the number of target shares expected to vest as a result of achievement of higher-than-target performance for PUs granted in 2019 partially offset by an adjustment made in March 2019 to the number of shares subject to the PUs granted in 2018 upon certification of the level of achievement of the performance targets underlying such awards.
(g )
Represents the difference between the maximum number of shares achievable and the number of shares expected to vest under the PU awards granted in 2019 based on the level of achievement of the performance goals. Also includes an adjustment made in March 2019 to the number of shares subject to the PUs granted in 2018 upon certification of the level of achievement of the performance targets underlying such awards. 18. Stock-based compensation (Continued)
(h )
Vested PUs were net settled upon vesting by issuing 902,532 shares (net of minimum statutory tax withholding).
(i)
Represents a 32.98% decrease in the number of target shares expected to vest as a result of achievement of lower-than-target performance for PUs granted in 2020, partially offset by an adjustment made in March 2020 to the number of shares subject to the PUs granted in 2019 upon certification of the level of achievement of the performance targets underlying such awards.
(j)
Represents the difference between the maximum number of shares achievable and the number of shares expected to vest under the PU awards granted in 2020 based on the level of achievement of the performance goals. Also includes an adjustment made in March 2020 to the number of shares subject to the PUs granted in 2019 upon certification of the level of achievement of the performance targets underlying such awards. As of December 31, 2020, the total remaining unrecognized stock-based compensation cost related to PUs amounted to $51,014, which will be recognized over the weighted average remaining requisite vesting period of 1.5 years.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28. The ESPP allows eligible employees to purchase the Company’s common shares through payroll deductions at 90% of the closing price of the Company’s common shares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During the years ended December 31, 2018, 2019 and 2020, 245,467, 264,440 and 315,245 common shares, respectively, were issued under the ESPP. The ESPP is considered compensatory under FASB guidance on Compensation-Stock Compensation. The compensation expense for the ESPP is recognized in accordance with the FASB guidance on Compensation—Stock Compensation. The compensation expense for the ESPP during the years ended December 31, 2018, 2019 and 2020 was $802, $1,083 and $1,299, respectively, and has been allocated to cost of revenue and selling, general and administrative expen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 xml:space="preserve">19. Capital stock The Company’s authorized capital stock as of December 31, 2019 and 2020 consisted of 500 million common shares with a par value of $0.01 per share, and 250 million preferred shares with a par value of $0.01 per share. There were 190,118,181 and 189,045,661 common shares, and no preferred shares, issued and outstanding as of December 31, 2019 and 2020, respectively. Holders of common shares are entitled to one vote per share. Upon the liquidation, dissolution or winding up of the Company, common shareholders are entitled to receive a ratable share of the available net assets of the Company after payment of all debts and other liabilities. The common shares have no preemptive, subscription, redemption or conversion rights. 19. Capital stock (Continued) The Company’s board of directors by resolution can establish one or more series of preferred shares having such par value, designations, dividend rates, relative voting rights, conversion or exchange rights, redemption rights, liquidation rights and other relative participation, optional or other rights, qualifications, limitations or restrictions as may be fixed by the board of directors without shareholder approval. Such rights, preferences, powers and limitations as may be established could also have the effect of discouraging an attempt to obtain control of the Company. These preferred shares are of the type commonly known as “blank-check” preferred shares. Under Bermuda law, the Company may declare and pay dividends from time to time unless there are reasonable grounds for believing that the Company is or would, after the payment, be unable to pay its liabilities as they become due or that the realizable value of its assets would thereby be less than the aggregate of its liabilities, its issued share capital, and its share premium accounts. Under the Company’s bye-laws, each common share is entitled to dividends if, as and when dividends are declared by the Company’s board of directors. There are no restrictions in Bermuda on the Company’s ability to transfer funds (other than funds denominated in Bermuda dollars) in or out of Bermuda or to pay dividends to U.S. residents who are holders of common shares. The Company’s ability to declare and pay cash dividends is restricted by its debt covenants. Share Repurchases The Board of Directors of the Company (the “Board”) has authorized repurchases of up to $1,250,000 under the Company’s existing share repurchase program as of December 31, 2020.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During the years ended December 31, 2018, 2019 and 2020, the Company repurchased 4,921,192, 766,154 and 3,412,293 of its common shares, respectively, on the open market at a weighted average price of $31.30, $39.16 and $40.16 per share, respectively, for an aggregate cash amount of $154,058, $30,000 and $137,044, respectively. In 2017, the Company entered into an accelerated share repurchase (“ASR”) agreement with Morgan Stanley &amp; Co. LLC to repurchase Company common shares for an aggregate purchase price of $200,000. The Company received the delivery of 6,928,953 and 163,975 of its common shares under the ASR agreement during the years ended December 31, 2017 and 2018, respectively. The weighted average price per share of the common shares delivered was $28.20. All repurchased shares have been retired.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years ended December 31, 2018, 2019 and 2020, $98, $15 and $68, respectively, was deducted from retained earnings in direct costs related to share repurchases. $136,998 remained available for share repurchases under our existing share repurchase program as of December 31, 2020. This repurchase program does not obligate us to acquire any specific number of shares and does not specify an expiration date. 19. Capital stock (Continued) Dividend On February 12, 2018, the Company announced that its Board of Directors had approved a 25% increase in its quarterly cash dividend to $0.075 per share, up from $0.06 per share in 2017, representing an annual dividend of $0.30 per common share, up from $0.24 per share in 2017, payable to holders of the Company’s common shares. On March 21, 2018, June 20, 2018, September 19, 2018 and December 19, 2018, the Company paid dividends of $0.075 per share, amounting to $14,408, $14,240, $14,253 and $14,201 in the aggregate, to shareholders of record as of March 9, 2018, June 8, 2018, September 10, 2018 and December 10, 2018, respectively. On February 7, 2019, the Company announced that its Board of Directors had approved a 13% increase in its quarterly cash dividend to $0.085 per share, up from $0.075 per share in 2018, representing an annual dividend of $0.34 per common share, up from $0.30 per share in 2018, payable to holders of the Company’s common shares. On March 20, 2019, June 21, 2019, September 20, 2019 and December 18, 2019, the Company paid dividends of $0.085 per share, amounting to $16,119, $16,188, $16,208 and $16,156 in the aggregate, to shareholders of record as of March 8, 2019, June 12, 2019, September 11, 2019 and December 9, 2019, respectively. On February 6, 2020, the Company announced that its Board of Directors had approved a 15% increase in its quarterly cash dividend to $0.0975 per share, up from $0.085 per share in 2019, representing an annual dividend of $0.39 per common share, up from $0.34 per share in 2019, payable to holders of the Company’s common shares. On March 18, 2020, June 26, 2020, September 23, 2020 and December 23, 2020, the Company paid dividends of $0.0975 per share, amounting to $18,543, $18,595, $18,637 and $18,437 in the aggregate, to shareholders of record as of March 9, 2020, June 11, 2020, September 11, 2020 and December 9, 202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20. Earnings per share The Company calculates earnings per share in accordance with FASB guidance on Earnings per Share. Basic and diluted earnings per common share give effect to the change in the number of common shares outstanding. The calculation of basic earnings per common share was determined by dividing net income available to common shareholders by the weighted average number of common shares outstanding. The potentially dilutive shares, consisting of outstanding options on common shares, restricted share units, common shares to be issued under the ESPP and performance units, have been included in the computation of diluted net earnings per share and number of weighted average shares outstanding, except where the result would be anti-dilutive. The number of stock awards outstanding but not included in the computation of diluted earnings per common share because their effect was anti-dilutive is 2,410,230, 1,809,069 and 1,182,572 for the years ended December 31, 2018, 2019 and 2020, respectively.
Year ended December 31,
2018
2019
2020
Net income available to Genpact Limited common shareholders
$
282,019
$
304,881
$
308,276
Weighted average number of common shares used in computing basic earnings per common share
190,674,740
190,074,475
190,396,780
Dilutive effect of stock-based awards
3,305,298
5,086,380
5,384,191
Weighted average number of common shares used in computing dilutive earnings per common share
193,980,038
195,160,855
195,780,971
Earnings per common share attributable to Genpact Limited common shareholders
Basic
$
1.48
$
1.60
$
1.62
Diluted
$
1.45
$
1.56
$
1.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Dec. 31, 2020</t>
        </is>
      </c>
    </row>
    <row r="3">
      <c r="A3" s="3" t="inlineStr">
        <is>
          <t>Other Income And Expenses [Abstract]</t>
        </is>
      </c>
    </row>
    <row r="4">
      <c r="A4" s="4" t="inlineStr">
        <is>
          <t>Other operating (income) expense, net</t>
        </is>
      </c>
      <c r="B4" s="4" t="inlineStr">
        <is>
          <t>21. Other operating (income) expense, net Other operating (income) expense, net consists of the following:
Year ended December 31,
2018
2019
2020
Write-down of intangible assets and property, plant and equipment*
$
4,265
$
3,511
$
14,083
Write-down of operating lease right-of-use assets and other assets**
—
—
18,084
Change in fair value of earn out consideration and deferred consideration (relating to business acquisitions)
(5,655
)
—
(7,790
)
Other operating (income) expense #
(455
)
(34,545
)
(5,046
)
Other operating (income) expense, net
$
(1,845
)
$
(31,034
)
$
19,331
* ** Of the total write-down, $10,244 pertains to restructuring charges for the year ended December 31, 2020. No such charges were recorded for the years ended December 31, 2018 and 2019. Refer to Notes 12 and 29 for additional details. # Includes gain of $31,380 for the year ended December 31, 2019 on land rights transferred to a third-party real estate developer in exchange for an interest in commercial property being developed on the l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0</t>
        </is>
      </c>
      <c r="C1" s="2" t="inlineStr">
        <is>
          <t>Dec. 31, 2019</t>
        </is>
      </c>
      <c r="D1" s="2" t="inlineStr">
        <is>
          <t>Dec. 31, 2018</t>
        </is>
      </c>
      <c r="E1" s="2" t="inlineStr">
        <is>
          <t>Dec. 31, 2017</t>
        </is>
      </c>
    </row>
    <row r="2">
      <c r="A2" s="3" t="inlineStr">
        <is>
          <t>Statement Of Financial Position [Abstract]</t>
        </is>
      </c>
    </row>
    <row r="3">
      <c r="A3" s="4" t="inlineStr">
        <is>
          <t>Preferred shares, par value</t>
        </is>
      </c>
      <c r="B3" s="7" t="n">
        <v>0.01</v>
      </c>
      <c r="C3" s="7" t="n">
        <v>0.01</v>
      </c>
    </row>
    <row r="4">
      <c r="A4" s="4" t="inlineStr">
        <is>
          <t>Preferred shares, authorized</t>
        </is>
      </c>
      <c r="B4" s="5" t="n">
        <v>250000000</v>
      </c>
      <c r="C4" s="5" t="n">
        <v>250000000</v>
      </c>
    </row>
    <row r="5">
      <c r="A5" s="4" t="inlineStr">
        <is>
          <t>Preferred shares, issued</t>
        </is>
      </c>
      <c r="B5" s="5" t="n">
        <v>0</v>
      </c>
      <c r="C5" s="5" t="n">
        <v>0</v>
      </c>
    </row>
    <row r="6">
      <c r="A6" s="4" t="inlineStr">
        <is>
          <t>Common shares, par value</t>
        </is>
      </c>
      <c r="B6" s="7" t="n">
        <v>0.01</v>
      </c>
      <c r="C6" s="7" t="n">
        <v>0.01</v>
      </c>
    </row>
    <row r="7">
      <c r="A7" s="4" t="inlineStr">
        <is>
          <t>Common shares, authorized</t>
        </is>
      </c>
      <c r="B7" s="5" t="n">
        <v>500000000</v>
      </c>
      <c r="C7" s="5" t="n">
        <v>500000000</v>
      </c>
    </row>
    <row r="8">
      <c r="A8" s="4" t="inlineStr">
        <is>
          <t>Common shares, issued</t>
        </is>
      </c>
      <c r="B8" s="5" t="n">
        <v>189045661</v>
      </c>
      <c r="C8" s="5" t="n">
        <v>190118181</v>
      </c>
    </row>
    <row r="9">
      <c r="A9" s="4" t="inlineStr">
        <is>
          <t>Common shares, outstanding</t>
        </is>
      </c>
      <c r="B9" s="5" t="n">
        <v>189045661</v>
      </c>
      <c r="C9" s="5" t="n">
        <v>190118181</v>
      </c>
    </row>
    <row r="10">
      <c r="A10" s="4" t="inlineStr">
        <is>
          <t>Allowance for credit losses</t>
        </is>
      </c>
      <c r="B10" s="6" t="n">
        <v>27707</v>
      </c>
      <c r="C10" s="6" t="n">
        <v>29969</v>
      </c>
      <c r="D10" s="6" t="n">
        <v>23960</v>
      </c>
      <c r="E10" s="6" t="n">
        <v>23660</v>
      </c>
    </row>
    <row r="11">
      <c r="A11" s="4" t="inlineStr">
        <is>
          <t>Allowance for credit losses, other assets</t>
        </is>
      </c>
      <c r="B11" s="6" t="n">
        <v>3134</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come (expense), net</t>
        </is>
      </c>
      <c r="B1" s="2" t="inlineStr">
        <is>
          <t>12 Months Ended</t>
        </is>
      </c>
    </row>
    <row r="2">
      <c r="B2" s="2" t="inlineStr">
        <is>
          <t>Dec. 31, 2020</t>
        </is>
      </c>
    </row>
    <row r="3">
      <c r="A3" s="3" t="inlineStr">
        <is>
          <t>Banking And Thrift Interest [Abstract]</t>
        </is>
      </c>
    </row>
    <row r="4">
      <c r="A4" s="4" t="inlineStr">
        <is>
          <t>Interest income (expense), net</t>
        </is>
      </c>
      <c r="B4" s="4" t="inlineStr">
        <is>
          <t xml:space="preserve">22. Interest income (expense), net Interest income (expense), net consists of the following:
Year ended December 31,
2018
2019
2020
Interest income
$
11,388
$
7,321
$
7,284
Interest expense
(48,507
)
(50,779
)
(56,244
)
Interest income (expense), net
$
(37,119
)
$
(43,458
)
$
(48,96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23. Income taxes Income tax expense (benefit) for the years ended December 31, 2018, 2019 and 2020 is allocated as follows:
Year ended December 31,
2018
2019
2020
Income from continuing operations
$
80,763
$
94,536
$
92,201
Other comprehensive income:
Unrealized gains (losses) on cash flow hedges
(6,647
)
(4,058
)
(3,327
)
Retirement benefits
(1,407
)
(2,720
)
(894
)
Retained earnings:
Reclassification from AOCI on early adoption of ASU 2018-02
2,265
—
—
Deferred tax expense recognized on adoption of ASU 2014-09
5,303
—
—
Deferred tax benefit recognized on adoption of ASU 2016-13
—
—
(935
)
Accumulated other comprehensive income:
Reclassification to retained earnings on early adoption of ASU 2018-02
(2,265
)
—
—
23. Income taxes (Continued) The components of income before income tax expense from continuing operations are as follows:
Year ended December 31,
2018
2019
2020
Domestic (U.S.)
$
49,986
$
27,783
$
122,497
Foreign (other than U.S.)
312,035
371,634
277,980
Income before income tax expense
$
362,021
$
399,417
$
400,477
Income tax expense (benefit) attributable to income from continuing operations consists of:
Year ended December 31,
2018
2019
2020
Current tax expense:
Domestic (U.S. federal)
$
6,466
$
2,854
$
23,668
Domestic (U.S. state)
3,508
3,908
10,765
Foreign (other than U.S.)
64,735
104,089
80,355
$
74,709
$
110,851
$
114,788
Deferred tax expense (benefit):
Domestic (U.S. federal)
$
6,577
$
2,669
$
(7,329
)
Domestic (U.S. state)
(1,176
)
(1,679
)
(3,770
)
Foreign (other than U.S.)
653
(17,305
)
(11,488
)
$
6,054
$
(16,315
)
$
(22,587
)
Total income tax expense (benefit)
$
80,763
$
94,536
$
92,201
Income tax expense (benefit) attributable to income from continuing operations differed from the amounts computed by applying the U.S. federal statutory income tax rate of 21%
Year ended December 31,
2018
2019
2020
Income before income tax expense
$
362,021
$
399,417
$
400,477
Statutory tax rates
21
%
21
%
21
%
Computed expected income tax expense
76,024
83,878
84,100
Increase (decrease) in income taxes resulting from:
Foreign tax rate differential
23,373
34,566
16,295
Tax benefit from tax holiday
(23,003
)
(21,393
)
(16,063
)
Non-deductible expenses
3,245
2,152
372
Effect of change in tax rates
(147
)
6,497
453
Change in valuation allowance
27,826
10,515
142,733
Unrecognized tax benefits
3,008
5,502
3,228
Employment related tax incentive
(3,243
)
(5,239
)
—
Internal restructuring
(2,859
)
—
(129,688
)
State taxes
2,332
2,229
6,995
Excess tax benefit on share-based compensation
(2,131
)
(2,743
)
(7,310
)
Others*
(23,662
)
(21,428
)
(8,914
)
Reported income tax expense (benefit)
$
80,763
$
94,536
$
92,201
*Following the transfer/closure of certain affiliated entities, deferred tax liabilities recorded against the outside basis difference were reversed amounting to $18,510 and $3,782 during the years ended December 31, 2018 and 2019. Additionally, during the years ended December 31, 2019 and 2020, the Company created a deferred tax asset on the impairment of one of its intercompany investments for income tax purposes amounting to $8,069 and $8,384. It was not more likely than not that the resulting net deferred tax asset would be realized. Therefore, a full valuation allowance was established.
23. Income taxes (Continued) A portion of the profits of the Company’s operations is exempt from income tax in India. One of the Company’s Indian subsidiaries has certain units eligible for a tax holiday as a special economic zone unit in respect of 100% of the export profits it generates for a period of 5 years from commencement, 50% of such profits for the next 5 years (year 6 to year 10 from commencement) and 50% of the profits for an additional period of 5 years (year 11 to year 15 from commencement), subject to the satisfaction of certain capital investment requirements. The tax holidays for the Company’s existing special economic zone units will begin to expire on March 31, 2022 and will have fully expired on March 31, 2035, assuming the Company satisfies the capital investment requirements. During the year ended December 31, 2019, the Indian tax authorities introduced a new tax regime under which a Company can elect to pay taxes at a lower tax rate by forgoing certain deductions and exemptions, including SEZ exemptions. The Company currently expects to elect out of applicable Indian tax holidays to benefit from the reduced tax rate after March 31, 2021. The effect of the Indian tax holiday on both basic and diluted earnings per share was $0.12, $0.11 and $0.08, respectively, for the years ended December 31, 2018, 2019 and 2020. The components of the Company’s deferred tax balances as of December 31, 2019 and 2020 are as follows:
As of December 31,
2019
2020
Deferred tax assets
Net operating loss carryforwards
$
66,448
$
37,278
Accrued expenses and other liabilities
50,678
70,634
Provision for doubtful debts
10,583
9,930
Property, plant and equipment and right-of-use assets, net
11,569
14,394
Share-based compensation
30,192
35,424
Intangible assets, net
2,640
165,347
Retirement benefits
11,332
14,761
Contract liabilities
4,437
6,080
Tax credit carryforwards
10,739
8,692
Others
10,294
14,619
Gross deferred tax assets
$
208,912
$
377,159
Less: Valuation allowance
(62,628
)
(206,011
)
Total deferred tax assets
$
146,284
$
171,148
Deferred tax liabilities
Intangible assets, net
$
24,819
$
21,884
Property, plant and equipment, net
6,067
3,700
Deferred cost
2,665
1,178
Investments in foreign subsidiaries not indefinitely reinvested
1,401
2,726
Derivative instruments
2,722
2,810
Goodwill
11,793
18,649
Others
11,092
15,043
Total deferred tax liabilities
$
60,559
$
65,990
Net deferred tax asset
$
85,725
$
105,158
As of December 31,
Classified as
2019
2020
Deferred tax assets non-current
$
89,715
$
106,674
Deferred tax liabilities non-current
$
3,990
1,516
$
85,725
$
105,158
23. Income taxes (Continued) The change in the Company’s total valuation allowance for deferred tax assets as of December 31, 2018, 2019 and 2020 is as follows:
Year ended December 31,
2018
2019
2020
Opening valuation allowance
$
24,549
$
51,986
$
62,628
Reduction during the year
(2,307
)
(4,240
)
(35,662
)
Addition during the year
29,744
14,882
179,045
Closing valuation allowance
$
51,986
$
62,628
$
206,011
During the year ended December 31, 2020, the Company undertook an internal restructuring that involved the transfer of certain marketing intangibles between its Luxembourg subsidiaries for a total of $650,000. The Company had net operating loss carryforwards with a full valuation allowance from prior years that were used to offset the Luxembourg taxable income arising from such transfer. The tax benefits resulting from the step-up of the tax basis of the intangibles transferred are not expected to be realized and a full valuation allowance has been recorded to reduce the deferred tax balances. Accordingly, this internal restructuring did not have any impact on the Company’s income tax expense.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emporary differences are deductible. Management considers the scheduled reversal of deferred tax liabilities and projected taxable income in making this assessment. In order to fully realize a deferred tax asset, the Company must generate future taxable income prior to the expiration of the deferred tax asset under applicable law. Based on the level of historical taxable income and projections for future taxable income over the periods during which the Company’s deferred tax assets are deductible, management believes that it is more likely than not that the Company will realize the benefits of its deductible differences and carryforwards, net of the existing valuation allowances as of December 31, 2020. The amount of the Company’s deferred tax assets considered realizable, however, could be reduced in the near term if estimates of future taxable income during the carry-forward period are reduced. For the years ended December 31, 2018, 2019 and 2020, the Company recognized net excess tax benefits on share-based compensation of $2,131, $2,743 and $7,310, respectively, in income tax expense attributable to continuing operations. As of December 31, 2020, the Company’s deferred tax assets related to net operating loss carryforwards of $143,521 amounted to $33,551 (excluding state net operating losses). Net operating losses of subsidiaries in the United Kingdom, Israel, South Africa, Hong Kong, Germany, Austria, the United States (for 2019) and Luxembourg (for 2016 and prior years) amounted to $53,881 and can be carried forward for an indefinite period. 23. Income taxes (Continued) The Company’s remaining operating loss carryforwards expire as set forth in the table below:
US - Federal
Europe
Others
Year ending December 31,
2021
—
673
544
2022
—
2,575
305
2023
—
727
1,199
2024
—
1,381
2,534
2025
—
4,955
1
2034
—
18,820
—
2035
—
7,357
—
2036
—
48,086
—
2037
222
—
—
2040
—
—
261
$
222
$
84,574
$
4,844
In the table above, “Europe” includes net operating losses of subsidiaries in Poland, the Czech Republic, Hungary, Slovakia, Latvia, Luxembourg and Portugal, while “Others” includes net operating losses of subsidiaries in Japan, Philippines, China and Canada. As of December 31, 2020, the Company had additional deferred tax assets for U.S. state and local tax loss carryforwards amounting to $3,727 with varying expiration periods , most of which are As of December 31, 2020, the Company had a total foreign tax credit carryforward of $8,692 for subsidiaries in the United States, India and the Philippines, which will expire as set forth in the table below:
Year ending December 31,
Amount
2021
$
132
2029
90
2033
4,846
2034
3,300
2035
324
$
8,692
With exceptions, the Company has not accrued any income, distribution or withholding taxes that would arise if the undistributed earnings of the Company’s foreign (non-Bermuda) subsidiaries that cannot be repatriated in a tax-free manner were to be repatriated. Due to the Company’s changing corporate structure, the various methods that are available to repatriate earnings and uncertainty relative to the applicable taxes at the time of repatriation, it is not practicable to determine the amount of tax that would be imposed upon repatriation. If undistributed earnings are repatriated in the future, or are no longer deemed to be indefinitely reinvested, the Company will accrue the applicable amount of taxes associated with such earnings at that time. As of December 31, 2020, $666,054 of the Company’s $680,440 in cash and cash equivalents was held by the Company’s foreign (non-Bermuda) subsidiaries. $12,220 of this cash is held by foreign subsidiaries for which the Company expects to incur and has accrued a deferred tax liability on the repatriation of $16,400 of retained earnings. $653,834 of the Company’s cash and cash equivalents is either held as retained earnings by foreign subsidiaries in jurisdictions where no tax is expected to be imposed upon repatriation or is being indefinitely reinvested. The Company reports its gain/loss on derivatives designated as cash flow hedges, actuarial gain/loss on retirement benefits and currency translation adjustment, net of income taxes to the extent applicable, in AOCI. 23. Income taxes (Continued) In the quarter ended March 31, 2018, the Company elected to early adopt ASU 2018-02, effective January 1, 2018, and made an election to reclassify the stranded income tax effects of the Tax Cuts and Jobs Act (the “Tax Act’’) from AOCI to retained earnings for all items of AOCI. The Company elected to adopt the new guidance at the beginning of 2018. Accordingly, a stranded tax effect in AOCI of $2,265 resulting from the Tax Act has been adjusted through retained earnings. In June 2016, the FASB issued ASU No. 2016-13, requiring measurement and recognition of expected credit losses for financial assets held by the Company. In the quarter ended March 31, 2020, the Company adopted this ASU, effective January 1, 2020, and accordingly recorded deferred tax assets of $935 through retained earnings. The following table summarizes activities related to our unrecognized tax benefits from January 1 to December 31 for each of 2019 and 2020:
2019
2020
Opening balance at January 1
$
26,722
$
31,029
Increase related to prior year tax positions, including recorded in acquisition accounting
1,684
2,875
Decrease related to prior year tax positions
(1,232
)
(1,309
)
Decrease related to prior year tax position due to lapse of applicable statute of limitation
(135
)
(287
)
Increase related to current year tax positions, including recorded in acquisition accounting
4,270
2,454
Decrease related to settlements with tax authorities
—
(317
)
Effect of exchange rate changes
(280
)
(145
)
Closing balance at December 31
$
31,029
$
34,300
As of December 31, 2019 and 2020, the Company had unrecognized tax benefits amounting to $29,835 and $34,300, respectively, which, if recognized, would impact the effective tax rate. As of December 31, 2019 and 2020, the Company had accrued $5,812 and $6,369, respectively, in interest and $1,048 and $900, respectively, for penalties relating to unrecognized tax benefits. During the years ended December 31, 2018, 2019 and 2020, the Company recognized $467, $826 and $662, respectively, in interest on unrecognized tax benefits. In the next twelve months and for all tax years that remain open to examinations by U.S. federal and various state, local, and other U.S. tax authorities, the Company estimates that it is reasonably possible that the total amount of its unrecognized tax benefits will vary. However, the Company does not expect significant changes within the next twelve months other than depending on the progress of tax matters or examinations with various tax authorities, which are difficult to predict. With certain immaterial exceptions, the Company is no longer subject to U.S. federal, state and local or other U.S. income tax examinations by taxing authorities for years prior to 2017. The Company’s subsidiaries in India and China are open to examination by relevant taxing authorities for tax years beginning on or after April 1, 2012 and January 1, 2010, respectively. The Company regularly reviews the likelihood of additional tax assessments and adjusts its unrecognized tax benefits as additional information or events requi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24. Segment reporting The Company’s reportable segments are as follows: (1) Banking, Capital Markets and Insurance (BCMI); (2) Consumer Goods, Retail, Life Sciences and Healthcare (CGRLH); and (3) High Tech, Manufacturing and Services (HMS). The Company has restated segment information for the year ended December 31, 2018 presented herein to conform to the current presentation. This change in segment presentation does not affect the Company's consolidated statements of income, balance sheets or statements of cash flows. The Company’s Chief Executive Officer, who has been identified as the CODM, reviews operating segment revenue, which is a GAAP measure, and operating segment adjusted income from operations, which is a non-GAAP measure. The Company does not allocate and therefore the CODM does not evaluate foreign exchange gain/(losses), interest income/(expense), restructuring expenses, acquisition-related expenses, stock-based compensation, amortization and impairment of intangible assets and income taxes by segment. The Company’s operating assets and liabilities pertain to multiple segments. The Company manages assets and liabilities on a total Company basis, not by operating segment, and therefore information about assets, liabilities and capital expenditures by operating segment are not presented to the CODM and are not reviewed by the CODM. Revenues and adjusted income from operations for each of the Company’s segments for the year ended December 31, 2020 were as follows:
Reportable segments
BCMI
CGRLH
HMS
Total Reportable segments
Others*
Total
Revenues, net
1,079,193
1,264,654
1,388,826
3,732,673
(23,296)
3,709,377
Adjusted income from operations
132,939
197,197
244,166
574,302
14,506
588,808
Stock-based compensation
(74,008)
Amortization and impairment of acquired intangible assets (other than included above)
(43,648)
Acquisition-related expenses
(2,650)
Foreign exchange gains (losses), net
7,482
Interest income (expense), net
(48,960)
Restructuring expenses (refer (a) below and Note 29)
(26,547)
Income tax expense
(92,201)
Net income attributable to Genpact Limited shareholders
308,276
(a) We do not allocate these charges to individual segments in internal management reports used by the chief operating decision maker. Accordingly, such expenses are included in our segment reporting as “unallocated costs.” * Adjusted income from operations for “Others” primarily represents the impact of over-absorption of overhead, unallocated allowances for credit losses, impairments related to operating ROU assets and property, plant and equipment, and foreign exchange fluctuations, which are not allocated to the Company’s segments for management’s internal reporting purposes 24. Segment reporting (Continued) Revenues and adjusted income from operations for each of the Company’s segments for the year ended December 31, 2019 were as follows:
Reportable segments
BCMI
CGRLH
HMS
Total Reportable segments
Others**
Total
Revenues, net
1,078,844
1,107,534
1,348,635
3,535,013
(14,470)
3,520,543
Adjusted income from operations
115,998
161,515
238,129
515,642
43,199
#
558,841
Stock-based compensation
(83,885)
Amortization and impairment of acquired intangible assets (other than included above)
(31,458)
Acquisition-related expenses
(8,352)
Foreign exchange gains (losses), net
7,729
Interest income (expense), net
(43,458)
Income tax expense
(94,536)
Net income attributable to Genpact Limited shareholders
304,881
**Revenues, net for “Others” primarily represents the impact of foreign exchange fluctuations, which is not allocated to the Company’s segments for management’s internal reporting purposes. Adjusted income from operations for “Others” primarily represents gains related to a transfer of land, government incentives and the impact of foreign exchange fluctuations, which are not allocated to the Company’s segments for management’s internal reporting purposes. #Includes $10,524 toward the accelerated charge of a contract cost asset relating to a wealth management platform used in the Company’s BCMI segment that the Company no longer plans to leverage beyond its current scope. If this charge had been recorded in the BCMI segment in the year ended December 31, 2019, AOI for the Company’s BCMI segment in 2019 would have been $105,474, with a corresponding increase in AOI of “Others” to $53,723. Revenues and adjusted income from operations for each of the Company’s segments for the year ended December 31, 2018 were as follows:
Reportable segments
BCMI
CGRLH
HMS
Total Reportable segments
Others***
Total
Revenues, net
1,079,673
903,225
1,005,070
2,987,968
12,822
3,000,790
Adjusted income from 0perations
148,712
116,705
177,209
442,626
30,688
473,314
Stock-based compensation
(48,998)
Amortization and impairment of acquired intangible assets (other than included above)
(37,292)
Acquisition-related expenses
(2,362)
Foreign exchange gains (losses), net
15,239
Interest income (expense), net
(37,119)
Income tax expense
(80,763)
Net income attributable to Genpact Limited shareholders
282,019
***Revenues, net for “Others” primarily represents the impact of foreign exchange fluctuations, which is not allocated to the Company’s segments for management’s internal reporting purposes. AOI for “Others” primarily represents government incentives and the impact of foreign exchange fluctuations which are not allocated to the Company’s segments for management’s internal reporting purposes. 2 4 . Segment reporting (Continued) Revenues from a single customer in the Company’s HMS segment comprised 9%, 14% and 12% of the Company’s consolidated total net revenues in 2018, 2019 and 2020, respectively. 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8
2019
2020
India
$
1,739,455
$
1,890,897
$
1,851,347
Asia, other than India
327,462
356,726
461,839
North and Latin America
641,716
863,748
1,007,635
Europe
292,157
409,172
388,556
Total net revenues
$
3,000,790
$
3,520,543
$
3,709,377
Property, plant and equipment, net by geographic region are as follows:
As of December 31,
2019
2020
India
$
161,227
$
157,129
Asia, other than India
17,212
16,790
North and Latin America
58,499
44,934
Europe
17,097
12,269
Total
$
254,035
$
231,1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s</t>
        </is>
      </c>
      <c r="B1" s="2" t="inlineStr">
        <is>
          <t>12 Months Ended</t>
        </is>
      </c>
    </row>
    <row r="2">
      <c r="B2" s="2" t="inlineStr">
        <is>
          <t>Dec. 31, 2020</t>
        </is>
      </c>
    </row>
    <row r="3">
      <c r="A3" s="3" t="inlineStr">
        <is>
          <t>Revenues [Abstract]</t>
        </is>
      </c>
    </row>
    <row r="4">
      <c r="A4" s="4" t="inlineStr">
        <is>
          <t>Net Revenues</t>
        </is>
      </c>
      <c r="B4" s="4" t="inlineStr">
        <is>
          <t>25. Net Revenues Disaggregation of revenue In the following tables, the Company’s revenue is disaggregated by customer classification:
Year ended December 31,
2018
2019
2020
GE
$
268,210
$
478,091
$
458,850
Global Clients
2,732,580
3,042,452
3,250,527
Total net revenues
$
3,000,790
$
3,520,543
$
3,709,377
All revenue from GE is included in revenue from the HMS segment, and the remainder of revenue from the HMS segment consists of revenue from Global Clients. All of the segment revenue from both the BCMI and CGRLH segments consists of revenue from Global Clients. Refer to Note 24 for details on net revenues attributable to each of the Company’s segments . 25. Net Revenues (Continued) The Company has evaluated the impact of the COVID-19 pandemic on the Company’s net revenues for the year ended December 31, 2020 to ensure that revenue is recognized after considering all impacts to the extent currently known. Impacts observed include constraints on the Company’s ability to render services, whether due to full or partial shutdowns of the Company’s facilities or significant travel restrictions, penalties relating to breaches of service level agreements, and contract terminations or contract performance delays initiated by clients. The Company’s net revenues for the year ended December 31, 2020 were lower than expected before the onset of the pandemic, primarily due to delays in obtaining client approvals to shift to a virtual, work-from-home operating environment, whether as a result of regulatory constraints or due to privacy or security concerns. The Company’s net revenues from various service lines, including transformation services, in the year ended December 31, 2020 were also lower than originally expected before the onset of the pandemic due to adverse market developments related to the pandemic, resulting in instances of delays or cancellations of new projects and orders. Due to the nature of the pandemic, the Company will continue to monitor developments to identify significant uncertainties relating to revenue in future periods. Contract balances Accounts receivable include amounts for services that the Company has performed but for which payment has not been received. The Company typically follows a 30-day billing cycle and, as such, at any point in time may have accrued up to 30 days of revenues that have not been billed. The Company has determined that in instances where the timing of revenue recognition differs from the timing of invoicing, the related contracts generally do not include a significant financing component. See Note 5 for details on the Company’s accounts receivable and allowance for credit losses. The following table shows the details of the Company’s contract balances:
As of December 31,
2019
2020
Contract assets (Notes a)
$
40,346
$
15,805
Contract liabilities (Note b)
Deferred transition revenue
$
131,108
$
130,804
Advance from customers
$
44,818
$
92,673
(a) Included in "prepaid expenses and other current assets" and "other assets" in the consolidated balance sheet. (b)Included in "accrued expenses and other current liabilities" and "other liabilities" in the consolidated balance sheet. Contract assets represent the contract acquisition fees or other upfront fees paid to a customer. Such costs are amortized over the expected period of benefit and recorded as an adjustment to the transaction price and deducted from revenue. The Company’s assessment did not indicate any significant impairment losses on its contract assets for the periods presented. Contract liabilities include that portion of revenue for which payments have been received in advance from customers. The Company also defers revenues attributable to certain process transition activities for which costs have been capitalized by the Company as contract fulfillment costs. Consideration received from customers, if any, relating to such transition activities is also included as part of contract liabilities. The contract liabilities are included within “Accrued expenses and other current liabilities” and “Other liabilities” in the consolidated balance sheets. The revenues are recognized as (or when) the performance obligation is fulfilled under the contract with the customer. Changes in the Company’s contract asset and liability balances during the year ended December 31, 2019 and 2020 were a result of normal business activity and not materially impacted by any other factors. Revenue recognized during the year ended December 31, 2019 and 2020 that was included in the contract liabilities balance at the beginning of the period was $72,285 and $102,893, respectively.
25. Net Revenues (Continued) The following table includes estimated revenue expected to be recognized in the future related to remaining performance obligations as of December 31, 2020:
Total
Less than 1 year
1-3 years
3-5 years
After 5 years
Transaction price allocated to remaining performance obligations
$
223,477
$
154,717
$
54,471
$
11,949
$
2,340
The following table provides details of the company’s contract cost assets:
As of December 31,
2019
2020
Sales incentive programs
Transition activities
Sales incentive programs
Transition activities
Opening balance
$
25,891
$
134,302
$
35,366
$
170,132
Closing balance
35,366
170,132
33,390
192,507
Amortization
17,684
70,001
19,960
68,7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6. Related party transactions The Company has from time to time entered into related party transactions with non-consolidating affiliates and Bain Capital Investors, LLC (“Bain”), which was an affiliate of significant shareholders of the Company until November 2019. During the year ended December 31, 2019, Bain’s affiliates sold their remaining shares in the Company and Bain is no longer a related party, and the Company also has sold its investments in non-consolidating affiliates. Accordingly, transactions between the Company, its non-consolidating affiliates and Bain are no longer presented as related party transactions for the year ended December 31, 2020. The value of related party transactions entered into during the year ended December 31, 2018, 2019 and 2020 was not signific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expense), net</t>
        </is>
      </c>
      <c r="B1" s="2" t="inlineStr">
        <is>
          <t>12 Months Ended</t>
        </is>
      </c>
    </row>
    <row r="2">
      <c r="B2" s="2" t="inlineStr">
        <is>
          <t>Dec. 31, 2020</t>
        </is>
      </c>
    </row>
    <row r="3">
      <c r="A3" s="3" t="inlineStr">
        <is>
          <t>Other Nonoperating Income Expense [Abstract]</t>
        </is>
      </c>
    </row>
    <row r="4">
      <c r="A4" s="4" t="inlineStr">
        <is>
          <t>Other Income (expense), net</t>
        </is>
      </c>
      <c r="B4" s="4" t="inlineStr">
        <is>
          <t>27. Other Income (expense), net Other income (expense), net consists of following:
Year ended December 31,
2018
2019
2020
Government incentives
$
36,099
$
3,976
$
—
Other income (expense)
(338
)
1,810
3,238
Other Income (expense), net
$
35,761
$
5,786
$
3,2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8. Commitments and contingencies Capital commitments As of December 31, 2019 and 2020, the Company has committed to spend $5,368 and $5,128, respectively, under agreements to purchase property, plant and equipment. This amount is net of capital advances paid in respect of such purchases. Bank guarantees The Company has outstanding bank guarantees and letters of credit amounting to $9,585 and $10,156 as of December 31, 2019 and 2020, respectively. Bank guarantees are generally provided to government agencies and excise and customs authorities for the purposes of maintaining a bonded warehouse. These guarantees may be revoked by the government agencies if they suffer any losses or damages through the breach of any of the covenants contained in the agreements governing such guarantees. 28. Commitments and contingencies (Continued) Other commitments Certain units of the Company’s Indian subsidiaries are established as Software Technology Parks of India units or Special Economic Zone (“SEZ”) units under the relevant regulations issued by the Government of India. These units are exempt from customs and other duties on imported and indigenous capital goods, stores and spares. SEZ units are also exempt from the Goods and Services Tax (“GST”) that was introduced in India in 2017. The Company has undertaken to pay taxes and duties, if any, in respect of capital goods, stores, spares and services consumed duty-free, in the event that certain terms and conditions are not fulfilled. Contingency In February 2019, there was a judicial pronouncement in India with respect to defined contribution benefit payments interpreting certain statutory defined contribution obligations of employees and employers. It is not currently clear whether the interpretation set out in the pronouncement has retrospective application. If applied retrospectively, the interpretation would result in an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has obtained on the matter, it is currently impracticable to reliably estimate the timing and amount of any payments the Company may be required to make. Accordingly, the Company plans to obtain further clarity and will evaluate the amount of a potential provision, if any. Beginning in the second quarter of 2020, the Indian taxing authorities (“ITA”) began to challenge or reject the Company’s Indian GST and service tax refunds. In total, refunds of $15,965 have been denied or challenged by the ITA and additional refunds may be denied. The Company had requested these refunds pursuant to the tax exemption available for exports under the previous Indian service tax regime as well as the current Indian GST regime in respect of services performed by the Company in India for affiliates and clients outside of India. In denying the refunds, the ITA have taken the position that the services provided are local services, which interpretation, if correct, would make the service tax and GST exemption on exports unavailable to the Company in respect of such services. The Company is pursuing appeals before relevant appellate authorities. The Company believes that the denial of the refunds claimed pursuant to the service tax and GST exemption is incorrect and that the risk that the liability will materialize is remote. Accordingly, no reserve has been provided as of December 31, 2020. An affiliate of the Company in India received an assessment order in 2016 seeking to assess tax amounting to $111,061 (including interest to the date of the order) on certain transactions that occurred in 2013. This amount excludes penalty or interest accrued since the date of the order. The Company filed an appeal against this assessment order with the Commissioner Income Tax (Appeals), the first tax appellant authority in India, which ruled against the Company. Subsequently, the Company filed an appeal with the Income Tax Appellate Tribunal of India (“Tribunal”). The Tribunal has accepted the legal arguments raised by the Company and the assessment order has been cancelled. The taxes paid under protest amounting to $27,341 are yet to be refunded to the Company. The Indian tax authorities may appeal the order of the Tribunal before higher appellate authorities. Based on its evaluation of the facts underlying the transaction and legal advice received, the Company believes that it is more likely than not that this transaction would not be subject to tax liability in India. Accordingly, no reserve has been provided as of December 31, 2020. In September 2020, the Indian Parliament approved the Code on Social Security, 2020 (the “Code”), which will impact the Company’s contributions to its defined contribution and defined benefit plans for employees based in India. The date the changes will take effect is not yet known and the rules for quantifying the financial impact have not yet been published. The Company will evaluate the impact of the Code on the Company in its financial statements for the period in which the Code becomes effective and the related rules are publish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29. In the second quarter of 2020, due to the impact of the COVID-19 pandemic on the Company’s current and expected future revenues, the Company recorded a $21,658 restructuring charge primarily relating to the abandonment of leased office premises and employee severance charges. In the third quarter of 2020, the Company recorded an additional charge of $4,889 relating to employee severance charges. Of the total recorded restructuring charges of $26,547, $11,152 was a non-cash charge (including $908 related to writing down certain property, plant and equipment) recorded as other operating expense, which pertains to the abandonment of various leased office premises as a result of the Company’s consolidation of underutilized office premises due to lower demand or shifting to a work-from-home model. The Company made efforts to sublease certain office premises instead of abandoning them, but due to the COVID-19 pandemic and the related widespread adoption of work-from-home practices by many businesses worldwide, the Company has been unable to sublease such premises to date and it is unlikely that the Company will be able to sublease any such premises in the foreseeable future. The Company also recorded a severance charge of $15,395 in personnel expense as a result of a focused reduction in its workforce. No further restructuring costs were incurred related to this restructuring plan subsequent to third quarter of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30. Quarterly financial data (unaudited)
Three months ended
Year ended
March 31, 2020
June 30, 2020
September 30, 2020
December 31, 2020
December 31, 2020
Total net revenues
$
923,192
$
900,094
$
935,523
$
950,568
$
3,709,377
Gross profit
$
318,421
$
306,202
$
329,694
$
336,923
$
1,291,240
Income from operations
$
110,658
$
90,364
$
124,642
$
113,053
$
438,717
Income before equity method investment activity, net and income tax expense
$
110,559
$
79,147
$
110,443
$
100,328
$
400,477
Net income
$
85,698
$
62,161
$
85,435
$
74,982
$
308,276
Earnings per common share
Basic
$
0.45
$
0.33
$
0.45
$
0.40
$
1.62
Diluted
$
0.44
$
0.32
$
0.43
$
0.38
$
1.57
Weighted average number of common shares used in computing earnings per common share
Basic
190,626,757
190,541,148
190,949,108
189,470,107
190,396,780
Diluted
196,532,513
195,112,549
196,655,140
194,823,683
195,780,971
30 . Quarterly financial data (unaudited) (Continued)
Three months ended
Year ended
March 31, 2019
June 30, 2019
September 30, 2019
December 31, 2019
December 31, 2019
Total net revenues
$
809,206
$
881,799
$
888,799
$
940,739
$
3,520,543
Gross profit
$
290,069
$
310,555
$
315,140
$
310,091
$
1,225,855
Income from operations
$
90,072
$
106,202
$
113,584
$
119,518
$
429,376
Income before equity method investment activity, net and income tax expense
$
79,320
$
94,970
$
110,794
$
114,349
$
399,433
Net income
$
60,841
$
73,722
$
88,120
$
82,198
$
304,881
Earnings per common share
Basic
$
0.32
$
0.39
$
0.46
$
0.43
$
1.60
Diluted
$
0.31
$
0.38
$
0.45
$
0.42
$
1.56
Weighted average number of common shares used in computing earnings per common share
Basic
189,451,845
190,163,359
190,599,049
190,083,647
190,074,475
Diluted
193,394,208
194,766,047
195,890,841
196,592,325
195,160,8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31. Subsequent Events Share Repurchase Pursuant to its share repurchase program, the Company repurchased 929,895 of its common shares on the open market between January 1, 2021 and February 5, 2021 at a weighted average price of $40.45 per share for an aggregate cash amount of $37,611. In February 2021, the Company’s board of directors authorized a $500,000 increase to its existing $1,250,000 share repurchase program, first announced in February 2015, bringing the total authorization under the Company’s existing share repurchase program to $ 1,750,000 Dividend In February 2021, the Company announced that its Board of Directors has approved a 10% increase in its quarterly cash dividend, representing a planned annual dividend of $0.43 per common share, increased from $0.39 per common share in 2020. The Board of Directors also declared a dividend for the first quarter of 2021 of $0.1075 per common share, which will be paid on March 19, 2021 to shareholders of record as of the close of business on March 10, 2021. The declaration of any future dividends will be at the discretion of the Board of Directors and subject to Bermuda and other applicable la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6" t="n">
        <v>3709377</v>
      </c>
      <c r="C4" s="6" t="n">
        <v>3520543</v>
      </c>
      <c r="D4" s="6" t="n">
        <v>3000790</v>
      </c>
    </row>
    <row r="5">
      <c r="A5" s="4" t="inlineStr">
        <is>
          <t>Cost of revenue</t>
        </is>
      </c>
      <c r="B5" s="5" t="n">
        <v>2418137</v>
      </c>
      <c r="C5" s="5" t="n">
        <v>2294688</v>
      </c>
      <c r="D5" s="5" t="n">
        <v>1921768</v>
      </c>
    </row>
    <row r="6">
      <c r="A6" s="4" t="inlineStr">
        <is>
          <t>Gross profit</t>
        </is>
      </c>
      <c r="B6" s="5" t="n">
        <v>1291240</v>
      </c>
      <c r="C6" s="5" t="n">
        <v>1225855</v>
      </c>
      <c r="D6" s="5" t="n">
        <v>1079022</v>
      </c>
    </row>
    <row r="7">
      <c r="A7" s="3" t="inlineStr">
        <is>
          <t>Operating expenses:</t>
        </is>
      </c>
    </row>
    <row r="8">
      <c r="A8" s="4" t="inlineStr">
        <is>
          <t>Selling, general and administrative expenses</t>
        </is>
      </c>
      <c r="B8" s="5" t="n">
        <v>789849</v>
      </c>
      <c r="C8" s="5" t="n">
        <v>794901</v>
      </c>
      <c r="D8" s="5" t="n">
        <v>693865</v>
      </c>
    </row>
    <row r="9">
      <c r="A9" s="4" t="inlineStr">
        <is>
          <t>Amortization of acquired intangible assets</t>
        </is>
      </c>
      <c r="B9" s="5" t="n">
        <v>43343</v>
      </c>
      <c r="C9" s="5" t="n">
        <v>32612</v>
      </c>
      <c r="D9" s="5" t="n">
        <v>38850</v>
      </c>
    </row>
    <row r="10">
      <c r="A10" s="4" t="inlineStr">
        <is>
          <t>Other operating (income) expense, net</t>
        </is>
      </c>
      <c r="B10" s="5" t="n">
        <v>19331</v>
      </c>
      <c r="C10" s="5" t="n">
        <v>-31034</v>
      </c>
      <c r="D10" s="5" t="n">
        <v>-1845</v>
      </c>
    </row>
    <row r="11">
      <c r="A11" s="4" t="inlineStr">
        <is>
          <t>Income from operations</t>
        </is>
      </c>
      <c r="B11" s="5" t="n">
        <v>438717</v>
      </c>
      <c r="C11" s="5" t="n">
        <v>429376</v>
      </c>
      <c r="D11" s="5" t="n">
        <v>348152</v>
      </c>
    </row>
    <row r="12">
      <c r="A12" s="4" t="inlineStr">
        <is>
          <t>Foreign exchange gains (losses), net</t>
        </is>
      </c>
      <c r="B12" s="5" t="n">
        <v>7482</v>
      </c>
      <c r="C12" s="5" t="n">
        <v>7729</v>
      </c>
      <c r="D12" s="5" t="n">
        <v>15239</v>
      </c>
    </row>
    <row r="13">
      <c r="A13" s="4" t="inlineStr">
        <is>
          <t>Interest income (expense), net</t>
        </is>
      </c>
      <c r="B13" s="5" t="n">
        <v>-48960</v>
      </c>
      <c r="C13" s="5" t="n">
        <v>-43458</v>
      </c>
      <c r="D13" s="5" t="n">
        <v>-37119</v>
      </c>
    </row>
    <row r="14">
      <c r="A14" s="4" t="inlineStr">
        <is>
          <t>Other income (expense), net</t>
        </is>
      </c>
      <c r="B14" s="5" t="n">
        <v>3238</v>
      </c>
      <c r="C14" s="5" t="n">
        <v>5786</v>
      </c>
      <c r="D14" s="5" t="n">
        <v>35761</v>
      </c>
    </row>
    <row r="15">
      <c r="A15" s="4" t="inlineStr">
        <is>
          <t>Income before equity-method investment activity, net and income tax expense</t>
        </is>
      </c>
      <c r="B15" s="5" t="n">
        <v>400477</v>
      </c>
      <c r="C15" s="5" t="n">
        <v>399433</v>
      </c>
      <c r="D15" s="5" t="n">
        <v>362033</v>
      </c>
    </row>
    <row r="16">
      <c r="A16" s="4" t="inlineStr">
        <is>
          <t>Equity-method investment activity, net</t>
        </is>
      </c>
      <c r="C16" s="5" t="n">
        <v>-16</v>
      </c>
      <c r="D16" s="5" t="n">
        <v>-12</v>
      </c>
    </row>
    <row r="17">
      <c r="A17" s="4" t="inlineStr">
        <is>
          <t>Income before income tax expense</t>
        </is>
      </c>
      <c r="B17" s="5" t="n">
        <v>400477</v>
      </c>
      <c r="C17" s="5" t="n">
        <v>399417</v>
      </c>
      <c r="D17" s="5" t="n">
        <v>362021</v>
      </c>
    </row>
    <row r="18">
      <c r="A18" s="4" t="inlineStr">
        <is>
          <t>Income tax expense</t>
        </is>
      </c>
      <c r="B18" s="5" t="n">
        <v>92201</v>
      </c>
      <c r="C18" s="5" t="n">
        <v>94536</v>
      </c>
      <c r="D18" s="5" t="n">
        <v>80763</v>
      </c>
    </row>
    <row r="19">
      <c r="A19" s="4" t="inlineStr">
        <is>
          <t>Net income</t>
        </is>
      </c>
      <c r="B19" s="5" t="n">
        <v>308276</v>
      </c>
      <c r="C19" s="5" t="n">
        <v>304881</v>
      </c>
      <c r="D19" s="5" t="n">
        <v>281258</v>
      </c>
    </row>
    <row r="20">
      <c r="A20" s="4" t="inlineStr">
        <is>
          <t>Net loss (income) attributable to redeemable non-controlling interest</t>
        </is>
      </c>
      <c r="C20" s="5" t="n">
        <v>-304881</v>
      </c>
      <c r="D20" s="5" t="n">
        <v>761</v>
      </c>
    </row>
    <row r="21">
      <c r="A21" s="4" t="inlineStr">
        <is>
          <t>Net income attributable to Genpact Limited shareholders</t>
        </is>
      </c>
      <c r="B21" s="5" t="n">
        <v>308276</v>
      </c>
      <c r="C21" s="5" t="n">
        <v>304881</v>
      </c>
      <c r="D21" s="5" t="n">
        <v>282019</v>
      </c>
    </row>
    <row r="22">
      <c r="A22" s="4" t="inlineStr">
        <is>
          <t>Net income available to Genpact Limited common shareholders</t>
        </is>
      </c>
      <c r="B22" s="6" t="n">
        <v>308276</v>
      </c>
      <c r="C22" s="6" t="n">
        <v>304881</v>
      </c>
      <c r="D22" s="6" t="n">
        <v>282019</v>
      </c>
    </row>
    <row r="23">
      <c r="A23" s="3" t="inlineStr">
        <is>
          <t>Earnings per common share attributable to Genpact Limited common shareholders</t>
        </is>
      </c>
    </row>
    <row r="24">
      <c r="A24" s="4" t="inlineStr">
        <is>
          <t>Basic</t>
        </is>
      </c>
      <c r="B24" s="7" t="n">
        <v>1.62</v>
      </c>
      <c r="C24" s="7" t="n">
        <v>1.6</v>
      </c>
      <c r="D24" s="7" t="n">
        <v>1.48</v>
      </c>
    </row>
    <row r="25">
      <c r="A25" s="4" t="inlineStr">
        <is>
          <t>Diluted</t>
        </is>
      </c>
      <c r="B25" s="7" t="n">
        <v>1.57</v>
      </c>
      <c r="C25" s="7" t="n">
        <v>1.56</v>
      </c>
      <c r="D25" s="7" t="n">
        <v>1.45</v>
      </c>
    </row>
    <row r="26">
      <c r="A26" s="3" t="inlineStr">
        <is>
          <t>Weighted average number of common shares used in computing earnings per common share attributable to Genpact Limited common shareholders</t>
        </is>
      </c>
    </row>
    <row r="27">
      <c r="A27" s="4" t="inlineStr">
        <is>
          <t>Basic</t>
        </is>
      </c>
      <c r="B27" s="5" t="n">
        <v>190396780</v>
      </c>
      <c r="C27" s="5" t="n">
        <v>190074475</v>
      </c>
      <c r="D27" s="5" t="n">
        <v>190674740</v>
      </c>
    </row>
    <row r="28">
      <c r="A28" s="4" t="inlineStr">
        <is>
          <t>Diluted</t>
        </is>
      </c>
      <c r="B28" s="5" t="n">
        <v>195780971</v>
      </c>
      <c r="C28" s="5" t="n">
        <v>195160855</v>
      </c>
      <c r="D28" s="5" t="n">
        <v>1939800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paration and principles of consolidation</t>
        </is>
      </c>
      <c r="B4" s="4" t="inlineStr">
        <is>
          <t>(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K.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on consolidation. Non-controlling interest in subsidiaries outside of the Company’s control that is redeemable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rges to additional paid-in capital. The share of non-controlling interest in subsidiary earnings is reflected in net loss (income) attributable to redeemable non-controlling interest in the consolidated statements of income.</t>
        </is>
      </c>
    </row>
    <row r="5">
      <c r="A5" s="4" t="inlineStr">
        <is>
          <t>Use of estimates</t>
        </is>
      </c>
      <c r="B5" s="4" t="inlineStr">
        <is>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at the estimates used in the preparation of the consolidated financial statements are reasonable, and management has made assumptions about the possible effects of the novel coronavirus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consolidated financial statements.</t>
        </is>
      </c>
    </row>
    <row r="6">
      <c r="A6" s="4" t="inlineStr">
        <is>
          <t>Business combinations</t>
        </is>
      </c>
      <c r="B6" s="4" t="inlineStr">
        <is>
          <t>2. Summary of significant accounting policies (Continued) (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is>
      </c>
    </row>
    <row r="7">
      <c r="A7" s="4" t="inlineStr">
        <is>
          <t>Goodwill</t>
        </is>
      </c>
      <c r="B7" s="4" t="inlineStr">
        <is>
          <t xml:space="preserve">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t>
        </is>
      </c>
    </row>
    <row r="8">
      <c r="A8" s="4" t="inlineStr">
        <is>
          <t>Other Intangible Assets</t>
        </is>
      </c>
      <c r="B8" s="4" t="inlineStr">
        <is>
          <t>Intangible assets acquired individually or with a group of other assets or in a business combination or developed internally are carried at cost less accumulated amortization and accumulated impairment loss based on their estimated useful lives as follows:
Customer-related intangible assets
1-11 years
Marketing-related intangible assets
1-10 years
Technology-related intangible assets
2-8 years Intangible assets are amortized over their estimated useful lives using a method of amortization that reflects the pattern in which the economic benefits of the intangible assets are consumed or otherwise realized.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re amortized on a straight-line basis when placed into service over the estimated useful lives of the software and technology. 2. Summary of significant accounting policies (Continued)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t>
        </is>
      </c>
    </row>
    <row r="9">
      <c r="A9" s="4" t="inlineStr">
        <is>
          <t>Financial instruments and concentration of credit risk</t>
        </is>
      </c>
      <c r="B9" s="4" t="inlineStr">
        <is>
          <t>(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The General Electric Company (“GE”) accounted for 17% and 16% of the Company’s receivables as of December 31, 2019 and 2020, respectively. GE accounted for 9%, 14% and 12% of the Company’s revenues in the years ended December 31, 2018, 2019 and 2020, respectively.</t>
        </is>
      </c>
    </row>
    <row r="10">
      <c r="A10" s="4" t="inlineStr">
        <is>
          <t>Accounts receivable</t>
        </is>
      </c>
      <c r="B10" s="4" t="inlineStr">
        <is>
          <t xml:space="preserve">(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ustomers. </t>
        </is>
      </c>
    </row>
    <row r="11">
      <c r="A11" s="4" t="inlineStr">
        <is>
          <t>Revenue recognition</t>
        </is>
      </c>
      <c r="B11" s="4" t="inlineStr">
        <is>
          <t xml:space="preserve">(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2. Summary of significant accounting policies (Continued)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when the license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 Significant judgements The Company often enters into contracts with its customers that include promises to transfer multiple products and services to the customer. Determining whether products and services are considered distinct performance obligations that should be accounted for separately rather than together may require significant judgement. Judge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sometimes include incentive payments received for discrete benefits delivered to the customer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 (g) Leases (effective January 1, 2019)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entered into prior to January 1, 2019 have been accounted for under ASC Topic 840, Lease Classification, and were not reassessed on adoption of ASC Topic 842, Leases, on January 1, 2019. 2. Summary of significant accounting policies (Continu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ight-of-use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and ten years. The Company applies judgement in evaluating whether it is reasonably certain to exercise the option to renew or terminate the lease. The Company considers all relevant factors that create an economic incentive for it to exercise the renewal or termination option. After the commencement date, the Company reassesses the lease term if there is a significant event or change in circumstances that is within the Company’s control and affects its ability to exercise (or not to exercise) the option to renew or terminate. The Company has applied an incremental borrowing rate for the purpose of computing lease liabilities based on the remaining lease term and the rates prevailing in the jurisdictions where leases were executed. For the year ended December 31, 2020, 2. Summary of significant accounting policies (Continued) (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ustomer or a set of processes. It also includes operational expenses, which consist of facilities maintenance expenses, travel and living expenses, rent, IT expenses, and consulting and certain other expenses. Consulting charges represent the cost of consultants and contract resources with specialized skills who are directly responsible for the performance of services for customers and travel and other billable costs related to the Company’s customers. It also includes depreciation of property, plant and equipment, and amortization of intangible and ROU assets which are directly related to providing services that generate revenue. (i) Selling, general and administrative expenses Selling, general and administrative (SG&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 expenses also includes travel and living costs for such personnel. SG&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 and ROU assets other than those included in cost of revenue. </t>
        </is>
      </c>
    </row>
    <row r="12">
      <c r="A12" s="4" t="inlineStr">
        <is>
          <t>Changes in Accounting Policies</t>
        </is>
      </c>
      <c r="B12" s="4" t="inlineStr">
        <is>
          <t xml:space="preserve">(j) Changes in accounting policies Except as described below, the Company has applied accounting policies consistently to all periods presented in these consolidated financial statements. The Company adopted ASC Topic 326, Financial Instruments—Credit Losses (“Topic 326”), effective January 1, 2020. As a result of adoption of ASC 326, the Company recognized an incremental allowance for credit losses on its accounts receivable and deferred billings of $4,185 and $734, respectively, resulting in an increase in deferred tax assets of $935 with a corresponding decrease in retained earnings of $3,984, net of deferred tax. </t>
        </is>
      </c>
    </row>
    <row r="13">
      <c r="A13" s="4" t="inlineStr">
        <is>
          <t>Credit losses</t>
        </is>
      </c>
      <c r="B13" s="4" t="inlineStr">
        <is>
          <t xml:space="preserve">2. Summary of significant accounting policies (Continued) Credit losses (effective January 1, 2020) The Company recognizes an allowance for credit losses for all debt instruments other than those held at fair value through profit or loss. The Company pools its accounts receivable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including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able and there is no reasonable expectation of recovering the contractual cash flows. Expected recoveries of amounts previously written off, not to exceed the aggregate amounts previously written off, are included in determining the allowance at each reporting period. Credit losses are presented as a credit loss expense within “Selling, general and administrative expenses.” Subsequent recoveries of amounts previously written off are credited against the same line item. Impact on consolidated financial statements The following table summarizes the impact of the Company’s adoption of Topic 326 on its consolidated financial statements as of January 1, 2020.
As reported December 31, 2019
Adoption of Topic 326 Increase/(Decrease)
Balance as of January 1, 2020
Accounts receivable, net
914,255
(4,185)
910,070
Other assets
217,079
(734)*
216,345
Deferred tax assets
89,715
935
90,650
Retained earnings
648,656
(3,984)
644,672
* Represents the expected credit loss on deferred billings amounting to $7,858 included in “Other assets </t>
        </is>
      </c>
    </row>
    <row r="14">
      <c r="A14" s="4" t="inlineStr">
        <is>
          <t>Reclassification</t>
        </is>
      </c>
      <c r="B14" s="4" t="inlineStr">
        <is>
          <t>(k) Reclassification Certain reclassifications have been made in the consolidated financial statements of prior periods to conform to the classification used in the current period. The impact of such reclassifications on the consolidated financial statements is not material.</t>
        </is>
      </c>
    </row>
    <row r="15">
      <c r="A15" s="4" t="inlineStr">
        <is>
          <t>Cash And Cash Equivalents</t>
        </is>
      </c>
      <c r="B15" s="4" t="inlineStr">
        <is>
          <t>( l) Cash and cash equivalents Cash and cash equivalents consist of cash and bank balances and all highly liquid investments purchased with an original maturity of three months or less.</t>
        </is>
      </c>
    </row>
    <row r="16">
      <c r="A16" s="4" t="inlineStr">
        <is>
          <t>Short- term investments</t>
        </is>
      </c>
      <c r="B16" s="4" t="inlineStr">
        <is>
          <t>(m) Short-term investments All liquid investments with an original maturity greater than three month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purposes.</t>
        </is>
      </c>
    </row>
    <row r="17">
      <c r="A17" s="4" t="inlineStr">
        <is>
          <t>Property, plant and equipment, net</t>
        </is>
      </c>
      <c r="B17" s="4" t="inlineStr">
        <is>
          <t>(n) Property, plant and equipment, net Property, plant and equipment are stated at cost less accumulated depreciation and amortization and accumulated impairment loss.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7
Leasehold improvements
Lease period or 10 Years, whichever is less
Vehicles
3-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computer software costs are included in property, plant and equipment on the Company’s balance sheet and amortized on a straight-line basis when placed into service over the estimated useful lives of the software. Advances paid towards acquisition of property, plant and equipment outstanding as of each balance sheet date and the cost of property, plant and equipment not put to use before such date are disclosed under “Capital work in progress.”</t>
        </is>
      </c>
    </row>
    <row r="18">
      <c r="A18" s="4" t="inlineStr">
        <is>
          <t>Impairment of long-lived assets</t>
        </is>
      </c>
      <c r="B18" s="4" t="inlineStr">
        <is>
          <t>(o)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t>
        </is>
      </c>
    </row>
    <row r="19">
      <c r="A19" s="4" t="inlineStr">
        <is>
          <t>Foreign currency</t>
        </is>
      </c>
      <c r="B19" s="4" t="inlineStr">
        <is>
          <t xml:space="preserve">2. Summary of significant accounting policies (Continued) (p)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India, Israel, Japan, Morocco, South Africa, the Philippines, Poland, the Czech Republic, Hong Kong, Singapore, Australia and Canada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 </t>
        </is>
      </c>
    </row>
    <row r="20">
      <c r="A20" s="4" t="inlineStr">
        <is>
          <t>Derivative instruments and hedging activities</t>
        </is>
      </c>
      <c r="B20" s="4" t="inlineStr">
        <is>
          <t>(q) Derivative instruments and hedging activities In the normal course of business, the Company uses derivative financial instruments to manage fluctuations in foreign currency exchange rates and interest rate fluctuation. The Company enters into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strument.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t>
        </is>
      </c>
    </row>
    <row r="21">
      <c r="A21" s="4" t="inlineStr">
        <is>
          <t>Income taxes</t>
        </is>
      </c>
      <c r="B21" s="4" t="inlineStr">
        <is>
          <t>2. Summary of significant accounting policies (Continued) (r) Income taxes The Company accounts for income taxes using the asset and liability method of accounting for income taxes. Under this method, income tax expense is recognized for the amount of taxes payable or refundable for the current year. In addition, deferred tax assets and liabilities are recognized for future tax consequences attributable to differences between the financial statement carrying amounts of existing assets and liabilities and their tax bases and for all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consolidated statement of income in the period that includes the enactment date. Deferred tax assets are reduced by a valuation allowance if, based on the weight of available evidence, it is more likely than not that some portion or all of the deferred tax assets will not be realized. The Company applies a two-step approach for recognizing and measuring the benefit of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is greater than 50 percent likely of being realized upon settlement. The Company includes interest and penalties related to an underpayment of income taxes within income tax expense The Company follows the specific identification approach for releasing stranded tax effects from accumulated other comprehensive income (“AOCI”) upon recognition of these AOCI items in the consolidated statement of income.</t>
        </is>
      </c>
    </row>
    <row r="22">
      <c r="A22" s="4" t="inlineStr">
        <is>
          <t>Employee benefit plans</t>
        </is>
      </c>
      <c r="B22" s="4" t="inlineStr">
        <is>
          <t>(s) Employee benefit plans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On January 1, 2018, the Company adopted ASU 2017-07, Compensation-Retirement Benefits (Topic 715): Improving the Presentation of Net Periodic Pension Cost and Net Periodic Postretirement Benefit Cost. The service cost is recognized under “cost of revenue” and “selling, general and administrative expenses,” depending on the functional area of the underlying employees included in the plans, and the non-operating components of net benefit plan costs are included within “other income (expense), net” in the consolidated statements of income. The Company records annual amounts relating to its defined benefit plans based on calculations that incorporate various actuarial and other assumptions, including discount rates, mortality, assumed rates of return on plan assets,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t>
        </is>
      </c>
    </row>
    <row r="23">
      <c r="A23" s="4" t="inlineStr">
        <is>
          <t>Deferred Compensation Plans</t>
        </is>
      </c>
      <c r="B23" s="4" t="inlineStr">
        <is>
          <t>(t) Deferred Compensation Plans The Company maintains a non-qualified deferred compensation plan for certain employees. The plan is accounted for using the fair value measurement approach. Plan earnings are calculated by reference to actual earnings of the funds chosen by individual participants. In connection with the administration of this plan, the Company has purchased Company-owned life insurance policies insuring the lives of certain employees, held under a Rabbi Trust. The Company consolidates the invested assets of the trust. The cash surrender value of these insurance policies is included in “other assets” in the consolidated balance sheets at fair value. Gains or losses on the plan’s assets and changes in the fair value of deferred compensation liabilities are included in “other income (expense), net,” and “selling, general and administrative expenses,” respectively, in the consolidated statements of income.</t>
        </is>
      </c>
    </row>
    <row r="24">
      <c r="A24" s="4" t="inlineStr">
        <is>
          <t>Stock-based compensation</t>
        </is>
      </c>
      <c r="B24" s="4" t="inlineStr">
        <is>
          <t xml:space="preserve">2. Summary of significant accounting policies (Continued) (u) Stock-based compensation The Company recognizes and measures compensation expense for all stock-based awards based on the grant date fair value. For option awards, grant date fair value is determined under the option-pricing model (Black-Scholes-Merton model) and for stock based awards other than option awards, grant date fair value is determined on the basis of the fair market value of a Company common share on the date of grant of such awards. The fair value determined at the grant date is expensed over the vesting period of the stock-based awards. The Company recognizes compensation expense for stock-based awards net of estimated forfeitures. Stock-based compensation recognized in the consolidated statements of income is based on awards ultimately expected to vest. As a result, the expense has been reduced for estimated forfeitures. Forfeitures are estimated at the time of grant and revised, if necessary, in subsequent periods if actual forfeitures differ from such estimates. </t>
        </is>
      </c>
    </row>
    <row r="25">
      <c r="A25" s="4" t="inlineStr">
        <is>
          <t>Accelerated Share Repurchase</t>
        </is>
      </c>
      <c r="B25" s="4" t="inlineStr">
        <is>
          <t xml:space="preserve">(v) Accelerated Share Repurchase The Company entered into an accelerated share repurchase (“ASR”) agreement in 2017 with a third-party financial institution to repurchase the Company’s common shares. Under the ASR agreement, the Company paid an upfront amount to the financial institution and received an initial delivery of shares. Upon an interim delivery and settlement of the ASR agreement, the financial institution delivered </t>
        </is>
      </c>
    </row>
    <row r="26">
      <c r="A26" s="4" t="inlineStr">
        <is>
          <t>Government incentives</t>
        </is>
      </c>
      <c r="B26" s="4" t="inlineStr">
        <is>
          <t>(w) Government incentives The Company recognizes incentives in the consolidated statements of income under “other income (expense), net.” Incentives are recognized in the consolidated statements of income when there is reasonable assurance that the Company will comply with the conditions for their receipt and a reasonable expectation that the funds will be received. In certain circumstances, the receipt of an incentive may not be subject to any condition or requirement to incur further costs, in which case the incentive is recognized in the consolidated statement of income for the period in which it becomes receivable. In the event that it becomes likely that the Company will be required to repay an incentive that has already been recognized, the Company makes a provision for the estimated liability.</t>
        </is>
      </c>
    </row>
    <row r="27">
      <c r="A27" s="4" t="inlineStr">
        <is>
          <t>Earnings (loss) per share</t>
        </is>
      </c>
      <c r="B27" s="4" t="inlineStr">
        <is>
          <t>(x) Earnings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is>
      </c>
    </row>
    <row r="28">
      <c r="A28" s="4" t="inlineStr">
        <is>
          <t>Commitments and contingencies</t>
        </is>
      </c>
      <c r="B28" s="4" t="inlineStr">
        <is>
          <t>(y) Commitment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is>
      </c>
    </row>
    <row r="29">
      <c r="A29" s="4" t="inlineStr">
        <is>
          <t>Debt Restructuring</t>
        </is>
      </c>
      <c r="B29" s="4" t="inlineStr">
        <is>
          <t>2. Summary of significant accounting policies (Continued) (z) Debt restructuring The Company accounts for any restructuring of its credit facility using the ten percent cash flow test in accordance with ASC 470, Debt. If the cash flow effect of the change in terms on a present-value basis is less than ten percent, the debt instruments are not considered to be substantially different, and are accounted for as a modification. If the change is more than ten percent, it is treated as an extinguishment. In performing the cash flow test, the Company includes all amounts paid to its lenders in connection with the restructuring but excludes third party expenses. In the case of a modification, all new fees paid to lenders are capitalized and amortized as part of the existing effective yield and any new fees paid to third parties are expensed as incurred under selling, general and administrative expenses. No gain or loss is recorded in the case of a modification. In the case of an extinguishment, all new fees paid to lenders are expensed as incurred under selling, general and administrative expenses and any new fees paid to third parties are capitalized and amortized as a debt issuance cost. The old debt is derecognized and the new debt is recorded at fair value and a gain or loss is recorded for the difference between the net carrying value of the original debt and the fair value of the new debt.</t>
        </is>
      </c>
    </row>
    <row r="30">
      <c r="A30" s="4" t="inlineStr">
        <is>
          <t>Recently issued accounting pronouncements</t>
        </is>
      </c>
      <c r="B30" s="4" t="inlineStr">
        <is>
          <t>(aa) Recently issued accounting pronouncements The authoritative bodies release standards and guidance which are assessed by management for impact on the Company’s consolidated financial statements. The Company has adopted the following recently released accounting standards: The Company adopted ASC Topic 842, Leases, with a date of initial application of January 1, 2019, using the modified retrospective approach. The significant accounting policy for leases is outlined in section (g) above. In March 2019, the Financial Accounting Standards Board (the “FASB”) issued Accounting Standard Update (“ASU”) 2019-01, Leases (Topic 842): Codification Improvement. The new standard contains several amendments to clarify the codification more generally and/or to correct unintended applications of the guidance. The changes in the new standard eliminate the requirement for transition disclosures related to Topic 250-10-50-3. The guidance is effective for fiscal years beginning after December 15, 2019, including interim periods within those years. Early application is permitted. In the quarter ended March 31, 2019, the Company adopted ASU 2019-01 effective January 1, 2019 and no prior periods have been adjusted. In August 2017, the FASB issued ASU 2017-12, “Derivatives and Hedging.” The amendment expands an entity’s ability to apply hedge accounting to non-financial and financial risk components and requires changes in the fair value of hedging instruments to be presented in the same income statement line as a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was effective for the Company beginning January 1, 2019, including interim periods in the fiscal year 2019. On January 1, 2019, the Company adopted this ASU and concluded that it does not have any impact on its consolidated results of operations, cash flows, financial position or disclosure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The S-X Rule 3-04 requires the presentation of changes in stockholders’ equity in the form of a reconciliation of the beginning balance to the ending balance for each period for which a statement of income is required to be filed with all significant reconciling items. The Company presented changes in stockholders' equity as separate financial statements for the current and comparative year-to-date interim periods beginning on January 1, 2019. This guidance was effective immediately upon issuance. The additional elements of the ASU did not have a material impact on the Company's consolidated results of operations, cash flows, financial position or 2. Summary of significant accounting policies (Continued) In June 2016, the FASB issued ASU No. 2016-13, “Measurement of credit losses on financial instruments.” The ASU requires measurement and recognition of expected credit losses for financial assets held by the Company. The ASU requires entities to estimate an expected lifetime credit loss on financial assets ranging from short-term trade accounts receivable to long-term financings. The ASU became effective for the Company beginning January 1, 2020, including interim periods in fiscal year 2020. In May 2019, the FASB issued ASU No. 2019-05, “Financial Instruments—Credit Losses (Topic 326).” The ASU provides final guidance that allows entities to make an irrevocable one-time election upon adoption of the new credit losses standard to measure financial assets at amortized cost (except held-to-maturity securities) using the fair value option. The ASU is effective for the Company beginning January 1, 2020, including interim periods in fiscal year 2020. In November 2019, the FASB issued ASU No. 2019-11, “Codification Improvements to Topic 326, Financial Instruments—Credit Losses.” This ASU clarifies that the scope of the guidance related to expected recoveries extends to purchased financial assets with credit deterioration. For entities that have not yet adopted ASU 2016-13, the amendments in ASU 2019-11 are effective on the same date as those in ASU 2016-13. For entities that have adopted ASU 2016-13, the amendments in ASU 2019-11 are effective for fiscal years beginning January 1, 2020 and interim periods therein. The Company adopted ASU 2016-13, ASU 2019-05 and ASU 2019-11 beginning January 1, 2020, including interim periods in fiscal year 2020. The cumulative impact of the adoption of these standards has been described in section (j) above. In August 2018, the FASB issued ASU No. 2018-13, “Disclosure Framework—Changes to the Disclosure Requirements for Fair Value Measurement.” The ASU modifies the disclosure requirements with respect to fair value measurement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August 2018, the FASB issued ASU No. 2018-14, “Disclosure Framework—Changes to the Disclosure Requirements for Defined Benefit Plans.” The ASU modifies the disclosure requirements with respect to defined benefit pension plans. The Company adopted this ASU in its consolidated financial statements for the year ended December 31, 2020 and it did not have any material impact on its disclosures. In August 2018, the FASB issued ASU No. 2018-15, “Customer’s Accounting for Implementation Costs Incurred in a Cloud Computing Arrangement That is a Service Contract.” The ASU modifies the capitalization requirements with respect to implementation costs incurred by the customer in a hosting arrangement that is a service contract. The ASU is effective for the Company beginning January 1, 2020. The Company assessed the impact of this ASU and concluded that it does not have any material impact on its consolidated results of operations, cash flows, financial position or In April 2019, the FASB issued ASU No. 2019-04, “Codification Improvements to Topic 326, Financial Instruments—Credit Losses, Topic 815, Derivatives and Hedging, and Topic 825, Financial Instruments.” The ASU provides additional guidance on the recognition of credit losses and addresses partial-term fair value hedges, fair value hedge basis adjustments and certain transition requirements, among other things. The ASU also addresses the scope of the guidance on the requirement for re-measurement under ASC 820 when using the measurement alternative, certain disclosure requirements and which foreign currency-denominated equity securities must be re-measured at historical exchange rate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November 2019, the FASB issued ASU No. 2019-08, “Codification Improvements—Share-Based Consideration Payable to a Customer.” The ASU clarifies that share-based consideration payable to a customer is measured in accordance with guidance under AC 718--Share based payment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2. Summary of significant accounting policies (Continued) In March 2020, the FASB issued ASU No. 2020-03, “Codification Improvements to Financial Instruments.” This ASU includes amendments that make the Codification easier to understand and apply by eliminating inconsistencies and providing clarifications in relation to financial instruments. This guidance was effective immediately upon issuance. The additional elements of the ASU did not have a material impact on the Company's consolidated results of operations, cash flows, financial position and or In October 2020, the FASB issued ASU No. 2020-09, “Codification Improvements to Topic 470, Debt— The following recently released accounting standards have not yet been adopted by the Company: In December 2019, the FASB issued ASU No. 2019-12, “Simplifying the Accounting for Income Taxes.” This ASU removes certain exceptions for investments, intra-period tax allocations and interim calculations, and adds guidance to reduce complexity in accounting for income taxes. The ASU is effective for the Company for fiscal years, and interim periods within those fiscal years, beginning January 1, 2021. Early adoption is permitted. The Company assessed the impact of this ASU and concluded that it does not have any material impact on its consolidated results of operations, cash flows, financial position or disclosures. In March 2020, the FASB issued ASU No. 2020-04, “Facilitation of the Effects of Reference Rate Reform on Financial Reporting.” This ASU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The guidance is effective upon issuance and generally can be applied through December 31, 2022. The Company assessed the impact of this ASU and since a substantial portion of the LIBOR-linked credit facilities are either hedged or short term in nature, and the credit agreements cover the replacement mechanism in case the LIBOR is discontinued, the Company concluded that the adoption of this ASU does not have any material impact on its consolidated results of operations, cash flows, financial position or disclosures. In October 2020, the FASB issued ASU No. 2020-10, “Codification Improvements.” The amendments in this ASU do not change the GAAP requirements but it improves consistency by amending the Codification to include all disclosure guidance in the appropriate disclosure sections and also clarifies application of various provisions in the codification by amending and adding new headings, cross referencing to other guidance, and refining or correcting terminology. The ASU is effective for the Company for fiscal years, and interim periods within those fiscal years, beginning January 1, 2021. Early application is permitted. The Company assessed the impact of this ASU and concluded that it does not have any material impact on its consolidated results of operations, cash flows, financial position or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Intangible Assets Acquired</t>
        </is>
      </c>
      <c r="B4" s="4" t="inlineStr">
        <is>
          <t>Customer-related intangible assets
1-11 years
Marketing-related intangible assets
1-10 years
Technology-related intangible assets
2-8 years</t>
        </is>
      </c>
    </row>
    <row r="5">
      <c r="A5" s="4" t="inlineStr">
        <is>
          <t>Summary of Impact of Adoption of Topic 842 on consolidated financial statements</t>
        </is>
      </c>
      <c r="B5" s="4" t="inlineStr">
        <is>
          <t xml:space="preserve">The following table summarizes the impact of the Company’s adoption of Topic 326 on its consolidated financial statements as of January 1, 2020.
As reported December 31, 2019
Adoption of Topic 326 Increase/(Decrease)
Balance as of January 1, 2020
Accounts receivable, net
914,255
(4,185)
910,070
Other assets
217,079
(734)*
216,345
Deferred tax assets
89,715
935
90,650
Retained earnings
648,656
(3,984)
644,672
* Represents the expected credit loss on deferred billings amounting to $7,858 included in “Other assets </t>
        </is>
      </c>
    </row>
    <row r="6">
      <c r="A6" s="4" t="inlineStr">
        <is>
          <t>Schedule of Estimated Economic Useful Lives of Property Plant and Equipment</t>
        </is>
      </c>
      <c r="B6" s="4" t="inlineStr">
        <is>
          <t xml:space="preserve">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7
Leasehold improvements
Lease period or 10 Years, whichever is less
Vehicles
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As of December 31,
As of December 31,
2019
2020
Cash and other bank balances
467,096
680,440
Total
$
467,096
$
680,4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of allowance for credit losses (Tables)</t>
        </is>
      </c>
      <c r="B1" s="2" t="inlineStr">
        <is>
          <t>12 Months Ended</t>
        </is>
      </c>
    </row>
    <row r="2">
      <c r="B2" s="2" t="inlineStr">
        <is>
          <t>Dec. 31, 2020</t>
        </is>
      </c>
    </row>
    <row r="3">
      <c r="A3" s="3" t="inlineStr">
        <is>
          <t>Receivables [Abstract]</t>
        </is>
      </c>
    </row>
    <row r="4">
      <c r="A4" s="4" t="inlineStr">
        <is>
          <t>Allowance for Credit Losses</t>
        </is>
      </c>
      <c r="B4" s="4" t="inlineStr">
        <is>
          <t>The following table provides details of the Company’s allowance for credit losses:
Year ended December 31,
2018
2019
2020
Opening balance as of January 1
$
23,660
$
23,960
$
29,969
Transition period adjustment on accounts receivables (through retained earnings) pursuant to adoption of ASC 326
—
—
4,185
Adjusted balance as of January 1
23,660
23,960
34,154
Additions due to acquisitions
—
1,004
200
Additions charged/reversal released to cost and expense, net
1,857
7,443
3,307
Deductions/effect of exchange rate fluctuations
(1,557
)
(2,438
)
(9,954
)
Closing balance
$
23,960
$
29,969
$
27,7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4" t="inlineStr">
        <is>
          <t>Fair Value of Assets and Liabilities Measured on Recurring Basis, Including Derivative Instruments</t>
        </is>
      </c>
      <c r="B3" s="4" t="inlineStr">
        <is>
          <t xml:space="preserve">The Company measures certain financial assets and liabilities, including derivative instruments, at fair value on a recurring basis. The fair value measurements of these financial assets and liabilities were determined using the following inputs as of December 31, 2019 and 2020:
As of December 31, 2019
Fair Value Measurements at Reporting Date Using
Quoted Prices in Active Markets for Identical Assets
Significant Other Observable Inputs
Significant Other Unobservable Inputs
Total
(Level 1)
(Level 2)
(Level 3)
Assets
Derivative instruments (Note a, c)
$
21,309
$
—
$
21,309
$
—
Deferred compensation plan assets (a, e)
11,208
—
—
11,208
Total
$
32,517
$
—
$
21,309
$
11,208
Liabilities
Earn out Consideration (Note b, d)
$
22,184
$
—
$
—
$
22,184
Derivative instruments (Note b, c)
24,239
—
24,239
—
Deferred compensation plan liability (b, f)
10,943
—
—
10,943
Total
$
57,366
$
—
$
24,239
$
33,127
As of December 31, 2020
Fair Value Measurements at Reporting Date Using
Quoted Prices in Active Markets for Identical Assets
Significant Other Observable Inputs
Significant Other Unobservable Inputs
Total
(Level 1)
(Level 2)
(Level 3)
Assets
Derivative instruments (Note a, c)
$
27,709
$
—
$
27,709
$
—
Deferred compensation plan assets (Note a, e)
26,832
—
—
26,832
Total
$
54,541
$
—
$
27,709
$
26,832
Liabilities
Earn out consideration (Note b, d)
$
8,272
$
—
$
—
$
8,272
Derivative instruments (Note b, c)
40,981
—
40,981
—
Deferred compensation plan liability (Note b, f)
26,390
—
—
26,390
Total
$
75,643
$
—
$
40,981
$
34,662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6. Fair Value Measurements (Continued)
(f )
The fair value of the deferred compensation plan liability is derived based on the fair value of the underlying assets in the insurance policies and is therefore classified within level 3 of the fair value hierarchy . </t>
        </is>
      </c>
    </row>
    <row r="4">
      <c r="A4" s="4" t="inlineStr">
        <is>
          <t>Deferred Compensation Plan Assets</t>
        </is>
      </c>
    </row>
    <row r="5">
      <c r="A5" s="4" t="inlineStr">
        <is>
          <t>Roll-Forward of Fair Value of Deferred Compensation Plan Assets Categorized as Level 3 in Fair Value Hierarchy</t>
        </is>
      </c>
      <c r="B5" s="4" t="inlineStr">
        <is>
          <t>The following table provides a roll-forward of the fair value of deferred compensation plan assets categorized as level 3 in the fair value hierarchy for the year ended December 31, 2019 and 2020:
Year ended December 31,
2019
2020
Opening balance
$
1,613
$
11,208
Additions (net of redemption)
8,299
11,460
Change in fair value of deferred compensation plan assets (Note a)
1,296
4,164
Closing balance
$
11,208
$
26,832
(a)
Changes in the fair value of plan assets are reported in “other income (expense), net” in the consolidated statements of income.</t>
        </is>
      </c>
    </row>
    <row r="6">
      <c r="A6" s="4" t="inlineStr">
        <is>
          <t>Business Acquisition Contingent Consideration</t>
        </is>
      </c>
    </row>
    <row r="7">
      <c r="A7" s="4" t="inlineStr">
        <is>
          <t>Roll-Forward of Fair Value of Earn-out Consideration and Deferred Compensation Liabilities Categorized as Level 3 in Fair Value Hierarchy</t>
        </is>
      </c>
      <c r="B7" s="4" t="inlineStr">
        <is>
          <t>The following table provides a roll-forward of the fair value of earn-out consideration categorized as level 3 in the fair value hierarchy for the years ended December 31, 2019 and 2020:
Year ended December 31,
2019
2020
Opening balance
$
17,073
$
22,184
Earn-out consideration payable in connection with acquisitions
21,701
—
Payments made on earn-out consideration (Note a)
(17,098
)
(6,552
)
Change in fair value of earn out consideration (Note b)
—
(7,790
)
Others (Note c)
508
430
Closing balance
$
22,184
$
8,272
(a)
Includes the interest payment on earn-out consideration in excess of the acquisition date fair value, which is included in “cash flows from operating activities” amounting to $4,308 and $0 for the year ended December 31, 2019 and 2020, respectively.
(b)
Changes in the fair value of earn-out consideration are reported in “other operating (income) expense, net” in the consolidated statements of income.
(c)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t>
        </is>
      </c>
    </row>
    <row r="8">
      <c r="A8" s="4" t="inlineStr">
        <is>
          <t>Deferred Compensation Liabilities</t>
        </is>
      </c>
    </row>
    <row r="9">
      <c r="A9" s="4" t="inlineStr">
        <is>
          <t>Roll-Forward of Fair Value of Earn-out Consideration and Deferred Compensation Liabilities Categorized as Level 3 in Fair Value Hierarchy</t>
        </is>
      </c>
      <c r="B9" s="4" t="inlineStr">
        <is>
          <t>The following table provides a roll-forward of the fair value of deferred compensation liabilities categorized as level 3 in the fair value hierarchy for the year ended December 31, 2019 and 2020:
Year ended December 31,
2019
2020
Opening balance
$
1,582
$
10,943
Additions (net of redemption)
8,299
11,327
Change in fair value of deferred compensation plan liabilities (Note a)
1,062
4,120
Closing balance
$
10,943
$
26,390
(a)
Changes in the fair value of deferred compensatio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Aggregate Notional Principal Amounts of Outstanding Derivative Financial Instruments with Related Balance Sheet Exposure</t>
        </is>
      </c>
      <c r="B4" s="4" t="inlineStr">
        <is>
          <t>The following table presents the aggregate notional principal amounts of outstanding derivative financial instruments together with the related balance sheet exposure:
Notional principal amounts (note a)
Balance sheet exposure asset (liability) (note b)
As of December 31, 2019
As of December 31, 2020
As of December 31, 2019
As of December 31, 2020
Foreign exchange forward contracts denominated in:
United States Dollars (sell) Indian Rupees (buy)
$
1,305,000
$
1,150,000
(5,740
)
$
15,207
United States Dollars (sell) Mexican Peso (buy)
—
17,500
—
716
United States Dollars (sell) Philippines Peso (buy)
66,600
67,200
462
1,332
Euro (sell) United States Dollars (buy)
122,337
96,651
4,135
(5,659
)
Singapore Dollars (buy) United States Dollars (sell)
10,017
10,153
38
66
Euro (sell) Romanian Leu (buy)
26,918
29,489
(314
)
(22
)
Japanese Yen (sell) Chinese Renminbi (buy)
29,350
19,230
(258
)
473
Pound Sterling (sell) United States Dollars (buy)
9,089
—
383
—
Australian Dollars (sell) United States Dollars (buy)
35,972
—
1,924
—
United States Dollars (sell) Hungarian Font (buy)
20,500
30,000
162
904
Hungarian Font (Sell) Euro (buy)
9,534
10,444
(157
)
61
Australian Dollars (sell) Indian Rupees (buy)
—
140,525
—
(7,670
)
Interest rate swaps (floating to fixed)
477,604
488,022
(3,565
)
(18,680
)
(2,930
)
(13,272
)
(a)
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t>
        </is>
      </c>
    </row>
    <row r="5">
      <c r="A5" s="4" t="inlineStr">
        <is>
          <t>Fair Values of Derivative Instruments and Location in Financial Statements</t>
        </is>
      </c>
      <c r="B5" s="4" t="inlineStr">
        <is>
          <t>The fair values of the Company’s derivative instruments and their location in the Company’s financial statements are summarized in the table below:
Cash flow hedges
Non-designated
As of December 31, 2019
As of December 31, 2020
As of December 31, 2019
As of December 31, 2020
Assets
Prepaid expenses and other current assets
$
16,214
$
16,188
$
2,009
$
5,357
Other assets
$
3,086
$
6,164
$
—
$
—
Liabilities
Accrued expenses and other current liabilities
$
6,152
$
16,387
$
814
$
3,785
Other liabilities
$
17,273
$
16,886
$
—
$
3,923</t>
        </is>
      </c>
    </row>
    <row r="6">
      <c r="A6" s="4" t="inlineStr">
        <is>
          <t>Cash Flow Hedges, Gains (Losses) Recorded as Component of Other Comprehensive Income (Loss) or Other Comprehensive Income</t>
        </is>
      </c>
      <c r="B6" s="4" t="inlineStr">
        <is>
          <t>In connection with cash flow hedges, the gains (losses) recorded as a component of other comprehensive income (loss), or OCI, and the related tax effects are summarized below:
Year ended December 31,
2018
2019
2020
Before Tax amount
Tax (Expense) or Benefit*
Net of tax Amount
Before Tax amount
Tax (Expense) or Benefit*
Net of tax Amount
Before Tax amount
Tax (Expense) or Benefit*
Net of tax Amount
Opening balance
$
50,529
$
(14,436
)
$
36,093
$
(2,411
)
$
(5,524
)
$
(7,935
)
$
(4,126
)
$
(1,466
)
$
(5,592
)
Adoption of ASU 2018-02 (refer note 23)
—
2,265
2,265
—
—
—
—
—
—
Net gains (losses) reclassified into statement of income on completion of hedged transactions
9,336
(1,073
)
8,263
19,401
(7,212
)
12,189
(6,171
)
605
(5,566
)
Changes in fair value of effective portion of outstanding derivatives, net
(43,604
)
5,574
(38,030
)
17,686
(3,154
)
14,532
(12,966
)
3,932
(9,034
)
Gain/(loss) on cash flow hedging derivatives, net
(52,940
)
6,647
(46,293
)
(1,715
)
4,058
2,343
(6,795
)
3,327
(3,468
)
Closing balance
$
(2,411
)
$
(5,524
)
$
(7,935
)
$
(4,126
)
$
(1,466
)
$
(5,592
)
$
(10,921
)
$
1,861
$
(9,060
) .</t>
        </is>
      </c>
    </row>
    <row r="7">
      <c r="A7" s="4" t="inlineStr">
        <is>
          <t>Gains (Losses) Recognized in Other Comprehensive Income (Loss)</t>
        </is>
      </c>
      <c r="B7" s="4" t="inlineStr">
        <is>
          <t>The gains or losses recognized in other comprehensive income (loss) and their effects on financial performance are summarized below:
Amount of Gain (Loss)
Location of Gain (Loss)
Amount of Gain (Loss) reclassified
Derivatives in
recognized in OCI on
reclassified
from OCI into Statement of Income
Cash Flow
Derivatives (Effective Portion)
from OCI into
(Effective Portion)
Hedging
Year ended December 31,
Statement of Income
Year ended December 31,
Relationships
2018
2019
2020
(Effective Portion)
2018
2019
2020
Forward foreign exchange contracts
$
(45,840
)
$
24,581
$
6,933
Revenue
$
(716
)
$
6,782
$
4,432
Interest rate swaps
2,236
(6,895
)
(19,899
)
Cost of revenue
4,723
6,435
(4,553
)
Selling, general and administrative expenses
1,543
1,732
(1,266
)
Interest expense
3,786
4,452
(4,784
)
$
(43,604
)
$
17,686
$
(12,966
)
$
9,336
$
19,401
$
(6,171
) There were no gains (losses) recognized in income on the ineffective portion of derivatives and excluded from effectiveness testing for the years ended December 31, 2018, 2019 and 2020, respectively. N on-designated Hedges
Amount of Gain (Loss) recognized in Statement of Income on Derivatives
Year ended December 31,
Derivatives not designated as hedging instruments
Location of Gain (Loss) recognized in Statement of Income on Derivatives
2018
2019
2020
Forward foreign exchange contracts (Note a)
Foreign exchange gains (losses), net
$
(6,240
)
$
4,299
$
(8,055
)
Forward foreign exchange contracts (Note b)
Foreign exchange gains (losses), net
—
—
3,963
$
(6,240
)
$
4,299
$
(4,092
)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
(b)
These forward foreign exchange contracts were initially designated as cash flow hedges under ASC guidance on derivatives and hedging. These contracts were terminated because certain forecasted transactions were no longer expected to occur and therefore hedge accounting was no longer applied. Subsequently, the realized gains (losses) are recorded in foreign exchange gains (losses) net in the consolidated statements of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 of the following:
As of December 31,
As of December 31,
2019
2020
Advance income and non-income taxes
$
43,763
$
73,008
Contract asset (Note 25)
19,170
9,035
Prepaid expenses
29,734
32,375
Derivative instruments
18,223
21,545
Employee advances
4,209
2,636
Deposits
1,784
8,774
Advances to suppliers
4,289
2,716
Others
49,153
37,319
$
170,325
$
187,4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consist of the following:
As of December 31, 2019
As of December 31, 2020
Land
$
5,923
$
5,792
Buildings
42,595
41,622
Furniture and fixtures
49,849
52,610
Computer equipment and servers
229,890
270,376
Plant, machinery and equipment
105,004
109,722
Computer software
141,330
141,417
Leasehold improvements
123,413
126,761
Vehicles
120
152
Capital work in progress
46,037
44,011
Property, plant and equipment, gross
$
744,161
$
792,463
Less: Accumulated depreciation, amortization and impairment
(490,126
)
(561,341
)
Property, plant and equipment, net
$
254,035
$
231,1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Goodwill</t>
        </is>
      </c>
      <c r="B4" s="4" t="inlineStr">
        <is>
          <t>The following table presents the changes in goodwill for the years ended December 31, 2019 and 2020:
As of December 31,
2019
2020
Opening balance
$
1,393,832
$
1,574,466
Goodwill relating to acquisitions consummated during the period
185,381
123,595
Impact of measurement period adjustments
(988)
(5,653)
Effect of exchange rate fluctuations
(3,759)
3,280
Closing balance
$
1,574,466
$
1,695,688
The following table presents the changes in goodwill by reporting unit for the year ended December 31, 2019:
BCMI
CGRLH
HMS
Total
Opening balance
$
398,601
512,296
482,935
1,393,832
Goodwill relating to acquisitions consummated during the period
20,072
44,365
120,944
185,381
Impact of measurement period adjustments
(380)
(151)
(457)
(988)
Effect of exchange rate fluctuations
(1,080)
(1,380)
(1,299)
(3,759)
Closing balance
$
417,213
555,130
602,123
1,574,466
The following table presents the changes in goodwill by reporting unit for the year ended December 31, 2020:
BCMI
CGRLH
HMS
Total
Opening balance
$
417,213
555,130
602,123
1,574,466
Goodwill relating to acquisitions consummated during the period
2,559
52,612
68,424
123,595
Impact of measurement period adjustments
(542)
(1,372)
(3,739)
(5,653)
Effect of exchange rate fluctuations
942
1,204
1,134
3,280
Closing balance
$
420,172
607,574
667,942
1,695,688</t>
        </is>
      </c>
    </row>
    <row r="5">
      <c r="A5" s="4" t="inlineStr">
        <is>
          <t>Summary of Intangible Assets</t>
        </is>
      </c>
      <c r="B5" s="4" t="inlineStr">
        <is>
          <t>The Company’s intangible assets are as follows:
As of December 31, 2019
As of December 31, 2020
Gross carrying amount
Accumulated amortization &amp; Impairment
Net
Gross carrying amount
Accumulated amortization &amp; Impairment
Net
Customer-related intangible assets
$
415,375
$
329,724
$
85,651
$
478,189
$
359,652
$
118,537
Marketing-related intangible assets
84,180
50,217
33,963
96,561
61,154
35,407
Technology-related intangible assets
149,262
61,150
88,112
152,293
90,866
61,427
Intangible assets under development
26,646
3,511
23,135
23,864
2,503
21,361
$
675,463
$
444,602
$
230,861
$
750,907
$
514,175
$
236,732</t>
        </is>
      </c>
    </row>
    <row r="6">
      <c r="A6" s="4" t="inlineStr">
        <is>
          <t>Schedule of Impairment Charge Recorded for Various Categories of Assets</t>
        </is>
      </c>
      <c r="B6" s="4" t="inlineStr">
        <is>
          <t>The summary below represents the impairment charges recorded for various categories of assets during the years ended December 31, 2018, 2019 and 2020:
Year ended December 31,
2018
2019
2020
Technology related intangibles
$
3,065
$
3,511
$
5,179
Customer related intangibles
—
—
938
Total Intangibles
$
3,065
$
3,511
$
6,117
Property, plant and equipment
1,200
—
7,966
Total Property, plant and equipment
$
1,200
$
—
$
7,966
Grand Total
$
4,265
$
3,511
$
14,083</t>
        </is>
      </c>
    </row>
    <row r="7">
      <c r="A7" s="4" t="inlineStr">
        <is>
          <t>Estimated Amortization Schedule of Intangible Assets for Future Periods</t>
        </is>
      </c>
      <c r="B7" s="4" t="inlineStr">
        <is>
          <t>The estimated amortization schedule for the Company’s intangible assets for future periods is set out below:
For the year ending December 31:
2021
$
81,753
2022
53,705
2023
42,119
2024
24,003
2025 and beyond
13,791
$
215,37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Other assets consist of the following:
As of December 31,
As of December 31,
2019
2020
Contract asset (Note 25)
21,176
6,770
Advance income and non-income taxes
93,277
155,035
Deposits
36,342
32,058
Derivative instruments
3,086
6,164
Prepaid expenses
6,003
5,176
Deferred billings, net *
7,858
25,357
Others
15,853
43,175
Right of use (ROU) assets finance lease
33,484
50,083
$
217,079
$
323,8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6" t="n">
        <v>308276</v>
      </c>
      <c r="C4" s="6" t="n">
        <v>304881</v>
      </c>
      <c r="D4" s="6" t="n">
        <v>282019</v>
      </c>
    </row>
    <row r="5">
      <c r="A5" s="3" t="inlineStr">
        <is>
          <t>Other comprehensive income:</t>
        </is>
      </c>
    </row>
    <row r="6">
      <c r="A6" s="4" t="inlineStr">
        <is>
          <t>Currency translation adjustments</t>
        </is>
      </c>
      <c r="B6" s="5" t="n">
        <v>-7871</v>
      </c>
      <c r="C6" s="5" t="n">
        <v>-20297</v>
      </c>
      <c r="D6" s="5" t="n">
        <v>-109656</v>
      </c>
    </row>
    <row r="7">
      <c r="A7" s="4" t="inlineStr">
        <is>
          <t>Net income (loss) on cash flow hedging derivatives, net of taxes</t>
        </is>
      </c>
      <c r="B7" s="5" t="n">
        <v>-3468</v>
      </c>
      <c r="C7" s="5" t="n">
        <v>2343</v>
      </c>
      <c r="D7" s="5" t="n">
        <v>-46293</v>
      </c>
    </row>
    <row r="8">
      <c r="A8" s="4" t="inlineStr">
        <is>
          <t>Retirement benefits, net of taxes</t>
        </is>
      </c>
      <c r="B8" s="5" t="n">
        <v>-2045</v>
      </c>
      <c r="C8" s="5" t="n">
        <v>-6542</v>
      </c>
      <c r="D8" s="5" t="n">
        <v>1454</v>
      </c>
    </row>
    <row r="9">
      <c r="A9" s="4" t="inlineStr">
        <is>
          <t>Other comprehensive income (loss)</t>
        </is>
      </c>
      <c r="B9" s="5" t="n">
        <v>-13384</v>
      </c>
      <c r="C9" s="5" t="n">
        <v>-24496</v>
      </c>
      <c r="D9" s="5" t="n">
        <v>-154495</v>
      </c>
    </row>
    <row r="10">
      <c r="A10" s="4" t="inlineStr">
        <is>
          <t>Comprehensive income (loss)</t>
        </is>
      </c>
      <c r="B10" s="6" t="n">
        <v>294892</v>
      </c>
      <c r="C10" s="5" t="n">
        <v>280385</v>
      </c>
      <c r="D10" s="5" t="n">
        <v>127524</v>
      </c>
    </row>
    <row r="11">
      <c r="A11" s="4" t="inlineStr">
        <is>
          <t>Redeemable non-controlling interest, Net income (loss)</t>
        </is>
      </c>
      <c r="C11" s="5" t="n">
        <v>304881</v>
      </c>
      <c r="D11" s="5" t="n">
        <v>-761</v>
      </c>
    </row>
    <row r="12">
      <c r="A12" s="3" t="inlineStr">
        <is>
          <t>Redeemable non-controlling interest, Other comprehensive income:</t>
        </is>
      </c>
    </row>
    <row r="13">
      <c r="A13" s="4" t="inlineStr">
        <is>
          <t>Redeemable non-controlling interest, Currency translation adjustments</t>
        </is>
      </c>
      <c r="D13" s="5" t="n">
        <v>-424</v>
      </c>
    </row>
    <row r="14">
      <c r="A14" s="4" t="inlineStr">
        <is>
          <t>Redeemable non-controlling interest, Other comprehensive income (loss)</t>
        </is>
      </c>
      <c r="C14" s="6" t="n">
        <v>-24496</v>
      </c>
      <c r="D14" s="5" t="n">
        <v>-424</v>
      </c>
    </row>
    <row r="15">
      <c r="A15" s="4" t="inlineStr">
        <is>
          <t>Redeemable non-controlling interest, Comprehensive income (loss)</t>
        </is>
      </c>
      <c r="D15" s="6" t="n">
        <v>-11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 of Operating and Finance Leases</t>
        </is>
      </c>
      <c r="B4" s="4" t="inlineStr">
        <is>
          <t>The components of lease cost for operating and finance leases for the years ended December 31, 2019 and 2020 are summarized below:
Year ended December 31, 2019
Year ended December 31, 2020
Finance lease cost:
Amortization of ROU assets (Note a)
9,302
12,483
Interest on lease liabilities (Note b)
2,997
2,454
Operating lease cost (Note c)
74,436
88,596
Short-term lease cost (Note c)
438
1,643
Variable lease cost (Note c)
4,052
5,347
Total lease cost
$
91,225
$
110,523
a)
Included in “depreciation and amortization” in the consolidated statements of income.
b)
Included in “interest income (expense), net” in the consolidated statements of income.
c)
Included in “cost of revenue” and “selling, general and administrative expenses” in the consolidated statements of income.</t>
        </is>
      </c>
    </row>
    <row r="5">
      <c r="A5" s="4" t="inlineStr">
        <is>
          <t>Schedule of Other Information</t>
        </is>
      </c>
      <c r="B5" s="4" t="inlineStr">
        <is>
          <t xml:space="preserve">Other information
Year ended December 31, 2019
Year ended December 31, 2020
Weighted-average remaining lease term—finance leases
3.9 years
3.1 years
Weighted-average remaining lease term—operating leases
6.77 years
6.42 years
Weighted-average discount rate—finance leases
9.20%
6.61%
Weighted-average discount rate—operating leases
6.87%
7.28% 12. Leases (Continued)
Year ended December 31, 2019
Year ended December 31, 2020
Cash paid for amounts included in the measurement of lease liabilities
Operating cash flows from finance leases
$ 2,859
$
2,898
Operating cash flows from operating leases
$ 72,645
$
92,010
Financing cash flows from finance leases
$ 7,380
$
10,567 </t>
        </is>
      </c>
    </row>
    <row r="6">
      <c r="A6" s="4" t="inlineStr">
        <is>
          <t>Schedule of Finance and Operating Lease Liabilities</t>
        </is>
      </c>
      <c r="B6" s="4" t="inlineStr">
        <is>
          <t>The following table reconciles the undiscounted cash flows for the Company’s finance and operating leases as of December 31, 2020 to the finance and operating lease liabilities recorded on the Company’s balance sheet:
Period range
Finance
Operating lease
2021
19,584
78,148
2022
17,165
75,288
2023
10,081
66,790
2024
3,876
56,013
2025
1,000
43,696
Thereafter
—
117,580
Total lease payments
51,706
437,515
Less: Imputed interest
2,682
91,673
Total lease liabilities
$
49,024
$
345,842
The following table reconciles the undiscounted cash flows for the Company’s finance and operating leases as of December 31, 2019 to the finance and operating lease liabilities recorded on the Company’s balance sheet:
Period range
Finance lease
Operating lease
2020
12,019
79,912
2021
8,765
74,736
2022
6,008
63,539
2023
4,506
57,742
2024
3,445
45,870
Thereafter
1,512
135,104
Total lease payments
36,255
456,903
Less: Imputed interest
5,790
97,139
Total lease liabilities
$
30,465
$
359,7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As of December 31,
As of December 31,
2019
2020
Accrued expenses
$
178,845
$
150,390
Accrued employee cost
274,000
286,399
Earn-out consideration
6,384
2,651
Statutory liabilities
62,786
104,768
Retirement benefits
1,333
1,967
Compensated absences
26,116
28,635
Derivative instruments
6,966
20,172
Contract liabilities (Note 25)
97,313
154,717
Finance lease liability
9,740
18,066
Others
20,388
39,004
$
683,871
$
806,76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Maturity Profile of Term Loan Outstanding Net of Debt Amortization Expense</t>
        </is>
      </c>
      <c r="B4" s="4" t="inlineStr">
        <is>
          <t>14. Long-term debt (Continued) The maturity profile of the term loan outstanding as of December 31, 2020, net of debt amortization expense, is as follows:
Year ended
Amount
2021
$
33,537
2022
33,564
2023
526,749
Total
$
593,850</t>
        </is>
      </c>
    </row>
    <row r="5">
      <c r="A5" s="4" t="inlineStr">
        <is>
          <t>Summary of Long Term Debt</t>
        </is>
      </c>
      <c r="B5" s="4" t="inlineStr">
        <is>
          <t>14. Long-term debt (Continued) A summary of the Company’s long-term debt is as follows:
As of December 31,
2019
2020
Credit facility, net of amortization expenses
$
627,359
$
593,850
3.70% Senior Notes, net of debt amortization expenses
348,814
349,342
3.375% Senior Notes, net of debt amortization expenses
397,132
397,716
$
1,373,305
$
1,340,908
Current portion
33,509
33,537
Non-current portion
1,339,796
1,307,371
Total
$
1,373,305
$
1,340,90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liabilities</t>
        </is>
      </c>
      <c r="B4" s="4" t="inlineStr">
        <is>
          <t>Other liabilities consist of the following:
As of December 31,
As of December 31,
2019
2020
Accrued employee cost
$
8,824
$
19,797
Earn-out consideration
15,800
5,621
Retirement benefits
13,067
11,947
Compensated absences
35,029
47,656
Derivative instruments
17,273
20,809
Contract liabilities (Note 25)
78,613
68,760
Finance lease liability
20,725
30,958
Others
19,585
32,850
$
208,916
$
238,39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4" t="inlineStr">
        <is>
          <t>Funded Status of Defined Benefit Plans and Amount Recognized</t>
        </is>
      </c>
      <c r="B3" s="4" t="inlineStr">
        <is>
          <t xml:space="preserve">The following table sets forth the funded status of the Company’s defined benefit plans and the amounts recognized in the Company’s financial statements based on actuarial valuations carried out as of December 31, 2019 and 2020.
As of December 31,
2019
2020
Change in benefit obligation
Projected benefit obligation at the beginning of the year
$
61,448
$
80,561
Service cost
8,915
11,897
Actuarial loss
12,323
6,843
Interest cost
4,667
5,297
Liabilities assumed on acquisition/ transfer of employees
96
180
Benefits paid
(7,043
)
(6,388
)
Plan Amendments
(405
)
—
Effect of exchange rate changes
560
(730
)
Projected benefit obligation at the end of the year
$
80,561
$
97,660
Change in fair value of plan assets
Fair value of plan assets at the beginning of the year
$
39,683
$
70,900
Employer contributions
35,459
24,523
Actual gain on plan assets
3,258
5,724
Actuarial gain/(loss)
387
(354
)
Benefits paid
(7,379
)
(6,287
)
Effect of exchange rate changes
(508
)
(697
)
Fair value of plan assets at the end of the year
$
70,900
$
93,809
Funded status, end of year
$
(9,661
)
$
(3,851
)
Amounts recognized in the consolidated balance sheets
Non-current assets (recorded under other assets-others)
$
4,739
$
10,063
Current liabilities (recorded under accrued expenses and other current liabilities-retirement benefits)
(1,333
)
(1,967
)
Non-current liabilities (recorded under other liabilities- retirement benefits)
$
(13,067
)
$
(11,947
)
Funded status, end of year
$
(9,661
)
$
(3,851
) </t>
        </is>
      </c>
    </row>
    <row r="4">
      <c r="A4" s="4" t="inlineStr">
        <is>
          <t>Amounts Included in Accumulated Other Comprehensive Income (Loss)</t>
        </is>
      </c>
      <c r="B4" s="4" t="inlineStr">
        <is>
          <t>Amounts included in accumulated other comprehensive income (loss) as of December 31, 2018, 2019 and 2020 were as follows:
As of December 31,
2018
2019
2020
Net actuarial loss
$
(11,037
)
$
(21,490
)
$
(24,669
)
Net prior service credit / (cost)
(967
)
(717
)
(477
)
Deferred tax assets
3,451
6,171
7,065
Other comprehensive income (loss), net
$
(8,553
)
$
(16,036
)
$
(18,081
)</t>
        </is>
      </c>
    </row>
    <row r="5">
      <c r="A5" s="4" t="inlineStr">
        <is>
          <t>Changes in Accumulated Other Comprehensive Income (Loss)</t>
        </is>
      </c>
      <c r="B5" s="4" t="inlineStr">
        <is>
          <t>Changes in other comprehensive income (loss) during the year ended December 31, 2019 and 2020 were as follows:
For the year ended December 31,
2019
2020
Net Actuarial loss
$
(11,283
)
$
(5,891
)
Amortization of net actuarial loss
1,150
2,242
Deferred income taxes
2,720
894
Net prior service credit / (cost)
436
219
Effect of exchange rate changes
435
491
Other comprehensive income (loss), net
$
(6,542
)
$
(2,045
)</t>
        </is>
      </c>
    </row>
    <row r="6">
      <c r="A6" s="4" t="inlineStr">
        <is>
          <t>Accumulated Benefit Obligation for Defined Benefit Plans</t>
        </is>
      </c>
      <c r="B6" s="4" t="inlineStr">
        <is>
          <t>The accumulated benefit obligation for defined benefit plans in excess of plan assets as of December 31, 2019 and 2020 was as follows:
As of December 31,
2019
2020
Accumulated benefit obligation
$
17,631
$
15,441
Fair value of plan assets at the end of the year
$
6,023
$
5,446</t>
        </is>
      </c>
    </row>
    <row r="7">
      <c r="A7" s="4" t="inlineStr">
        <is>
          <t>Projected Benefit Obligation for Defined Benefit Plans</t>
        </is>
      </c>
      <c r="B7" s="4" t="inlineStr">
        <is>
          <t>The projected benefit obligation for defined benefit plans in excess of plan assets as of December 31, 2019 and 2020 was as follows:
As of December 31,
2019
2020
Projected benefit obligation
$
21,659
$
23,090
Fair value of plan assets at the end of the year
$
7,259
$
9,176</t>
        </is>
      </c>
    </row>
    <row r="8">
      <c r="A8" s="4" t="inlineStr">
        <is>
          <t>Net Defined Benefit Plan Costs</t>
        </is>
      </c>
      <c r="B8" s="4" t="inlineStr">
        <is>
          <t>Net defined benefit plan costs for the years ended December 31, 2018, 2019 and 2020 include the following components:
Year ended December 31,
2018
2019
2020
Service costs
$
7,833
$
8,915
$
11,897
Interest costs
3,822
4,667
5,297
Amortization of actuarial loss
806
1,384
2,461
Expected return on plan assets
(2,435
)
(2,605
)
(4,589
)
One-time cost
—
202
—
Net defined benefit plan costs
$
10,026
$
12,563
$
15,066</t>
        </is>
      </c>
    </row>
    <row r="9">
      <c r="A9" s="4" t="inlineStr">
        <is>
          <t>Fair Values of Plan Assets</t>
        </is>
      </c>
      <c r="B9" s="4" t="inlineStr">
        <is>
          <t>The fair values of the Company’s plan assets as of December 31, 2019 and 2020 by asset category are as follows:
As of December 31, 2020
Fair Value Measurements at Reporting Date Using
Quoted Prices in Active Markets for Identical Assets
Significant Other Observable Inputs
Significant Other Unobservable Inputs
Total
(Level 1)
(Level 2)
(Level 3)
Asset category
Equity
$
—
$
—
$
—
$
—
Cash
21,707
21,707
—
—
Fixed income securities (Note a)
63,444
9,611
53,833
—
Other securities (Note b)
8,658
4,423
4,235
—
Total
$
93,809
$
35,741
$
58,068
$
—
As of December 31, 2019
Fair Value Measurements at Reporting Date Using
Quoted Prices in Active Markets for Identical Assets
Significant Other Observable Inputs
Significant Other Unobservable Inputs
Total
(Level 1)
(Level 2)
(Level 3)
Asset category
Equity
$
12
$
12
$
—
$
—
Cash
11,001
11,001
—
—
Fixed income securities (Note a)
55,821
3,732
52,089
—
Other securities (Note b)
4,066
2,630
1,436
—
Total
$
70,900
$
17,375
$
53,525
$
—
(a)
Includes investments in funds that invest 100% of their assets in fixed income securities such as money market instruments, government securities and public and private bonds.
(b)
Includes investments in funds that invest primarily in fixed income securities and the remaining portion in equity securities.</t>
        </is>
      </c>
    </row>
    <row r="10">
      <c r="A10" s="4" t="inlineStr">
        <is>
          <t>Benefit Plan Payments Reflect Expected Future Service</t>
        </is>
      </c>
      <c r="B10" s="4" t="inlineStr">
        <is>
          <t>17. Employee benefit plans (Continued) The expected benefit plan payments set forth below reflect expected future service:
Year ending December 31,
2021
$
12,718
2022
12,290
2023
13,879
2024
15,018
2025
15,173
2026 - 2030
80,012
$
149,090</t>
        </is>
      </c>
    </row>
    <row r="11">
      <c r="A11" s="4" t="inlineStr">
        <is>
          <t>Amount Contributed to Defined Contribution Plans in Various Jurisdictions</t>
        </is>
      </c>
      <c r="B11" s="4" t="inlineStr">
        <is>
          <t>During the years ended December 31, 2018, 2019 and 2020, the Company contributed the following amounts to defined contribution plans in various jurisdictions:
Year ended December 31,
2018
2019
2020
India
$
23,877
$
29,729
$
30,396
U.S.
13,454
19,401
19,491
U.K.
9,619
12,312
11,543
China
17,625
18,819
17,361
Other regions
4,772
8,177
10,427
Total
$
69,347
$
88,438
$
89,218</t>
        </is>
      </c>
    </row>
    <row r="12">
      <c r="A12" s="4" t="inlineStr">
        <is>
          <t>Benefit Obligations Of Gratuity Plan</t>
        </is>
      </c>
    </row>
    <row r="13">
      <c r="A13" s="4" t="inlineStr">
        <is>
          <t>Weighted Average Assumptions used to Determine Benefit Obligations and Plan Costs</t>
        </is>
      </c>
      <c r="B13" s="4" t="inlineStr">
        <is>
          <t>The weighted average assumptions used to determine the benefit obligations of the Gratuity Plan as of December 31, 2019 and 2020 are presented below:
As of December 31,
2019
2020
Discount rate
6.80%-7.35%
4.45%-5.90%
Rate of increase in compensation per annum
5.20%-11.50%
5.20%-9.00%</t>
        </is>
      </c>
    </row>
    <row r="14">
      <c r="A14" s="4" t="inlineStr">
        <is>
          <t>Gratuity Plan Costs</t>
        </is>
      </c>
    </row>
    <row r="15">
      <c r="A15" s="4" t="inlineStr">
        <is>
          <t>Weighted Average Assumptions used to Determine Benefit Obligations and Plan Costs</t>
        </is>
      </c>
      <c r="B15" s="4" t="inlineStr">
        <is>
          <t>The weighted average assumptions used to determine the Gratuity Plan costs for the years ended December 31, 2018, 2019 and 2020 are presented below:
Year ended December 31,
2018
2019
2020
Discount rate
7.40% - 7.60%
8.30%-8.40%
6.80%-7.35%
Rate of increase in compensation per annum
5.20% - 11.00%
5.20%-11.00%
5.20-11.50%
Expected long-term rate of return on plan assets per annum
7.50%
7.50%
7.50%</t>
        </is>
      </c>
    </row>
    <row r="16">
      <c r="A16" s="4" t="inlineStr">
        <is>
          <t>Benefit Obligations Of Mexican Plan</t>
        </is>
      </c>
    </row>
    <row r="17">
      <c r="A17" s="4" t="inlineStr">
        <is>
          <t>Weighted Average Assumptions used to Determine Benefit Obligations and Plan Costs</t>
        </is>
      </c>
      <c r="B17" s="4" t="inlineStr">
        <is>
          <t xml:space="preserve">The weighted average assumptions used to determine the benefit obligations of the Mexican Plan as of December 31, 2019 and 2020 are presented below:
As of December 31,
2019
2020
Discount rate
7.60
%
7.20
%
Rate of increase in compensation per annum
5.50
%
5.50
% </t>
        </is>
      </c>
    </row>
    <row r="18">
      <c r="A18" s="4" t="inlineStr">
        <is>
          <t>Mexican Plan Costs</t>
        </is>
      </c>
    </row>
    <row r="19">
      <c r="A19" s="4" t="inlineStr">
        <is>
          <t>Weighted Average Assumptions used to Determine Benefit Obligations and Plan Costs</t>
        </is>
      </c>
      <c r="B19" s="4" t="inlineStr">
        <is>
          <t xml:space="preserve">The weighted average assumptions used to determine the costs of the Mexican Plan for the years ended December 31, 2018, 2019 and 2020 are presented below:
Year ended December 31,
2018
2019
2020
Discount rate
7.60
%
9.40
%
7.60
%
Rate of increase in compensation per annum
5.50
%
5.50
%
5.50
% </t>
        </is>
      </c>
    </row>
    <row r="20">
      <c r="A20" s="4" t="inlineStr">
        <is>
          <t>Benefit Obligations Of Philippines Plan</t>
        </is>
      </c>
    </row>
    <row r="21">
      <c r="A21" s="4" t="inlineStr">
        <is>
          <t>Weighted Average Assumptions used to Determine Benefit Obligations and Plan Costs</t>
        </is>
      </c>
      <c r="B21" s="4" t="inlineStr">
        <is>
          <t>The weighted average assumptions used to determine the benefit obligations of the Philippines Plan as of December 31, 2019 and 2020 are presented below:
As of December 31,
2019
2020
Discount rate
5.22%
5.26%
Rate of increase in compensation per annum
6.00%
5.00%</t>
        </is>
      </c>
    </row>
    <row r="22">
      <c r="A22" s="4" t="inlineStr">
        <is>
          <t>Philippines Plan Costs</t>
        </is>
      </c>
    </row>
    <row r="23">
      <c r="A23" s="4" t="inlineStr">
        <is>
          <t>Weighted Average Assumptions used to Determine Benefit Obligations and Plan Costs</t>
        </is>
      </c>
      <c r="B23" s="4" t="inlineStr">
        <is>
          <t>The weighted average assumptions used to determine the costs of the Philippines Plan for the years ended December 31, 2018, 2019 and 2020 are presented below:
Year ended December 31,
2018
2019
2020
Discount rate
5.97%
7.53%
5.22%
Rate of increase in compensation per annum
8.00%
6.00%
6.00%
Expected long-term rate of return on plan assets per annum
4.00%
1.00%
2.40%</t>
        </is>
      </c>
    </row>
    <row r="24">
      <c r="A24" s="4" t="inlineStr">
        <is>
          <t>Benefit Obligations Of Japan Plan</t>
        </is>
      </c>
    </row>
    <row r="25">
      <c r="A25" s="4" t="inlineStr">
        <is>
          <t>Weighted Average Assumptions used to Determine Benefit Obligations and Plan Costs</t>
        </is>
      </c>
      <c r="B25" s="4" t="inlineStr">
        <is>
          <t>The weighted average assumptions used to determine the benefit obligation of the Japan Plan as of December 31, 2019 and 2020 are presented below:
As of December 31,
2019
2020
Discount rate
0.094%-0.271%
0.17% -0.41%
Rate of increase in compensation per annum
0.00%
0.00%</t>
        </is>
      </c>
    </row>
    <row r="26">
      <c r="A26" s="4" t="inlineStr">
        <is>
          <t>Japan Plan Costs</t>
        </is>
      </c>
    </row>
    <row r="27">
      <c r="A27" s="4" t="inlineStr">
        <is>
          <t>Weighted Average Assumptions used to Determine Benefit Obligations and Plan Costs</t>
        </is>
      </c>
      <c r="B27" s="4" t="inlineStr">
        <is>
          <t>The weighted average assumptions used to determine the costs of the Japan Plan for the years ended December 31, 2018, 2019 and 2020 are presented below:
Year ended December 31,
2018
2019
2020
Discount rate
0.113%-0.789%
0.076%-0.269%
0.094%-0.271%
Rate of increase in compensation per annum
0.00% - 3.55%
0.00%
0.00%
Expected long-term rate of return on plan assets per annum
0.00%-1.84%
0.00%-1.77%
0.00%-1.7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ignificant Assumptions used in Determination of Fair Value of Options Granted</t>
        </is>
      </c>
      <c r="B4" s="4" t="inlineStr">
        <is>
          <t>The following table shows the significant assumptions used in connection with the determination of the fair value of options granted in 2018, 2019 and 2020:
2018
2019
2020
Dividend yield
0.95%-1.01%
0.82%-1.08%
0.89%
Expected life (in months)
84
84
84
Risk-free rate of interest for expected life
2.67% - 2.93 %
1.56 %- 2.63%
1 .50%
Volatility
22.55% -22.73%
21.0%- 21.38%
20.96%</t>
        </is>
      </c>
    </row>
    <row r="5">
      <c r="A5" s="4" t="inlineStr">
        <is>
          <t>Summary of Stock Option Activity</t>
        </is>
      </c>
      <c r="B5" s="4" t="inlineStr">
        <is>
          <t>A summary of stock option activity during the years ended December 31, 2018, 2019 and 2020 is set out below:
Year ended December 31, 2018
Shares arising out of options
Weighted average exercise price
Weighted average remaining contractual life (years)
Aggregate intrinsic value
Outstanding as of January 1, 2018
5,134,645
$
19.52
5.6
$
—
Granted
2,638,106
30.47
—
—
Forfeited
(70,000)
27.65
—
—
Expired
—
—
—
—
Exercised
(441,076)
16.46
—
6,731
Outstanding as of December 31, 2018
7,261,675
$
23.61
6.4
$
34,143
Vested as of December 31, 2018 and expected to vest thereafter (Note a)
7,107,605
$
23.50
6.4
$
33,997
Vested and exercisable as of December 31, 2018
3,313,570
$
17.69
3.7
$
30,806
Weighted average grant-date fair value of options granted during the period
$
8.32
18. Stock-based compensation (Continued)
Year ended December 31, 2019
Shares arising out of options
Weighted average exercise price
Weighted average remaining contractual life (years)
Aggregate intrinsic value
Outstanding as of January 1, 2019
7,261,675
$
23.61
6.4
$
—
Granted
1,881,068
28.50
—
—
Forfeited
(85,000)
29.91
—
—
Expired
—
—
—
—
Exercised
(697,531)
15.33
—
18,724
Outstanding as of December 31, 2019
8,360,212
$
25.33
6.5
$
140,760
Vested as of December 31, 2019 and expected to vest thereafter (Note a)
8,006,985
$
25.18
6.5
$
136,017
Vested and exercisable as of December 31, 2019
3,111,039
$
19.16
3.4
$
71,584
Weighted average grant-date fair value of options granted during the period
$
6.98
Year ended December 31, 2020
Shares arising out of options
Weighted average exercise price
Weighted average remaining contractual life (years)
Aggregate intrinsic value
Outstanding as of January 1, 2020
8,360,212
$
25.33
6.5
$
—
Granted
431,924
43.94
—
—
Forfeited
(752,261)
30.09
—
—
Expired
—
—
—
—
Exercised
(692,634)
20.30
—
11,813
Outstanding as of December 31, 2020
7,347,241
$
26.41
5.7
$
110,925
Vested as of December 31, 2020 and expected to vest thereafter (Note a)
7,132,162
$
26.26
5.7
$
108,671
Vested and exercisable as of December 31, 2020
2,713,405
$
19.40
2.6
$
59,593
Weighted average grant-date fair value of options granted during the period
$
9.72
(a)
Options expected to vest reflect an estimated forfeiture rate.</t>
        </is>
      </c>
    </row>
    <row r="6">
      <c r="A6" s="4" t="inlineStr">
        <is>
          <t>Summary of Restricted Share Units Activity</t>
        </is>
      </c>
      <c r="B6" s="4" t="inlineStr">
        <is>
          <t>18. Stock-based compensation (Continued) A summary of RSU activity during the years ended December 31, 2018, 2019 and 2020 is set out below:
Year ended December 31, 2018
Number of Restricted Share Units
Weighted Average Grant Date Fair Value
Outstanding as of January 1, 2018
1,605,251
$
26.17
Granted
484,427
30.13
Vested (Note b)
(358,697)
25.53
Forfeited
(201,982)
27.09
Outstanding as of December 31, 2018
1,528,999
$
27.45
Expected to vest (Note a)
1,360,048
Year ended December 31, 2019
Number of Restricted Share Units
Weighted Average Grant Date Fair Value
Outstanding as of January 1, 2019
1,528,999
$
27.45
Granted
470,939
37.58
Vested (Note c)
(672,025)
26.84
Forfeited
(66,207)
30.43
Outstanding as of December 31, 2019
1,261,706
$
31.41
Expected to vest (Note a)
1,149,286
Year ended December 31, 2020
Number of Restricted Share Units
Weighted Average Grant Date Fair Value
Outstanding as of January 1, 2020
1,261,706
$
31.41
Granted
296,332
40.40
Vested (Note d)
(640,212)
28.28
Forfeited
(57,518)
37.35
Outstanding as of December 31, 2020
860,308
$
36.44
Expected to vest (Note a)
762,877
(a)
RSUs expected to vest reflect an estimated forfeiture rate.
(b )
261,260 RSUs that vested during the period were net settled upon vesting by issuing 175,505 shares (net of minimum statutory tax withholding). 52,875 RSUs vested in the year ended December 31, 2017, 52,405 shares in respect of which were issued in 2019 after withholding shares to the extent of minimum statutory withholding taxes. 44,562 RSUs vested in the year ended December 31, 2018, shares in respect of which 44,165 shares were issued in 2020 after withholding shares to the extent of minimum statutory withholding taxes.
(c )
637,933 RSUs that vested during the period were net settled upon vesting by issuing 521,707 shares (net of minimum statutory tax withholding). 34,092 RSUs vested in the year ended December 31, 2019, shares in respect of which will be issued in 2021 after withholding shares to the extent of minimum statutory withholding taxes
(d)</t>
        </is>
      </c>
    </row>
    <row r="7">
      <c r="A7" s="4" t="inlineStr">
        <is>
          <t>Summary of Performance Units Activity</t>
        </is>
      </c>
      <c r="B7" s="4" t="inlineStr">
        <is>
          <t xml:space="preserve">A summary of PU activity during the years ended December 31, 2018, 2019 and 2020 is set out below:
Year ended December 31, 2018
Number of Performance Units
Weighted Average Grant Date Fair Value
Maximum Shares Eligible to Receive
Outstanding as of January 1, 2018
2,900,940
$
24.40
2,900,940
Granted
1,682,740
30.62
3,365,480
Vested (Note b)
(1,087,751)
22.73
(1,087,751)
Forfeited
(258,237)
26.03
(305,737)
Adjustment upon final determination of level of performance goal achievement (Note c)
474,800
30.68
Adjustment upon final determination of level of performance goal achievement (Note d)
(1,160,530)
Outstanding as of December 31, 2018
3,712,402
$
28.40
3,712,402
Expected to vest (Note a)
3,261,069
18. Stock-based compensation (Continued)
Year ended December 31, 2019
Number of Performance Units
Weighted Average Grant Date Fair Value
Maximum Shares Eligible to Receive
Outstanding as of January 1, 2019
3,712,402
$
28.40
3,712,402
Granted
1,579,109
34.68
3,158,218
Vested (Note e)
(3,276)
27.47
(3,276)
Forfeited
(248,031)
29.04
(278,755)
Adjustment upon final determination of level of performance goal achievement (Note f)
1,018,260
34.72
Adjustment upon final determination of level of performance goal achievement (Note g)
(530,125)
Outstanding as of December 31, 2019
6,058,464
$
31.07
6,058,464
Expected to vest (Note a)
5,507,640
Year ended December 31, 2020
Number of Performance Units
Weighted Average Grant Date Fair Value
Maximum Shares Eligible to Receive
Outstanding as of January 1, 2020
6,058,464
$
31.07
6,058,464
Granted
1,253,766
42.49
2,507,532
Vested (Note h)
(1,496,377)
25.21
(1,496,377)
Forfeited
(539,670)
33.77
(560,867)
Adjustment upon final determination of level of performance goal achievement (Note i)
(399,987)
42.60
Adjustment upon final determination of level of performance goal achievement (Note j)
(1,632,556)
Outstanding as of December 31, 2020
4,876,196
$
34.56
4,876,196
Expected to vest (Note a)
4,573,356
(a)
PUs expected to vest are based on the probable achievement of the performance targets after considering an estimated forfeiture rate.
(b )
Vested PUs were net settled upon vesting by issuing 691,958 shares (net of minimum statutory tax withholding).
(c )
Represents a 28.77% increase in the number of target shares expected to vest as a result of achievement of higher-than-target performance for PUs granted in 2018, partially offset by an adjustment made in March 2018 to the number of shares subject to the PUs granted in 2017 upon certification of the level of achievement of the performance targets underlying such awards.
(d )
Represents the difference between the maximum number of shares achievable and the number of shares expected to vest under the PU awards granted in 2018 based on the level of achievement of the performance goals. Also includes an adjustment made in March 2018 to the number of shares subject to the PUs granted in 2017 upon certification of the level of achievement of the performance targets underlying such awards.
(e )
Vested PUs were net settled upon vesting by issuing 2,151 shares (net of minimum statutory tax withholding).
(f )
Represents a 66.67% increase in the number of target shares expected to vest as a result of achievement of higher-than-target performance for PUs granted in 2019 partially offset by an adjustment made in March 2019 to the number of shares subject to the PUs granted in 2018 upon certification of the level of achievement of the performance targets underlying such awards.
(g )
Represents the difference between the maximum number of shares achievable and the number of shares expected to vest under the PU awards granted in 2019 based on the level of achievement of the performance goals. Also includes an adjustment made in March 2019 to the number of shares subject to the PUs granted in 2018 upon certification of the level of achievement of the performance targets underlying such awards. 18. Stock-based compensation (Continued)
(h )
Vested PUs were net settled upon vesting by issuing 902,532 shares (net of minimum statutory tax withholding).
(i)
Represents a 32.98% decrease in the number of target shares expected to vest as a result of achievement of lower-than-target performance for PUs granted in 2020, partially offset by an adjustment made in March 2020 to the number of shares subject to the PUs granted in 2019 upon certification of the level of achievement of the performance targets underlying such awards.
(j)
Represents the difference between the maximum number of shares achievable and the number of shares expected to vest under the PU awards granted in 2020 based on the level of achievement of the performance goals. Also includes an adjustment made in March 2020 to the number of shares subject to the PUs granted in 2019 upon certification of the level of achievement of the performance targets underlying such award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Year ended December 31,
2018
2019
2020
Net income available to Genpact Limited common shareholders
$
282,019
$
304,881
$
308,276
Weighted average number of common shares used in computing basic earnings per common share
190,674,740
190,074,475
190,396,780
Dilutive effect of stock-based awards
3,305,298
5,086,380
5,384,191
Weighted average number of common shares used in computing dilutive earnings per common share
193,980,038
195,160,855
195,780,971
Earnings per common share attributable to Genpact Limited common shareholders
Basic
$
1.48
$
1.60
$
1.62
Diluted
$
1.45
$
1.56
$
1.5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12 Months Ended</t>
        </is>
      </c>
    </row>
    <row r="2">
      <c r="B2" s="2" t="inlineStr">
        <is>
          <t>Dec. 31, 2020</t>
        </is>
      </c>
    </row>
    <row r="3">
      <c r="A3" s="3" t="inlineStr">
        <is>
          <t>Other Income And Expenses [Abstract]</t>
        </is>
      </c>
    </row>
    <row r="4">
      <c r="A4" s="4" t="inlineStr">
        <is>
          <t>Schedule of Other Operating (Income) Expense, Net</t>
        </is>
      </c>
      <c r="B4" s="4" t="inlineStr">
        <is>
          <t>Other operating (income) expense, net consists of the following:
Year ended December 31,
2018
2019
2020
Write-down of intangible assets and property, plant and equipment*
$
4,265
$
3,511
$
14,083
Write-down of operating lease right-of-use assets and other assets**
—
—
18,084
Change in fair value of earn out consideration and deferred consideration (relating to business acquisitions)
(5,655
)
—
(7,790
)
Other operating (income) expense #
(455
)
(34,545
)
(5,046
)
Other operating (income) expense, net
$
(1,845
)
$
(31,034
)
$
19,331
* ** Of the total write-down, $10,244 pertains to restructuring charges for the year ended December 31, 2020. No such charges were recorded for the years ended December 31, 2018 and 2019. Refer to Notes 12 and 29 for additional details. # Includes gain of $31,380 for the year ended December 31, 2019 on land rights transferred to a third-party real estate developer in exchange for an interest in commercial property being developed on the lan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income (expense), net (Tables)</t>
        </is>
      </c>
      <c r="B1" s="2" t="inlineStr">
        <is>
          <t>12 Months Ended</t>
        </is>
      </c>
    </row>
    <row r="2">
      <c r="B2" s="2" t="inlineStr">
        <is>
          <t>Dec. 31, 2020</t>
        </is>
      </c>
    </row>
    <row r="3">
      <c r="A3" s="3" t="inlineStr">
        <is>
          <t>Banking And Thrift Interest [Abstract]</t>
        </is>
      </c>
    </row>
    <row r="4">
      <c r="A4" s="4" t="inlineStr">
        <is>
          <t>Schedule of Interest Income (Expense), Net</t>
        </is>
      </c>
      <c r="B4" s="4" t="inlineStr">
        <is>
          <t>Interest income (expense), net consists of the following:
Year ended December 31,
2018
2019
2020
Interest income
$
11,388
$
7,321
$
7,284
Interest expense
(48,507
)
(50,779
)
(56,244
)
Interest income (expense), net
$
(37,119
)
$
(43,458
)
$
(48,96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Benefit)</t>
        </is>
      </c>
      <c r="B4" s="4" t="inlineStr">
        <is>
          <t>Income tax expense (benefit) for the years ended December 31, 2018, 2019 and 2020 is allocated as follows:
Year ended December 31,
2018
2019
2020
Income from continuing operations
$
80,763
$
94,536
$
92,201
Other comprehensive income:
Unrealized gains (losses) on cash flow hedges
(6,647
)
(4,058
)
(3,327
)
Retirement benefits
(1,407
)
(2,720
)
(894
)
Retained earnings:
Reclassification from AOCI on early adoption of ASU 2018-02
2,265
—
—
Deferred tax expense recognized on adoption of ASU 2014-09
5,303
—
—
Deferred tax benefit recognized on adoption of ASU 2016-13
—
—
(935
)
Accumulated other comprehensive income:
Reclassification to retained earnings on early adoption of ASU 2018-02
(2,265
)
—
—</t>
        </is>
      </c>
    </row>
    <row r="5">
      <c r="A5" s="4" t="inlineStr">
        <is>
          <t>Components of Income before Income Tax Expense from Continuing Operations</t>
        </is>
      </c>
      <c r="B5" s="4" t="inlineStr">
        <is>
          <t>23. Income taxes (Continued) The components of income before income tax expense from continuing operations are as follows:
Year ended December 31,
2018
2019
2020
Domestic (U.S.)
$
49,986
$
27,783
$
122,497
Foreign (other than U.S.)
312,035
371,634
277,980
Income before income tax expense
$
362,021
$
399,417
$
400,477</t>
        </is>
      </c>
    </row>
    <row r="6">
      <c r="A6" s="4" t="inlineStr">
        <is>
          <t>Income Tax Expense (Benefit) Attributable to Income from Continuing Operations</t>
        </is>
      </c>
      <c r="B6" s="4" t="inlineStr">
        <is>
          <t>Income tax expense (benefit) attributable to income from continuing operations consists of:
Year ended December 31,
2018
2019
2020
Current tax expense:
Domestic (U.S. federal)
$
6,466
$
2,854
$
23,668
Domestic (U.S. state)
3,508
3,908
10,765
Foreign (other than U.S.)
64,735
104,089
80,355
$
74,709
$
110,851
$
114,788
Deferred tax expense (benefit):
Domestic (U.S. federal)
$
6,577
$
2,669
$
(7,329
)
Domestic (U.S. state)
(1,176
)
(1,679
)
(3,770
)
Foreign (other than U.S.)
653
(17,305
)
(11,488
)
$
6,054
$
(16,315
)
$
(22,587
)
Total income tax expense (benefit)
$
80,763
$
94,536
$
92,201</t>
        </is>
      </c>
    </row>
    <row r="7">
      <c r="A7" s="4" t="inlineStr">
        <is>
          <t>Income Tax Expense (Benefit) Computed by Applying United States Federal Statutory Income Tax Rate to Income Before Income Taxes</t>
        </is>
      </c>
      <c r="B7" s="4" t="inlineStr">
        <is>
          <t xml:space="preserve">Income tax expense (benefit) attributable to income from continuing operations differed from the amounts computed by applying the U.S. federal statutory income tax rate of 21%
Year ended December 31,
2018
2019
2020
Income before income tax expense
$
362,021
$
399,417
$
400,477
Statutory tax rates
21
%
21
%
21
%
Computed expected income tax expense
76,024
83,878
84,100
Increase (decrease) in income taxes resulting from:
Foreign tax rate differential
23,373
34,566
16,295
Tax benefit from tax holiday
(23,003
)
(21,393
)
(16,063
)
Non-deductible expenses
3,245
2,152
372
Effect of change in tax rates
(147
)
6,497
453
Change in valuation allowance
27,826
10,515
142,733
Unrecognized tax benefits
3,008
5,502
3,228
Employment related tax incentive
(3,243
)
(5,239
)
—
Internal restructuring
(2,859
)
—
(129,688
)
State taxes
2,332
2,229
6,995
Excess tax benefit on share-based compensation
(2,131
)
(2,743
)
(7,310
)
Others*
(23,662
)
(21,428
)
(8,914
)
Reported income tax expense (benefit)
$
80,763
$
94,536
$
92,201
*Following the transfer/closure of certain affiliated entities, deferred tax liabilities recorded against the outside basis difference were reversed amounting to $18,510 and $3,782 during the years ended December 31, 2018 and 2019. Additionally, during the years ended December 31, 2019 and 2020, the Company created a deferred tax asset on the impairment of one of its intercompany investments for income tax purposes amounting to $8,069 and $8,384. It was not more likely than not that the resulting net deferred tax asset would be realized. Therefore, a full valuation allowance was established.
23. Income taxes (Continued) </t>
        </is>
      </c>
    </row>
    <row r="8">
      <c r="A8" s="4" t="inlineStr">
        <is>
          <t>Components of Deferred Tax Balances</t>
        </is>
      </c>
      <c r="B8" s="4" t="inlineStr">
        <is>
          <t>The components of the Company’s deferred tax balances as of December 31, 2019 and 2020 are as follows:
As of December 31,
2019
2020
Deferred tax assets
Net operating loss carryforwards
$
66,448
$
37,278
Accrued expenses and other liabilities
50,678
70,634
Provision for doubtful debts
10,583
9,930
Property, plant and equipment and right-of-use assets, net
11,569
14,394
Share-based compensation
30,192
35,424
Intangible assets, net
2,640
165,347
Retirement benefits
11,332
14,761
Contract liabilities
4,437
6,080
Tax credit carryforwards
10,739
8,692
Others
10,294
14,619
Gross deferred tax assets
$
208,912
$
377,159
Less: Valuation allowance
(62,628
)
(206,011
)
Total deferred tax assets
$
146,284
$
171,148
Deferred tax liabilities
Intangible assets, net
$
24,819
$
21,884
Property, plant and equipment, net
6,067
3,700
Deferred cost
2,665
1,178
Investments in foreign subsidiaries not indefinitely reinvested
1,401
2,726
Derivative instruments
2,722
2,810
Goodwill
11,793
18,649
Others
11,092
15,043
Total deferred tax liabilities
$
60,559
$
65,990
Net deferred tax asset
$
85,725
$
105,158
As of December 31,
Classified as
2019
2020
Deferred tax assets non-current
$
89,715
$
106,674
Deferred tax liabilities non-current
$
3,990
1,516
$
85,725
$
105,158</t>
        </is>
      </c>
    </row>
    <row r="9">
      <c r="A9" s="4" t="inlineStr">
        <is>
          <t>Change in Total Valuation Allowance for Deferred Tax Assets</t>
        </is>
      </c>
      <c r="B9" s="4" t="inlineStr">
        <is>
          <t>23. Income taxes (Continued) The change in the Company’s total valuation allowance for deferred tax assets as of December 31, 2018, 2019 and 2020 is as follows:
Year ended December 31,
2018
2019
2020
Opening valuation allowance
$
24,549
$
51,986
$
62,628
Reduction during the year
(2,307
)
(4,240
)
(35,662
)
Addition during the year
29,744
14,882
179,045
Closing valuation allowance
$
51,986
$
62,628
$
206,011</t>
        </is>
      </c>
    </row>
    <row r="10">
      <c r="A10" s="4" t="inlineStr">
        <is>
          <t>Remaining Tax Loss Carry Forwards Expiration</t>
        </is>
      </c>
      <c r="B10" s="4" t="inlineStr">
        <is>
          <t>23. Income taxes (Continued) The Company’s remaining operating loss carryforwards expire as set forth in the table below:
US - Federal
Europe
Others
Year ending December 31,
2021
—
673
544
2022
—
2,575
305
2023
—
727
1,199
2024
—
1,381
2,534
2025
—
4,955
1
2034
—
18,820
—
2035
—
7,357
—
2036
—
48,086
—
2037
222
—
—
2040
—
—
261
$
222
$
84,574
$
4,844</t>
        </is>
      </c>
    </row>
    <row r="11">
      <c r="A11" s="4" t="inlineStr">
        <is>
          <t>Foreign Tax Credit Expiry Period</t>
        </is>
      </c>
      <c r="B11" s="4" t="inlineStr">
        <is>
          <t>As of December 31, 2020, the Company had a total foreign tax credit carryforward of $8,692 for subsidiaries in the United States, India and the Philippines, which will expire as set forth in the table below:
Year ending December 31,
Amount
2021
$
132
2029
90
2033
4,846
2034
3,300
2035
324
$
8,692</t>
        </is>
      </c>
    </row>
    <row r="12">
      <c r="A12" s="4" t="inlineStr">
        <is>
          <t>Activities Related to Unrecognized Tax Benefits</t>
        </is>
      </c>
      <c r="B12" s="4" t="inlineStr">
        <is>
          <t>The following table summarizes activities related to our unrecognized tax benefits from January 1 to December 31 for each of 2019 and 2020:
2019
2020
Opening balance at January 1
$
26,722
$
31,029
Increase related to prior year tax positions, including recorded in acquisition accounting
1,684
2,875
Decrease related to prior year tax positions
(1,232
)
(1,309
)
Decrease related to prior year tax position due to lapse of applicable statute of limitation
(135
)
(287
)
Increase related to current year tax positions, including recorded in acquisition accounting
4,270
2,454
Decrease related to settlements with tax authorities
—
(317
)
Effect of exchange rate changes
(280
)
(145
)
Closing balance at December 31
$
31,029
$
34,3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5" customWidth="1" min="2" max="2"/>
    <col width="50" customWidth="1" min="3" max="3"/>
    <col width="14" customWidth="1" min="4" max="4"/>
    <col width="63" customWidth="1" min="5" max="5"/>
    <col width="28" customWidth="1" min="6" max="6"/>
    <col width="77" customWidth="1" min="7" max="7"/>
    <col width="18" customWidth="1" min="8" max="8"/>
    <col width="67" customWidth="1" min="9" max="9"/>
    <col width="46" customWidth="1" min="10" max="10"/>
    <col width="80" customWidth="1" min="11" max="11"/>
  </cols>
  <sheetData>
    <row r="1">
      <c r="A1" s="1" t="inlineStr">
        <is>
          <t>Consolidated Statements of Equity and Redeemable Non-controlling Interest - USD ($)</t>
        </is>
      </c>
      <c r="B1" s="2" t="inlineStr">
        <is>
          <t>Total</t>
        </is>
      </c>
      <c r="C1" s="2" t="inlineStr">
        <is>
          <t>Cumulative Effect, Period of Adoption, Adjustment</t>
        </is>
      </c>
      <c r="D1" s="2" t="inlineStr">
        <is>
          <t>Common shares</t>
        </is>
      </c>
      <c r="E1" s="2" t="inlineStr">
        <is>
          <t>Common sharesCumulative Effect, Period of Adoption, Adjustment</t>
        </is>
      </c>
      <c r="F1" s="2" t="inlineStr">
        <is>
          <t>Additional Paid- in Capital</t>
        </is>
      </c>
      <c r="G1" s="2" t="inlineStr">
        <is>
          <t>Additional Paid- in CapitalCumulative Effect, Period of Adoption, Adjustment</t>
        </is>
      </c>
      <c r="H1" s="2" t="inlineStr">
        <is>
          <t>Retained Earnings</t>
        </is>
      </c>
      <c r="I1" s="2" t="inlineStr">
        <is>
          <t>Retained EarningsCumulative Effect, Period of Adoption, Adjustment</t>
        </is>
      </c>
      <c r="J1" s="2" t="inlineStr">
        <is>
          <t>Accumulated Other Comprehensive Income (Loss)</t>
        </is>
      </c>
      <c r="K1" s="2" t="inlineStr">
        <is>
          <t>Accumulated Other Comprehensive Income (Loss)Cumulative Effect, Period of Adoption, Adjustment</t>
        </is>
      </c>
    </row>
    <row r="2">
      <c r="A2" s="4" t="inlineStr">
        <is>
          <t>Beginning balance, value at Dec. 31, 2017</t>
        </is>
      </c>
      <c r="B2" s="6" t="n">
        <v>1424044000</v>
      </c>
      <c r="D2" s="6" t="n">
        <v>1924000</v>
      </c>
      <c r="F2" s="6" t="n">
        <v>1421368000</v>
      </c>
      <c r="H2" s="6" t="n">
        <v>355982000</v>
      </c>
      <c r="J2" s="6" t="n">
        <v>-355230000</v>
      </c>
    </row>
    <row r="3">
      <c r="A3" s="4" t="inlineStr">
        <is>
          <t>Beginning balance, value (in shares) at Dec. 31, 2017</t>
        </is>
      </c>
      <c r="D3" s="5" t="n">
        <v>192825207</v>
      </c>
      <c r="E3" s="5" t="n">
        <v>192825207</v>
      </c>
    </row>
    <row r="4">
      <c r="A4" s="4" t="inlineStr">
        <is>
          <t>Redeemable non-controlling interest, Beginning balance at Dec. 31, 2017</t>
        </is>
      </c>
      <c r="B4" s="5" t="n">
        <v>4750000</v>
      </c>
    </row>
    <row r="5">
      <c r="A5" s="4" t="inlineStr">
        <is>
          <t>Adoption of ASU at Dec. 31, 2017</t>
        </is>
      </c>
      <c r="C5" s="6" t="n">
        <v>1441968000</v>
      </c>
      <c r="E5" s="6" t="n">
        <v>1924000</v>
      </c>
      <c r="G5" s="6" t="n">
        <v>1421368000</v>
      </c>
      <c r="I5" s="6" t="n">
        <v>373906000</v>
      </c>
      <c r="K5" s="6" t="n">
        <v>-355230000</v>
      </c>
    </row>
    <row r="6">
      <c r="A6" s="4" t="inlineStr">
        <is>
          <t>Adoption of ASU (ASU 2014-09) at Dec. 31, 2017</t>
        </is>
      </c>
      <c r="C6" s="5" t="n">
        <v>17924000</v>
      </c>
      <c r="I6" s="5" t="n">
        <v>17924000</v>
      </c>
    </row>
    <row r="7">
      <c r="A7" s="4" t="inlineStr">
        <is>
          <t>Redeemable non-controlling interest, Adjusted balance at Dec. 31, 2017</t>
        </is>
      </c>
      <c r="C7" s="5" t="n">
        <v>4750000</v>
      </c>
    </row>
    <row r="8">
      <c r="A8" s="4" t="inlineStr">
        <is>
          <t>Adoption of ASU | ASU 2018-02</t>
        </is>
      </c>
      <c r="H8" s="5" t="n">
        <v>-2265000</v>
      </c>
      <c r="J8" s="5" t="n">
        <v>2265000</v>
      </c>
    </row>
    <row r="9">
      <c r="A9" s="4" t="inlineStr">
        <is>
          <t>Issuance of common shares on exercise of options</t>
        </is>
      </c>
      <c r="B9" s="6" t="n">
        <v>7258000</v>
      </c>
      <c r="D9" s="6" t="n">
        <v>4000</v>
      </c>
      <c r="F9" s="5" t="n">
        <v>7254000</v>
      </c>
    </row>
    <row r="10">
      <c r="A10" s="4" t="inlineStr">
        <is>
          <t>Issuance of common shares on exercise of options (in shares)</t>
        </is>
      </c>
      <c r="B10" s="5" t="n">
        <v>441076</v>
      </c>
      <c r="D10" s="5" t="n">
        <v>441076</v>
      </c>
    </row>
    <row r="11">
      <c r="A11" s="4" t="inlineStr">
        <is>
          <t>Issuance of common shares under the employee stock purchase plan</t>
        </is>
      </c>
      <c r="B11" s="6" t="n">
        <v>6776000</v>
      </c>
      <c r="D11" s="6" t="n">
        <v>2000</v>
      </c>
      <c r="F11" s="5" t="n">
        <v>6774000</v>
      </c>
    </row>
    <row r="12">
      <c r="A12" s="4" t="inlineStr">
        <is>
          <t>Issuance of common shares under the employee stock purchase plan (in shares)</t>
        </is>
      </c>
      <c r="D12" s="5" t="n">
        <v>245467</v>
      </c>
    </row>
    <row r="13">
      <c r="A13" s="4" t="inlineStr">
        <is>
          <t>Net settlement on vesting of restricted share units</t>
        </is>
      </c>
      <c r="B13" s="5" t="n">
        <v>-2649000</v>
      </c>
      <c r="D13" s="6" t="n">
        <v>2000</v>
      </c>
      <c r="F13" s="5" t="n">
        <v>-2651000</v>
      </c>
    </row>
    <row r="14">
      <c r="A14" s="4" t="inlineStr">
        <is>
          <t>Net settlement on vesting of restricted share units (in shares)</t>
        </is>
      </c>
      <c r="D14" s="5" t="n">
        <v>227560</v>
      </c>
    </row>
    <row r="15">
      <c r="A15" s="4" t="inlineStr">
        <is>
          <t>Net settlement on vesting of performance units</t>
        </is>
      </c>
      <c r="B15" s="6" t="n">
        <v>-13270000</v>
      </c>
      <c r="D15" s="6" t="n">
        <v>7000</v>
      </c>
      <c r="F15" s="5" t="n">
        <v>-13277000</v>
      </c>
    </row>
    <row r="16">
      <c r="A16" s="4" t="inlineStr">
        <is>
          <t>Net settlement on vesting of performance units (in shares)</t>
        </is>
      </c>
      <c r="B16" s="5" t="n">
        <v>691958</v>
      </c>
      <c r="D16" s="5" t="n">
        <v>691958</v>
      </c>
    </row>
    <row r="17">
      <c r="A17" s="4" t="inlineStr">
        <is>
          <t>Stock repurchased and retired</t>
        </is>
      </c>
      <c r="B17" s="6" t="n">
        <v>-154058000</v>
      </c>
      <c r="D17" s="6" t="n">
        <v>-51000</v>
      </c>
      <c r="F17" s="5" t="n">
        <v>4000000</v>
      </c>
      <c r="H17" s="5" t="n">
        <v>-158007000</v>
      </c>
    </row>
    <row r="18">
      <c r="A18" s="4" t="inlineStr">
        <is>
          <t>Stock repurchased and retired (in shares)</t>
        </is>
      </c>
      <c r="B18" s="5" t="n">
        <v>-4921192</v>
      </c>
      <c r="D18" s="5" t="n">
        <v>-5085167</v>
      </c>
    </row>
    <row r="19">
      <c r="A19" s="4" t="inlineStr">
        <is>
          <t>Expenses related to stock purchase (Note 19)</t>
        </is>
      </c>
      <c r="B19" s="6" t="n">
        <v>-98000</v>
      </c>
      <c r="H19" s="5" t="n">
        <v>-98000</v>
      </c>
    </row>
    <row r="20">
      <c r="A20" s="4" t="inlineStr">
        <is>
          <t>Stock-based compensation expense</t>
        </is>
      </c>
      <c r="B20" s="5" t="n">
        <v>48998000</v>
      </c>
      <c r="F20" s="5" t="n">
        <v>48998000</v>
      </c>
    </row>
    <row r="21">
      <c r="A21" s="4" t="inlineStr">
        <is>
          <t>Acquisition of redeemable non controlling interest</t>
        </is>
      </c>
      <c r="B21" s="5" t="n">
        <v>-1165000</v>
      </c>
      <c r="F21" s="5" t="n">
        <v>-1165000</v>
      </c>
    </row>
    <row r="22">
      <c r="A22" s="4" t="inlineStr">
        <is>
          <t>Redeemable non-controlling interest, Payment for purchase of redeemable non-controlling interest</t>
        </is>
      </c>
      <c r="B22" s="5" t="n">
        <v>-3565000</v>
      </c>
    </row>
    <row r="23">
      <c r="A23" s="3" t="inlineStr">
        <is>
          <t>Comprehensive income (loss):</t>
        </is>
      </c>
    </row>
    <row r="24">
      <c r="A24" s="4" t="inlineStr">
        <is>
          <t>Net income (loss)</t>
        </is>
      </c>
      <c r="B24" s="5" t="n">
        <v>282019000</v>
      </c>
      <c r="H24" s="5" t="n">
        <v>282019000</v>
      </c>
    </row>
    <row r="25">
      <c r="A25" s="4" t="inlineStr">
        <is>
          <t>Redeemable non-controlling interest, Net income (loss)</t>
        </is>
      </c>
      <c r="B25" s="5" t="n">
        <v>-761000</v>
      </c>
    </row>
    <row r="26">
      <c r="A26" s="4" t="inlineStr">
        <is>
          <t>Other comprehensive income (loss)</t>
        </is>
      </c>
      <c r="B26" s="5" t="n">
        <v>-154495000</v>
      </c>
      <c r="J26" s="5" t="n">
        <v>-154495000</v>
      </c>
    </row>
    <row r="27">
      <c r="A27" s="4" t="inlineStr">
        <is>
          <t>Redeemable non-controlling interest, Other comprehensive income (loss)</t>
        </is>
      </c>
      <c r="B27" s="5" t="n">
        <v>-424000</v>
      </c>
    </row>
    <row r="28">
      <c r="A28" s="4" t="inlineStr">
        <is>
          <t>Dividend</t>
        </is>
      </c>
      <c r="B28" s="5" t="n">
        <v>-57102000</v>
      </c>
      <c r="H28" s="5" t="n">
        <v>-57102000</v>
      </c>
    </row>
    <row r="29">
      <c r="A29" s="4" t="inlineStr">
        <is>
          <t>End balance, value at Dec. 31, 2018</t>
        </is>
      </c>
      <c r="B29" s="5" t="n">
        <v>1404182000</v>
      </c>
      <c r="D29" s="6" t="n">
        <v>1888000</v>
      </c>
      <c r="F29" s="5" t="n">
        <v>1471301000</v>
      </c>
      <c r="H29" s="5" t="n">
        <v>438453000</v>
      </c>
      <c r="J29" s="5" t="n">
        <v>-507460000</v>
      </c>
    </row>
    <row r="30">
      <c r="A30" s="4" t="inlineStr">
        <is>
          <t>End balance, value (in shares) at Dec. 31, 2018</t>
        </is>
      </c>
      <c r="D30" s="5" t="n">
        <v>189346101</v>
      </c>
    </row>
    <row r="31">
      <c r="A31" s="4" t="inlineStr">
        <is>
          <t>Issuance of common shares on exercise of options</t>
        </is>
      </c>
      <c r="B31" s="6" t="n">
        <v>10690000</v>
      </c>
      <c r="D31" s="6" t="n">
        <v>7000</v>
      </c>
      <c r="F31" s="5" t="n">
        <v>10683000</v>
      </c>
    </row>
    <row r="32">
      <c r="A32" s="4" t="inlineStr">
        <is>
          <t>Issuance of common shares on exercise of options (in shares)</t>
        </is>
      </c>
      <c r="B32" s="5" t="n">
        <v>697531</v>
      </c>
      <c r="D32" s="5" t="n">
        <v>697531</v>
      </c>
    </row>
    <row r="33">
      <c r="A33" s="4" t="inlineStr">
        <is>
          <t>Issuance of common shares under the employee stock purchase plan</t>
        </is>
      </c>
      <c r="B33" s="6" t="n">
        <v>8980000</v>
      </c>
      <c r="D33" s="6" t="n">
        <v>3000</v>
      </c>
      <c r="F33" s="5" t="n">
        <v>8977000</v>
      </c>
    </row>
    <row r="34">
      <c r="A34" s="4" t="inlineStr">
        <is>
          <t>Issuance of common shares under the employee stock purchase plan (in shares)</t>
        </is>
      </c>
      <c r="D34" s="5" t="n">
        <v>264440</v>
      </c>
    </row>
    <row r="35">
      <c r="A35" s="4" t="inlineStr">
        <is>
          <t>Net settlement on vesting of restricted share units</t>
        </is>
      </c>
      <c r="B35" s="6" t="n">
        <v>-4265000</v>
      </c>
      <c r="D35" s="6" t="n">
        <v>6000</v>
      </c>
      <c r="F35" s="5" t="n">
        <v>-4271000</v>
      </c>
    </row>
    <row r="36">
      <c r="A36" s="4" t="inlineStr">
        <is>
          <t>Net settlement on vesting of restricted share units (in shares)</t>
        </is>
      </c>
      <c r="D36" s="5" t="n">
        <v>574112</v>
      </c>
    </row>
    <row r="37">
      <c r="A37" s="4" t="inlineStr">
        <is>
          <t>Net settlement on vesting of performance units (in shares)</t>
        </is>
      </c>
      <c r="B37" s="5" t="n">
        <v>2151</v>
      </c>
      <c r="D37" s="5" t="n">
        <v>2151</v>
      </c>
    </row>
    <row r="38">
      <c r="A38" s="4" t="inlineStr">
        <is>
          <t>Stock repurchased and retired</t>
        </is>
      </c>
      <c r="B38" s="6" t="n">
        <v>-30000000</v>
      </c>
      <c r="D38" s="6" t="n">
        <v>-8000</v>
      </c>
      <c r="H38" s="5" t="n">
        <v>-29992000</v>
      </c>
    </row>
    <row r="39">
      <c r="A39" s="4" t="inlineStr">
        <is>
          <t>Stock repurchased and retired (in shares)</t>
        </is>
      </c>
      <c r="B39" s="5" t="n">
        <v>-766154</v>
      </c>
      <c r="D39" s="5" t="n">
        <v>-766154</v>
      </c>
    </row>
    <row r="40">
      <c r="A40" s="4" t="inlineStr">
        <is>
          <t>Expenses related to stock purchase (Note 19)</t>
        </is>
      </c>
      <c r="B40" s="6" t="n">
        <v>-15000</v>
      </c>
      <c r="H40" s="5" t="n">
        <v>-15000</v>
      </c>
    </row>
    <row r="41">
      <c r="A41" s="4" t="inlineStr">
        <is>
          <t>Stock-based compensation expense</t>
        </is>
      </c>
      <c r="B41" s="5" t="n">
        <v>83885000</v>
      </c>
      <c r="F41" s="5" t="n">
        <v>83885000</v>
      </c>
    </row>
    <row r="42">
      <c r="A42" s="3" t="inlineStr">
        <is>
          <t>Comprehensive income (loss):</t>
        </is>
      </c>
    </row>
    <row r="43">
      <c r="A43" s="4" t="inlineStr">
        <is>
          <t>Net income (loss)</t>
        </is>
      </c>
      <c r="B43" s="5" t="n">
        <v>304881000</v>
      </c>
      <c r="H43" s="5" t="n">
        <v>304881000</v>
      </c>
    </row>
    <row r="44">
      <c r="A44" s="4" t="inlineStr">
        <is>
          <t>Redeemable non-controlling interest, Net income (loss)</t>
        </is>
      </c>
      <c r="B44" s="5" t="n">
        <v>304881000</v>
      </c>
    </row>
    <row r="45">
      <c r="A45" s="4" t="inlineStr">
        <is>
          <t>Other comprehensive income (loss)</t>
        </is>
      </c>
      <c r="B45" s="5" t="n">
        <v>-24496000</v>
      </c>
      <c r="J45" s="5" t="n">
        <v>-24496000</v>
      </c>
    </row>
    <row r="46">
      <c r="A46" s="4" t="inlineStr">
        <is>
          <t>Redeemable non-controlling interest, Other comprehensive income (loss)</t>
        </is>
      </c>
      <c r="B46" s="5" t="n">
        <v>-24496000</v>
      </c>
    </row>
    <row r="47">
      <c r="A47" s="4" t="inlineStr">
        <is>
          <t>Dividend</t>
        </is>
      </c>
      <c r="B47" s="5" t="n">
        <v>-64671000</v>
      </c>
      <c r="H47" s="5" t="n">
        <v>-64671000</v>
      </c>
    </row>
    <row r="48">
      <c r="A48" s="4" t="inlineStr">
        <is>
          <t>End balance, value at Dec. 31, 2019</t>
        </is>
      </c>
      <c r="B48" s="6" t="n">
        <v>1689171000</v>
      </c>
      <c r="D48" s="6" t="n">
        <v>1896000</v>
      </c>
      <c r="F48" s="5" t="n">
        <v>1570575000</v>
      </c>
      <c r="H48" s="5" t="n">
        <v>648656000</v>
      </c>
      <c r="J48" s="5" t="n">
        <v>-531956000</v>
      </c>
    </row>
    <row r="49">
      <c r="A49" s="4" t="inlineStr">
        <is>
          <t>End balance, value (Accounting Standards Update 2016-13) at Dec. 31, 2019</t>
        </is>
      </c>
      <c r="C49" s="5" t="n">
        <v>-3984000</v>
      </c>
      <c r="I49" s="5" t="n">
        <v>-3984000</v>
      </c>
    </row>
    <row r="50">
      <c r="A50" s="4" t="inlineStr">
        <is>
          <t>End balance, value (in shares) at Dec. 31, 2019</t>
        </is>
      </c>
      <c r="B50" s="5" t="n">
        <v>190118181</v>
      </c>
      <c r="D50" s="5" t="n">
        <v>190118181</v>
      </c>
      <c r="E50" s="5" t="n">
        <v>190118181</v>
      </c>
    </row>
    <row r="51">
      <c r="A51" s="4" t="inlineStr">
        <is>
          <t>Redeemable non-controlling interest, End balance at Dec. 31, 2019</t>
        </is>
      </c>
      <c r="B51" s="6" t="n">
        <v>1689171000</v>
      </c>
    </row>
    <row r="52">
      <c r="A52" s="4" t="inlineStr">
        <is>
          <t>Adoption of ASU at Dec. 31, 2019</t>
        </is>
      </c>
      <c r="C52" s="6" t="n">
        <v>1685187000</v>
      </c>
      <c r="E52" s="6" t="n">
        <v>1896000</v>
      </c>
      <c r="G52" s="6" t="n">
        <v>1570575000</v>
      </c>
      <c r="I52" s="6" t="n">
        <v>644672000</v>
      </c>
      <c r="K52" s="6" t="n">
        <v>-531956000</v>
      </c>
    </row>
    <row r="53">
      <c r="A53" s="4" t="inlineStr">
        <is>
          <t>Issuance of common shares on exercise of options</t>
        </is>
      </c>
      <c r="B53" s="6" t="n">
        <v>14062000</v>
      </c>
      <c r="D53" s="6" t="n">
        <v>7000</v>
      </c>
      <c r="F53" s="5" t="n">
        <v>14055000</v>
      </c>
    </row>
    <row r="54">
      <c r="A54" s="4" t="inlineStr">
        <is>
          <t>Issuance of common shares on exercise of options (in shares)</t>
        </is>
      </c>
      <c r="B54" s="5" t="n">
        <v>692634</v>
      </c>
      <c r="D54" s="5" t="n">
        <v>692634</v>
      </c>
    </row>
    <row r="55">
      <c r="A55" s="4" t="inlineStr">
        <is>
          <t>Issuance of common shares under the employee stock purchase plan</t>
        </is>
      </c>
      <c r="B55" s="6" t="n">
        <v>11073000</v>
      </c>
      <c r="D55" s="6" t="n">
        <v>3000</v>
      </c>
      <c r="F55" s="5" t="n">
        <v>11070000</v>
      </c>
    </row>
    <row r="56">
      <c r="A56" s="4" t="inlineStr">
        <is>
          <t>Issuance of common shares under the employee stock purchase plan (in shares)</t>
        </is>
      </c>
      <c r="D56" s="5" t="n">
        <v>315245</v>
      </c>
    </row>
    <row r="57">
      <c r="A57" s="4" t="inlineStr">
        <is>
          <t>Net settlement on vesting of restricted share units</t>
        </is>
      </c>
      <c r="B57" s="5" t="n">
        <v>-7842000</v>
      </c>
      <c r="D57" s="6" t="n">
        <v>4000</v>
      </c>
      <c r="F57" s="5" t="n">
        <v>-7846000</v>
      </c>
    </row>
    <row r="58">
      <c r="A58" s="4" t="inlineStr">
        <is>
          <t>Net settlement on vesting of restricted share units (in shares)</t>
        </is>
      </c>
      <c r="D58" s="5" t="n">
        <v>429362</v>
      </c>
    </row>
    <row r="59">
      <c r="A59" s="4" t="inlineStr">
        <is>
          <t>Net settlement on vesting of performance units</t>
        </is>
      </c>
      <c r="B59" s="6" t="n">
        <v>-25827000</v>
      </c>
      <c r="D59" s="6" t="n">
        <v>9000</v>
      </c>
      <c r="F59" s="5" t="n">
        <v>-25836000</v>
      </c>
    </row>
    <row r="60">
      <c r="A60" s="4" t="inlineStr">
        <is>
          <t>Net settlement on vesting of performance units (in shares)</t>
        </is>
      </c>
      <c r="B60" s="5" t="n">
        <v>902532</v>
      </c>
      <c r="D60" s="5" t="n">
        <v>902532</v>
      </c>
    </row>
    <row r="61">
      <c r="A61" s="4" t="inlineStr">
        <is>
          <t>Stock repurchased and retired</t>
        </is>
      </c>
      <c r="B61" s="6" t="n">
        <v>-137044000</v>
      </c>
      <c r="D61" s="6" t="n">
        <v>-34000</v>
      </c>
      <c r="H61" s="5" t="n">
        <v>-137010000</v>
      </c>
    </row>
    <row r="62">
      <c r="A62" s="4" t="inlineStr">
        <is>
          <t>Stock repurchased and retired (in shares)</t>
        </is>
      </c>
      <c r="B62" s="5" t="n">
        <v>-3412293</v>
      </c>
      <c r="D62" s="5" t="n">
        <v>-3412293</v>
      </c>
    </row>
    <row r="63">
      <c r="A63" s="4" t="inlineStr">
        <is>
          <t>Expenses related to stock purchase (Note 19)</t>
        </is>
      </c>
      <c r="B63" s="6" t="n">
        <v>-68000</v>
      </c>
      <c r="H63" s="5" t="n">
        <v>-68000</v>
      </c>
    </row>
    <row r="64">
      <c r="A64" s="4" t="inlineStr">
        <is>
          <t>Stock-based compensation expense</t>
        </is>
      </c>
      <c r="B64" s="5" t="n">
        <v>74008000</v>
      </c>
      <c r="F64" s="5" t="n">
        <v>74008000</v>
      </c>
    </row>
    <row r="65">
      <c r="A65" s="3" t="inlineStr">
        <is>
          <t>Comprehensive income (loss):</t>
        </is>
      </c>
    </row>
    <row r="66">
      <c r="A66" s="4" t="inlineStr">
        <is>
          <t>Net income (loss)</t>
        </is>
      </c>
      <c r="B66" s="5" t="n">
        <v>308276000</v>
      </c>
      <c r="H66" s="5" t="n">
        <v>308276000</v>
      </c>
    </row>
    <row r="67">
      <c r="A67" s="4" t="inlineStr">
        <is>
          <t>Other comprehensive income (loss)</t>
        </is>
      </c>
      <c r="B67" s="5" t="n">
        <v>-13384000</v>
      </c>
      <c r="J67" s="5" t="n">
        <v>-13384000</v>
      </c>
    </row>
    <row r="68">
      <c r="A68" s="4" t="inlineStr">
        <is>
          <t>Dividend</t>
        </is>
      </c>
      <c r="B68" s="5" t="n">
        <v>-74212000</v>
      </c>
      <c r="H68" s="5" t="n">
        <v>-74212000</v>
      </c>
    </row>
    <row r="69">
      <c r="A69" s="4" t="inlineStr">
        <is>
          <t>End balance, value at Dec. 31, 2020</t>
        </is>
      </c>
      <c r="B69" s="6" t="n">
        <v>1834229000</v>
      </c>
      <c r="D69" s="6" t="n">
        <v>1885000</v>
      </c>
      <c r="F69" s="6" t="n">
        <v>1636026000</v>
      </c>
      <c r="H69" s="6" t="n">
        <v>741658000</v>
      </c>
      <c r="J69" s="6" t="n">
        <v>-545340000</v>
      </c>
    </row>
    <row r="70">
      <c r="A70" s="4" t="inlineStr">
        <is>
          <t>End balance, value (in shares) at Dec. 31, 2020</t>
        </is>
      </c>
      <c r="B70" s="5" t="n">
        <v>189045661</v>
      </c>
      <c r="D70" s="5" t="n">
        <v>1890456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venue and Adjusted Income from Operations by Reporting Segments</t>
        </is>
      </c>
      <c r="B4" s="4" t="inlineStr">
        <is>
          <t>Revenues and adjusted income from operations for each of the Company’s segments for the year ended December 31, 2020 were as follows:
Reportable segments
BCMI
CGRLH
HMS
Total Reportable segments
Others*
Total
Revenues, net
1,079,193
1,264,654
1,388,826
3,732,673
(23,296)
3,709,377
Adjusted income from operations
132,939
197,197
244,166
574,302
14,506
588,808
Stock-based compensation
(74,008)
Amortization and impairment of acquired intangible assets (other than included above)
(43,648)
Acquisition-related expenses
(2,650)
Foreign exchange gains (losses), net
7,482
Interest income (expense), net
(48,960)
Restructuring expenses (refer (a) below and Note 29)
(26,547)
Income tax expense
(92,201)
Net income attributable to Genpact Limited shareholders
308,276
24. Segment reporting (Continued) Revenues and adjusted income from operations for each of the Company’s segments for the year ended December 31, 2019 were as follows:
Reportable segments
BCMI
CGRLH
HMS
Total Reportable segments
Others**
Total
Revenues, net
1,078,844
1,107,534
1,348,635
3,535,013
(14,470)
3,520,543
Adjusted income from operations
115,998
161,515
238,129
515,642
43,199
#
558,841
Stock-based compensation
(83,885)
Amortization and impairment of acquired intangible assets (other than included above)
(31,458)
Acquisition-related expenses
(8,352)
Foreign exchange gains (losses), net
7,729
Interest income (expense), net
(43,458)
Income tax expense
(94,536)
Net income attributable to Genpact Limited shareholders
304,881
Revenues and adjusted income from operations for each of the Company’s segments for the year ended December 31, 2018 were as follows:
Reportable segments
BCMI
CGRLH
HMS
Total Reportable segments
Others***
Total
Revenues, net
1,079,673
903,225
1,005,070
2,987,968
12,822
3,000,790
Adjusted income from 0perations
148,712
116,705
177,209
442,626
30,688
473,314
Stock-based compensation
(48,998)
Amortization and impairment of acquired intangible assets (other than included above)
(37,292)
Acquisition-related expenses
(2,362)
Foreign exchange gains (losses), net
15,239
Interest income (expense), net
(37,119)
Income tax expense
(80,763)
Net income attributable to Genpact Limited shareholders
282,019</t>
        </is>
      </c>
    </row>
    <row r="5">
      <c r="A5" s="4" t="inlineStr">
        <is>
          <t>Net Revenues from Geographic Areas Based on Location of Service Delivery Centers</t>
        </is>
      </c>
      <c r="B5" s="4" t="inlineStr">
        <is>
          <t>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8
2019
2020
India
$
1,739,455
$
1,890,897
$
1,851,347
Asia, other than India
327,462
356,726
461,839
North and Latin America
641,716
863,748
1,007,635
Europe
292,157
409,172
388,556
Total net revenues
$
3,000,790
$
3,520,543
$
3,709,377</t>
        </is>
      </c>
    </row>
    <row r="6">
      <c r="A6" s="4" t="inlineStr">
        <is>
          <t>Property, Plant and Equipment, Net by Geographic Areas</t>
        </is>
      </c>
      <c r="B6" s="4" t="inlineStr">
        <is>
          <t>Property, plant and equipment, net by geographic region are as follows:
As of December 31,
2019
2020
India
$
161,227
$
157,129
Asia, other than India
17,212
16,790
North and Latin America
58,499
44,934
Europe
17,097
12,269
Total
$
254,035
$
231,1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12 Months Ended</t>
        </is>
      </c>
    </row>
    <row r="2">
      <c r="B2" s="2" t="inlineStr">
        <is>
          <t>Dec. 31, 2020</t>
        </is>
      </c>
    </row>
    <row r="3">
      <c r="A3" s="3" t="inlineStr">
        <is>
          <t>Revenues [Abstract]</t>
        </is>
      </c>
    </row>
    <row r="4">
      <c r="A4" s="4" t="inlineStr">
        <is>
          <t>Net Revenues Disaggregated by Customer</t>
        </is>
      </c>
      <c r="B4" s="4" t="inlineStr">
        <is>
          <t>In the following tables, the Company’s revenue is disaggregated by customer classification:
Year ended December 31,
2018
2019
2020
GE
$
268,210
$
478,091
$
458,850
Global Clients
2,732,580
3,042,452
3,250,527
Total net revenues
$
3,000,790
$
3,520,543
$
3,709,377</t>
        </is>
      </c>
    </row>
    <row r="5">
      <c r="A5" s="4" t="inlineStr">
        <is>
          <t>Details of Company's Contract Balances</t>
        </is>
      </c>
      <c r="B5" s="4" t="inlineStr">
        <is>
          <t>The following table shows the details of the Company’s contract balances:
As of December 31,
2019
2020
Contract assets (Notes a)
$
40,346
$
15,805
Contract liabilities (Note b)
Deferred transition revenue
$
131,108
$
130,804
Advance from customers
$
44,818
$
92,673</t>
        </is>
      </c>
    </row>
    <row r="6">
      <c r="A6" s="4" t="inlineStr">
        <is>
          <t>Estimated Revenue Expected to Recognized in Future Related to Remaining Performance Obligation</t>
        </is>
      </c>
      <c r="B6" s="4" t="inlineStr">
        <is>
          <t>The following table includes estimated revenue expected to be recognized in the future related to remaining performance obligations as of December 31, 2020:
Total
Less than 1 year
1-3 years
3-5 years
After 5 years
Transaction price allocated to remaining performance obligations
$
223,477
$
154,717
$
54,471
$
11,949
$
2,340</t>
        </is>
      </c>
    </row>
    <row r="7">
      <c r="A7" s="4" t="inlineStr">
        <is>
          <t>Summary of Contract Cost Assets</t>
        </is>
      </c>
      <c r="B7" s="4" t="inlineStr">
        <is>
          <t>The following table provides details of the company’s contract cost assets:
As of December 31,
2019
2020
Sales incentive programs
Transition activities
Sales incentive programs
Transition activities
Opening balance
$
25,891
$
134,302
$
35,366
$
170,132
Closing balance
35,366
170,132
33,390
192,507
Amortization
17,684
70,001
19,960
68,77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Nonoperating Income Expense [Abstract]</t>
        </is>
      </c>
    </row>
    <row r="4">
      <c r="A4" s="4" t="inlineStr">
        <is>
          <t>Schedule of Other Income (Expense), Net</t>
        </is>
      </c>
      <c r="B4" s="4" t="inlineStr">
        <is>
          <t>Other income (expense), net consists of following:
Year ended December 31,
2018
2019
2020
Government incentives
$
36,099
$
3,976
$
—
Other income (expense)
(338
)
1,810
3,238
Other Income (expense), net
$
35,761
$
5,786
$
3,23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Three months ended
Year ended
March 31, 2020
June 30, 2020
September 30, 2020
December 31, 2020
December 31, 2020
Total net revenues
$
923,192
$
900,094
$
935,523
$
950,568
$
3,709,377
Gross profit
$
318,421
$
306,202
$
329,694
$
336,923
$
1,291,240
Income from operations
$
110,658
$
90,364
$
124,642
$
113,053
$
438,717
Income before equity method investment activity, net and income tax expense
$
110,559
$
79,147
$
110,443
$
100,328
$
400,477
Net income
$
85,698
$
62,161
$
85,435
$
74,982
$
308,276
Earnings per common share
Basic
$
0.45
$
0.33
$
0.45
$
0.40
$
1.62
Diluted
$
0.44
$
0.32
$
0.43
$
0.38
$
1.57
Weighted average number of common shares used in computing earnings per common share
Basic
190,626,757
190,541,148
190,949,108
189,470,107
190,396,780
Diluted
196,532,513
195,112,549
196,655,140
194,823,683
195,780,971
30 . Quarterly financial data (unaudited) (Continued)
Three months ended
Year ended
March 31, 2019
June 30, 2019
September 30, 2019
December 31, 2019
December 31, 2019
Total net revenues
$
809,206
$
881,799
$
888,799
$
940,739
$
3,520,543
Gross profit
$
290,069
$
310,555
$
315,140
$
310,091
$
1,225,855
Income from operations
$
90,072
$
106,202
$
113,584
$
119,518
$
429,376
Income before equity method investment activity, net and income tax expense
$
79,320
$
94,970
$
110,794
$
114,349
$
399,433
Net income
$
60,841
$
73,722
$
88,120
$
82,198
$
304,881
Earnings per common share
Basic
$
0.32
$
0.39
$
0.46
$
0.43
$
1.60
Diluted
$
0.31
$
0.38
$
0.45
$
0.42
$
1.56
Weighted average number of common shares used in computing earnings per common share
Basic
189,451,845
190,163,359
190,599,049
190,083,647
190,074,475
Diluted
193,394,208
194,766,047
195,890,841
196,592,325
195,160,85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1" customWidth="1" min="2" max="2"/>
    <col width="21" customWidth="1" min="3" max="3"/>
    <col width="29" customWidth="1" min="4" max="4"/>
  </cols>
  <sheetData>
    <row r="1">
      <c r="A1" s="1" t="inlineStr">
        <is>
          <t>Organization - Additional Information (Detail)</t>
        </is>
      </c>
      <c r="B1" s="2" t="inlineStr">
        <is>
          <t>12 Months Ended</t>
        </is>
      </c>
    </row>
    <row r="2">
      <c r="B2" s="2" t="inlineStr">
        <is>
          <t>Dec. 31, 2019Segment</t>
        </is>
      </c>
      <c r="C2" s="2" t="inlineStr">
        <is>
          <t>Dec. 31, 2018Segment</t>
        </is>
      </c>
      <c r="D2" s="2" t="inlineStr">
        <is>
          <t>Dec. 31, 2020EmployeeCountry</t>
        </is>
      </c>
    </row>
    <row r="3">
      <c r="A3" s="3" t="inlineStr">
        <is>
          <t>Accounting Policies [Abstract]</t>
        </is>
      </c>
    </row>
    <row r="4">
      <c r="A4" s="4" t="inlineStr">
        <is>
          <t>Number of employees around the globe, minimum | Employee</t>
        </is>
      </c>
      <c r="D4" s="5" t="n">
        <v>96500</v>
      </c>
    </row>
    <row r="5">
      <c r="A5" s="4" t="inlineStr">
        <is>
          <t>Number of countries in which entity operates | Country</t>
        </is>
      </c>
      <c r="D5" s="5" t="n">
        <v>30</v>
      </c>
    </row>
    <row r="6">
      <c r="A6" s="4" t="inlineStr">
        <is>
          <t>Number of reportable segments | Segment</t>
        </is>
      </c>
      <c r="B6" s="5" t="n">
        <v>3</v>
      </c>
      <c r="C6" s="5"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Intangible Assets Acquired (Detail)</t>
        </is>
      </c>
      <c r="B1" s="2" t="inlineStr">
        <is>
          <t>12 Months Ended</t>
        </is>
      </c>
    </row>
    <row r="2">
      <c r="B2" s="2" t="inlineStr">
        <is>
          <t>Dec. 31, 2020</t>
        </is>
      </c>
    </row>
    <row r="3">
      <c r="A3" s="4" t="inlineStr">
        <is>
          <t>Customer-Related Intangible Assets | Minimum</t>
        </is>
      </c>
    </row>
    <row r="4">
      <c r="A4" s="3" t="inlineStr">
        <is>
          <t>Acquired Finite Lived Intangible Assets [Line Items]</t>
        </is>
      </c>
    </row>
    <row r="5">
      <c r="A5" s="4" t="inlineStr">
        <is>
          <t>Intangible assets estimated useful lives</t>
        </is>
      </c>
      <c r="B5" s="4" t="inlineStr">
        <is>
          <t>1 year</t>
        </is>
      </c>
    </row>
    <row r="6">
      <c r="A6" s="4" t="inlineStr">
        <is>
          <t>Customer-Related Intangible Assets | Maximum</t>
        </is>
      </c>
    </row>
    <row r="7">
      <c r="A7" s="3" t="inlineStr">
        <is>
          <t>Acquired Finite Lived Intangible Assets [Line Items]</t>
        </is>
      </c>
    </row>
    <row r="8">
      <c r="A8" s="4" t="inlineStr">
        <is>
          <t>Intangible assets estimated useful lives</t>
        </is>
      </c>
      <c r="B8" s="4" t="inlineStr">
        <is>
          <t>11 years</t>
        </is>
      </c>
    </row>
    <row r="9">
      <c r="A9" s="4" t="inlineStr">
        <is>
          <t>Marketing-Related Intangible Assets | Minimum</t>
        </is>
      </c>
    </row>
    <row r="10">
      <c r="A10" s="3" t="inlineStr">
        <is>
          <t>Acquired Finite Lived Intangible Assets [Line Items]</t>
        </is>
      </c>
    </row>
    <row r="11">
      <c r="A11" s="4" t="inlineStr">
        <is>
          <t>Intangible assets estimated useful lives</t>
        </is>
      </c>
      <c r="B11" s="4" t="inlineStr">
        <is>
          <t>1 year</t>
        </is>
      </c>
    </row>
    <row r="12">
      <c r="A12" s="4" t="inlineStr">
        <is>
          <t>Marketing-Related Intangible Assets | Maximum</t>
        </is>
      </c>
    </row>
    <row r="13">
      <c r="A13" s="3" t="inlineStr">
        <is>
          <t>Acquired Finite Lived Intangible Assets [Line Items]</t>
        </is>
      </c>
    </row>
    <row r="14">
      <c r="A14" s="4" t="inlineStr">
        <is>
          <t>Intangible assets estimated useful lives</t>
        </is>
      </c>
      <c r="B14" s="4" t="inlineStr">
        <is>
          <t>10 years</t>
        </is>
      </c>
    </row>
    <row r="15">
      <c r="A15" s="4" t="inlineStr">
        <is>
          <t>Technology-related intangible assets | Minimum</t>
        </is>
      </c>
    </row>
    <row r="16">
      <c r="A16" s="3" t="inlineStr">
        <is>
          <t>Acquired Finite Lived Intangible Assets [Line Items]</t>
        </is>
      </c>
    </row>
    <row r="17">
      <c r="A17" s="4" t="inlineStr">
        <is>
          <t>Intangible assets estimated useful lives</t>
        </is>
      </c>
      <c r="B17" s="4" t="inlineStr">
        <is>
          <t>2 years</t>
        </is>
      </c>
    </row>
    <row r="18">
      <c r="A18" s="4" t="inlineStr">
        <is>
          <t>Technology-related intangible assets | Maximum</t>
        </is>
      </c>
    </row>
    <row r="19">
      <c r="A19" s="3" t="inlineStr">
        <is>
          <t>Acquired Finite Lived Intangible Assets [Line Items]</t>
        </is>
      </c>
    </row>
    <row r="20">
      <c r="A20" s="4" t="inlineStr">
        <is>
          <t>Intangible assets estimated useful lives</t>
        </is>
      </c>
      <c r="B20" s="4" t="inlineStr">
        <is>
          <t>8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Dec. 31, 2018</t>
        </is>
      </c>
    </row>
    <row r="3">
      <c r="A3" s="3" t="inlineStr">
        <is>
          <t>Schedule Of Significant Accounting Policies [Line Items]</t>
        </is>
      </c>
    </row>
    <row r="4">
      <c r="A4" s="4" t="inlineStr">
        <is>
          <t>Gains (losses) on restructuring of debt</t>
        </is>
      </c>
      <c r="B4" s="6" t="n">
        <v>0</v>
      </c>
    </row>
    <row r="5">
      <c r="A5" s="4" t="inlineStr">
        <is>
          <t>Minimum</t>
        </is>
      </c>
    </row>
    <row r="6">
      <c r="A6" s="3" t="inlineStr">
        <is>
          <t>Schedule Of Significant Accounting Policies [Line Items]</t>
        </is>
      </c>
    </row>
    <row r="7">
      <c r="A7" s="4" t="inlineStr">
        <is>
          <t>Short term investment, maturity period</t>
        </is>
      </c>
      <c r="B7" s="4" t="inlineStr">
        <is>
          <t>3 months</t>
        </is>
      </c>
    </row>
    <row r="8">
      <c r="A8" s="4" t="inlineStr">
        <is>
          <t>Maximum</t>
        </is>
      </c>
    </row>
    <row r="9">
      <c r="A9" s="3" t="inlineStr">
        <is>
          <t>Schedule Of Significant Accounting Policies [Line Items]</t>
        </is>
      </c>
    </row>
    <row r="10">
      <c r="A10" s="4" t="inlineStr">
        <is>
          <t>Short term investment, maturity period</t>
        </is>
      </c>
      <c r="B10" s="4" t="inlineStr">
        <is>
          <t>1 year</t>
        </is>
      </c>
    </row>
    <row r="11">
      <c r="A11" s="4" t="inlineStr">
        <is>
          <t>General Electric Company | Credit Concentration Risk | Receivables</t>
        </is>
      </c>
    </row>
    <row r="12">
      <c r="A12" s="3" t="inlineStr">
        <is>
          <t>Schedule Of Significant Accounting Policies [Line Items]</t>
        </is>
      </c>
    </row>
    <row r="13">
      <c r="A13" s="4" t="inlineStr">
        <is>
          <t>Concentration risk, percentage</t>
        </is>
      </c>
      <c r="B13" s="4" t="inlineStr">
        <is>
          <t>16.00%</t>
        </is>
      </c>
      <c r="C13" s="4" t="inlineStr">
        <is>
          <t>17.00%</t>
        </is>
      </c>
    </row>
    <row r="14">
      <c r="A14" s="4" t="inlineStr">
        <is>
          <t>General Electric Company | Credit Concentration Risk | Revenue From Contract With Customer</t>
        </is>
      </c>
    </row>
    <row r="15">
      <c r="A15" s="3" t="inlineStr">
        <is>
          <t>Schedule Of Significant Accounting Policies [Line Items]</t>
        </is>
      </c>
    </row>
    <row r="16">
      <c r="A16" s="4" t="inlineStr">
        <is>
          <t>Concentration risk, percentage</t>
        </is>
      </c>
      <c r="B16" s="4" t="inlineStr">
        <is>
          <t>12.00%</t>
        </is>
      </c>
      <c r="C16" s="4" t="inlineStr">
        <is>
          <t>14.00%</t>
        </is>
      </c>
      <c r="D16" s="4" t="inlineStr">
        <is>
          <t>9.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Summary of Impact of Adoption of Topic 326 on consolidated financial statements (Detail) - USD ($) $ in Thousands</t>
        </is>
      </c>
      <c r="C1" s="2" t="inlineStr">
        <is>
          <t>Dec. 31, 2020</t>
        </is>
      </c>
      <c r="D1" s="2" t="inlineStr">
        <is>
          <t>Jan. 01, 2020</t>
        </is>
      </c>
      <c r="E1" s="2" t="inlineStr">
        <is>
          <t>Dec. 31, 2019</t>
        </is>
      </c>
    </row>
    <row r="2">
      <c r="A2" s="3" t="inlineStr">
        <is>
          <t>Schedule Of Significant Accounting Policies [Line Items]</t>
        </is>
      </c>
    </row>
    <row r="3">
      <c r="A3" s="4" t="inlineStr">
        <is>
          <t>Accounts receivable, net of reserve for doubtful receivables of $29,969 and allowance for credit losses of $27,707 as of December 31, 2019 and 2020, respectively</t>
        </is>
      </c>
      <c r="C3" s="6" t="n">
        <v>881020</v>
      </c>
      <c r="E3" s="6" t="n">
        <v>914255</v>
      </c>
    </row>
    <row r="4">
      <c r="A4" s="4" t="inlineStr">
        <is>
          <t>Other assets, net of reserve for doubtful assets of $0 and allowance for credit losses of $3,134 as of December 31, 2019 and 2020, respectively</t>
        </is>
      </c>
      <c r="C4" s="5" t="n">
        <v>323818</v>
      </c>
      <c r="E4" s="5" t="n">
        <v>217079</v>
      </c>
    </row>
    <row r="5">
      <c r="A5" s="4" t="inlineStr">
        <is>
          <t>Deferred tax assets</t>
        </is>
      </c>
      <c r="C5" s="5" t="n">
        <v>106674</v>
      </c>
      <c r="E5" s="5" t="n">
        <v>89715</v>
      </c>
    </row>
    <row r="6">
      <c r="A6" s="4" t="inlineStr">
        <is>
          <t>Retained earnings</t>
        </is>
      </c>
      <c r="C6" s="6" t="n">
        <v>741658</v>
      </c>
      <c r="E6" s="6" t="n">
        <v>648656</v>
      </c>
    </row>
    <row r="7">
      <c r="A7" s="4" t="inlineStr">
        <is>
          <t>Topic 326</t>
        </is>
      </c>
    </row>
    <row r="8">
      <c r="A8" s="3" t="inlineStr">
        <is>
          <t>Schedule Of Significant Accounting Policies [Line Items]</t>
        </is>
      </c>
    </row>
    <row r="9">
      <c r="A9" s="4" t="inlineStr">
        <is>
          <t>Accounts receivable, net of reserve for doubtful receivables of $29,969 and allowance for credit losses of $27,707 as of December 31, 2019 and 2020, respectively</t>
        </is>
      </c>
      <c r="D9" s="6" t="n">
        <v>910070</v>
      </c>
    </row>
    <row r="10">
      <c r="A10" s="4" t="inlineStr">
        <is>
          <t>Other assets, net of reserve for doubtful assets of $0 and allowance for credit losses of $3,134 as of December 31, 2019 and 2020, respectively</t>
        </is>
      </c>
      <c r="D10" s="5" t="n">
        <v>216345</v>
      </c>
    </row>
    <row r="11">
      <c r="A11" s="4" t="inlineStr">
        <is>
          <t>Deferred tax assets</t>
        </is>
      </c>
      <c r="D11" s="5" t="n">
        <v>90650</v>
      </c>
    </row>
    <row r="12">
      <c r="A12" s="4" t="inlineStr">
        <is>
          <t>Retained earnings</t>
        </is>
      </c>
      <c r="D12" s="5" t="n">
        <v>644672</v>
      </c>
    </row>
    <row r="13">
      <c r="A13" s="4" t="inlineStr">
        <is>
          <t>Topic 326 | Adoption of ASC 326 Increase/(Decrease)</t>
        </is>
      </c>
    </row>
    <row r="14">
      <c r="A14" s="3" t="inlineStr">
        <is>
          <t>Schedule Of Significant Accounting Policies [Line Items]</t>
        </is>
      </c>
    </row>
    <row r="15">
      <c r="A15" s="4" t="inlineStr">
        <is>
          <t>Accounts receivable, net of reserve for doubtful receivables of $29,969 and allowance for credit losses of $27,707 as of December 31, 2019 and 2020, respectively</t>
        </is>
      </c>
      <c r="D15" s="5" t="n">
        <v>-4185</v>
      </c>
    </row>
    <row r="16">
      <c r="A16" s="4" t="inlineStr">
        <is>
          <t>Other assets, net of reserve for doubtful assets of $0 and allowance for credit losses of $3,134 as of December 31, 2019 and 2020, respectively</t>
        </is>
      </c>
      <c r="B16" s="4" t="inlineStr">
        <is>
          <t>[1]</t>
        </is>
      </c>
      <c r="D16" s="5" t="n">
        <v>-734</v>
      </c>
    </row>
    <row r="17">
      <c r="A17" s="4" t="inlineStr">
        <is>
          <t>Deferred tax assets</t>
        </is>
      </c>
      <c r="D17" s="5" t="n">
        <v>935</v>
      </c>
    </row>
    <row r="18">
      <c r="A18" s="4" t="inlineStr">
        <is>
          <t>Retained earnings</t>
        </is>
      </c>
      <c r="D18" s="6" t="n">
        <v>-3984</v>
      </c>
    </row>
    <row r="19"/>
    <row r="20">
      <c r="A20" s="4" t="inlineStr">
        <is>
          <t>[1]</t>
        </is>
      </c>
      <c r="B20" s="4" t="inlineStr">
        <is>
          <t>Represents the expected credit loss on deferred billings amounting to $7,858 included in “Other assets</t>
        </is>
      </c>
    </row>
  </sheetData>
  <mergeCells count="3">
    <mergeCell ref="A1:B1"/>
    <mergeCell ref="A19:D19"/>
    <mergeCell ref="B20:D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Impact of Adoption of Topic 326 on consolidated financial statements (Parenthetical) (Detail) $ in Thousands</t>
        </is>
      </c>
      <c r="B1" s="2" t="inlineStr">
        <is>
          <t>Dec. 31, 2020USD ($)</t>
        </is>
      </c>
    </row>
    <row r="2">
      <c r="A2" s="3" t="inlineStr">
        <is>
          <t>Revenue Recognition [Abstract]</t>
        </is>
      </c>
    </row>
    <row r="3">
      <c r="A3" s="4" t="inlineStr">
        <is>
          <t>Other Assets Noncurrent</t>
        </is>
      </c>
      <c r="B3" s="6" t="n">
        <v>78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4" customWidth="1" min="2" max="2"/>
  </cols>
  <sheetData>
    <row r="1">
      <c r="A1" s="1" t="inlineStr">
        <is>
          <t>Summary of Significant Accounting Policies - Estimated Economic Useful Lives of Assets (Detail)</t>
        </is>
      </c>
      <c r="B1" s="2" t="inlineStr">
        <is>
          <t>12 Months Ended</t>
        </is>
      </c>
    </row>
    <row r="2">
      <c r="B2" s="2" t="inlineStr">
        <is>
          <t>Dec. 31, 2020</t>
        </is>
      </c>
    </row>
    <row r="3">
      <c r="A3" s="4" t="inlineStr">
        <is>
          <t>Buildings</t>
        </is>
      </c>
    </row>
    <row r="4">
      <c r="A4" s="3" t="inlineStr">
        <is>
          <t>Property Plant And Equipment [Line Items]</t>
        </is>
      </c>
    </row>
    <row r="5">
      <c r="A5" s="4" t="inlineStr">
        <is>
          <t>Property, plant and equipment, estimated useful lives</t>
        </is>
      </c>
      <c r="B5" s="4" t="inlineStr">
        <is>
          <t>40 years</t>
        </is>
      </c>
    </row>
    <row r="6">
      <c r="A6" s="4" t="inlineStr">
        <is>
          <t>Furniture and Fixtures</t>
        </is>
      </c>
    </row>
    <row r="7">
      <c r="A7" s="3" t="inlineStr">
        <is>
          <t>Property Plant And Equipment [Line Items]</t>
        </is>
      </c>
    </row>
    <row r="8">
      <c r="A8" s="4" t="inlineStr">
        <is>
          <t>Property, plant and equipment, estimated useful lives</t>
        </is>
      </c>
      <c r="B8" s="4" t="inlineStr">
        <is>
          <t>4 years</t>
        </is>
      </c>
    </row>
    <row r="9">
      <c r="A9" s="4" t="inlineStr">
        <is>
          <t>Computer Equipment and Servers</t>
        </is>
      </c>
    </row>
    <row r="10">
      <c r="A10" s="3" t="inlineStr">
        <is>
          <t>Property Plant And Equipment [Line Items]</t>
        </is>
      </c>
    </row>
    <row r="11">
      <c r="A11" s="4" t="inlineStr">
        <is>
          <t>Property, plant and equipment, estimated useful lives</t>
        </is>
      </c>
      <c r="B11" s="4" t="inlineStr">
        <is>
          <t>4 years</t>
        </is>
      </c>
    </row>
    <row r="12">
      <c r="A12" s="4" t="inlineStr">
        <is>
          <t>Plant, Machinery and Equipment</t>
        </is>
      </c>
    </row>
    <row r="13">
      <c r="A13" s="3" t="inlineStr">
        <is>
          <t>Property Plant And Equipment [Line Items]</t>
        </is>
      </c>
    </row>
    <row r="14">
      <c r="A14" s="4" t="inlineStr">
        <is>
          <t>Property, plant and equipment, estimated useful lives</t>
        </is>
      </c>
      <c r="B14" s="4" t="inlineStr">
        <is>
          <t>4 years</t>
        </is>
      </c>
    </row>
    <row r="15">
      <c r="A15" s="4" t="inlineStr">
        <is>
          <t>Computer software | Minimum</t>
        </is>
      </c>
    </row>
    <row r="16">
      <c r="A16" s="3" t="inlineStr">
        <is>
          <t>Property Plant And Equipment [Line Items]</t>
        </is>
      </c>
    </row>
    <row r="17">
      <c r="A17" s="4" t="inlineStr">
        <is>
          <t>Property, plant and equipment, estimated useful lives</t>
        </is>
      </c>
      <c r="B17" s="4" t="inlineStr">
        <is>
          <t>4 years</t>
        </is>
      </c>
    </row>
    <row r="18">
      <c r="A18" s="4" t="inlineStr">
        <is>
          <t>Computer software | Maximum</t>
        </is>
      </c>
    </row>
    <row r="19">
      <c r="A19" s="3" t="inlineStr">
        <is>
          <t>Property Plant And Equipment [Line Items]</t>
        </is>
      </c>
    </row>
    <row r="20">
      <c r="A20" s="4" t="inlineStr">
        <is>
          <t>Property, plant and equipment, estimated useful lives</t>
        </is>
      </c>
      <c r="B20" s="4" t="inlineStr">
        <is>
          <t>7 years</t>
        </is>
      </c>
    </row>
    <row r="21">
      <c r="A21" s="4" t="inlineStr">
        <is>
          <t>Leasehold Improvements</t>
        </is>
      </c>
    </row>
    <row r="22">
      <c r="A22" s="3" t="inlineStr">
        <is>
          <t>Property Plant And Equipment [Line Items]</t>
        </is>
      </c>
    </row>
    <row r="23">
      <c r="A23" s="4" t="inlineStr">
        <is>
          <t>Property, plant and equipment, estimated useful lives</t>
        </is>
      </c>
      <c r="B23" s="4" t="inlineStr">
        <is>
          <t>10 years</t>
        </is>
      </c>
    </row>
    <row r="24">
      <c r="A24" s="4" t="inlineStr">
        <is>
          <t>Property, plant and equipment, estimated useful lives description</t>
        </is>
      </c>
      <c r="B24" s="4" t="inlineStr">
        <is>
          <t>Lease period or 10 Years, whichever is less</t>
        </is>
      </c>
    </row>
    <row r="25">
      <c r="A25" s="4" t="inlineStr">
        <is>
          <t>Vehicles | Minimum</t>
        </is>
      </c>
    </row>
    <row r="26">
      <c r="A26" s="3" t="inlineStr">
        <is>
          <t>Property Plant And Equipment [Line Items]</t>
        </is>
      </c>
    </row>
    <row r="27">
      <c r="A27" s="4" t="inlineStr">
        <is>
          <t>Property, plant and equipment, estimated useful lives</t>
        </is>
      </c>
      <c r="B27" s="4" t="inlineStr">
        <is>
          <t>3 years</t>
        </is>
      </c>
    </row>
    <row r="28">
      <c r="A28" s="4" t="inlineStr">
        <is>
          <t>Vehicles | Maximum</t>
        </is>
      </c>
    </row>
    <row r="29">
      <c r="A29" s="3" t="inlineStr">
        <is>
          <t>Property Plant And Equipment [Line Items]</t>
        </is>
      </c>
    </row>
    <row r="30">
      <c r="A30" s="4" t="inlineStr">
        <is>
          <t>Property, plant and equipment, estimated useful lives</t>
        </is>
      </c>
      <c r="B30" s="4" t="inlineStr">
        <is>
          <t>4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Equity and Redeemable Non-controlling Interest (Parenthetical) - $ / shares</t>
        </is>
      </c>
      <c r="B1" s="2" t="inlineStr">
        <is>
          <t>Feb. 06, 2020</t>
        </is>
      </c>
      <c r="C1" s="2" t="inlineStr">
        <is>
          <t>Feb. 07, 2019</t>
        </is>
      </c>
      <c r="D1" s="2" t="inlineStr">
        <is>
          <t>Feb. 12, 2018</t>
        </is>
      </c>
      <c r="E1" s="2" t="inlineStr">
        <is>
          <t>Feb. 28, 2017</t>
        </is>
      </c>
      <c r="F1" s="2" t="inlineStr">
        <is>
          <t>Dec. 31, 2020</t>
        </is>
      </c>
      <c r="G1" s="2" t="inlineStr">
        <is>
          <t>Dec. 31, 2019</t>
        </is>
      </c>
      <c r="H1" s="2" t="inlineStr">
        <is>
          <t>Dec. 31, 2018</t>
        </is>
      </c>
    </row>
    <row r="2">
      <c r="A2" s="3" t="inlineStr">
        <is>
          <t>Statement Of Stockholders Equity [Abstract]</t>
        </is>
      </c>
    </row>
    <row r="3">
      <c r="A3" s="4" t="inlineStr">
        <is>
          <t>Dividends per common share</t>
        </is>
      </c>
      <c r="B3" s="8" t="n">
        <v>0.0975</v>
      </c>
      <c r="C3" s="9" t="n">
        <v>0.08500000000000001</v>
      </c>
      <c r="D3" s="9" t="n">
        <v>0.075</v>
      </c>
      <c r="E3" s="7" t="n">
        <v>0.06</v>
      </c>
      <c r="F3" s="6" t="n">
        <v>39</v>
      </c>
      <c r="G3" s="7" t="n">
        <v>0.34</v>
      </c>
      <c r="H3" s="7" t="n">
        <v>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cquisitions - Enquero, Inc. - Additional Information (Detail) - USD ($) $ in Thousands</t>
        </is>
      </c>
      <c r="B1" s="2" t="inlineStr">
        <is>
          <t>Dec. 31, 2020</t>
        </is>
      </c>
      <c r="C1" s="2" t="inlineStr">
        <is>
          <t>Dec. 31, 2020</t>
        </is>
      </c>
      <c r="D1" s="2" t="inlineStr">
        <is>
          <t>Dec. 31, 2019</t>
        </is>
      </c>
      <c r="E1" s="2" t="inlineStr">
        <is>
          <t>Dec. 31, 2018</t>
        </is>
      </c>
    </row>
    <row r="2">
      <c r="A2" s="3" t="inlineStr">
        <is>
          <t>Business Acquisition [Line Items]</t>
        </is>
      </c>
    </row>
    <row r="3">
      <c r="A3" s="4" t="inlineStr">
        <is>
          <t>Payment for business acquisitions, net of cash acquired</t>
        </is>
      </c>
      <c r="C3" s="6" t="n">
        <v>186633</v>
      </c>
      <c r="D3" s="6" t="n">
        <v>252276</v>
      </c>
      <c r="E3" s="6" t="n">
        <v>111571</v>
      </c>
    </row>
    <row r="4">
      <c r="A4" s="4" t="inlineStr">
        <is>
          <t>Goodwill</t>
        </is>
      </c>
      <c r="B4" s="6" t="n">
        <v>1695688</v>
      </c>
      <c r="C4" s="5" t="n">
        <v>1695688</v>
      </c>
      <c r="D4" s="5" t="n">
        <v>1574466</v>
      </c>
      <c r="E4" s="5" t="n">
        <v>1393832</v>
      </c>
    </row>
    <row r="5">
      <c r="A5" s="4" t="inlineStr">
        <is>
          <t>Acquisition related cost</t>
        </is>
      </c>
      <c r="C5" s="6" t="n">
        <v>2650</v>
      </c>
      <c r="D5" s="6" t="n">
        <v>8352</v>
      </c>
      <c r="E5" s="6" t="n">
        <v>2362</v>
      </c>
    </row>
    <row r="6">
      <c r="A6" s="4" t="inlineStr">
        <is>
          <t>Enquero, Inc.</t>
        </is>
      </c>
    </row>
    <row r="7">
      <c r="A7" s="3" t="inlineStr">
        <is>
          <t>Business Acquisition [Line Items]</t>
        </is>
      </c>
    </row>
    <row r="8">
      <c r="A8" s="4" t="inlineStr">
        <is>
          <t>Date of acquisition</t>
        </is>
      </c>
      <c r="B8" s="4" t="inlineStr">
        <is>
          <t>Dec. 31,
		2020</t>
        </is>
      </c>
    </row>
    <row r="9">
      <c r="A9" s="4" t="inlineStr">
        <is>
          <t>Ownership percentage acquired</t>
        </is>
      </c>
      <c r="B9" s="4" t="inlineStr">
        <is>
          <t>100.00%</t>
        </is>
      </c>
      <c r="C9" s="4" t="inlineStr">
        <is>
          <t>100.00%</t>
        </is>
      </c>
    </row>
    <row r="10">
      <c r="A10" s="4" t="inlineStr">
        <is>
          <t>Purchase consideration</t>
        </is>
      </c>
      <c r="B10" s="6" t="n">
        <v>148905</v>
      </c>
    </row>
    <row r="11">
      <c r="A11" s="4" t="inlineStr">
        <is>
          <t>Payment for business acquisitions, net of cash acquired</t>
        </is>
      </c>
      <c r="B11" s="5" t="n">
        <v>137274</v>
      </c>
    </row>
    <row r="12">
      <c r="A12" s="4" t="inlineStr">
        <is>
          <t>Cash and cash equivalents</t>
        </is>
      </c>
      <c r="B12" s="5" t="n">
        <v>11631</v>
      </c>
    </row>
    <row r="13">
      <c r="A13" s="4" t="inlineStr">
        <is>
          <t>Cash consideration to acquired certain assets and assumed certain liabilities</t>
        </is>
      </c>
      <c r="B13" s="5" t="n">
        <v>141938</v>
      </c>
    </row>
    <row r="14">
      <c r="A14" s="4" t="inlineStr">
        <is>
          <t>Consideration payable</t>
        </is>
      </c>
      <c r="B14" s="6" t="n">
        <v>6967</v>
      </c>
      <c r="C14" s="6" t="n">
        <v>6967</v>
      </c>
    </row>
    <row r="15">
      <c r="A15" s="4" t="inlineStr">
        <is>
          <t>Maximum measurement period for tax position evaluation</t>
        </is>
      </c>
      <c r="B15" s="4" t="inlineStr">
        <is>
          <t>1 year</t>
        </is>
      </c>
    </row>
    <row r="16">
      <c r="A16" s="4" t="inlineStr">
        <is>
          <t>Acquired intangible assets, weighted average amortization period</t>
        </is>
      </c>
      <c r="B16" s="4" t="inlineStr">
        <is>
          <t>4 years</t>
        </is>
      </c>
    </row>
    <row r="17">
      <c r="A17" s="4" t="inlineStr">
        <is>
          <t>Goodwill</t>
        </is>
      </c>
      <c r="B17" s="6" t="n">
        <v>86669</v>
      </c>
      <c r="C17" s="5" t="n">
        <v>86669</v>
      </c>
    </row>
    <row r="18">
      <c r="A18" s="4" t="inlineStr">
        <is>
          <t>Acquisition related cost</t>
        </is>
      </c>
      <c r="B18" s="5" t="n">
        <v>1590</v>
      </c>
    </row>
    <row r="19">
      <c r="A19" s="4" t="inlineStr">
        <is>
          <t>Acquired assets</t>
        </is>
      </c>
      <c r="B19" s="5" t="n">
        <v>32759</v>
      </c>
      <c r="C19" s="5" t="n">
        <v>32759</v>
      </c>
    </row>
    <row r="20">
      <c r="A20" s="4" t="inlineStr">
        <is>
          <t>Liabilities assumed</t>
        </is>
      </c>
      <c r="B20" s="5" t="n">
        <v>17113</v>
      </c>
      <c r="C20" s="5" t="n">
        <v>17113</v>
      </c>
    </row>
    <row r="21">
      <c r="A21" s="4" t="inlineStr">
        <is>
          <t>Recognized net deferred tax liability</t>
        </is>
      </c>
      <c r="B21" s="5" t="n">
        <v>13310</v>
      </c>
      <c r="C21" s="5" t="n">
        <v>13310</v>
      </c>
    </row>
    <row r="22">
      <c r="A22" s="4" t="inlineStr">
        <is>
          <t>Business combination, indemnification assets, amount as of acquisition date</t>
        </is>
      </c>
      <c r="B22" s="5" t="n">
        <v>5848</v>
      </c>
      <c r="C22" s="5" t="n">
        <v>5848</v>
      </c>
    </row>
    <row r="23">
      <c r="A23" s="4" t="inlineStr">
        <is>
          <t>Enquero, Inc. | BCMI</t>
        </is>
      </c>
    </row>
    <row r="24">
      <c r="A24" s="3" t="inlineStr">
        <is>
          <t>Business Acquisition [Line Items]</t>
        </is>
      </c>
    </row>
    <row r="25">
      <c r="A25" s="4" t="inlineStr">
        <is>
          <t>Goodwill</t>
        </is>
      </c>
      <c r="B25" s="5" t="n">
        <v>2559</v>
      </c>
      <c r="C25" s="5" t="n">
        <v>2559</v>
      </c>
    </row>
    <row r="26">
      <c r="A26" s="4" t="inlineStr">
        <is>
          <t>Enquero, Inc. | CGRLH</t>
        </is>
      </c>
    </row>
    <row r="27">
      <c r="A27" s="3" t="inlineStr">
        <is>
          <t>Business Acquisition [Line Items]</t>
        </is>
      </c>
    </row>
    <row r="28">
      <c r="A28" s="4" t="inlineStr">
        <is>
          <t>Goodwill</t>
        </is>
      </c>
      <c r="B28" s="5" t="n">
        <v>22239</v>
      </c>
      <c r="C28" s="5" t="n">
        <v>22239</v>
      </c>
    </row>
    <row r="29">
      <c r="A29" s="4" t="inlineStr">
        <is>
          <t>Enquero, Inc. | HMS</t>
        </is>
      </c>
    </row>
    <row r="30">
      <c r="A30" s="3" t="inlineStr">
        <is>
          <t>Business Acquisition [Line Items]</t>
        </is>
      </c>
    </row>
    <row r="31">
      <c r="A31" s="4" t="inlineStr">
        <is>
          <t>Goodwill</t>
        </is>
      </c>
      <c r="B31" s="5" t="n">
        <v>61871</v>
      </c>
      <c r="C31" s="5" t="n">
        <v>61871</v>
      </c>
    </row>
    <row r="32">
      <c r="A32" s="4" t="inlineStr">
        <is>
          <t>Enquero, Inc. | Customer-Related Intangible Assets</t>
        </is>
      </c>
    </row>
    <row r="33">
      <c r="A33" s="3" t="inlineStr">
        <is>
          <t>Business Acquisition [Line Items]</t>
        </is>
      </c>
    </row>
    <row r="34">
      <c r="A34" s="4" t="inlineStr">
        <is>
          <t>Intangible assets</t>
        </is>
      </c>
      <c r="B34" s="5" t="n">
        <v>49000</v>
      </c>
      <c r="C34" s="5" t="n">
        <v>49000</v>
      </c>
    </row>
    <row r="35">
      <c r="A35" s="4" t="inlineStr">
        <is>
          <t>Enquero, Inc. | Marketing-Related Intangible Assets</t>
        </is>
      </c>
    </row>
    <row r="36">
      <c r="A36" s="3" t="inlineStr">
        <is>
          <t>Business Acquisition [Line Items]</t>
        </is>
      </c>
    </row>
    <row r="37">
      <c r="A37" s="4" t="inlineStr">
        <is>
          <t>Intangible assets</t>
        </is>
      </c>
      <c r="B37" s="5" t="n">
        <v>9500</v>
      </c>
      <c r="C37" s="5" t="n">
        <v>9500</v>
      </c>
    </row>
    <row r="38">
      <c r="A38" s="4" t="inlineStr">
        <is>
          <t>Enquero, Inc. | Technology-related intangible assets</t>
        </is>
      </c>
    </row>
    <row r="39">
      <c r="A39" s="3" t="inlineStr">
        <is>
          <t>Business Acquisition [Line Items]</t>
        </is>
      </c>
    </row>
    <row r="40">
      <c r="A40" s="4" t="inlineStr">
        <is>
          <t>Intangible assets</t>
        </is>
      </c>
      <c r="B40" s="6" t="n">
        <v>1400</v>
      </c>
      <c r="C40" s="6" t="n">
        <v>1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8" customWidth="1" min="5" max="5"/>
  </cols>
  <sheetData>
    <row r="1">
      <c r="A1" s="1" t="inlineStr">
        <is>
          <t>Business Acquisitions - SomethingDigital.Com LLC - Additional Information (Detail) $ in Thousands</t>
        </is>
      </c>
      <c r="B1" s="2" t="inlineStr">
        <is>
          <t>Oct. 05, 2020USD ($)Segment</t>
        </is>
      </c>
      <c r="C1" s="2" t="inlineStr">
        <is>
          <t>Dec. 31, 2020USD ($)</t>
        </is>
      </c>
      <c r="D1" s="2" t="inlineStr">
        <is>
          <t>Dec. 31, 2019USD ($)Segment</t>
        </is>
      </c>
      <c r="E1" s="2" t="inlineStr">
        <is>
          <t>Dec. 31, 2018USD ($)Segment</t>
        </is>
      </c>
    </row>
    <row r="2">
      <c r="A2" s="3" t="inlineStr">
        <is>
          <t>Business Acquisition [Line Items]</t>
        </is>
      </c>
    </row>
    <row r="3">
      <c r="A3" s="4" t="inlineStr">
        <is>
          <t>Payment for business acquisitions, net of cash acquired</t>
        </is>
      </c>
      <c r="C3" s="6" t="n">
        <v>186633</v>
      </c>
      <c r="D3" s="6" t="n">
        <v>252276</v>
      </c>
      <c r="E3" s="6" t="n">
        <v>111571</v>
      </c>
    </row>
    <row r="4">
      <c r="A4" s="4" t="inlineStr">
        <is>
          <t>Goodwill</t>
        </is>
      </c>
      <c r="C4" s="5" t="n">
        <v>1695688</v>
      </c>
      <c r="D4" s="5" t="n">
        <v>1574466</v>
      </c>
      <c r="E4" s="6" t="n">
        <v>1393832</v>
      </c>
    </row>
    <row r="5">
      <c r="A5" s="4" t="inlineStr">
        <is>
          <t>Goodwill deductible for tax purposes</t>
        </is>
      </c>
      <c r="C5" s="5" t="n">
        <v>296046</v>
      </c>
      <c r="D5" s="6" t="n">
        <v>282524</v>
      </c>
    </row>
    <row r="6">
      <c r="A6" s="4" t="inlineStr">
        <is>
          <t>Number of reportable segments | Segment</t>
        </is>
      </c>
      <c r="D6" s="5" t="n">
        <v>3</v>
      </c>
      <c r="E6" s="5" t="n">
        <v>1</v>
      </c>
    </row>
    <row r="7">
      <c r="A7" s="4" t="inlineStr">
        <is>
          <t>Acquisition related cost</t>
        </is>
      </c>
      <c r="C7" s="6" t="n">
        <v>2650</v>
      </c>
      <c r="D7" s="6" t="n">
        <v>8352</v>
      </c>
      <c r="E7" s="6" t="n">
        <v>2362</v>
      </c>
    </row>
    <row r="8">
      <c r="A8" s="4" t="inlineStr">
        <is>
          <t>SomethingDigital.Com LLC</t>
        </is>
      </c>
    </row>
    <row r="9">
      <c r="A9" s="3" t="inlineStr">
        <is>
          <t>Business Acquisition [Line Items]</t>
        </is>
      </c>
    </row>
    <row r="10">
      <c r="A10" s="4" t="inlineStr">
        <is>
          <t>Date of acquisition</t>
        </is>
      </c>
      <c r="B10" s="4" t="inlineStr">
        <is>
          <t>Oct. 5,
		2020</t>
        </is>
      </c>
    </row>
    <row r="11">
      <c r="A11" s="4" t="inlineStr">
        <is>
          <t>Ownership percentage acquired</t>
        </is>
      </c>
      <c r="B11" s="4" t="inlineStr">
        <is>
          <t>100.00%</t>
        </is>
      </c>
    </row>
    <row r="12">
      <c r="A12" s="4" t="inlineStr">
        <is>
          <t>Purchase consideration</t>
        </is>
      </c>
      <c r="B12" s="6" t="n">
        <v>57451</v>
      </c>
    </row>
    <row r="13">
      <c r="A13" s="4" t="inlineStr">
        <is>
          <t>Payment for business acquisitions, net of cash acquired</t>
        </is>
      </c>
      <c r="B13" s="5" t="n">
        <v>56073</v>
      </c>
    </row>
    <row r="14">
      <c r="A14" s="4" t="inlineStr">
        <is>
          <t>Cash and cash equivalents</t>
        </is>
      </c>
      <c r="B14" s="5" t="n">
        <v>1378</v>
      </c>
    </row>
    <row r="15">
      <c r="A15" s="4" t="inlineStr">
        <is>
          <t>Cash consideration to acquired certain assets and assumed certain liabilities</t>
        </is>
      </c>
      <c r="B15" s="5" t="n">
        <v>57704</v>
      </c>
    </row>
    <row r="16">
      <c r="A16" s="4" t="inlineStr">
        <is>
          <t>Consideration receivable</t>
        </is>
      </c>
      <c r="B16" s="6" t="n">
        <v>253</v>
      </c>
    </row>
    <row r="17">
      <c r="A17" s="4" t="inlineStr">
        <is>
          <t>Maximum measurement period for tax position evaluation</t>
        </is>
      </c>
      <c r="B17" s="4" t="inlineStr">
        <is>
          <t>1 year</t>
        </is>
      </c>
    </row>
    <row r="18">
      <c r="A18" s="4" t="inlineStr">
        <is>
          <t>Acquired intangible assets, weighted average amortization period</t>
        </is>
      </c>
      <c r="B18" s="4" t="inlineStr">
        <is>
          <t>4 years</t>
        </is>
      </c>
    </row>
    <row r="19">
      <c r="A19" s="4" t="inlineStr">
        <is>
          <t>Goodwill</t>
        </is>
      </c>
      <c r="B19" s="6" t="n">
        <v>36926</v>
      </c>
    </row>
    <row r="20">
      <c r="A20" s="4" t="inlineStr">
        <is>
          <t>Goodwill deductible for tax purposes</t>
        </is>
      </c>
      <c r="B20" s="6" t="n">
        <v>35084</v>
      </c>
    </row>
    <row r="21">
      <c r="A21" s="4" t="inlineStr">
        <is>
          <t>Number of reportable segments | Segment</t>
        </is>
      </c>
      <c r="B21" s="5" t="n">
        <v>2</v>
      </c>
    </row>
    <row r="22">
      <c r="A22" s="4" t="inlineStr">
        <is>
          <t>Acquisition related cost</t>
        </is>
      </c>
      <c r="B22" s="6" t="n">
        <v>1060</v>
      </c>
    </row>
    <row r="23">
      <c r="A23" s="4" t="inlineStr">
        <is>
          <t>Acquired assets</t>
        </is>
      </c>
      <c r="B23" s="5" t="n">
        <v>9538</v>
      </c>
    </row>
    <row r="24">
      <c r="A24" s="4" t="inlineStr">
        <is>
          <t>Liabilities assumed</t>
        </is>
      </c>
      <c r="B24" s="5" t="n">
        <v>4494</v>
      </c>
    </row>
    <row r="25">
      <c r="A25" s="4" t="inlineStr">
        <is>
          <t>Recognized net deferred tax asset</t>
        </is>
      </c>
      <c r="B25" s="5" t="n">
        <v>81</v>
      </c>
    </row>
    <row r="26">
      <c r="A26" s="4" t="inlineStr">
        <is>
          <t>SomethingDigital.Com LLC | CGRLH</t>
        </is>
      </c>
    </row>
    <row r="27">
      <c r="A27" s="3" t="inlineStr">
        <is>
          <t>Business Acquisition [Line Items]</t>
        </is>
      </c>
    </row>
    <row r="28">
      <c r="A28" s="4" t="inlineStr">
        <is>
          <t>Goodwill</t>
        </is>
      </c>
      <c r="B28" s="5" t="n">
        <v>30373</v>
      </c>
    </row>
    <row r="29">
      <c r="A29" s="4" t="inlineStr">
        <is>
          <t>SomethingDigital.Com LLC | HMS</t>
        </is>
      </c>
    </row>
    <row r="30">
      <c r="A30" s="3" t="inlineStr">
        <is>
          <t>Business Acquisition [Line Items]</t>
        </is>
      </c>
    </row>
    <row r="31">
      <c r="A31" s="4" t="inlineStr">
        <is>
          <t>Goodwill</t>
        </is>
      </c>
      <c r="B31" s="5" t="n">
        <v>6553</v>
      </c>
    </row>
    <row r="32">
      <c r="A32" s="4" t="inlineStr">
        <is>
          <t>SomethingDigital.Com LLC | Customer-Related Intangible Assets</t>
        </is>
      </c>
    </row>
    <row r="33">
      <c r="A33" s="3" t="inlineStr">
        <is>
          <t>Business Acquisition [Line Items]</t>
        </is>
      </c>
    </row>
    <row r="34">
      <c r="A34" s="4" t="inlineStr">
        <is>
          <t>Intangible assets</t>
        </is>
      </c>
      <c r="B34" s="5" t="n">
        <v>11900</v>
      </c>
    </row>
    <row r="35">
      <c r="A35" s="4" t="inlineStr">
        <is>
          <t>SomethingDigital.Com LLC | Marketing-Related Intangible Assets</t>
        </is>
      </c>
    </row>
    <row r="36">
      <c r="A36" s="3" t="inlineStr">
        <is>
          <t>Business Acquisition [Line Items]</t>
        </is>
      </c>
    </row>
    <row r="37">
      <c r="A37" s="4" t="inlineStr">
        <is>
          <t>Intangible assets</t>
        </is>
      </c>
      <c r="B37" s="6" t="n">
        <v>3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cquisitions - Right Point Consulting LLC - Additional Information (Detail) - USD ($) $ in Thousands</t>
        </is>
      </c>
      <c r="B1" s="2" t="inlineStr">
        <is>
          <t>Nov. 12, 2019</t>
        </is>
      </c>
      <c r="C1" s="2" t="inlineStr">
        <is>
          <t>Dec. 31, 2020</t>
        </is>
      </c>
      <c r="D1" s="2" t="inlineStr">
        <is>
          <t>Dec. 31, 2019</t>
        </is>
      </c>
      <c r="E1" s="2" t="inlineStr">
        <is>
          <t>Dec. 31, 2018</t>
        </is>
      </c>
    </row>
    <row r="2">
      <c r="A2" s="3" t="inlineStr">
        <is>
          <t>Business Acquisition [Line Items]</t>
        </is>
      </c>
    </row>
    <row r="3">
      <c r="A3" s="4" t="inlineStr">
        <is>
          <t>Payment for business acquisitions, net of cash acquired</t>
        </is>
      </c>
      <c r="C3" s="6" t="n">
        <v>186633</v>
      </c>
      <c r="D3" s="6" t="n">
        <v>252276</v>
      </c>
      <c r="E3" s="6" t="n">
        <v>111571</v>
      </c>
    </row>
    <row r="4">
      <c r="A4" s="4" t="inlineStr">
        <is>
          <t>Goodwill</t>
        </is>
      </c>
      <c r="C4" s="5" t="n">
        <v>1695688</v>
      </c>
      <c r="D4" s="5" t="n">
        <v>1574466</v>
      </c>
      <c r="E4" s="5" t="n">
        <v>1393832</v>
      </c>
    </row>
    <row r="5">
      <c r="A5" s="4" t="inlineStr">
        <is>
          <t>Goodwill deductible for tax purposes</t>
        </is>
      </c>
      <c r="C5" s="5" t="n">
        <v>296046</v>
      </c>
      <c r="D5" s="5" t="n">
        <v>282524</v>
      </c>
    </row>
    <row r="6">
      <c r="A6" s="4" t="inlineStr">
        <is>
          <t>Acquisition related cost</t>
        </is>
      </c>
      <c r="C6" s="6" t="n">
        <v>2650</v>
      </c>
      <c r="D6" s="6" t="n">
        <v>8352</v>
      </c>
      <c r="E6" s="6" t="n">
        <v>2362</v>
      </c>
    </row>
    <row r="7">
      <c r="A7" s="4" t="inlineStr">
        <is>
          <t>Rightpoint Consulting LLC</t>
        </is>
      </c>
    </row>
    <row r="8">
      <c r="A8" s="3" t="inlineStr">
        <is>
          <t>Business Acquisition [Line Items]</t>
        </is>
      </c>
    </row>
    <row r="9">
      <c r="A9" s="4" t="inlineStr">
        <is>
          <t>Date of acquisition</t>
        </is>
      </c>
      <c r="B9" s="4" t="inlineStr">
        <is>
          <t>Nov. 12,
		2019</t>
        </is>
      </c>
    </row>
    <row r="10">
      <c r="A10" s="4" t="inlineStr">
        <is>
          <t>Ownership percentage acquired</t>
        </is>
      </c>
      <c r="B10" s="4" t="inlineStr">
        <is>
          <t>100.00%</t>
        </is>
      </c>
    </row>
    <row r="11">
      <c r="A11" s="4" t="inlineStr">
        <is>
          <t>Purchase consideration</t>
        </is>
      </c>
      <c r="B11" s="6" t="n">
        <v>270669</v>
      </c>
    </row>
    <row r="12">
      <c r="A12" s="4" t="inlineStr">
        <is>
          <t>Payment for business acquisitions, net of cash acquired</t>
        </is>
      </c>
      <c r="B12" s="5" t="n">
        <v>268170</v>
      </c>
    </row>
    <row r="13">
      <c r="A13" s="4" t="inlineStr">
        <is>
          <t>Cash and cash equivalents</t>
        </is>
      </c>
      <c r="B13" s="5" t="n">
        <v>2499</v>
      </c>
    </row>
    <row r="14">
      <c r="A14" s="4" t="inlineStr">
        <is>
          <t>Cash consideration to acquired certain assets and assumed certain liabilities</t>
        </is>
      </c>
      <c r="B14" s="5" t="n">
        <v>248470</v>
      </c>
    </row>
    <row r="15">
      <c r="A15" s="4" t="inlineStr">
        <is>
          <t>Consideration payable</t>
        </is>
      </c>
      <c r="B15" s="6" t="n">
        <v>22199</v>
      </c>
    </row>
    <row r="16">
      <c r="A16" s="4" t="inlineStr">
        <is>
          <t>Percentage of receive consideration in cash at closing date for limited liability company interests and vested options to selling equity holders</t>
        </is>
      </c>
      <c r="B16" s="4" t="inlineStr">
        <is>
          <t>100.00%</t>
        </is>
      </c>
    </row>
    <row r="17">
      <c r="A17" s="4" t="inlineStr">
        <is>
          <t>Retain percentage of limited liability company interests and vested options to selling equity holders</t>
        </is>
      </c>
      <c r="B17" s="4" t="inlineStr">
        <is>
          <t>25.00%</t>
        </is>
      </c>
    </row>
    <row r="18">
      <c r="A18" s="4" t="inlineStr">
        <is>
          <t>Vested options rolling period to certain selling equity holders</t>
        </is>
      </c>
      <c r="B18" s="4" t="inlineStr">
        <is>
          <t>3 years</t>
        </is>
      </c>
    </row>
    <row r="19">
      <c r="A19" s="4" t="inlineStr">
        <is>
          <t>Percentage of receive consideration for remaining limited liability company interests and vested options to selling equity holders</t>
        </is>
      </c>
      <c r="B19" s="4" t="inlineStr">
        <is>
          <t>75.00%</t>
        </is>
      </c>
    </row>
    <row r="20">
      <c r="A20" s="4" t="inlineStr">
        <is>
          <t>Deferred variable earn-out consideration to certain selling equity holders</t>
        </is>
      </c>
      <c r="B20" s="6" t="n">
        <v>21500</v>
      </c>
    </row>
    <row r="21">
      <c r="A21" s="4" t="inlineStr">
        <is>
          <t>Deferred earn-out consideration rolling period to certain selling equity holders</t>
        </is>
      </c>
      <c r="B21" s="4" t="inlineStr">
        <is>
          <t>3 years</t>
        </is>
      </c>
    </row>
    <row r="22">
      <c r="A22" s="4" t="inlineStr">
        <is>
          <t>Acquired intangible assets, weighted average amortization period</t>
        </is>
      </c>
      <c r="B22" s="4" t="inlineStr">
        <is>
          <t>5 years</t>
        </is>
      </c>
    </row>
    <row r="23">
      <c r="A23" s="4" t="inlineStr">
        <is>
          <t>Goodwill</t>
        </is>
      </c>
      <c r="B23" s="6" t="n">
        <v>177181</v>
      </c>
    </row>
    <row r="24">
      <c r="A24" s="4" t="inlineStr">
        <is>
          <t>Goodwill deductible for tax purposes</t>
        </is>
      </c>
      <c r="B24" s="5" t="n">
        <v>91929</v>
      </c>
    </row>
    <row r="25">
      <c r="A25" s="4" t="inlineStr">
        <is>
          <t>Acquisition related cost</t>
        </is>
      </c>
      <c r="B25" s="5" t="n">
        <v>7385</v>
      </c>
    </row>
    <row r="26">
      <c r="A26" s="4" t="inlineStr">
        <is>
          <t>Acquired assets</t>
        </is>
      </c>
      <c r="B26" s="5" t="n">
        <v>39140</v>
      </c>
    </row>
    <row r="27">
      <c r="A27" s="4" t="inlineStr">
        <is>
          <t>Liabilities assumed</t>
        </is>
      </c>
      <c r="B27" s="5" t="n">
        <v>22295</v>
      </c>
    </row>
    <row r="28">
      <c r="A28" s="4" t="inlineStr">
        <is>
          <t>Recognized net deferred tax asset</t>
        </is>
      </c>
      <c r="B28" s="5" t="n">
        <v>1643</v>
      </c>
    </row>
    <row r="29">
      <c r="A29" s="4" t="inlineStr">
        <is>
          <t>Rightpoint Consulting LLC | BCMI</t>
        </is>
      </c>
    </row>
    <row r="30">
      <c r="A30" s="3" t="inlineStr">
        <is>
          <t>Business Acquisition [Line Items]</t>
        </is>
      </c>
    </row>
    <row r="31">
      <c r="A31" s="4" t="inlineStr">
        <is>
          <t>Goodwill</t>
        </is>
      </c>
      <c r="B31" s="5" t="n">
        <v>16983</v>
      </c>
    </row>
    <row r="32">
      <c r="A32" s="4" t="inlineStr">
        <is>
          <t>Rightpoint Consulting LLC | CGRLH</t>
        </is>
      </c>
    </row>
    <row r="33">
      <c r="A33" s="3" t="inlineStr">
        <is>
          <t>Business Acquisition [Line Items]</t>
        </is>
      </c>
    </row>
    <row r="34">
      <c r="A34" s="4" t="inlineStr">
        <is>
          <t>Goodwill</t>
        </is>
      </c>
      <c r="B34" s="5" t="n">
        <v>42993</v>
      </c>
    </row>
    <row r="35">
      <c r="A35" s="4" t="inlineStr">
        <is>
          <t>Rightpoint Consulting LLC | HMS</t>
        </is>
      </c>
    </row>
    <row r="36">
      <c r="A36" s="3" t="inlineStr">
        <is>
          <t>Business Acquisition [Line Items]</t>
        </is>
      </c>
    </row>
    <row r="37">
      <c r="A37" s="4" t="inlineStr">
        <is>
          <t>Goodwill</t>
        </is>
      </c>
      <c r="B37" s="5" t="n">
        <v>117205</v>
      </c>
    </row>
    <row r="38">
      <c r="A38" s="4" t="inlineStr">
        <is>
          <t>Rightpoint Consulting LLC | Customer-Related Intangible Assets</t>
        </is>
      </c>
    </row>
    <row r="39">
      <c r="A39" s="3" t="inlineStr">
        <is>
          <t>Business Acquisition [Line Items]</t>
        </is>
      </c>
    </row>
    <row r="40">
      <c r="A40" s="4" t="inlineStr">
        <is>
          <t>Intangible assets</t>
        </is>
      </c>
      <c r="B40" s="5" t="n">
        <v>46000</v>
      </c>
    </row>
    <row r="41">
      <c r="A41" s="4" t="inlineStr">
        <is>
          <t>Rightpoint Consulting LLC | Marketing-Related Intangible Assets</t>
        </is>
      </c>
    </row>
    <row r="42">
      <c r="A42" s="3" t="inlineStr">
        <is>
          <t>Business Acquisition [Line Items]</t>
        </is>
      </c>
    </row>
    <row r="43">
      <c r="A43" s="4" t="inlineStr">
        <is>
          <t>Intangible assets</t>
        </is>
      </c>
      <c r="B43" s="6" t="n">
        <v>29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cquisitions - Risk Canvas Holdings, LLC - Additional Information (Detail) - USD ($) $ in Thousands</t>
        </is>
      </c>
      <c r="B1" s="2" t="inlineStr">
        <is>
          <t>Jan. 07, 2019</t>
        </is>
      </c>
      <c r="C1" s="2" t="inlineStr">
        <is>
          <t>Dec. 31, 2020</t>
        </is>
      </c>
      <c r="D1" s="2" t="inlineStr">
        <is>
          <t>Dec. 31, 2019</t>
        </is>
      </c>
      <c r="E1" s="2" t="inlineStr">
        <is>
          <t>Dec. 31, 2018</t>
        </is>
      </c>
    </row>
    <row r="2">
      <c r="A2" s="3" t="inlineStr">
        <is>
          <t>Business Acquisition [Line Items]</t>
        </is>
      </c>
    </row>
    <row r="3">
      <c r="A3" s="4" t="inlineStr">
        <is>
          <t>Goodwill</t>
        </is>
      </c>
      <c r="C3" s="6" t="n">
        <v>1695688</v>
      </c>
      <c r="D3" s="6" t="n">
        <v>1574466</v>
      </c>
      <c r="E3" s="6" t="n">
        <v>1393832</v>
      </c>
    </row>
    <row r="4">
      <c r="A4" s="4" t="inlineStr">
        <is>
          <t>Acquisition related cost</t>
        </is>
      </c>
      <c r="C4" s="5" t="n">
        <v>2650</v>
      </c>
      <c r="D4" s="6" t="n">
        <v>8352</v>
      </c>
      <c r="E4" s="6" t="n">
        <v>2362</v>
      </c>
    </row>
    <row r="5">
      <c r="A5" s="4" t="inlineStr">
        <is>
          <t>riskCanvas Holdings, LLC</t>
        </is>
      </c>
    </row>
    <row r="6">
      <c r="A6" s="3" t="inlineStr">
        <is>
          <t>Business Acquisition [Line Items]</t>
        </is>
      </c>
    </row>
    <row r="7">
      <c r="A7" s="4" t="inlineStr">
        <is>
          <t>Date of acquisition</t>
        </is>
      </c>
      <c r="B7" s="4" t="inlineStr">
        <is>
          <t>Jan. 7,
		2019</t>
        </is>
      </c>
    </row>
    <row r="8">
      <c r="A8" s="4" t="inlineStr">
        <is>
          <t>Ownership percentage acquired</t>
        </is>
      </c>
      <c r="B8" s="4" t="inlineStr">
        <is>
          <t>100.00%</t>
        </is>
      </c>
    </row>
    <row r="9">
      <c r="A9" s="4" t="inlineStr">
        <is>
          <t>Purchase consideration</t>
        </is>
      </c>
      <c r="B9" s="6" t="n">
        <v>5747</v>
      </c>
    </row>
    <row r="10">
      <c r="A10" s="4" t="inlineStr">
        <is>
          <t>Consideration payable</t>
        </is>
      </c>
      <c r="C10" s="6" t="n">
        <v>0</v>
      </c>
    </row>
    <row r="11">
      <c r="A11" s="4" t="inlineStr">
        <is>
          <t>Cash consideration to acquired certain assets and assumed certain liabilities</t>
        </is>
      </c>
      <c r="B11" s="5" t="n">
        <v>5700</v>
      </c>
    </row>
    <row r="12">
      <c r="A12" s="4" t="inlineStr">
        <is>
          <t>Acquisition related cost</t>
        </is>
      </c>
      <c r="B12" s="5" t="n">
        <v>967</v>
      </c>
    </row>
    <row r="13">
      <c r="A13" s="4" t="inlineStr">
        <is>
          <t>Acquired assets</t>
        </is>
      </c>
      <c r="B13" s="5" t="n">
        <v>660</v>
      </c>
    </row>
    <row r="14">
      <c r="A14" s="4" t="inlineStr">
        <is>
          <t>Liabilities assumed</t>
        </is>
      </c>
      <c r="B14" s="5" t="n">
        <v>707</v>
      </c>
    </row>
    <row r="15">
      <c r="A15" s="4" t="inlineStr">
        <is>
          <t>riskCanvas Holdings, LLC | BCMI</t>
        </is>
      </c>
    </row>
    <row r="16">
      <c r="A16" s="3" t="inlineStr">
        <is>
          <t>Business Acquisition [Line Items]</t>
        </is>
      </c>
    </row>
    <row r="17">
      <c r="A17" s="4" t="inlineStr">
        <is>
          <t>Goodwill</t>
        </is>
      </c>
      <c r="B17" s="5" t="n">
        <v>2547</v>
      </c>
    </row>
    <row r="18">
      <c r="A18" s="4" t="inlineStr">
        <is>
          <t>riskCanvas Holdings, LLC | Customer-Related Intangible Assets</t>
        </is>
      </c>
    </row>
    <row r="19">
      <c r="A19" s="3" t="inlineStr">
        <is>
          <t>Business Acquisition [Line Items]</t>
        </is>
      </c>
    </row>
    <row r="20">
      <c r="A20" s="4" t="inlineStr">
        <is>
          <t>Intangible assets</t>
        </is>
      </c>
      <c r="B20" s="5" t="n">
        <v>1700</v>
      </c>
    </row>
    <row r="21">
      <c r="A21" s="4" t="inlineStr">
        <is>
          <t>riskCanvas Holdings, LLC | Software-Related Intangible Assets</t>
        </is>
      </c>
    </row>
    <row r="22">
      <c r="A22" s="3" t="inlineStr">
        <is>
          <t>Business Acquisition [Line Items]</t>
        </is>
      </c>
    </row>
    <row r="23">
      <c r="A23" s="4" t="inlineStr">
        <is>
          <t>Intangible assets</t>
        </is>
      </c>
      <c r="B23" s="5" t="n">
        <v>1400</v>
      </c>
    </row>
    <row r="24">
      <c r="A24" s="4" t="inlineStr">
        <is>
          <t>riskCanvas Holdings, LLC | Restrictive Covenants</t>
        </is>
      </c>
    </row>
    <row r="25">
      <c r="A25" s="3" t="inlineStr">
        <is>
          <t>Business Acquisition [Line Items]</t>
        </is>
      </c>
    </row>
    <row r="26">
      <c r="A26" s="4" t="inlineStr">
        <is>
          <t>Intangible assets</t>
        </is>
      </c>
      <c r="B26" s="6" t="n">
        <v>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 - USD ($) $ in Thousands</t>
        </is>
      </c>
      <c r="B1" s="2" t="inlineStr">
        <is>
          <t>Dec. 31, 2020</t>
        </is>
      </c>
      <c r="C1" s="2" t="inlineStr">
        <is>
          <t>Dec. 31, 2019</t>
        </is>
      </c>
    </row>
    <row r="2">
      <c r="A2" s="3" t="inlineStr">
        <is>
          <t>Cash And Cash Equivalents [Abstract]</t>
        </is>
      </c>
    </row>
    <row r="3">
      <c r="A3" s="4" t="inlineStr">
        <is>
          <t>Cash and other bank balances</t>
        </is>
      </c>
      <c r="B3" s="6" t="n">
        <v>680440</v>
      </c>
      <c r="C3" s="6" t="n">
        <v>467096</v>
      </c>
    </row>
    <row r="4">
      <c r="A4" s="4" t="inlineStr">
        <is>
          <t>Total</t>
        </is>
      </c>
      <c r="B4" s="6" t="n">
        <v>680440</v>
      </c>
      <c r="C4" s="6" t="n">
        <v>4670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of Allowance for Credit Losses - Additional Information (Detail) - USD ($) $ in Thousands</t>
        </is>
      </c>
      <c r="B1" s="2" t="inlineStr">
        <is>
          <t>Dec. 31, 2020</t>
        </is>
      </c>
      <c r="C1" s="2" t="inlineStr">
        <is>
          <t>Dec. 31, 2019</t>
        </is>
      </c>
      <c r="D1" s="2" t="inlineStr">
        <is>
          <t>Dec. 31, 2018</t>
        </is>
      </c>
      <c r="E1" s="2" t="inlineStr">
        <is>
          <t>Dec. 31, 2017</t>
        </is>
      </c>
    </row>
    <row r="2">
      <c r="A2" s="3" t="inlineStr">
        <is>
          <t>Receivables [Abstract]</t>
        </is>
      </c>
    </row>
    <row r="3">
      <c r="A3" s="4" t="inlineStr">
        <is>
          <t>Gross accounts receivable</t>
        </is>
      </c>
      <c r="B3" s="6" t="n">
        <v>908727</v>
      </c>
      <c r="C3" s="6" t="n">
        <v>944224</v>
      </c>
    </row>
    <row r="4">
      <c r="A4" s="4" t="inlineStr">
        <is>
          <t>Allowance for credit losses</t>
        </is>
      </c>
      <c r="B4" s="5" t="n">
        <v>27707</v>
      </c>
      <c r="C4" s="5" t="n">
        <v>29969</v>
      </c>
      <c r="D4" s="6" t="n">
        <v>23960</v>
      </c>
      <c r="E4" s="6" t="n">
        <v>23660</v>
      </c>
    </row>
    <row r="5">
      <c r="A5" s="4" t="inlineStr">
        <is>
          <t>Net accounts receivable</t>
        </is>
      </c>
      <c r="B5" s="6" t="n">
        <v>881020</v>
      </c>
      <c r="C5" s="6" t="n">
        <v>9142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of Allowance for Credit Losses - Allowance for Credit Losses (Detail) - USD ($) $ in Thousands</t>
        </is>
      </c>
      <c r="B1" s="2" t="inlineStr">
        <is>
          <t>12 Months Ended</t>
        </is>
      </c>
    </row>
    <row r="2">
      <c r="B2" s="2" t="inlineStr">
        <is>
          <t>Dec. 31, 2020</t>
        </is>
      </c>
      <c r="C2" s="2" t="inlineStr">
        <is>
          <t>Dec. 31, 2019</t>
        </is>
      </c>
      <c r="D2" s="2" t="inlineStr">
        <is>
          <t>Dec. 31, 2018</t>
        </is>
      </c>
    </row>
    <row r="3">
      <c r="A3" s="3" t="inlineStr">
        <is>
          <t>Provisions For Doubtful Accounts [Line Items]</t>
        </is>
      </c>
    </row>
    <row r="4">
      <c r="A4" s="4" t="inlineStr">
        <is>
          <t>Opening balance</t>
        </is>
      </c>
      <c r="B4" s="6" t="n">
        <v>29969</v>
      </c>
      <c r="C4" s="6" t="n">
        <v>23960</v>
      </c>
      <c r="D4" s="6" t="n">
        <v>23660</v>
      </c>
    </row>
    <row r="5">
      <c r="A5" s="4" t="inlineStr">
        <is>
          <t>Adjusted balance as of January 1</t>
        </is>
      </c>
      <c r="B5" s="5" t="n">
        <v>34154</v>
      </c>
      <c r="C5" s="5" t="n">
        <v>23960</v>
      </c>
      <c r="D5" s="5" t="n">
        <v>23660</v>
      </c>
    </row>
    <row r="6">
      <c r="A6" s="4" t="inlineStr">
        <is>
          <t>Additions due to acquisitions</t>
        </is>
      </c>
      <c r="B6" s="5" t="n">
        <v>200</v>
      </c>
      <c r="C6" s="5" t="n">
        <v>1004</v>
      </c>
    </row>
    <row r="7">
      <c r="A7" s="4" t="inlineStr">
        <is>
          <t>Additions charged/reversal released to cost and expense, net</t>
        </is>
      </c>
      <c r="B7" s="5" t="n">
        <v>3307</v>
      </c>
      <c r="C7" s="5" t="n">
        <v>7443</v>
      </c>
      <c r="D7" s="5" t="n">
        <v>1857</v>
      </c>
    </row>
    <row r="8">
      <c r="A8" s="4" t="inlineStr">
        <is>
          <t>Deductions/effect of exchange rate fluctuations</t>
        </is>
      </c>
      <c r="B8" s="5" t="n">
        <v>-9954</v>
      </c>
      <c r="C8" s="5" t="n">
        <v>-2438</v>
      </c>
      <c r="D8" s="5" t="n">
        <v>-1557</v>
      </c>
    </row>
    <row r="9">
      <c r="A9" s="4" t="inlineStr">
        <is>
          <t>Closing balance</t>
        </is>
      </c>
      <c r="B9" s="5" t="n">
        <v>27707</v>
      </c>
      <c r="C9" s="6" t="n">
        <v>29969</v>
      </c>
      <c r="D9" s="6" t="n">
        <v>23960</v>
      </c>
    </row>
    <row r="10">
      <c r="A10" s="4" t="inlineStr">
        <is>
          <t>ASC 326</t>
        </is>
      </c>
    </row>
    <row r="11">
      <c r="A11" s="3" t="inlineStr">
        <is>
          <t>Provisions For Doubtful Accounts [Line Items]</t>
        </is>
      </c>
    </row>
    <row r="12">
      <c r="A12" s="4" t="inlineStr">
        <is>
          <t>Transition period adjustment on accounts receivables (through retained earnings) pursuant to adoption of ASC 326</t>
        </is>
      </c>
      <c r="B12" s="6" t="n">
        <v>41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 Fair Value of Assets and Liabilities Measured on Recurring Basis, Including Derivative Instruments (Detail) - Fair Value, Measurements, Recurring - USD ($) $ in Thousands</t>
        </is>
      </c>
      <c r="C1" s="2" t="inlineStr">
        <is>
          <t>Dec. 31, 2020</t>
        </is>
      </c>
      <c r="D1" s="2" t="inlineStr">
        <is>
          <t>Dec. 31, 2019</t>
        </is>
      </c>
    </row>
    <row r="2">
      <c r="A2" s="3" t="inlineStr">
        <is>
          <t>Fair Value Assets And Liabilities Measured On Recurring And Nonrecurring Basis [Line Items]</t>
        </is>
      </c>
    </row>
    <row r="3">
      <c r="A3" s="4" t="inlineStr">
        <is>
          <t>Derivative instruments, assets</t>
        </is>
      </c>
      <c r="B3" s="4" t="inlineStr">
        <is>
          <t>[1],[2]</t>
        </is>
      </c>
      <c r="C3" s="6" t="n">
        <v>27709</v>
      </c>
      <c r="D3" s="6" t="n">
        <v>21309</v>
      </c>
    </row>
    <row r="4">
      <c r="A4" s="4" t="inlineStr">
        <is>
          <t>Deferred compensation plan assets</t>
        </is>
      </c>
      <c r="C4" s="5" t="n">
        <v>26832</v>
      </c>
      <c r="D4" s="5" t="n">
        <v>11208</v>
      </c>
      <c r="E4" s="4" t="inlineStr">
        <is>
          <t>[1],[3]</t>
        </is>
      </c>
    </row>
    <row r="5">
      <c r="A5" s="4" t="inlineStr">
        <is>
          <t>Total, assets</t>
        </is>
      </c>
      <c r="C5" s="5" t="n">
        <v>54541</v>
      </c>
      <c r="D5" s="5" t="n">
        <v>32517</v>
      </c>
    </row>
    <row r="6">
      <c r="A6" s="4" t="inlineStr">
        <is>
          <t>Earn out consideration</t>
        </is>
      </c>
      <c r="B6" s="4" t="inlineStr">
        <is>
          <t>[4],[5]</t>
        </is>
      </c>
      <c r="C6" s="5" t="n">
        <v>8272</v>
      </c>
      <c r="D6" s="5" t="n">
        <v>22184</v>
      </c>
    </row>
    <row r="7">
      <c r="A7" s="4" t="inlineStr">
        <is>
          <t>Derivative instruments, liabilities</t>
        </is>
      </c>
      <c r="B7" s="4" t="inlineStr">
        <is>
          <t>[2],[4]</t>
        </is>
      </c>
      <c r="C7" s="5" t="n">
        <v>40981</v>
      </c>
      <c r="D7" s="5" t="n">
        <v>24239</v>
      </c>
    </row>
    <row r="8">
      <c r="A8" s="4" t="inlineStr">
        <is>
          <t>Deferred compensation plan liability</t>
        </is>
      </c>
      <c r="C8" s="5" t="n">
        <v>26390</v>
      </c>
      <c r="D8" s="5" t="n">
        <v>10943</v>
      </c>
      <c r="E8" s="4" t="inlineStr">
        <is>
          <t>[4],[6]</t>
        </is>
      </c>
    </row>
    <row r="9">
      <c r="A9" s="4" t="inlineStr">
        <is>
          <t>Total, liabilities</t>
        </is>
      </c>
      <c r="C9" s="5" t="n">
        <v>75643</v>
      </c>
      <c r="D9" s="5" t="n">
        <v>57366</v>
      </c>
    </row>
    <row r="10">
      <c r="A10" s="4" t="inlineStr">
        <is>
          <t>Fair Value, Inputs, Level 2</t>
        </is>
      </c>
    </row>
    <row r="11">
      <c r="A11" s="3" t="inlineStr">
        <is>
          <t>Fair Value Assets And Liabilities Measured On Recurring And Nonrecurring Basis [Line Items]</t>
        </is>
      </c>
    </row>
    <row r="12">
      <c r="A12" s="4" t="inlineStr">
        <is>
          <t>Derivative instruments, assets</t>
        </is>
      </c>
      <c r="B12" s="4" t="inlineStr">
        <is>
          <t>[1],[2]</t>
        </is>
      </c>
      <c r="C12" s="5" t="n">
        <v>27709</v>
      </c>
      <c r="D12" s="5" t="n">
        <v>21309</v>
      </c>
    </row>
    <row r="13">
      <c r="A13" s="4" t="inlineStr">
        <is>
          <t>Total, assets</t>
        </is>
      </c>
      <c r="C13" s="5" t="n">
        <v>27709</v>
      </c>
      <c r="D13" s="5" t="n">
        <v>21309</v>
      </c>
    </row>
    <row r="14">
      <c r="A14" s="4" t="inlineStr">
        <is>
          <t>Derivative instruments, liabilities</t>
        </is>
      </c>
      <c r="B14" s="4" t="inlineStr">
        <is>
          <t>[2],[4]</t>
        </is>
      </c>
      <c r="C14" s="5" t="n">
        <v>40981</v>
      </c>
      <c r="D14" s="5" t="n">
        <v>24239</v>
      </c>
    </row>
    <row r="15">
      <c r="A15" s="4" t="inlineStr">
        <is>
          <t>Total, liabilities</t>
        </is>
      </c>
      <c r="C15" s="5" t="n">
        <v>40981</v>
      </c>
      <c r="D15" s="5" t="n">
        <v>24239</v>
      </c>
    </row>
    <row r="16">
      <c r="A16" s="4" t="inlineStr">
        <is>
          <t>Fair Value, Inputs, Level 3</t>
        </is>
      </c>
    </row>
    <row r="17">
      <c r="A17" s="3" t="inlineStr">
        <is>
          <t>Fair Value Assets And Liabilities Measured On Recurring And Nonrecurring Basis [Line Items]</t>
        </is>
      </c>
    </row>
    <row r="18">
      <c r="A18" s="4" t="inlineStr">
        <is>
          <t>Deferred compensation plan assets</t>
        </is>
      </c>
      <c r="C18" s="5" t="n">
        <v>26832</v>
      </c>
      <c r="D18" s="5" t="n">
        <v>11208</v>
      </c>
      <c r="E18" s="4" t="inlineStr">
        <is>
          <t>[1],[3]</t>
        </is>
      </c>
    </row>
    <row r="19">
      <c r="A19" s="4" t="inlineStr">
        <is>
          <t>Total, assets</t>
        </is>
      </c>
      <c r="C19" s="5" t="n">
        <v>26832</v>
      </c>
      <c r="D19" s="5" t="n">
        <v>11208</v>
      </c>
    </row>
    <row r="20">
      <c r="A20" s="4" t="inlineStr">
        <is>
          <t>Earn out consideration</t>
        </is>
      </c>
      <c r="B20" s="4" t="inlineStr">
        <is>
          <t>[4],[5]</t>
        </is>
      </c>
      <c r="C20" s="5" t="n">
        <v>8272</v>
      </c>
      <c r="D20" s="5" t="n">
        <v>22184</v>
      </c>
    </row>
    <row r="21">
      <c r="A21" s="4" t="inlineStr">
        <is>
          <t>Deferred compensation plan liability</t>
        </is>
      </c>
      <c r="C21" s="5" t="n">
        <v>26390</v>
      </c>
      <c r="D21" s="5" t="n">
        <v>10943</v>
      </c>
      <c r="E21" s="4" t="inlineStr">
        <is>
          <t>[4],[6]</t>
        </is>
      </c>
    </row>
    <row r="22">
      <c r="A22" s="4" t="inlineStr">
        <is>
          <t>Total, liabilities</t>
        </is>
      </c>
      <c r="C22" s="6" t="n">
        <v>34662</v>
      </c>
      <c r="D22" s="6" t="n">
        <v>33127</v>
      </c>
    </row>
    <row r="23"/>
    <row r="24">
      <c r="A24" s="4" t="inlineStr">
        <is>
          <t>[1]</t>
        </is>
      </c>
      <c r="B24" s="4" t="inlineStr">
        <is>
          <t>Included in “prepaid expenses and other current assets” and “other assets” in the consolidated balance sheets.</t>
        </is>
      </c>
    </row>
    <row r="25">
      <c r="A25" s="4" t="inlineStr">
        <is>
          <t>[2]</t>
        </is>
      </c>
      <c r="B25" s="4" t="inlineStr">
        <is>
          <t>The Company values its derivative instruments based on market observable inputs, including both forward and spot prices for the relevant currencies and interest rate indices for relevant interest rates. The quotes are taken from an independent market database.</t>
        </is>
      </c>
    </row>
    <row r="26">
      <c r="A26" s="4" t="inlineStr">
        <is>
          <t>[3]</t>
        </is>
      </c>
      <c r="B26" s="4" t="inlineStr">
        <is>
          <t>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t>
        </is>
      </c>
    </row>
    <row r="27">
      <c r="A27" s="4" t="inlineStr">
        <is>
          <t>[4]</t>
        </is>
      </c>
      <c r="B27" s="4" t="inlineStr">
        <is>
          <t>Included in “accrued expenses and other current liabilities” and “other liabilities” in the consolidated balance sheets.</t>
        </is>
      </c>
    </row>
    <row r="28">
      <c r="A28" s="4" t="inlineStr">
        <is>
          <t>[5]</t>
        </is>
      </c>
      <c r="B28" s="4" t="inlineStr">
        <is>
          <t>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t>
        </is>
      </c>
    </row>
    <row r="29">
      <c r="A29" s="4" t="inlineStr">
        <is>
          <t>[6]</t>
        </is>
      </c>
      <c r="B29" s="4" t="inlineStr">
        <is>
          <t xml:space="preserve">The fair value of the deferred compensation plan liability is derived based on the fair value of the underlying assets in the insurance policies and is therefore classified within level 3 of the fair value hierarchy . </t>
        </is>
      </c>
    </row>
  </sheetData>
  <mergeCells count="9">
    <mergeCell ref="A1:B1"/>
    <mergeCell ref="D1:E1"/>
    <mergeCell ref="A23:D23"/>
    <mergeCell ref="B24:D24"/>
    <mergeCell ref="B25:D25"/>
    <mergeCell ref="B26:D26"/>
    <mergeCell ref="B27:D27"/>
    <mergeCell ref="B28:D28"/>
    <mergeCell ref="B29:D2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 Roll-Forward of Fair Value of Earn-out Consideration Categorized as Level 3 in Fair Value Hierarchy (Detail) - Business Acquisition Contingent Consideration - USD ($) $ in Thousands</t>
        </is>
      </c>
      <c r="C1" s="2" t="inlineStr">
        <is>
          <t>12 Months Ended</t>
        </is>
      </c>
    </row>
    <row r="2">
      <c r="C2" s="2" t="inlineStr">
        <is>
          <t>Dec. 31, 2020</t>
        </is>
      </c>
      <c r="D2" s="2" t="inlineStr">
        <is>
          <t>Dec. 31, 2019</t>
        </is>
      </c>
    </row>
    <row r="3">
      <c r="A3" s="3" t="inlineStr">
        <is>
          <t>Fair Value Liabilities Measured On Recurring Basis Unobservable Input Reconciliation [Line Items]</t>
        </is>
      </c>
    </row>
    <row r="4">
      <c r="A4" s="4" t="inlineStr">
        <is>
          <t>Opening balance</t>
        </is>
      </c>
      <c r="C4" s="6" t="n">
        <v>22184</v>
      </c>
      <c r="D4" s="6" t="n">
        <v>17073</v>
      </c>
    </row>
    <row r="5">
      <c r="A5" s="4" t="inlineStr">
        <is>
          <t>Earn-out consideration payable in connection with acquisitions</t>
        </is>
      </c>
      <c r="D5" s="5" t="n">
        <v>21701</v>
      </c>
    </row>
    <row r="6">
      <c r="A6" s="4" t="inlineStr">
        <is>
          <t>Payments made on earn-out consideration</t>
        </is>
      </c>
      <c r="B6" s="4" t="inlineStr">
        <is>
          <t>[1]</t>
        </is>
      </c>
      <c r="C6" s="5" t="n">
        <v>-6552</v>
      </c>
      <c r="D6" s="5" t="n">
        <v>-17098</v>
      </c>
    </row>
    <row r="7">
      <c r="A7" s="4" t="inlineStr">
        <is>
          <t>Change in fair value of earn out consideration</t>
        </is>
      </c>
      <c r="B7" s="4" t="inlineStr">
        <is>
          <t>[2]</t>
        </is>
      </c>
      <c r="C7" s="5" t="n">
        <v>-7790</v>
      </c>
    </row>
    <row r="8">
      <c r="A8" s="4" t="inlineStr">
        <is>
          <t>Others</t>
        </is>
      </c>
      <c r="B8" s="4" t="inlineStr">
        <is>
          <t>[3]</t>
        </is>
      </c>
      <c r="C8" s="5" t="n">
        <v>430</v>
      </c>
      <c r="D8" s="5" t="n">
        <v>508</v>
      </c>
    </row>
    <row r="9">
      <c r="A9" s="4" t="inlineStr">
        <is>
          <t>Closing balance</t>
        </is>
      </c>
      <c r="C9" s="6" t="n">
        <v>8272</v>
      </c>
      <c r="D9" s="6" t="n">
        <v>22184</v>
      </c>
    </row>
    <row r="10"/>
    <row r="11">
      <c r="A11" s="4" t="inlineStr">
        <is>
          <t>[1]</t>
        </is>
      </c>
      <c r="B11" s="4" t="inlineStr">
        <is>
          <t>Includes the interest payment on earn-out consideration in excess of the acquisition date fair value, which is included in “cash flows from operating activities” amounting to $4,308 and $0 for the year ended December 31, 2019 and 2020, respectively.</t>
        </is>
      </c>
    </row>
    <row r="12">
      <c r="A12" s="4" t="inlineStr">
        <is>
          <t>[2]</t>
        </is>
      </c>
      <c r="B12" s="4" t="inlineStr">
        <is>
          <t>Changes in the fair value of earn-out consideration are reported in “other operating (income) expense, net” in the consolidated statements of income.</t>
        </is>
      </c>
    </row>
    <row r="13">
      <c r="A13" s="4" t="inlineStr">
        <is>
          <t>[3]</t>
        </is>
      </c>
      <c r="B13" s="4" t="inlineStr">
        <is>
          <t>“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t>
        </is>
      </c>
    </row>
  </sheetData>
  <mergeCells count="6">
    <mergeCell ref="A1:B2"/>
    <mergeCell ref="C1:D1"/>
    <mergeCell ref="A10:C10"/>
    <mergeCell ref="B11:C11"/>
    <mergeCell ref="B12:C12"/>
    <mergeCell ref="B13:C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Fair Value of Earn-out Consideration Categorized as Level 3 in Fair Value Hierarchy (Parenthetical) (Detail) - USD ($) $ in Thousands</t>
        </is>
      </c>
      <c r="B1" s="2" t="inlineStr">
        <is>
          <t>12 Months Ended</t>
        </is>
      </c>
    </row>
    <row r="2">
      <c r="B2" s="2" t="inlineStr">
        <is>
          <t>Dec. 31, 2020</t>
        </is>
      </c>
      <c r="C2" s="2" t="inlineStr">
        <is>
          <t>Dec. 31, 2019</t>
        </is>
      </c>
    </row>
    <row r="3">
      <c r="A3" s="3" t="inlineStr">
        <is>
          <t>Fair Value Disclosures [Abstract]</t>
        </is>
      </c>
    </row>
    <row r="4">
      <c r="A4" s="4" t="inlineStr">
        <is>
          <t>Payment of earn-out consideration include in cash flows from operating activities</t>
        </is>
      </c>
      <c r="B4" s="6" t="n">
        <v>0</v>
      </c>
      <c r="C4" s="6" t="n">
        <v>43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 attributable to Genpact Limited shareholders</t>
        </is>
      </c>
      <c r="C4" s="6" t="n">
        <v>308276</v>
      </c>
      <c r="D4" s="6" t="n">
        <v>304881</v>
      </c>
      <c r="E4" s="6" t="n">
        <v>282019</v>
      </c>
    </row>
    <row r="5">
      <c r="A5" s="4" t="inlineStr">
        <is>
          <t>Redeemable non-controlling interest, Net income (loss)</t>
        </is>
      </c>
      <c r="D5" s="5" t="n">
        <v>304881</v>
      </c>
      <c r="E5" s="5" t="n">
        <v>-761</v>
      </c>
    </row>
    <row r="6">
      <c r="A6" s="4" t="inlineStr">
        <is>
          <t>Net income</t>
        </is>
      </c>
      <c r="C6" s="5" t="n">
        <v>308276</v>
      </c>
      <c r="D6" s="5" t="n">
        <v>304881</v>
      </c>
      <c r="E6" s="5" t="n">
        <v>281258</v>
      </c>
    </row>
    <row r="7">
      <c r="A7" s="3" t="inlineStr">
        <is>
          <t>Adjustments to reconcile net income to net cash provided by operating activities:</t>
        </is>
      </c>
    </row>
    <row r="8">
      <c r="A8" s="4" t="inlineStr">
        <is>
          <t>Depreciation and amortization</t>
        </is>
      </c>
      <c r="C8" s="5" t="n">
        <v>116499</v>
      </c>
      <c r="D8" s="5" t="n">
        <v>96101</v>
      </c>
      <c r="E8" s="5" t="n">
        <v>64868</v>
      </c>
    </row>
    <row r="9">
      <c r="A9" s="4" t="inlineStr">
        <is>
          <t>Amortization of debt issuance costs (including loss on extinguishment of debt)</t>
        </is>
      </c>
      <c r="C9" s="5" t="n">
        <v>2248</v>
      </c>
      <c r="D9" s="5" t="n">
        <v>1779</v>
      </c>
      <c r="E9" s="5" t="n">
        <v>3975</v>
      </c>
    </row>
    <row r="10">
      <c r="A10" s="4" t="inlineStr">
        <is>
          <t>Amortization of acquired intangible assets</t>
        </is>
      </c>
      <c r="C10" s="5" t="n">
        <v>43343</v>
      </c>
      <c r="D10" s="5" t="n">
        <v>32612</v>
      </c>
      <c r="E10" s="5" t="n">
        <v>38850</v>
      </c>
    </row>
    <row r="11">
      <c r="A11" s="4" t="inlineStr">
        <is>
          <t>Write-down of intangible assets and property, plant and equipment</t>
        </is>
      </c>
      <c r="C11" s="5" t="n">
        <v>14083</v>
      </c>
      <c r="D11" s="5" t="n">
        <v>3511</v>
      </c>
      <c r="E11" s="5" t="n">
        <v>4265</v>
      </c>
    </row>
    <row r="12">
      <c r="A12" s="4" t="inlineStr">
        <is>
          <t>Reserve for doubtful receivables/allowance for credit losses</t>
        </is>
      </c>
      <c r="C12" s="5" t="n">
        <v>5707</v>
      </c>
      <c r="D12" s="5" t="n">
        <v>7443</v>
      </c>
      <c r="E12" s="5" t="n">
        <v>1857</v>
      </c>
    </row>
    <row r="13">
      <c r="A13" s="4" t="inlineStr">
        <is>
          <t>Unrealized loss (gain) on revaluation of foreign currency asset/liability</t>
        </is>
      </c>
      <c r="C13" s="5" t="n">
        <v>9578</v>
      </c>
      <c r="D13" s="5" t="n">
        <v>-5171</v>
      </c>
      <c r="E13" s="5" t="n">
        <v>3352</v>
      </c>
    </row>
    <row r="14">
      <c r="A14" s="4" t="inlineStr">
        <is>
          <t>Stock-based compensation expense</t>
        </is>
      </c>
      <c r="C14" s="5" t="n">
        <v>74008</v>
      </c>
      <c r="D14" s="5" t="n">
        <v>83885</v>
      </c>
      <c r="E14" s="5" t="n">
        <v>48998</v>
      </c>
    </row>
    <row r="15">
      <c r="A15" s="4" t="inlineStr">
        <is>
          <t>Deferred tax expense (benefit)</t>
        </is>
      </c>
      <c r="C15" s="5" t="n">
        <v>-22587</v>
      </c>
      <c r="D15" s="5" t="n">
        <v>-16315</v>
      </c>
      <c r="E15" s="5" t="n">
        <v>6054</v>
      </c>
    </row>
    <row r="16">
      <c r="A16" s="4" t="inlineStr">
        <is>
          <t>Write-down of operating lease right-of-use assets and other assets</t>
        </is>
      </c>
      <c r="B16" s="4" t="inlineStr">
        <is>
          <t>[1]</t>
        </is>
      </c>
      <c r="C16" s="5" t="n">
        <v>18084</v>
      </c>
    </row>
    <row r="17">
      <c r="A17" s="4" t="inlineStr">
        <is>
          <t>Gain on exchange of non-monetary asset</t>
        </is>
      </c>
      <c r="D17" s="5" t="n">
        <v>-31380</v>
      </c>
    </row>
    <row r="18">
      <c r="A18" s="4" t="inlineStr">
        <is>
          <t>Others, net</t>
        </is>
      </c>
      <c r="C18" s="5" t="n">
        <v>-1291</v>
      </c>
      <c r="D18" s="5" t="n">
        <v>-2213</v>
      </c>
      <c r="E18" s="5" t="n">
        <v>1329</v>
      </c>
    </row>
    <row r="19">
      <c r="A19" s="3" t="inlineStr">
        <is>
          <t>Change in operating assets and liabilities:</t>
        </is>
      </c>
    </row>
    <row r="20">
      <c r="A20" s="4" t="inlineStr">
        <is>
          <t>(Increase) decrease in accounts receivable</t>
        </is>
      </c>
      <c r="C20" s="5" t="n">
        <v>42505</v>
      </c>
      <c r="D20" s="5" t="n">
        <v>-121983</v>
      </c>
      <c r="E20" s="5" t="n">
        <v>-76894</v>
      </c>
    </row>
    <row r="21">
      <c r="A21" s="4" t="inlineStr">
        <is>
          <t>Increase in prepaid expenses, other current assets, contract cost assets, operating lease right-of-use assets and other assets</t>
        </is>
      </c>
      <c r="C21" s="5" t="n">
        <v>-99852</v>
      </c>
      <c r="D21" s="5" t="n">
        <v>-69813</v>
      </c>
      <c r="E21" s="5" t="n">
        <v>-76392</v>
      </c>
    </row>
    <row r="22">
      <c r="A22" s="4" t="inlineStr">
        <is>
          <t>Increase (decrease) in accounts payable</t>
        </is>
      </c>
      <c r="C22" s="5" t="n">
        <v>-12480</v>
      </c>
      <c r="D22" s="5" t="n">
        <v>-21375</v>
      </c>
      <c r="E22" s="5" t="n">
        <v>26401</v>
      </c>
    </row>
    <row r="23">
      <c r="A23" s="4" t="inlineStr">
        <is>
          <t>Increase in accrued expenses, other current liabilities, operating lease liabilities and other liabilities</t>
        </is>
      </c>
      <c r="C23" s="5" t="n">
        <v>87180</v>
      </c>
      <c r="D23" s="5" t="n">
        <v>157580</v>
      </c>
      <c r="E23" s="5" t="n">
        <v>5993</v>
      </c>
    </row>
    <row r="24">
      <c r="A24" s="4" t="inlineStr">
        <is>
          <t>Increase (decrease) in income taxes payable</t>
        </is>
      </c>
      <c r="C24" s="5" t="n">
        <v>-993</v>
      </c>
      <c r="D24" s="5" t="n">
        <v>8346</v>
      </c>
      <c r="E24" s="5" t="n">
        <v>5597</v>
      </c>
    </row>
    <row r="25">
      <c r="A25" s="4" t="inlineStr">
        <is>
          <t>Net cash provided by operating activities</t>
        </is>
      </c>
      <c r="C25" s="5" t="n">
        <v>584308</v>
      </c>
      <c r="D25" s="5" t="n">
        <v>427888</v>
      </c>
      <c r="E25" s="5" t="n">
        <v>339511</v>
      </c>
    </row>
    <row r="26">
      <c r="A26" s="3" t="inlineStr">
        <is>
          <t>Investing activities</t>
        </is>
      </c>
    </row>
    <row r="27">
      <c r="A27" s="4" t="inlineStr">
        <is>
          <t>Purchase of property, plant and equipment</t>
        </is>
      </c>
      <c r="C27" s="5" t="n">
        <v>-70170</v>
      </c>
      <c r="D27" s="5" t="n">
        <v>-74927</v>
      </c>
      <c r="E27" s="5" t="n">
        <v>-84978</v>
      </c>
    </row>
    <row r="28">
      <c r="A28" s="4" t="inlineStr">
        <is>
          <t>Payment for internally generated intangible assets (including intangibles under development)</t>
        </is>
      </c>
      <c r="C28" s="5" t="n">
        <v>-10201</v>
      </c>
      <c r="D28" s="5" t="n">
        <v>-33834</v>
      </c>
      <c r="E28" s="5" t="n">
        <v>-75439</v>
      </c>
    </row>
    <row r="29">
      <c r="A29" s="4" t="inlineStr">
        <is>
          <t>Proceeds from sale of property, plant and equipment</t>
        </is>
      </c>
      <c r="C29" s="5" t="n">
        <v>607</v>
      </c>
      <c r="D29" s="5" t="n">
        <v>1750</v>
      </c>
      <c r="E29" s="5" t="n">
        <v>668</v>
      </c>
    </row>
    <row r="30">
      <c r="A30" s="4" t="inlineStr">
        <is>
          <t>Proceeds from sale of equity affiliates</t>
        </is>
      </c>
      <c r="D30" s="5" t="n">
        <v>2168</v>
      </c>
    </row>
    <row r="31">
      <c r="A31" s="4" t="inlineStr">
        <is>
          <t>Payment for business acquisitions, net of cash acquired</t>
        </is>
      </c>
      <c r="C31" s="5" t="n">
        <v>-186633</v>
      </c>
      <c r="D31" s="5" t="n">
        <v>-252276</v>
      </c>
      <c r="E31" s="5" t="n">
        <v>-111571</v>
      </c>
    </row>
    <row r="32">
      <c r="A32" s="4" t="inlineStr">
        <is>
          <t>Payment for redeemable non-controlling interest</t>
        </is>
      </c>
      <c r="E32" s="5" t="n">
        <v>-4730</v>
      </c>
    </row>
    <row r="33">
      <c r="A33" s="4" t="inlineStr">
        <is>
          <t>Net cash used for investing activities</t>
        </is>
      </c>
      <c r="C33" s="5" t="n">
        <v>-266397</v>
      </c>
      <c r="D33" s="5" t="n">
        <v>-357119</v>
      </c>
      <c r="E33" s="5" t="n">
        <v>-276050</v>
      </c>
    </row>
    <row r="34">
      <c r="A34" s="3" t="inlineStr">
        <is>
          <t>Financing activities</t>
        </is>
      </c>
    </row>
    <row r="35">
      <c r="A35" s="4" t="inlineStr">
        <is>
          <t>Repayment of capital/ finance lease obligations</t>
        </is>
      </c>
      <c r="C35" s="5" t="n">
        <v>-10567</v>
      </c>
      <c r="D35" s="5" t="n">
        <v>-7380</v>
      </c>
      <c r="E35" s="5" t="n">
        <v>-2395</v>
      </c>
    </row>
    <row r="36">
      <c r="A36" s="4" t="inlineStr">
        <is>
          <t>Payment of debt issuance costs</t>
        </is>
      </c>
      <c r="C36" s="5" t="n">
        <v>-620</v>
      </c>
      <c r="D36" s="5" t="n">
        <v>-2317</v>
      </c>
      <c r="E36" s="5" t="n">
        <v>-4293</v>
      </c>
    </row>
    <row r="37">
      <c r="A37" s="4" t="inlineStr">
        <is>
          <t>Proceeds from long term debt</t>
        </is>
      </c>
      <c r="D37" s="5" t="n">
        <v>400000</v>
      </c>
      <c r="E37" s="5" t="n">
        <v>129186</v>
      </c>
    </row>
    <row r="38">
      <c r="A38" s="4" t="inlineStr">
        <is>
          <t>Repayment of long-term debt</t>
        </is>
      </c>
      <c r="C38" s="5" t="n">
        <v>-34000</v>
      </c>
      <c r="D38" s="5" t="n">
        <v>-34000</v>
      </c>
      <c r="E38" s="5" t="n">
        <v>-166186</v>
      </c>
    </row>
    <row r="39">
      <c r="A39" s="4" t="inlineStr">
        <is>
          <t>Proceeds from short-term borrowings</t>
        </is>
      </c>
      <c r="C39" s="5" t="n">
        <v>610000</v>
      </c>
      <c r="D39" s="5" t="n">
        <v>400000</v>
      </c>
      <c r="E39" s="5" t="n">
        <v>250000</v>
      </c>
    </row>
    <row r="40">
      <c r="A40" s="4" t="inlineStr">
        <is>
          <t>Repayment of short-term borrowings</t>
        </is>
      </c>
      <c r="C40" s="5" t="n">
        <v>-430000</v>
      </c>
      <c r="D40" s="5" t="n">
        <v>-625000</v>
      </c>
      <c r="E40" s="5" t="n">
        <v>-125000</v>
      </c>
    </row>
    <row r="41">
      <c r="A41" s="4" t="inlineStr">
        <is>
          <t>Proceeds from issuance of common shares under stock-based compensation plans</t>
        </is>
      </c>
      <c r="C41" s="5" t="n">
        <v>25135</v>
      </c>
      <c r="D41" s="5" t="n">
        <v>19670</v>
      </c>
      <c r="E41" s="5" t="n">
        <v>14034</v>
      </c>
    </row>
    <row r="42">
      <c r="A42" s="4" t="inlineStr">
        <is>
          <t>Payment for net settlement of stock-based awards</t>
        </is>
      </c>
      <c r="C42" s="5" t="n">
        <v>-34083</v>
      </c>
      <c r="D42" s="5" t="n">
        <v>-3850</v>
      </c>
      <c r="E42" s="5" t="n">
        <v>-15919</v>
      </c>
    </row>
    <row r="43">
      <c r="A43" s="4" t="inlineStr">
        <is>
          <t>Payment of earn-out consideration</t>
        </is>
      </c>
      <c r="C43" s="5" t="n">
        <v>-6552</v>
      </c>
      <c r="D43" s="5" t="n">
        <v>-12790</v>
      </c>
      <c r="E43" s="5" t="n">
        <v>-3356</v>
      </c>
    </row>
    <row r="44">
      <c r="A44" s="4" t="inlineStr">
        <is>
          <t>Dividend paid</t>
        </is>
      </c>
      <c r="C44" s="5" t="n">
        <v>-74212</v>
      </c>
      <c r="D44" s="5" t="n">
        <v>-64671</v>
      </c>
      <c r="E44" s="5" t="n">
        <v>-57102</v>
      </c>
    </row>
    <row r="45">
      <c r="A45" s="4" t="inlineStr">
        <is>
          <t>Payment for stock repurchased and retired (including expenses related to stock repurchase)</t>
        </is>
      </c>
      <c r="C45" s="5" t="n">
        <v>-137112</v>
      </c>
      <c r="D45" s="5" t="n">
        <v>-30015</v>
      </c>
      <c r="E45" s="5" t="n">
        <v>-154156</v>
      </c>
    </row>
    <row r="46">
      <c r="A46" s="4" t="inlineStr">
        <is>
          <t>Net cash provided by/ (used for) financing activities</t>
        </is>
      </c>
      <c r="C46" s="5" t="n">
        <v>-92011</v>
      </c>
      <c r="D46" s="5" t="n">
        <v>39647</v>
      </c>
      <c r="E46" s="5" t="n">
        <v>-135187</v>
      </c>
    </row>
    <row r="47">
      <c r="A47" s="4" t="inlineStr">
        <is>
          <t>Effect of exchange rate changes</t>
        </is>
      </c>
      <c r="C47" s="5" t="n">
        <v>-12556</v>
      </c>
      <c r="D47" s="5" t="n">
        <v>-11716</v>
      </c>
      <c r="E47" s="5" t="n">
        <v>-64346</v>
      </c>
    </row>
    <row r="48">
      <c r="A48" s="4" t="inlineStr">
        <is>
          <t>Net increase (decrease) in cash and cash equivalents</t>
        </is>
      </c>
      <c r="C48" s="5" t="n">
        <v>225900</v>
      </c>
      <c r="D48" s="5" t="n">
        <v>110416</v>
      </c>
      <c r="E48" s="5" t="n">
        <v>-71726</v>
      </c>
    </row>
    <row r="49">
      <c r="A49" s="4" t="inlineStr">
        <is>
          <t>Cash and cash equivalents at the beginning of the period</t>
        </is>
      </c>
      <c r="C49" s="5" t="n">
        <v>467096</v>
      </c>
      <c r="D49" s="5" t="n">
        <v>368396</v>
      </c>
      <c r="E49" s="5" t="n">
        <v>504468</v>
      </c>
    </row>
    <row r="50">
      <c r="A50" s="4" t="inlineStr">
        <is>
          <t>Cash and cash equivalents at the end of the period</t>
        </is>
      </c>
      <c r="C50" s="5" t="n">
        <v>680440</v>
      </c>
      <c r="D50" s="5" t="n">
        <v>467096</v>
      </c>
      <c r="E50" s="5" t="n">
        <v>368396</v>
      </c>
    </row>
    <row r="51">
      <c r="A51" s="3" t="inlineStr">
        <is>
          <t>Supplementary information</t>
        </is>
      </c>
    </row>
    <row r="52">
      <c r="A52" s="4" t="inlineStr">
        <is>
          <t>Cash paid during the period for interest on borrowings (including interest rate swaps)</t>
        </is>
      </c>
      <c r="C52" s="5" t="n">
        <v>49101</v>
      </c>
      <c r="D52" s="5" t="n">
        <v>45084</v>
      </c>
      <c r="E52" s="5" t="n">
        <v>41484</v>
      </c>
    </row>
    <row r="53">
      <c r="A53" s="4" t="inlineStr">
        <is>
          <t>Cash paid during the period for income taxes, net of refunds</t>
        </is>
      </c>
      <c r="C53" s="5" t="n">
        <v>193946</v>
      </c>
      <c r="D53" s="5" t="n">
        <v>104217</v>
      </c>
      <c r="E53" s="5" t="n">
        <v>81411</v>
      </c>
    </row>
    <row r="54">
      <c r="A54" s="4" t="inlineStr">
        <is>
          <t>Property, plant and equipment acquired under capital/finance lease obligations</t>
        </is>
      </c>
      <c r="C54" s="6" t="n">
        <v>29526</v>
      </c>
      <c r="D54" s="5" t="n">
        <v>5008</v>
      </c>
      <c r="E54" s="6" t="n">
        <v>2031</v>
      </c>
    </row>
    <row r="55">
      <c r="A55" s="4" t="inlineStr">
        <is>
          <t>Non-cash transaction: Gain on exchange of non-monetary asset</t>
        </is>
      </c>
      <c r="D55" s="6" t="n">
        <v>-31380</v>
      </c>
    </row>
    <row r="56"/>
    <row r="57">
      <c r="A57" s="4" t="inlineStr">
        <is>
          <t>[1]</t>
        </is>
      </c>
      <c r="B57" s="4" t="inlineStr">
        <is>
          <t>Of the total write-down, $10,244 pertains to restructuring charges for the year ended December 31, 2020. No such charges were recorded for the years ended December 31, 2018 and 2019. Refer to Notes 12 and 29 for additional details.</t>
        </is>
      </c>
    </row>
  </sheetData>
  <mergeCells count="4">
    <mergeCell ref="A1:B2"/>
    <mergeCell ref="C1:E1"/>
    <mergeCell ref="A56:D56"/>
    <mergeCell ref="B57:D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 Roll-Forward of Fair Value of Deferred Compensation Plan Assets Categorized as Level 3 in Fair Value Hierarchy (Detail) - Deferred Compensation Plan Assets - USD ($) $ in Thousands</t>
        </is>
      </c>
      <c r="C1" s="2" t="inlineStr">
        <is>
          <t>12 Months Ended</t>
        </is>
      </c>
    </row>
    <row r="2">
      <c r="C2" s="2" t="inlineStr">
        <is>
          <t>Dec. 31, 2020</t>
        </is>
      </c>
      <c r="D2" s="2" t="inlineStr">
        <is>
          <t>Dec. 31, 2019</t>
        </is>
      </c>
    </row>
    <row r="3">
      <c r="A3" s="3" t="inlineStr">
        <is>
          <t>Fair Value Assets Measured On Recurring Basis Unobservable Input Reconciliation [Line Items]</t>
        </is>
      </c>
    </row>
    <row r="4">
      <c r="A4" s="4" t="inlineStr">
        <is>
          <t>Opening balance</t>
        </is>
      </c>
      <c r="C4" s="6" t="n">
        <v>11208</v>
      </c>
      <c r="D4" s="6" t="n">
        <v>1613</v>
      </c>
    </row>
    <row r="5">
      <c r="A5" s="4" t="inlineStr">
        <is>
          <t>Additions (net of redemption)</t>
        </is>
      </c>
      <c r="C5" s="5" t="n">
        <v>11460</v>
      </c>
      <c r="D5" s="5" t="n">
        <v>8299</v>
      </c>
    </row>
    <row r="6">
      <c r="A6" s="4" t="inlineStr">
        <is>
          <t>Change in fair value of deferred compensation plan assets</t>
        </is>
      </c>
      <c r="B6" s="4" t="inlineStr">
        <is>
          <t>[1]</t>
        </is>
      </c>
      <c r="C6" s="5" t="n">
        <v>4164</v>
      </c>
      <c r="D6" s="5" t="n">
        <v>1296</v>
      </c>
    </row>
    <row r="7">
      <c r="A7" s="4" t="inlineStr">
        <is>
          <t>Closing balance</t>
        </is>
      </c>
      <c r="C7" s="6" t="n">
        <v>26832</v>
      </c>
      <c r="D7" s="6" t="n">
        <v>11208</v>
      </c>
    </row>
    <row r="8"/>
    <row r="9">
      <c r="A9" s="4" t="inlineStr">
        <is>
          <t>[1]</t>
        </is>
      </c>
      <c r="B9" s="4" t="inlineStr">
        <is>
          <t>Changes in the fair value of plan assets are reported in “other income (expense), net” in the consolidated statements of income.</t>
        </is>
      </c>
    </row>
  </sheetData>
  <mergeCells count="4">
    <mergeCell ref="A1:B2"/>
    <mergeCell ref="C1:D1"/>
    <mergeCell ref="A8:C8"/>
    <mergeCell ref="B9:C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 Roll-Forward of Fair Value of Deferred Compensation Liabilities Categorized as Level 3 in Fair Value Hierarchy (Detail) - Deferred Compensation Liabilities - USD ($) $ in Thousands</t>
        </is>
      </c>
      <c r="C1" s="2" t="inlineStr">
        <is>
          <t>12 Months Ended</t>
        </is>
      </c>
    </row>
    <row r="2">
      <c r="C2" s="2" t="inlineStr">
        <is>
          <t>Dec. 31, 2020</t>
        </is>
      </c>
      <c r="D2" s="2" t="inlineStr">
        <is>
          <t>Dec. 31, 2019</t>
        </is>
      </c>
    </row>
    <row r="3">
      <c r="A3" s="3" t="inlineStr">
        <is>
          <t>Fair Value Liabilities Measured On Recurring Basis Unobservable Input Reconciliation [Line Items]</t>
        </is>
      </c>
    </row>
    <row r="4">
      <c r="A4" s="4" t="inlineStr">
        <is>
          <t>Opening balance</t>
        </is>
      </c>
      <c r="C4" s="6" t="n">
        <v>10943</v>
      </c>
      <c r="D4" s="6" t="n">
        <v>1582</v>
      </c>
    </row>
    <row r="5">
      <c r="A5" s="4" t="inlineStr">
        <is>
          <t>Additions (net of redemption)</t>
        </is>
      </c>
      <c r="C5" s="5" t="n">
        <v>11327</v>
      </c>
      <c r="D5" s="5" t="n">
        <v>8299</v>
      </c>
    </row>
    <row r="6">
      <c r="A6" s="4" t="inlineStr">
        <is>
          <t>Change in fair value of deferred compensation plan liabilities</t>
        </is>
      </c>
      <c r="B6" s="4" t="inlineStr">
        <is>
          <t>[1]</t>
        </is>
      </c>
      <c r="C6" s="5" t="n">
        <v>4120</v>
      </c>
      <c r="D6" s="5" t="n">
        <v>1062</v>
      </c>
    </row>
    <row r="7">
      <c r="A7" s="4" t="inlineStr">
        <is>
          <t>Closing balance</t>
        </is>
      </c>
      <c r="C7" s="6" t="n">
        <v>26390</v>
      </c>
      <c r="D7" s="6" t="n">
        <v>10943</v>
      </c>
    </row>
    <row r="8"/>
    <row r="9">
      <c r="A9" s="4" t="inlineStr">
        <is>
          <t>[1]</t>
        </is>
      </c>
      <c r="B9" s="4" t="inlineStr">
        <is>
          <t>Changes in the fair value of deferred compensation liabilities are reported in “selling, general and administrative expenses” in the consolidated statements of income.</t>
        </is>
      </c>
    </row>
  </sheetData>
  <mergeCells count="4">
    <mergeCell ref="A1:B2"/>
    <mergeCell ref="C1:D1"/>
    <mergeCell ref="A8:C8"/>
    <mergeCell ref="B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s (losses) recognized in income on ineffective portion of derivatives and excluded from effectiveness testing</t>
        </is>
      </c>
      <c r="B4" s="6" t="n">
        <v>0</v>
      </c>
      <c r="C4" s="6" t="n">
        <v>0</v>
      </c>
      <c r="D4" s="6" t="n">
        <v>0</v>
      </c>
    </row>
    <row r="5">
      <c r="A5" s="4" t="inlineStr">
        <is>
          <t>Forward Foreign Exchange Contracts | Maximum</t>
        </is>
      </c>
    </row>
    <row r="6">
      <c r="A6" s="3" t="inlineStr">
        <is>
          <t>Derivative [Line Items]</t>
        </is>
      </c>
    </row>
    <row r="7">
      <c r="A7" s="4" t="inlineStr">
        <is>
          <t>Derivative financial instrument contracts, maturity period</t>
        </is>
      </c>
      <c r="B7" s="4" t="inlineStr">
        <is>
          <t>48 months</t>
        </is>
      </c>
    </row>
    <row r="8">
      <c r="A8" s="4" t="inlineStr">
        <is>
          <t>Interest Rate Swaps | Maximum</t>
        </is>
      </c>
    </row>
    <row r="9">
      <c r="A9" s="3" t="inlineStr">
        <is>
          <t>Derivative [Line Items]</t>
        </is>
      </c>
    </row>
    <row r="10">
      <c r="A10" s="4" t="inlineStr">
        <is>
          <t>Derivative financial instrument contracts, maturity period</t>
        </is>
      </c>
      <c r="B10" s="4" t="inlineStr">
        <is>
          <t>48 month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 Aggregate Notional Principal Amounts of Outstanding Derivative Financial Instruments with Related Balance Sheet Exposure (Detail) - USD ($)</t>
        </is>
      </c>
      <c r="C1" s="2" t="inlineStr">
        <is>
          <t>Dec. 31, 2020</t>
        </is>
      </c>
      <c r="D1" s="2" t="inlineStr">
        <is>
          <t>Dec. 31, 2019</t>
        </is>
      </c>
    </row>
    <row r="2">
      <c r="A2" s="3" t="inlineStr">
        <is>
          <t>Derivative [Line Items]</t>
        </is>
      </c>
    </row>
    <row r="3">
      <c r="A3" s="4" t="inlineStr">
        <is>
          <t>Derivative financial instrument, balance sheet exposure asset (liability)</t>
        </is>
      </c>
      <c r="B3" s="4" t="inlineStr">
        <is>
          <t>[1]</t>
        </is>
      </c>
      <c r="C3" s="6" t="n">
        <v>-13272000</v>
      </c>
      <c r="D3" s="6" t="n">
        <v>-2930000</v>
      </c>
    </row>
    <row r="4">
      <c r="A4" s="4" t="inlineStr">
        <is>
          <t>United States Dollars (sell) Indian Rupees (buy)</t>
        </is>
      </c>
    </row>
    <row r="5">
      <c r="A5" s="3" t="inlineStr">
        <is>
          <t>Derivative [Line Items]</t>
        </is>
      </c>
    </row>
    <row r="6">
      <c r="A6" s="4" t="inlineStr">
        <is>
          <t>Derivative instrument notional principal amount</t>
        </is>
      </c>
      <c r="B6" s="4" t="inlineStr">
        <is>
          <t>[1]</t>
        </is>
      </c>
      <c r="C6" s="5" t="n">
        <v>1150000000</v>
      </c>
      <c r="D6" s="5" t="n">
        <v>1305000000</v>
      </c>
    </row>
    <row r="7">
      <c r="A7" s="4" t="inlineStr">
        <is>
          <t>Derivative financial instrument, balance sheet exposure asset (liability)</t>
        </is>
      </c>
      <c r="B7" s="4" t="inlineStr">
        <is>
          <t>[1]</t>
        </is>
      </c>
      <c r="C7" s="5" t="n">
        <v>15207000</v>
      </c>
      <c r="D7" s="5" t="n">
        <v>-5740000</v>
      </c>
    </row>
    <row r="8">
      <c r="A8" s="4" t="inlineStr">
        <is>
          <t>United States Dollars (sell) Hungarian Font (buy)</t>
        </is>
      </c>
    </row>
    <row r="9">
      <c r="A9" s="3" t="inlineStr">
        <is>
          <t>Derivative [Line Items]</t>
        </is>
      </c>
    </row>
    <row r="10">
      <c r="A10" s="4" t="inlineStr">
        <is>
          <t>Derivative instrument notional principal amount</t>
        </is>
      </c>
      <c r="B10" s="4" t="inlineStr">
        <is>
          <t>[1]</t>
        </is>
      </c>
      <c r="C10" s="5" t="n">
        <v>30000000</v>
      </c>
      <c r="D10" s="5" t="n">
        <v>20500000</v>
      </c>
    </row>
    <row r="11">
      <c r="A11" s="4" t="inlineStr">
        <is>
          <t>Derivative financial instrument, balance sheet exposure asset (liability)</t>
        </is>
      </c>
      <c r="B11" s="4" t="inlineStr">
        <is>
          <t>[1]</t>
        </is>
      </c>
      <c r="C11" s="5" t="n">
        <v>904000</v>
      </c>
      <c r="D11" s="5" t="n">
        <v>162000</v>
      </c>
    </row>
    <row r="12">
      <c r="A12" s="4" t="inlineStr">
        <is>
          <t>United States Dollars (sell) Philippines Peso (buy)</t>
        </is>
      </c>
    </row>
    <row r="13">
      <c r="A13" s="3" t="inlineStr">
        <is>
          <t>Derivative [Line Items]</t>
        </is>
      </c>
    </row>
    <row r="14">
      <c r="A14" s="4" t="inlineStr">
        <is>
          <t>Derivative instrument notional principal amount</t>
        </is>
      </c>
      <c r="B14" s="4" t="inlineStr">
        <is>
          <t>[1]</t>
        </is>
      </c>
      <c r="C14" s="5" t="n">
        <v>67200000</v>
      </c>
      <c r="D14" s="5" t="n">
        <v>66600000</v>
      </c>
    </row>
    <row r="15">
      <c r="A15" s="4" t="inlineStr">
        <is>
          <t>Derivative financial instrument, balance sheet exposure asset (liability)</t>
        </is>
      </c>
      <c r="B15" s="4" t="inlineStr">
        <is>
          <t>[1]</t>
        </is>
      </c>
      <c r="C15" s="5" t="n">
        <v>1332000</v>
      </c>
      <c r="D15" s="5" t="n">
        <v>462000</v>
      </c>
    </row>
    <row r="16">
      <c r="A16" s="4" t="inlineStr">
        <is>
          <t>Euro (sell) United States Dollars (buy)</t>
        </is>
      </c>
    </row>
    <row r="17">
      <c r="A17" s="3" t="inlineStr">
        <is>
          <t>Derivative [Line Items]</t>
        </is>
      </c>
    </row>
    <row r="18">
      <c r="A18" s="4" t="inlineStr">
        <is>
          <t>Derivative instrument notional principal amount</t>
        </is>
      </c>
      <c r="B18" s="4" t="inlineStr">
        <is>
          <t>[1]</t>
        </is>
      </c>
      <c r="C18" s="5" t="n">
        <v>96651000</v>
      </c>
      <c r="D18" s="5" t="n">
        <v>122337000</v>
      </c>
    </row>
    <row r="19">
      <c r="A19" s="4" t="inlineStr">
        <is>
          <t>Derivative financial instrument, balance sheet exposure asset (liability)</t>
        </is>
      </c>
      <c r="B19" s="4" t="inlineStr">
        <is>
          <t>[1]</t>
        </is>
      </c>
      <c r="C19" s="5" t="n">
        <v>-5659000</v>
      </c>
      <c r="D19" s="5" t="n">
        <v>4135000</v>
      </c>
    </row>
    <row r="20">
      <c r="A20" s="4" t="inlineStr">
        <is>
          <t>Singapore Dollars (buy) United States Dollars (sell)</t>
        </is>
      </c>
    </row>
    <row r="21">
      <c r="A21" s="3" t="inlineStr">
        <is>
          <t>Derivative [Line Items]</t>
        </is>
      </c>
    </row>
    <row r="22">
      <c r="A22" s="4" t="inlineStr">
        <is>
          <t>Derivative instrument notional principal amount</t>
        </is>
      </c>
      <c r="B22" s="4" t="inlineStr">
        <is>
          <t>[1]</t>
        </is>
      </c>
      <c r="C22" s="5" t="n">
        <v>10153000</v>
      </c>
      <c r="D22" s="5" t="n">
        <v>10017000</v>
      </c>
    </row>
    <row r="23">
      <c r="A23" s="4" t="inlineStr">
        <is>
          <t>Derivative financial instrument, balance sheet exposure asset (liability)</t>
        </is>
      </c>
      <c r="B23" s="4" t="inlineStr">
        <is>
          <t>[1]</t>
        </is>
      </c>
      <c r="C23" s="5" t="n">
        <v>66000</v>
      </c>
      <c r="D23" s="5" t="n">
        <v>38000</v>
      </c>
    </row>
    <row r="24">
      <c r="A24" s="4" t="inlineStr">
        <is>
          <t>Euro (sell) Romanian Leu (buy)</t>
        </is>
      </c>
    </row>
    <row r="25">
      <c r="A25" s="3" t="inlineStr">
        <is>
          <t>Derivative [Line Items]</t>
        </is>
      </c>
    </row>
    <row r="26">
      <c r="A26" s="4" t="inlineStr">
        <is>
          <t>Derivative instrument notional principal amount</t>
        </is>
      </c>
      <c r="B26" s="4" t="inlineStr">
        <is>
          <t>[1]</t>
        </is>
      </c>
      <c r="C26" s="5" t="n">
        <v>29489000</v>
      </c>
      <c r="D26" s="5" t="n">
        <v>26918000</v>
      </c>
    </row>
    <row r="27">
      <c r="A27" s="4" t="inlineStr">
        <is>
          <t>Derivative financial instrument, balance sheet exposure asset (liability)</t>
        </is>
      </c>
      <c r="B27" s="4" t="inlineStr">
        <is>
          <t>[1]</t>
        </is>
      </c>
      <c r="C27" s="5" t="n">
        <v>-22000</v>
      </c>
      <c r="D27" s="5" t="n">
        <v>-314000</v>
      </c>
    </row>
    <row r="28">
      <c r="A28" s="4" t="inlineStr">
        <is>
          <t>Japanese Yen (sell) Chinese Renminbi (buy)</t>
        </is>
      </c>
    </row>
    <row r="29">
      <c r="A29" s="3" t="inlineStr">
        <is>
          <t>Derivative [Line Items]</t>
        </is>
      </c>
    </row>
    <row r="30">
      <c r="A30" s="4" t="inlineStr">
        <is>
          <t>Derivative instrument notional principal amount</t>
        </is>
      </c>
      <c r="B30" s="4" t="inlineStr">
        <is>
          <t>[1]</t>
        </is>
      </c>
      <c r="C30" s="5" t="n">
        <v>19230000</v>
      </c>
      <c r="D30" s="5" t="n">
        <v>29350000</v>
      </c>
    </row>
    <row r="31">
      <c r="A31" s="4" t="inlineStr">
        <is>
          <t>Derivative financial instrument, balance sheet exposure asset (liability)</t>
        </is>
      </c>
      <c r="B31" s="4" t="inlineStr">
        <is>
          <t>[1]</t>
        </is>
      </c>
      <c r="C31" s="5" t="n">
        <v>473000</v>
      </c>
      <c r="D31" s="5" t="n">
        <v>-258000</v>
      </c>
    </row>
    <row r="32">
      <c r="A32" s="4" t="inlineStr">
        <is>
          <t>Pound Sterling (sell) United States Dollars (buy)</t>
        </is>
      </c>
    </row>
    <row r="33">
      <c r="A33" s="3" t="inlineStr">
        <is>
          <t>Derivative [Line Items]</t>
        </is>
      </c>
    </row>
    <row r="34">
      <c r="A34" s="4" t="inlineStr">
        <is>
          <t>Derivative instrument notional principal amount</t>
        </is>
      </c>
      <c r="B34" s="4" t="inlineStr">
        <is>
          <t>[1]</t>
        </is>
      </c>
      <c r="D34" s="5" t="n">
        <v>9089000</v>
      </c>
    </row>
    <row r="35">
      <c r="A35" s="4" t="inlineStr">
        <is>
          <t>Derivative financial instrument, balance sheet exposure asset (liability)</t>
        </is>
      </c>
      <c r="B35" s="4" t="inlineStr">
        <is>
          <t>[1]</t>
        </is>
      </c>
      <c r="D35" s="5" t="n">
        <v>383000</v>
      </c>
    </row>
    <row r="36">
      <c r="A36" s="4" t="inlineStr">
        <is>
          <t>Australian Dollars (sell) United States Dollars (buy)</t>
        </is>
      </c>
    </row>
    <row r="37">
      <c r="A37" s="3" t="inlineStr">
        <is>
          <t>Derivative [Line Items]</t>
        </is>
      </c>
    </row>
    <row r="38">
      <c r="A38" s="4" t="inlineStr">
        <is>
          <t>Derivative instrument notional principal amount</t>
        </is>
      </c>
      <c r="B38" s="4" t="inlineStr">
        <is>
          <t>[1]</t>
        </is>
      </c>
      <c r="D38" s="5" t="n">
        <v>35972000</v>
      </c>
    </row>
    <row r="39">
      <c r="A39" s="4" t="inlineStr">
        <is>
          <t>Derivative financial instrument, balance sheet exposure asset (liability)</t>
        </is>
      </c>
      <c r="B39" s="4" t="inlineStr">
        <is>
          <t>[1]</t>
        </is>
      </c>
      <c r="D39" s="5" t="n">
        <v>1924000</v>
      </c>
    </row>
    <row r="40">
      <c r="A40" s="4" t="inlineStr">
        <is>
          <t>United States Dollars (sell) Mexican Peso (buy)</t>
        </is>
      </c>
    </row>
    <row r="41">
      <c r="A41" s="3" t="inlineStr">
        <is>
          <t>Derivative [Line Items]</t>
        </is>
      </c>
    </row>
    <row r="42">
      <c r="A42" s="4" t="inlineStr">
        <is>
          <t>Derivative instrument notional principal amount</t>
        </is>
      </c>
      <c r="B42" s="4" t="inlineStr">
        <is>
          <t>[1]</t>
        </is>
      </c>
      <c r="C42" s="5" t="n">
        <v>17500000</v>
      </c>
    </row>
    <row r="43">
      <c r="A43" s="4" t="inlineStr">
        <is>
          <t>Derivative financial instrument, balance sheet exposure asset (liability)</t>
        </is>
      </c>
      <c r="B43" s="4" t="inlineStr">
        <is>
          <t>[1]</t>
        </is>
      </c>
      <c r="C43" s="5" t="n">
        <v>716000</v>
      </c>
    </row>
    <row r="44">
      <c r="A44" s="4" t="inlineStr">
        <is>
          <t>Australian Dollars (sell) Indian Rupees (buy)</t>
        </is>
      </c>
    </row>
    <row r="45">
      <c r="A45" s="3" t="inlineStr">
        <is>
          <t>Derivative [Line Items]</t>
        </is>
      </c>
    </row>
    <row r="46">
      <c r="A46" s="4" t="inlineStr">
        <is>
          <t>Derivative instrument notional principal amount</t>
        </is>
      </c>
      <c r="B46" s="4" t="inlineStr">
        <is>
          <t>[1]</t>
        </is>
      </c>
      <c r="C46" s="5" t="n">
        <v>140525000</v>
      </c>
    </row>
    <row r="47">
      <c r="A47" s="4" t="inlineStr">
        <is>
          <t>Derivative financial instrument, balance sheet exposure asset (liability)</t>
        </is>
      </c>
      <c r="B47" s="4" t="inlineStr">
        <is>
          <t>[1]</t>
        </is>
      </c>
      <c r="C47" s="5" t="n">
        <v>-7670000</v>
      </c>
    </row>
    <row r="48">
      <c r="A48" s="4" t="inlineStr">
        <is>
          <t>Hungarian Font (Sell) Euro (buy)</t>
        </is>
      </c>
    </row>
    <row r="49">
      <c r="A49" s="3" t="inlineStr">
        <is>
          <t>Derivative [Line Items]</t>
        </is>
      </c>
    </row>
    <row r="50">
      <c r="A50" s="4" t="inlineStr">
        <is>
          <t>Derivative instrument notional principal amount</t>
        </is>
      </c>
      <c r="B50" s="4" t="inlineStr">
        <is>
          <t>[1]</t>
        </is>
      </c>
      <c r="C50" s="5" t="n">
        <v>10444000</v>
      </c>
      <c r="D50" s="5" t="n">
        <v>9534000</v>
      </c>
    </row>
    <row r="51">
      <c r="A51" s="4" t="inlineStr">
        <is>
          <t>Derivative financial instrument, balance sheet exposure asset (liability)</t>
        </is>
      </c>
      <c r="B51" s="4" t="inlineStr">
        <is>
          <t>[1]</t>
        </is>
      </c>
      <c r="C51" s="5" t="n">
        <v>61000</v>
      </c>
      <c r="D51" s="5" t="n">
        <v>-157000</v>
      </c>
    </row>
    <row r="52">
      <c r="A52" s="4" t="inlineStr">
        <is>
          <t>Interest Rate Swap Floating To Fixed</t>
        </is>
      </c>
    </row>
    <row r="53">
      <c r="A53" s="3" t="inlineStr">
        <is>
          <t>Derivative [Line Items]</t>
        </is>
      </c>
    </row>
    <row r="54">
      <c r="A54" s="4" t="inlineStr">
        <is>
          <t>Derivative instrument notional principal amount</t>
        </is>
      </c>
      <c r="B54" s="4" t="inlineStr">
        <is>
          <t>[1]</t>
        </is>
      </c>
      <c r="C54" s="5" t="n">
        <v>488022000</v>
      </c>
      <c r="D54" s="5" t="n">
        <v>477604000</v>
      </c>
    </row>
    <row r="55">
      <c r="A55" s="4" t="inlineStr">
        <is>
          <t>Derivative financial instrument, balance sheet exposure asset (liability)</t>
        </is>
      </c>
      <c r="B55" s="4" t="inlineStr">
        <is>
          <t>[1]</t>
        </is>
      </c>
      <c r="C55" s="6" t="n">
        <v>-18680000</v>
      </c>
      <c r="D55" s="6" t="n">
        <v>-3565000</v>
      </c>
    </row>
    <row r="56"/>
    <row r="57">
      <c r="A57" s="4" t="inlineStr">
        <is>
          <t>[1]</t>
        </is>
      </c>
      <c r="B57" s="4" t="inlineStr">
        <is>
          <t>Balance sheet exposure is denominated in U.S. dollars and denotes the mark-to-market impact of the derivative financial instruments on the reporting date.</t>
        </is>
      </c>
    </row>
  </sheetData>
  <mergeCells count="3">
    <mergeCell ref="A1:B1"/>
    <mergeCell ref="A56:C56"/>
    <mergeCell ref="B57:C5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Instruments and Location in Financial Statements (Detail) - USD ($) $ in Thousands</t>
        </is>
      </c>
      <c r="B1" s="2" t="inlineStr">
        <is>
          <t>Dec. 31, 2020</t>
        </is>
      </c>
      <c r="C1" s="2" t="inlineStr">
        <is>
          <t>Dec. 31, 2019</t>
        </is>
      </c>
    </row>
    <row r="2">
      <c r="A2" s="4" t="inlineStr">
        <is>
          <t>Prepaid Expenses and Other Current Assets | Not Designated as Hedging Instrument</t>
        </is>
      </c>
    </row>
    <row r="3">
      <c r="A3" s="3" t="inlineStr">
        <is>
          <t>Derivatives Fair Value [Line Items]</t>
        </is>
      </c>
    </row>
    <row r="4">
      <c r="A4" s="4" t="inlineStr">
        <is>
          <t>Fair value of assets</t>
        </is>
      </c>
      <c r="B4" s="6" t="n">
        <v>5357</v>
      </c>
      <c r="C4" s="6" t="n">
        <v>2009</v>
      </c>
    </row>
    <row r="5">
      <c r="A5" s="4" t="inlineStr">
        <is>
          <t>Accrued Expenses and Other Current Liabilities | Not Designated as Hedging Instrument</t>
        </is>
      </c>
    </row>
    <row r="6">
      <c r="A6" s="3" t="inlineStr">
        <is>
          <t>Derivatives Fair Value [Line Items]</t>
        </is>
      </c>
    </row>
    <row r="7">
      <c r="A7" s="4" t="inlineStr">
        <is>
          <t>Fair value of liabilities</t>
        </is>
      </c>
      <c r="B7" s="5" t="n">
        <v>3785</v>
      </c>
      <c r="C7" s="5" t="n">
        <v>814</v>
      </c>
    </row>
    <row r="8">
      <c r="A8" s="4" t="inlineStr">
        <is>
          <t>Other Liabilities | Not Designated as Hedging Instrument</t>
        </is>
      </c>
    </row>
    <row r="9">
      <c r="A9" s="3" t="inlineStr">
        <is>
          <t>Derivatives Fair Value [Line Items]</t>
        </is>
      </c>
    </row>
    <row r="10">
      <c r="A10" s="4" t="inlineStr">
        <is>
          <t>Fair value of liabilities</t>
        </is>
      </c>
      <c r="B10" s="5" t="n">
        <v>3923</v>
      </c>
    </row>
    <row r="11">
      <c r="A11" s="4" t="inlineStr">
        <is>
          <t>Cash Flow Hedges | Prepaid Expenses and Other Current Assets</t>
        </is>
      </c>
    </row>
    <row r="12">
      <c r="A12" s="3" t="inlineStr">
        <is>
          <t>Derivatives Fair Value [Line Items]</t>
        </is>
      </c>
    </row>
    <row r="13">
      <c r="A13" s="4" t="inlineStr">
        <is>
          <t>Fair value of assets</t>
        </is>
      </c>
      <c r="B13" s="5" t="n">
        <v>16188</v>
      </c>
      <c r="C13" s="5" t="n">
        <v>16214</v>
      </c>
    </row>
    <row r="14">
      <c r="A14" s="4" t="inlineStr">
        <is>
          <t>Cash Flow Hedges | Other Assets</t>
        </is>
      </c>
    </row>
    <row r="15">
      <c r="A15" s="3" t="inlineStr">
        <is>
          <t>Derivatives Fair Value [Line Items]</t>
        </is>
      </c>
    </row>
    <row r="16">
      <c r="A16" s="4" t="inlineStr">
        <is>
          <t>Fair value of assets</t>
        </is>
      </c>
      <c r="B16" s="5" t="n">
        <v>6164</v>
      </c>
      <c r="C16" s="5" t="n">
        <v>3086</v>
      </c>
    </row>
    <row r="17">
      <c r="A17" s="4" t="inlineStr">
        <is>
          <t>Cash Flow Hedges | Accrued Expenses and Other Current Liabilities</t>
        </is>
      </c>
    </row>
    <row r="18">
      <c r="A18" s="3" t="inlineStr">
        <is>
          <t>Derivatives Fair Value [Line Items]</t>
        </is>
      </c>
    </row>
    <row r="19">
      <c r="A19" s="4" t="inlineStr">
        <is>
          <t>Fair value of liabilities</t>
        </is>
      </c>
      <c r="B19" s="5" t="n">
        <v>16387</v>
      </c>
      <c r="C19" s="5" t="n">
        <v>6152</v>
      </c>
    </row>
    <row r="20">
      <c r="A20" s="4" t="inlineStr">
        <is>
          <t>Cash Flow Hedges | Other Liabilities</t>
        </is>
      </c>
    </row>
    <row r="21">
      <c r="A21" s="3" t="inlineStr">
        <is>
          <t>Derivatives Fair Value [Line Items]</t>
        </is>
      </c>
    </row>
    <row r="22">
      <c r="A22" s="4" t="inlineStr">
        <is>
          <t>Fair value of liabilities</t>
        </is>
      </c>
      <c r="B22" s="6" t="n">
        <v>16886</v>
      </c>
      <c r="C22" s="6" t="n">
        <v>172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Derivative Financial Instruments - Cash Flow Hedges, Gains (Losses) Recorded as Component of Other Comprehensive Income (Loss) or Other Comprehensive Income (Detail) - USD ($) $ in Thousands</t>
        </is>
      </c>
      <c r="C1" s="2" t="inlineStr">
        <is>
          <t>12 Months Ended</t>
        </is>
      </c>
    </row>
    <row r="2">
      <c r="C2" s="2" t="inlineStr">
        <is>
          <t>Dec. 31, 2020</t>
        </is>
      </c>
      <c r="D2" s="2" t="inlineStr">
        <is>
          <t>Dec. 31, 2019</t>
        </is>
      </c>
      <c r="F2" s="2" t="inlineStr">
        <is>
          <t>Dec. 31, 2018</t>
        </is>
      </c>
      <c r="H2" s="2" t="inlineStr">
        <is>
          <t>Dec. 31, 2017</t>
        </is>
      </c>
    </row>
    <row r="3">
      <c r="A3" s="3" t="inlineStr">
        <is>
          <t>Other Comprehensive Income (Loss) [Line Items]</t>
        </is>
      </c>
    </row>
    <row r="4">
      <c r="A4" s="4" t="inlineStr">
        <is>
          <t>Opening balance, before-tax amount</t>
        </is>
      </c>
      <c r="C4" s="6" t="n">
        <v>-4126</v>
      </c>
      <c r="D4" s="6" t="n">
        <v>-2411</v>
      </c>
      <c r="F4" s="6" t="n">
        <v>50529</v>
      </c>
    </row>
    <row r="5">
      <c r="A5" s="4" t="inlineStr">
        <is>
          <t>Net gains (losses) reclassified into statement of income on completion of hedged transactions, before-tax amount</t>
        </is>
      </c>
      <c r="C5" s="5" t="n">
        <v>-6171</v>
      </c>
      <c r="D5" s="5" t="n">
        <v>19401</v>
      </c>
      <c r="F5" s="5" t="n">
        <v>9336</v>
      </c>
    </row>
    <row r="6">
      <c r="A6" s="4" t="inlineStr">
        <is>
          <t>Changes in fair value of effective portion of outstanding derivatives, net, before-tax amount</t>
        </is>
      </c>
      <c r="C6" s="5" t="n">
        <v>-12966</v>
      </c>
      <c r="D6" s="5" t="n">
        <v>17686</v>
      </c>
      <c r="F6" s="5" t="n">
        <v>-43604</v>
      </c>
    </row>
    <row r="7">
      <c r="A7" s="4" t="inlineStr">
        <is>
          <t>Gain (loss) on cash flow hedging derivatives, net, before-tax amount</t>
        </is>
      </c>
      <c r="C7" s="5" t="n">
        <v>-6795</v>
      </c>
      <c r="D7" s="5" t="n">
        <v>-1715</v>
      </c>
      <c r="F7" s="5" t="n">
        <v>-52940</v>
      </c>
    </row>
    <row r="8">
      <c r="A8" s="4" t="inlineStr">
        <is>
          <t>Closing balance, before-tax amount</t>
        </is>
      </c>
      <c r="C8" s="5" t="n">
        <v>-10921</v>
      </c>
      <c r="D8" s="5" t="n">
        <v>-4126</v>
      </c>
      <c r="F8" s="5" t="n">
        <v>-2411</v>
      </c>
    </row>
    <row r="9">
      <c r="A9" s="4" t="inlineStr">
        <is>
          <t>Opening balance, tax (expense) or benefit</t>
        </is>
      </c>
      <c r="B9" s="4" t="inlineStr">
        <is>
          <t>[1]</t>
        </is>
      </c>
      <c r="C9" s="5" t="n">
        <v>-1466</v>
      </c>
      <c r="D9" s="5" t="n">
        <v>-5524</v>
      </c>
      <c r="F9" s="5" t="n">
        <v>-14436</v>
      </c>
    </row>
    <row r="10">
      <c r="A10" s="4" t="inlineStr">
        <is>
          <t>Net gains (losses) reclassified into statement of income on completion of hedged transactions, tax (expense) or benefit</t>
        </is>
      </c>
      <c r="C10" s="5" t="n">
        <v>605</v>
      </c>
      <c r="D10" s="5" t="n">
        <v>-7212</v>
      </c>
      <c r="E10" s="4" t="inlineStr">
        <is>
          <t>[1]</t>
        </is>
      </c>
      <c r="F10" s="5" t="n">
        <v>-1073</v>
      </c>
      <c r="G10" s="4" t="inlineStr">
        <is>
          <t>[1]</t>
        </is>
      </c>
    </row>
    <row r="11">
      <c r="A11" s="4" t="inlineStr">
        <is>
          <t>Changes in fair value of effective portion of outstanding derivatives, net, tax (expense) or benefit</t>
        </is>
      </c>
      <c r="C11" s="5" t="n">
        <v>3932</v>
      </c>
      <c r="D11" s="5" t="n">
        <v>-3154</v>
      </c>
      <c r="E11" s="4" t="inlineStr">
        <is>
          <t>[1]</t>
        </is>
      </c>
      <c r="F11" s="5" t="n">
        <v>5574</v>
      </c>
      <c r="G11" s="4" t="inlineStr">
        <is>
          <t>[1]</t>
        </is>
      </c>
    </row>
    <row r="12">
      <c r="A12" s="4" t="inlineStr">
        <is>
          <t>Gain (loss) on cash flow hedging derivatives, net, tax (expense) or benefit</t>
        </is>
      </c>
      <c r="C12" s="5" t="n">
        <v>3327</v>
      </c>
      <c r="D12" s="5" t="n">
        <v>4058</v>
      </c>
      <c r="E12" s="4" t="inlineStr">
        <is>
          <t>[1]</t>
        </is>
      </c>
      <c r="F12" s="5" t="n">
        <v>6647</v>
      </c>
      <c r="G12" s="4" t="inlineStr">
        <is>
          <t>[1]</t>
        </is>
      </c>
    </row>
    <row r="13">
      <c r="A13" s="4" t="inlineStr">
        <is>
          <t>Closing balance, tax (expense) or benefit</t>
        </is>
      </c>
      <c r="C13" s="5" t="n">
        <v>1861</v>
      </c>
      <c r="D13" s="5" t="n">
        <v>-1466</v>
      </c>
      <c r="E13" s="4" t="inlineStr">
        <is>
          <t>[1]</t>
        </is>
      </c>
      <c r="F13" s="5" t="n">
        <v>-5524</v>
      </c>
      <c r="G13" s="4" t="inlineStr">
        <is>
          <t>[1]</t>
        </is>
      </c>
    </row>
    <row r="14">
      <c r="A14" s="4" t="inlineStr">
        <is>
          <t>Opening balance, net of tax amount</t>
        </is>
      </c>
      <c r="C14" s="5" t="n">
        <v>-5592</v>
      </c>
      <c r="D14" s="5" t="n">
        <v>-7935</v>
      </c>
      <c r="F14" s="5" t="n">
        <v>36093</v>
      </c>
    </row>
    <row r="15">
      <c r="A15" s="4" t="inlineStr">
        <is>
          <t>Net gains (losses) reclassified into statement of income on completion of hedged transactions, net of tax amount</t>
        </is>
      </c>
      <c r="C15" s="5" t="n">
        <v>-5566</v>
      </c>
      <c r="D15" s="5" t="n">
        <v>12189</v>
      </c>
      <c r="F15" s="5" t="n">
        <v>8263</v>
      </c>
    </row>
    <row r="16">
      <c r="A16" s="4" t="inlineStr">
        <is>
          <t>Changes in fair value of effective portion of outstanding derivatives, net, net of tax amount</t>
        </is>
      </c>
      <c r="C16" s="5" t="n">
        <v>-9034</v>
      </c>
      <c r="D16" s="5" t="n">
        <v>14532</v>
      </c>
      <c r="F16" s="5" t="n">
        <v>-38030</v>
      </c>
    </row>
    <row r="17">
      <c r="A17" s="4" t="inlineStr">
        <is>
          <t>Gain (loss) on cash flow hedging derivatives, net, net of taxes amount</t>
        </is>
      </c>
      <c r="C17" s="5" t="n">
        <v>-3468</v>
      </c>
      <c r="D17" s="5" t="n">
        <v>2343</v>
      </c>
      <c r="F17" s="5" t="n">
        <v>-46293</v>
      </c>
    </row>
    <row r="18">
      <c r="A18" s="4" t="inlineStr">
        <is>
          <t>Closing balance, net of tax amount</t>
        </is>
      </c>
      <c r="C18" s="6" t="n">
        <v>-9060</v>
      </c>
      <c r="D18" s="5" t="n">
        <v>-5592</v>
      </c>
      <c r="F18" s="5" t="n">
        <v>-7935</v>
      </c>
    </row>
    <row r="19">
      <c r="A19" s="4" t="inlineStr">
        <is>
          <t>Cumulative Effect, Period of Adoption, Adjustment</t>
        </is>
      </c>
    </row>
    <row r="20">
      <c r="A20" s="3" t="inlineStr">
        <is>
          <t>Other Comprehensive Income (Loss) [Line Items]</t>
        </is>
      </c>
    </row>
    <row r="21">
      <c r="A21" s="4" t="inlineStr">
        <is>
          <t>Adoption of ASU 2018-02 (refer note 23)</t>
        </is>
      </c>
      <c r="D21" s="6" t="n">
        <v>1685187</v>
      </c>
      <c r="H21" s="6" t="n">
        <v>1441968</v>
      </c>
    </row>
    <row r="22">
      <c r="A22" s="4" t="inlineStr">
        <is>
          <t>ASU 2018-02</t>
        </is>
      </c>
    </row>
    <row r="23">
      <c r="A23" s="3" t="inlineStr">
        <is>
          <t>Other Comprehensive Income (Loss) [Line Items]</t>
        </is>
      </c>
    </row>
    <row r="24">
      <c r="A24" s="4" t="inlineStr">
        <is>
          <t>Adoption of ASU 2018-02 (refer note 23)</t>
        </is>
      </c>
      <c r="B24" s="4" t="inlineStr">
        <is>
          <t>[1]</t>
        </is>
      </c>
      <c r="F24" s="5" t="n">
        <v>2265</v>
      </c>
    </row>
    <row r="25">
      <c r="A25" s="4" t="inlineStr">
        <is>
          <t>ASU 2018-02 | Cumulative Effect, Period of Adoption, Adjustment</t>
        </is>
      </c>
    </row>
    <row r="26">
      <c r="A26" s="3" t="inlineStr">
        <is>
          <t>Other Comprehensive Income (Loss) [Line Items]</t>
        </is>
      </c>
    </row>
    <row r="27">
      <c r="A27" s="4" t="inlineStr">
        <is>
          <t>Adoption of ASU 2018-02 (refer note 23)</t>
        </is>
      </c>
      <c r="F27" s="6" t="n">
        <v>2265</v>
      </c>
    </row>
    <row r="28"/>
    <row r="29">
      <c r="A29" s="4" t="inlineStr">
        <is>
          <t>[1]</t>
        </is>
      </c>
      <c r="B29" s="4" t="inlineStr">
        <is>
          <t>*The tax (expense) benefit includes the effect of novating certain hedging instruments as part of an intercompany transfer .</t>
        </is>
      </c>
    </row>
  </sheetData>
  <mergeCells count="6">
    <mergeCell ref="A1:B2"/>
    <mergeCell ref="C1:G1"/>
    <mergeCell ref="D2:E2"/>
    <mergeCell ref="F2:G2"/>
    <mergeCell ref="A28:G28"/>
    <mergeCell ref="B29:G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 Gains (Losses) Recognized in Other Comprehensive Income (Loss) (Detail) - USD ($) $ in Thousands</t>
        </is>
      </c>
      <c r="C1" s="2" t="inlineStr">
        <is>
          <t>12 Months Ended</t>
        </is>
      </c>
    </row>
    <row r="2">
      <c r="C2" s="2" t="inlineStr">
        <is>
          <t>Dec. 31, 2020</t>
        </is>
      </c>
      <c r="D2" s="2" t="inlineStr">
        <is>
          <t>Dec. 31, 2019</t>
        </is>
      </c>
      <c r="E2" s="2" t="inlineStr">
        <is>
          <t>Dec. 31, 2018</t>
        </is>
      </c>
    </row>
    <row r="3">
      <c r="A3" s="3" t="inlineStr">
        <is>
          <t>Other Comprehensive Income (Loss) [Line Items]</t>
        </is>
      </c>
    </row>
    <row r="4">
      <c r="A4" s="4" t="inlineStr">
        <is>
          <t>Amount of Gain (loss) recognized in OCI on Derivatives (Effective Portion)</t>
        </is>
      </c>
      <c r="C4" s="6" t="n">
        <v>-12966</v>
      </c>
      <c r="D4" s="6" t="n">
        <v>17686</v>
      </c>
      <c r="E4" s="6" t="n">
        <v>-43604</v>
      </c>
    </row>
    <row r="5">
      <c r="A5" s="4" t="inlineStr">
        <is>
          <t>Amount of Gain (loss) reclassified from OCI into Statement of Income (Effective Portion)</t>
        </is>
      </c>
      <c r="C5" s="5" t="n">
        <v>-6171</v>
      </c>
      <c r="D5" s="5" t="n">
        <v>19401</v>
      </c>
      <c r="E5" s="5" t="n">
        <v>9336</v>
      </c>
    </row>
    <row r="6">
      <c r="A6" s="4" t="inlineStr">
        <is>
          <t>Non designated Hedges, amount of (Gain) Loss recognized in Statement of Income on Derivatives</t>
        </is>
      </c>
      <c r="C6" s="5" t="n">
        <v>-4092</v>
      </c>
      <c r="D6" s="5" t="n">
        <v>4299</v>
      </c>
      <c r="E6" s="5" t="n">
        <v>-6240</v>
      </c>
    </row>
    <row r="7">
      <c r="A7" s="4" t="inlineStr">
        <is>
          <t>Net revenues</t>
        </is>
      </c>
    </row>
    <row r="8">
      <c r="A8" s="3" t="inlineStr">
        <is>
          <t>Other Comprehensive Income (Loss) [Line Items]</t>
        </is>
      </c>
    </row>
    <row r="9">
      <c r="A9" s="4" t="inlineStr">
        <is>
          <t>Amount of Gain (loss) reclassified from OCI into Statement of Income (Effective Portion)</t>
        </is>
      </c>
      <c r="C9" s="5" t="n">
        <v>4432</v>
      </c>
      <c r="D9" s="5" t="n">
        <v>6782</v>
      </c>
      <c r="E9" s="5" t="n">
        <v>-716</v>
      </c>
    </row>
    <row r="10">
      <c r="A10" s="4" t="inlineStr">
        <is>
          <t>Cost of Revenue</t>
        </is>
      </c>
    </row>
    <row r="11">
      <c r="A11" s="3" t="inlineStr">
        <is>
          <t>Other Comprehensive Income (Loss) [Line Items]</t>
        </is>
      </c>
    </row>
    <row r="12">
      <c r="A12" s="4" t="inlineStr">
        <is>
          <t>Amount of Gain (loss) reclassified from OCI into Statement of Income (Effective Portion)</t>
        </is>
      </c>
      <c r="C12" s="5" t="n">
        <v>-4553</v>
      </c>
      <c r="D12" s="5" t="n">
        <v>6435</v>
      </c>
      <c r="E12" s="5" t="n">
        <v>4723</v>
      </c>
    </row>
    <row r="13">
      <c r="A13" s="4" t="inlineStr">
        <is>
          <t>Selling, General and Administrative Expenses</t>
        </is>
      </c>
    </row>
    <row r="14">
      <c r="A14" s="3" t="inlineStr">
        <is>
          <t>Other Comprehensive Income (Loss) [Line Items]</t>
        </is>
      </c>
    </row>
    <row r="15">
      <c r="A15" s="4" t="inlineStr">
        <is>
          <t>Amount of Gain (loss) reclassified from OCI into Statement of Income (Effective Portion)</t>
        </is>
      </c>
      <c r="C15" s="5" t="n">
        <v>-1266</v>
      </c>
      <c r="D15" s="5" t="n">
        <v>1732</v>
      </c>
      <c r="E15" s="5" t="n">
        <v>1543</v>
      </c>
    </row>
    <row r="16">
      <c r="A16" s="4" t="inlineStr">
        <is>
          <t>Interest Expense</t>
        </is>
      </c>
    </row>
    <row r="17">
      <c r="A17" s="3" t="inlineStr">
        <is>
          <t>Other Comprehensive Income (Loss) [Line Items]</t>
        </is>
      </c>
    </row>
    <row r="18">
      <c r="A18" s="4" t="inlineStr">
        <is>
          <t>Amount of Gain (loss) reclassified from OCI into Statement of Income (Effective Portion)</t>
        </is>
      </c>
      <c r="C18" s="5" t="n">
        <v>-4784</v>
      </c>
      <c r="D18" s="5" t="n">
        <v>4452</v>
      </c>
      <c r="E18" s="5" t="n">
        <v>3786</v>
      </c>
    </row>
    <row r="19">
      <c r="A19" s="4" t="inlineStr">
        <is>
          <t>Forward Foreign Exchange Contracts</t>
        </is>
      </c>
    </row>
    <row r="20">
      <c r="A20" s="3" t="inlineStr">
        <is>
          <t>Other Comprehensive Income (Loss) [Line Items]</t>
        </is>
      </c>
    </row>
    <row r="21">
      <c r="A21" s="4" t="inlineStr">
        <is>
          <t>Amount of Gain (loss) recognized in OCI on Derivatives (Effective Portion)</t>
        </is>
      </c>
      <c r="C21" s="5" t="n">
        <v>6933</v>
      </c>
      <c r="D21" s="5" t="n">
        <v>24581</v>
      </c>
      <c r="E21" s="5" t="n">
        <v>-45840</v>
      </c>
    </row>
    <row r="22">
      <c r="A22" s="4" t="inlineStr">
        <is>
          <t>Forward Foreign Exchange Contracts | Foreign Exchange Gains (Losses), Net | Not Designated as Hedging Instrument</t>
        </is>
      </c>
    </row>
    <row r="23">
      <c r="A23" s="3" t="inlineStr">
        <is>
          <t>Other Comprehensive Income (Loss) [Line Items]</t>
        </is>
      </c>
    </row>
    <row r="24">
      <c r="A24" s="4" t="inlineStr">
        <is>
          <t>Non designated Hedges, amount of (Gain) Loss recognized in Statement of Income on Derivatives</t>
        </is>
      </c>
      <c r="B24" s="4" t="inlineStr">
        <is>
          <t>[1]</t>
        </is>
      </c>
      <c r="C24" s="5" t="n">
        <v>-8055</v>
      </c>
      <c r="D24" s="5" t="n">
        <v>4299</v>
      </c>
      <c r="E24" s="5" t="n">
        <v>-6240</v>
      </c>
    </row>
    <row r="25">
      <c r="A25" s="4" t="inlineStr">
        <is>
          <t>Forward Foreign Exchange Contracts | Foreign Exchange Gains (Losses), Net | Previously Designated as Hedging Instrument</t>
        </is>
      </c>
    </row>
    <row r="26">
      <c r="A26" s="3" t="inlineStr">
        <is>
          <t>Other Comprehensive Income (Loss) [Line Items]</t>
        </is>
      </c>
    </row>
    <row r="27">
      <c r="A27" s="4" t="inlineStr">
        <is>
          <t>Non designated Hedges, amount of (Gain) Loss recognized in Statement of Income on Derivatives</t>
        </is>
      </c>
      <c r="B27" s="4" t="inlineStr">
        <is>
          <t>[2]</t>
        </is>
      </c>
      <c r="C27" s="5" t="n">
        <v>3963</v>
      </c>
    </row>
    <row r="28">
      <c r="A28" s="4" t="inlineStr">
        <is>
          <t>Interest Rate Swaps</t>
        </is>
      </c>
    </row>
    <row r="29">
      <c r="A29" s="3" t="inlineStr">
        <is>
          <t>Other Comprehensive Income (Loss) [Line Items]</t>
        </is>
      </c>
    </row>
    <row r="30">
      <c r="A30" s="4" t="inlineStr">
        <is>
          <t>Amount of Gain (loss) recognized in OCI on Derivatives (Effective Portion)</t>
        </is>
      </c>
      <c r="C30" s="6" t="n">
        <v>-19899</v>
      </c>
      <c r="D30" s="6" t="n">
        <v>-6895</v>
      </c>
      <c r="E30" s="6" t="n">
        <v>2236</v>
      </c>
    </row>
    <row r="31"/>
    <row r="32">
      <c r="A32" s="4" t="inlineStr">
        <is>
          <t>[1]</t>
        </is>
      </c>
      <c r="B32" s="4" t="inlineStr">
        <is>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is>
      </c>
    </row>
    <row r="33">
      <c r="A33" s="4" t="inlineStr">
        <is>
          <t>[2]</t>
        </is>
      </c>
      <c r="B33" s="4" t="inlineStr">
        <is>
          <t>These forward foreign exchange contracts were initially designated as cash flow hedges under ASC guidance on derivatives and hedging. These contracts were terminated because certain forecasted transactions were no longer expected to occur and therefore hedge accounting was no longer applied. Subsequently, the realized gains (losses) are recorded in foreign exchange gains (losses) net in the consolidated statements of income.</t>
        </is>
      </c>
    </row>
  </sheetData>
  <mergeCells count="5">
    <mergeCell ref="A1:B2"/>
    <mergeCell ref="C1:E1"/>
    <mergeCell ref="A31:D31"/>
    <mergeCell ref="B32:D32"/>
    <mergeCell ref="B33:D3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0</t>
        </is>
      </c>
      <c r="C1" s="2" t="inlineStr">
        <is>
          <t>Dec. 31, 2019</t>
        </is>
      </c>
    </row>
    <row r="2">
      <c r="A2" s="3" t="inlineStr">
        <is>
          <t>Prepaid Expense And Other Assets Current [Abstract]</t>
        </is>
      </c>
    </row>
    <row r="3">
      <c r="A3" s="4" t="inlineStr">
        <is>
          <t>Advance income and non-income taxes</t>
        </is>
      </c>
      <c r="B3" s="6" t="n">
        <v>73008</v>
      </c>
      <c r="C3" s="6" t="n">
        <v>43763</v>
      </c>
    </row>
    <row r="4">
      <c r="A4" s="4" t="inlineStr">
        <is>
          <t>Contract asset</t>
        </is>
      </c>
      <c r="B4" s="5" t="n">
        <v>9035</v>
      </c>
      <c r="C4" s="5" t="n">
        <v>19170</v>
      </c>
    </row>
    <row r="5">
      <c r="A5" s="4" t="inlineStr">
        <is>
          <t>Prepaid expenses</t>
        </is>
      </c>
      <c r="B5" s="5" t="n">
        <v>32375</v>
      </c>
      <c r="C5" s="5" t="n">
        <v>29734</v>
      </c>
    </row>
    <row r="6">
      <c r="A6" s="4" t="inlineStr">
        <is>
          <t>Derivative instruments</t>
        </is>
      </c>
      <c r="B6" s="5" t="n">
        <v>21545</v>
      </c>
      <c r="C6" s="5" t="n">
        <v>18223</v>
      </c>
    </row>
    <row r="7">
      <c r="A7" s="4" t="inlineStr">
        <is>
          <t>Employee advances</t>
        </is>
      </c>
      <c r="B7" s="5" t="n">
        <v>2636</v>
      </c>
      <c r="C7" s="5" t="n">
        <v>4209</v>
      </c>
    </row>
    <row r="8">
      <c r="A8" s="4" t="inlineStr">
        <is>
          <t>Deposits</t>
        </is>
      </c>
      <c r="B8" s="5" t="n">
        <v>8774</v>
      </c>
      <c r="C8" s="5" t="n">
        <v>1784</v>
      </c>
    </row>
    <row r="9">
      <c r="A9" s="4" t="inlineStr">
        <is>
          <t>Advances to suppliers</t>
        </is>
      </c>
      <c r="B9" s="5" t="n">
        <v>2716</v>
      </c>
      <c r="C9" s="5" t="n">
        <v>4289</v>
      </c>
    </row>
    <row r="10">
      <c r="A10" s="4" t="inlineStr">
        <is>
          <t>Others</t>
        </is>
      </c>
      <c r="B10" s="5" t="n">
        <v>37319</v>
      </c>
      <c r="C10" s="5" t="n">
        <v>49153</v>
      </c>
    </row>
    <row r="11">
      <c r="A11" s="4" t="inlineStr">
        <is>
          <t>Prepaid expenses and other current assets, net</t>
        </is>
      </c>
      <c r="B11" s="6" t="n">
        <v>187408</v>
      </c>
      <c r="C11" s="6" t="n">
        <v>1703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792463</v>
      </c>
      <c r="C3" s="6" t="n">
        <v>744161</v>
      </c>
    </row>
    <row r="4">
      <c r="A4" s="4" t="inlineStr">
        <is>
          <t>Less: Accumulated depreciation, amortization and impairment</t>
        </is>
      </c>
      <c r="B4" s="5" t="n">
        <v>-561341</v>
      </c>
      <c r="C4" s="5" t="n">
        <v>-490126</v>
      </c>
    </row>
    <row r="5">
      <c r="A5" s="4" t="inlineStr">
        <is>
          <t>Property, plant and equipment, net</t>
        </is>
      </c>
      <c r="B5" s="5" t="n">
        <v>231122</v>
      </c>
      <c r="C5" s="5" t="n">
        <v>254035</v>
      </c>
    </row>
    <row r="6">
      <c r="A6" s="4" t="inlineStr">
        <is>
          <t>Land</t>
        </is>
      </c>
    </row>
    <row r="7">
      <c r="A7" s="3" t="inlineStr">
        <is>
          <t>Property Plant And Equipment [Line Items]</t>
        </is>
      </c>
    </row>
    <row r="8">
      <c r="A8" s="4" t="inlineStr">
        <is>
          <t>Property, plant and equipment, gross</t>
        </is>
      </c>
      <c r="B8" s="5" t="n">
        <v>5792</v>
      </c>
      <c r="C8" s="5" t="n">
        <v>5923</v>
      </c>
    </row>
    <row r="9">
      <c r="A9" s="4" t="inlineStr">
        <is>
          <t>Buildings</t>
        </is>
      </c>
    </row>
    <row r="10">
      <c r="A10" s="3" t="inlineStr">
        <is>
          <t>Property Plant And Equipment [Line Items]</t>
        </is>
      </c>
    </row>
    <row r="11">
      <c r="A11" s="4" t="inlineStr">
        <is>
          <t>Property, plant and equipment, gross</t>
        </is>
      </c>
      <c r="B11" s="5" t="n">
        <v>41622</v>
      </c>
      <c r="C11" s="5" t="n">
        <v>42595</v>
      </c>
    </row>
    <row r="12">
      <c r="A12" s="4" t="inlineStr">
        <is>
          <t>Furniture and Fixtures</t>
        </is>
      </c>
    </row>
    <row r="13">
      <c r="A13" s="3" t="inlineStr">
        <is>
          <t>Property Plant And Equipment [Line Items]</t>
        </is>
      </c>
    </row>
    <row r="14">
      <c r="A14" s="4" t="inlineStr">
        <is>
          <t>Property, plant and equipment, gross</t>
        </is>
      </c>
      <c r="B14" s="5" t="n">
        <v>52610</v>
      </c>
      <c r="C14" s="5" t="n">
        <v>49849</v>
      </c>
    </row>
    <row r="15">
      <c r="A15" s="4" t="inlineStr">
        <is>
          <t>Computer Equipment and Servers</t>
        </is>
      </c>
    </row>
    <row r="16">
      <c r="A16" s="3" t="inlineStr">
        <is>
          <t>Property Plant And Equipment [Line Items]</t>
        </is>
      </c>
    </row>
    <row r="17">
      <c r="A17" s="4" t="inlineStr">
        <is>
          <t>Property, plant and equipment, gross</t>
        </is>
      </c>
      <c r="B17" s="5" t="n">
        <v>270376</v>
      </c>
      <c r="C17" s="5" t="n">
        <v>229890</v>
      </c>
    </row>
    <row r="18">
      <c r="A18" s="4" t="inlineStr">
        <is>
          <t>Plant, Machinery and Equipment</t>
        </is>
      </c>
    </row>
    <row r="19">
      <c r="A19" s="3" t="inlineStr">
        <is>
          <t>Property Plant And Equipment [Line Items]</t>
        </is>
      </c>
    </row>
    <row r="20">
      <c r="A20" s="4" t="inlineStr">
        <is>
          <t>Property, plant and equipment, gross</t>
        </is>
      </c>
      <c r="B20" s="5" t="n">
        <v>109722</v>
      </c>
      <c r="C20" s="5" t="n">
        <v>105004</v>
      </c>
    </row>
    <row r="21">
      <c r="A21" s="4" t="inlineStr">
        <is>
          <t>Computer Software</t>
        </is>
      </c>
    </row>
    <row r="22">
      <c r="A22" s="3" t="inlineStr">
        <is>
          <t>Property Plant And Equipment [Line Items]</t>
        </is>
      </c>
    </row>
    <row r="23">
      <c r="A23" s="4" t="inlineStr">
        <is>
          <t>Property, plant and equipment, gross</t>
        </is>
      </c>
      <c r="B23" s="5" t="n">
        <v>141417</v>
      </c>
      <c r="C23" s="5" t="n">
        <v>141330</v>
      </c>
    </row>
    <row r="24">
      <c r="A24" s="4" t="inlineStr">
        <is>
          <t>Leasehold Improvements</t>
        </is>
      </c>
    </row>
    <row r="25">
      <c r="A25" s="3" t="inlineStr">
        <is>
          <t>Property Plant And Equipment [Line Items]</t>
        </is>
      </c>
    </row>
    <row r="26">
      <c r="A26" s="4" t="inlineStr">
        <is>
          <t>Property, plant and equipment, gross</t>
        </is>
      </c>
      <c r="B26" s="5" t="n">
        <v>126761</v>
      </c>
      <c r="C26" s="5" t="n">
        <v>123413</v>
      </c>
    </row>
    <row r="27">
      <c r="A27" s="4" t="inlineStr">
        <is>
          <t>Vehicles</t>
        </is>
      </c>
    </row>
    <row r="28">
      <c r="A28" s="3" t="inlineStr">
        <is>
          <t>Property Plant And Equipment [Line Items]</t>
        </is>
      </c>
    </row>
    <row r="29">
      <c r="A29" s="4" t="inlineStr">
        <is>
          <t>Property, plant and equipment, gross</t>
        </is>
      </c>
      <c r="B29" s="5" t="n">
        <v>152</v>
      </c>
      <c r="C29" s="5" t="n">
        <v>120</v>
      </c>
    </row>
    <row r="30">
      <c r="A30" s="4" t="inlineStr">
        <is>
          <t>Capital Work in Progress</t>
        </is>
      </c>
    </row>
    <row r="31">
      <c r="A31" s="3" t="inlineStr">
        <is>
          <t>Property Plant And Equipment [Line Items]</t>
        </is>
      </c>
    </row>
    <row r="32">
      <c r="A32" s="4" t="inlineStr">
        <is>
          <t>Property, plant and equipment, gross</t>
        </is>
      </c>
      <c r="B32" s="6" t="n">
        <v>44011</v>
      </c>
      <c r="C32" s="6" t="n">
        <v>460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t>
        </is>
      </c>
      <c r="B4" s="6" t="n">
        <v>116499</v>
      </c>
      <c r="C4" s="6" t="n">
        <v>96101</v>
      </c>
      <c r="D4" s="6" t="n">
        <v>64868</v>
      </c>
    </row>
    <row r="5">
      <c r="A5" s="4" t="inlineStr">
        <is>
          <t>Effect of Reclassification of Foreign Exchange (Gains) Losses</t>
        </is>
      </c>
    </row>
    <row r="6">
      <c r="A6" s="3" t="inlineStr">
        <is>
          <t>Property Plant And Equipment [Line Items]</t>
        </is>
      </c>
    </row>
    <row r="7">
      <c r="A7" s="4" t="inlineStr">
        <is>
          <t>Depreciation and amortization</t>
        </is>
      </c>
      <c r="B7" s="5" t="n">
        <v>213</v>
      </c>
      <c r="C7" s="5" t="n">
        <v>-267</v>
      </c>
      <c r="D7" s="5" t="n">
        <v>-231</v>
      </c>
    </row>
    <row r="8">
      <c r="A8" s="4" t="inlineStr">
        <is>
          <t>Depreciation Expense on Property, Plant And Equipment</t>
        </is>
      </c>
    </row>
    <row r="9">
      <c r="A9" s="3" t="inlineStr">
        <is>
          <t>Property Plant And Equipment [Line Items]</t>
        </is>
      </c>
    </row>
    <row r="10">
      <c r="A10" s="4" t="inlineStr">
        <is>
          <t>Depreciation and amortization</t>
        </is>
      </c>
      <c r="B10" s="5" t="n">
        <v>67662</v>
      </c>
      <c r="C10" s="5" t="n">
        <v>53332</v>
      </c>
      <c r="D10" s="5" t="n">
        <v>49518</v>
      </c>
    </row>
    <row r="11">
      <c r="A11" s="4" t="inlineStr">
        <is>
          <t>Computer software</t>
        </is>
      </c>
    </row>
    <row r="12">
      <c r="A12" s="3" t="inlineStr">
        <is>
          <t>Property Plant And Equipment [Line Items]</t>
        </is>
      </c>
    </row>
    <row r="13">
      <c r="A13" s="4" t="inlineStr">
        <is>
          <t>Depreciation and amortization</t>
        </is>
      </c>
      <c r="B13" s="6" t="n">
        <v>9421</v>
      </c>
      <c r="C13" s="6" t="n">
        <v>14167</v>
      </c>
      <c r="D13" s="6" t="n">
        <v>123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 xml:space="preserve">1. Organization The Company is a global professional services firm that drives digitally-led innovation and runs digitally-enabled intelligent operations for its customers, guided by its experience over time running thousands of processes for hundreds of Fortune Global 500 companies. The Company has approximately 96,500 employees serving customers in key industry verticals from more than 30 countries. Prior to the fourth quarter of 2019, the Company had one reportable segment. To align with how the Company’s Chief Operating Decision Maker, or CODM, manages its business, including resource allocation and performance assessment, the Company realigned its business segments into the following three reportable segments: Banking, Capital Markets and Insurance, or BCMI, Consumer Goods, Retail, Life Sciences and Healthcare, or CGRLH, and High Tech, Manufacturing and Services, or HM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Opening balance</t>
        </is>
      </c>
      <c r="B4" s="6" t="n">
        <v>1574466</v>
      </c>
      <c r="C4" s="6" t="n">
        <v>1393832</v>
      </c>
    </row>
    <row r="5">
      <c r="A5" s="4" t="inlineStr">
        <is>
          <t>Goodwill relating to acquisitions consummated during the period</t>
        </is>
      </c>
      <c r="B5" s="5" t="n">
        <v>123595</v>
      </c>
      <c r="C5" s="5" t="n">
        <v>185381</v>
      </c>
    </row>
    <row r="6">
      <c r="A6" s="4" t="inlineStr">
        <is>
          <t>Impact of measurement period adjustments</t>
        </is>
      </c>
      <c r="B6" s="5" t="n">
        <v>-5653</v>
      </c>
      <c r="C6" s="5" t="n">
        <v>-988</v>
      </c>
    </row>
    <row r="7">
      <c r="A7" s="4" t="inlineStr">
        <is>
          <t>Effect of exchange rate fluctuations</t>
        </is>
      </c>
      <c r="B7" s="5" t="n">
        <v>3280</v>
      </c>
      <c r="C7" s="5" t="n">
        <v>-3759</v>
      </c>
    </row>
    <row r="8">
      <c r="A8" s="4" t="inlineStr">
        <is>
          <t>Closing balance</t>
        </is>
      </c>
      <c r="B8" s="6" t="n">
        <v>1695688</v>
      </c>
      <c r="C8" s="6" t="n">
        <v>157446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by Reporting Unit (Detail) - USD ($) $ in Thousands</t>
        </is>
      </c>
      <c r="B1" s="2" t="inlineStr">
        <is>
          <t>12 Months Ended</t>
        </is>
      </c>
    </row>
    <row r="2">
      <c r="B2" s="2" t="inlineStr">
        <is>
          <t>Dec. 31, 2020</t>
        </is>
      </c>
      <c r="C2" s="2" t="inlineStr">
        <is>
          <t>Dec. 31, 2019</t>
        </is>
      </c>
    </row>
    <row r="3">
      <c r="A3" s="3" t="inlineStr">
        <is>
          <t>Goodwill [Line Items]</t>
        </is>
      </c>
    </row>
    <row r="4">
      <c r="A4" s="4" t="inlineStr">
        <is>
          <t>Opening balance</t>
        </is>
      </c>
      <c r="B4" s="6" t="n">
        <v>1574466</v>
      </c>
      <c r="C4" s="6" t="n">
        <v>1393832</v>
      </c>
    </row>
    <row r="5">
      <c r="A5" s="4" t="inlineStr">
        <is>
          <t>Goodwill relating to acquisitions consummated during the period</t>
        </is>
      </c>
      <c r="B5" s="5" t="n">
        <v>123595</v>
      </c>
      <c r="C5" s="5" t="n">
        <v>185381</v>
      </c>
    </row>
    <row r="6">
      <c r="A6" s="4" t="inlineStr">
        <is>
          <t>Impact of measurement period adjustments</t>
        </is>
      </c>
      <c r="B6" s="5" t="n">
        <v>-5653</v>
      </c>
      <c r="C6" s="5" t="n">
        <v>-988</v>
      </c>
    </row>
    <row r="7">
      <c r="A7" s="4" t="inlineStr">
        <is>
          <t>Effect of exchange rate fluctuations</t>
        </is>
      </c>
      <c r="B7" s="5" t="n">
        <v>3280</v>
      </c>
      <c r="C7" s="5" t="n">
        <v>-3759</v>
      </c>
    </row>
    <row r="8">
      <c r="A8" s="4" t="inlineStr">
        <is>
          <t>Closing balance</t>
        </is>
      </c>
      <c r="B8" s="5" t="n">
        <v>1695688</v>
      </c>
      <c r="C8" s="5" t="n">
        <v>1574466</v>
      </c>
    </row>
    <row r="9">
      <c r="A9" s="4" t="inlineStr">
        <is>
          <t>BCMI</t>
        </is>
      </c>
    </row>
    <row r="10">
      <c r="A10" s="3" t="inlineStr">
        <is>
          <t>Goodwill [Line Items]</t>
        </is>
      </c>
    </row>
    <row r="11">
      <c r="A11" s="4" t="inlineStr">
        <is>
          <t>Opening balance</t>
        </is>
      </c>
      <c r="B11" s="5" t="n">
        <v>417213</v>
      </c>
      <c r="C11" s="5" t="n">
        <v>398601</v>
      </c>
    </row>
    <row r="12">
      <c r="A12" s="4" t="inlineStr">
        <is>
          <t>Goodwill relating to acquisitions consummated during the period</t>
        </is>
      </c>
      <c r="B12" s="5" t="n">
        <v>2559</v>
      </c>
      <c r="C12" s="5" t="n">
        <v>20072</v>
      </c>
    </row>
    <row r="13">
      <c r="A13" s="4" t="inlineStr">
        <is>
          <t>Impact of measurement period adjustments</t>
        </is>
      </c>
      <c r="B13" s="5" t="n">
        <v>-542</v>
      </c>
      <c r="C13" s="5" t="n">
        <v>-380</v>
      </c>
    </row>
    <row r="14">
      <c r="A14" s="4" t="inlineStr">
        <is>
          <t>Effect of exchange rate fluctuations</t>
        </is>
      </c>
      <c r="B14" s="5" t="n">
        <v>942</v>
      </c>
      <c r="C14" s="5" t="n">
        <v>-1080</v>
      </c>
    </row>
    <row r="15">
      <c r="A15" s="4" t="inlineStr">
        <is>
          <t>Closing balance</t>
        </is>
      </c>
      <c r="B15" s="5" t="n">
        <v>420172</v>
      </c>
      <c r="C15" s="5" t="n">
        <v>417213</v>
      </c>
    </row>
    <row r="16">
      <c r="A16" s="4" t="inlineStr">
        <is>
          <t>CGRLH</t>
        </is>
      </c>
    </row>
    <row r="17">
      <c r="A17" s="3" t="inlineStr">
        <is>
          <t>Goodwill [Line Items]</t>
        </is>
      </c>
    </row>
    <row r="18">
      <c r="A18" s="4" t="inlineStr">
        <is>
          <t>Opening balance</t>
        </is>
      </c>
      <c r="B18" s="5" t="n">
        <v>555130</v>
      </c>
      <c r="C18" s="5" t="n">
        <v>512296</v>
      </c>
    </row>
    <row r="19">
      <c r="A19" s="4" t="inlineStr">
        <is>
          <t>Goodwill relating to acquisitions consummated during the period</t>
        </is>
      </c>
      <c r="B19" s="5" t="n">
        <v>52612</v>
      </c>
      <c r="C19" s="5" t="n">
        <v>44365</v>
      </c>
    </row>
    <row r="20">
      <c r="A20" s="4" t="inlineStr">
        <is>
          <t>Impact of measurement period adjustments</t>
        </is>
      </c>
      <c r="B20" s="5" t="n">
        <v>-1372</v>
      </c>
      <c r="C20" s="5" t="n">
        <v>-151</v>
      </c>
    </row>
    <row r="21">
      <c r="A21" s="4" t="inlineStr">
        <is>
          <t>Effect of exchange rate fluctuations</t>
        </is>
      </c>
      <c r="B21" s="5" t="n">
        <v>1204</v>
      </c>
      <c r="C21" s="5" t="n">
        <v>-1380</v>
      </c>
    </row>
    <row r="22">
      <c r="A22" s="4" t="inlineStr">
        <is>
          <t>Closing balance</t>
        </is>
      </c>
      <c r="B22" s="5" t="n">
        <v>607574</v>
      </c>
      <c r="C22" s="5" t="n">
        <v>555130</v>
      </c>
    </row>
    <row r="23">
      <c r="A23" s="4" t="inlineStr">
        <is>
          <t>HMS</t>
        </is>
      </c>
    </row>
    <row r="24">
      <c r="A24" s="3" t="inlineStr">
        <is>
          <t>Goodwill [Line Items]</t>
        </is>
      </c>
    </row>
    <row r="25">
      <c r="A25" s="4" t="inlineStr">
        <is>
          <t>Opening balance</t>
        </is>
      </c>
      <c r="B25" s="5" t="n">
        <v>602123</v>
      </c>
      <c r="C25" s="5" t="n">
        <v>482935</v>
      </c>
    </row>
    <row r="26">
      <c r="A26" s="4" t="inlineStr">
        <is>
          <t>Goodwill relating to acquisitions consummated during the period</t>
        </is>
      </c>
      <c r="B26" s="5" t="n">
        <v>68424</v>
      </c>
      <c r="C26" s="5" t="n">
        <v>120944</v>
      </c>
    </row>
    <row r="27">
      <c r="A27" s="4" t="inlineStr">
        <is>
          <t>Impact of measurement period adjustments</t>
        </is>
      </c>
      <c r="B27" s="5" t="n">
        <v>-3739</v>
      </c>
      <c r="C27" s="5" t="n">
        <v>-457</v>
      </c>
    </row>
    <row r="28">
      <c r="A28" s="4" t="inlineStr">
        <is>
          <t>Effect of exchange rate fluctuations</t>
        </is>
      </c>
      <c r="B28" s="5" t="n">
        <v>1134</v>
      </c>
      <c r="C28" s="5" t="n">
        <v>-1299</v>
      </c>
    </row>
    <row r="29">
      <c r="A29" s="4" t="inlineStr">
        <is>
          <t>Closing balance</t>
        </is>
      </c>
      <c r="B29" s="6" t="n">
        <v>667942</v>
      </c>
      <c r="C29" s="6" t="n">
        <v>60212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Line Items]</t>
        </is>
      </c>
    </row>
    <row r="4">
      <c r="A4" s="4" t="inlineStr">
        <is>
          <t>Goodwill deductible for tax purposes</t>
        </is>
      </c>
      <c r="B4" s="6" t="n">
        <v>296046</v>
      </c>
      <c r="C4" s="6" t="n">
        <v>282524</v>
      </c>
    </row>
    <row r="5">
      <c r="A5" s="4" t="inlineStr">
        <is>
          <t>Amortization of acquired intangible assets</t>
        </is>
      </c>
      <c r="B5" s="5" t="n">
        <v>43343</v>
      </c>
      <c r="C5" s="5" t="n">
        <v>32612</v>
      </c>
      <c r="D5" s="6" t="n">
        <v>38850</v>
      </c>
    </row>
    <row r="6">
      <c r="A6" s="4" t="inlineStr">
        <is>
          <t>Tangible assets write-down</t>
        </is>
      </c>
      <c r="B6" s="5" t="n">
        <v>14083</v>
      </c>
      <c r="C6" s="5" t="n">
        <v>3511</v>
      </c>
      <c r="D6" s="5" t="n">
        <v>4265</v>
      </c>
    </row>
    <row r="7">
      <c r="A7" s="4" t="inlineStr">
        <is>
          <t>Internally developed and other intangibles</t>
        </is>
      </c>
    </row>
    <row r="8">
      <c r="A8" s="3" t="inlineStr">
        <is>
          <t>Goodwill and Intangible Assets Disclosure [Line Items]</t>
        </is>
      </c>
    </row>
    <row r="9">
      <c r="A9" s="4" t="inlineStr">
        <is>
          <t>Amortization of acquired intangible assets</t>
        </is>
      </c>
      <c r="B9" s="5" t="n">
        <v>27290</v>
      </c>
      <c r="C9" s="5" t="n">
        <v>18957</v>
      </c>
      <c r="D9" s="5" t="n">
        <v>2807</v>
      </c>
    </row>
    <row r="10">
      <c r="A10" s="4" t="inlineStr">
        <is>
          <t>Internally developed and other intangibles | Effect of Reclassification of Foreign Exchange (Gains) Losses</t>
        </is>
      </c>
    </row>
    <row r="11">
      <c r="A11" s="3" t="inlineStr">
        <is>
          <t>Goodwill and Intangible Assets Disclosure [Line Items]</t>
        </is>
      </c>
    </row>
    <row r="12">
      <c r="A12" s="4" t="inlineStr">
        <is>
          <t>Amortization of acquired intangible assets</t>
        </is>
      </c>
      <c r="B12" s="6" t="n">
        <v>74</v>
      </c>
      <c r="C12" s="6" t="n">
        <v>-76</v>
      </c>
      <c r="D12" s="6" t="n">
        <v>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Dec. 31, 2020</t>
        </is>
      </c>
      <c r="C1" s="2" t="inlineStr">
        <is>
          <t>Dec. 31, 2019</t>
        </is>
      </c>
    </row>
    <row r="2">
      <c r="A2" s="3" t="inlineStr">
        <is>
          <t>Acquired Finite Lived Intangible Assets [Line Items]</t>
        </is>
      </c>
    </row>
    <row r="3">
      <c r="A3" s="4" t="inlineStr">
        <is>
          <t>Gross carrying amount</t>
        </is>
      </c>
      <c r="B3" s="6" t="n">
        <v>750907</v>
      </c>
      <c r="C3" s="6" t="n">
        <v>675463</v>
      </c>
    </row>
    <row r="4">
      <c r="A4" s="4" t="inlineStr">
        <is>
          <t>Accumulated amortization &amp; Impairment</t>
        </is>
      </c>
      <c r="B4" s="5" t="n">
        <v>514175</v>
      </c>
      <c r="C4" s="5" t="n">
        <v>444602</v>
      </c>
    </row>
    <row r="5">
      <c r="A5" s="4" t="inlineStr">
        <is>
          <t>Net</t>
        </is>
      </c>
      <c r="B5" s="5" t="n">
        <v>236732</v>
      </c>
      <c r="C5" s="5" t="n">
        <v>230861</v>
      </c>
    </row>
    <row r="6">
      <c r="A6" s="4" t="inlineStr">
        <is>
          <t>Customer-Related Intangible Assets</t>
        </is>
      </c>
    </row>
    <row r="7">
      <c r="A7" s="3" t="inlineStr">
        <is>
          <t>Acquired Finite Lived Intangible Assets [Line Items]</t>
        </is>
      </c>
    </row>
    <row r="8">
      <c r="A8" s="4" t="inlineStr">
        <is>
          <t>Gross carrying amount</t>
        </is>
      </c>
      <c r="B8" s="5" t="n">
        <v>478189</v>
      </c>
      <c r="C8" s="5" t="n">
        <v>415375</v>
      </c>
    </row>
    <row r="9">
      <c r="A9" s="4" t="inlineStr">
        <is>
          <t>Accumulated amortization &amp; Impairment</t>
        </is>
      </c>
      <c r="B9" s="5" t="n">
        <v>359652</v>
      </c>
      <c r="C9" s="5" t="n">
        <v>329724</v>
      </c>
    </row>
    <row r="10">
      <c r="A10" s="4" t="inlineStr">
        <is>
          <t>Net</t>
        </is>
      </c>
      <c r="B10" s="5" t="n">
        <v>118537</v>
      </c>
      <c r="C10" s="5" t="n">
        <v>85651</v>
      </c>
    </row>
    <row r="11">
      <c r="A11" s="4" t="inlineStr">
        <is>
          <t>Marketing-Related Intangible Assets</t>
        </is>
      </c>
    </row>
    <row r="12">
      <c r="A12" s="3" t="inlineStr">
        <is>
          <t>Acquired Finite Lived Intangible Assets [Line Items]</t>
        </is>
      </c>
    </row>
    <row r="13">
      <c r="A13" s="4" t="inlineStr">
        <is>
          <t>Gross carrying amount</t>
        </is>
      </c>
      <c r="B13" s="5" t="n">
        <v>96561</v>
      </c>
      <c r="C13" s="5" t="n">
        <v>84180</v>
      </c>
    </row>
    <row r="14">
      <c r="A14" s="4" t="inlineStr">
        <is>
          <t>Accumulated amortization &amp; Impairment</t>
        </is>
      </c>
      <c r="B14" s="5" t="n">
        <v>61154</v>
      </c>
      <c r="C14" s="5" t="n">
        <v>50217</v>
      </c>
    </row>
    <row r="15">
      <c r="A15" s="4" t="inlineStr">
        <is>
          <t>Net</t>
        </is>
      </c>
      <c r="B15" s="5" t="n">
        <v>35407</v>
      </c>
      <c r="C15" s="5" t="n">
        <v>33963</v>
      </c>
    </row>
    <row r="16">
      <c r="A16" s="4" t="inlineStr">
        <is>
          <t>Technology-related intangible assets</t>
        </is>
      </c>
    </row>
    <row r="17">
      <c r="A17" s="3" t="inlineStr">
        <is>
          <t>Acquired Finite Lived Intangible Assets [Line Items]</t>
        </is>
      </c>
    </row>
    <row r="18">
      <c r="A18" s="4" t="inlineStr">
        <is>
          <t>Gross carrying amount</t>
        </is>
      </c>
      <c r="B18" s="5" t="n">
        <v>152293</v>
      </c>
      <c r="C18" s="5" t="n">
        <v>149262</v>
      </c>
    </row>
    <row r="19">
      <c r="A19" s="4" t="inlineStr">
        <is>
          <t>Accumulated amortization &amp; Impairment</t>
        </is>
      </c>
      <c r="B19" s="5" t="n">
        <v>90866</v>
      </c>
      <c r="C19" s="5" t="n">
        <v>61150</v>
      </c>
    </row>
    <row r="20">
      <c r="A20" s="4" t="inlineStr">
        <is>
          <t>Net</t>
        </is>
      </c>
      <c r="B20" s="5" t="n">
        <v>61427</v>
      </c>
      <c r="C20" s="5" t="n">
        <v>88112</v>
      </c>
    </row>
    <row r="21">
      <c r="A21" s="4" t="inlineStr">
        <is>
          <t>Intangible Assets Under Development</t>
        </is>
      </c>
    </row>
    <row r="22">
      <c r="A22" s="3" t="inlineStr">
        <is>
          <t>Acquired Finite Lived Intangible Assets [Line Items]</t>
        </is>
      </c>
    </row>
    <row r="23">
      <c r="A23" s="4" t="inlineStr">
        <is>
          <t>Gross carrying amount</t>
        </is>
      </c>
      <c r="B23" s="5" t="n">
        <v>23864</v>
      </c>
      <c r="C23" s="5" t="n">
        <v>26646</v>
      </c>
    </row>
    <row r="24">
      <c r="A24" s="4" t="inlineStr">
        <is>
          <t>Accumulated amortization &amp; Impairment</t>
        </is>
      </c>
      <c r="B24" s="5" t="n">
        <v>2503</v>
      </c>
      <c r="C24" s="5" t="n">
        <v>3511</v>
      </c>
    </row>
    <row r="25">
      <c r="A25" s="4" t="inlineStr">
        <is>
          <t>Net</t>
        </is>
      </c>
      <c r="B25" s="6" t="n">
        <v>21361</v>
      </c>
      <c r="C25" s="6" t="n">
        <v>2313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mpairment Charge Recorded for Various Categories of Assets (Detail) - USD ($) $ in Thousands</t>
        </is>
      </c>
      <c r="B1" s="2" t="inlineStr">
        <is>
          <t>12 Months Ended</t>
        </is>
      </c>
    </row>
    <row r="2">
      <c r="B2" s="2" t="inlineStr">
        <is>
          <t>Dec. 31, 2020</t>
        </is>
      </c>
      <c r="C2" s="2" t="inlineStr">
        <is>
          <t>Dec. 31, 2019</t>
        </is>
      </c>
      <c r="D2" s="2" t="inlineStr">
        <is>
          <t>Dec. 31, 2018</t>
        </is>
      </c>
    </row>
    <row r="3">
      <c r="A3" s="3" t="inlineStr">
        <is>
          <t>Acquired Finite Lived Intangible Assets [Line Items]</t>
        </is>
      </c>
    </row>
    <row r="4">
      <c r="A4" s="4" t="inlineStr">
        <is>
          <t>Total impairment charges</t>
        </is>
      </c>
      <c r="B4" s="6" t="n">
        <v>14083</v>
      </c>
      <c r="C4" s="6" t="n">
        <v>3511</v>
      </c>
      <c r="D4" s="6" t="n">
        <v>4265</v>
      </c>
    </row>
    <row r="5">
      <c r="A5" s="4" t="inlineStr">
        <is>
          <t>Total impairment charges</t>
        </is>
      </c>
      <c r="B5" s="5" t="n">
        <v>6117</v>
      </c>
      <c r="C5" s="5" t="n">
        <v>3511</v>
      </c>
      <c r="D5" s="5" t="n">
        <v>3065</v>
      </c>
    </row>
    <row r="6">
      <c r="A6" s="4" t="inlineStr">
        <is>
          <t>Total impairment charges</t>
        </is>
      </c>
      <c r="B6" s="5" t="n">
        <v>7966</v>
      </c>
      <c r="D6" s="5" t="n">
        <v>1200</v>
      </c>
    </row>
    <row r="7">
      <c r="A7" s="4" t="inlineStr">
        <is>
          <t>Property, Plant and Equipment</t>
        </is>
      </c>
    </row>
    <row r="8">
      <c r="A8" s="3" t="inlineStr">
        <is>
          <t>Acquired Finite Lived Intangible Assets [Line Items]</t>
        </is>
      </c>
    </row>
    <row r="9">
      <c r="A9" s="4" t="inlineStr">
        <is>
          <t>Total impairment charges</t>
        </is>
      </c>
      <c r="B9" s="5" t="n">
        <v>7966</v>
      </c>
      <c r="D9" s="5" t="n">
        <v>1200</v>
      </c>
    </row>
    <row r="10">
      <c r="A10" s="4" t="inlineStr">
        <is>
          <t>Technology-related intangible assets</t>
        </is>
      </c>
    </row>
    <row r="11">
      <c r="A11" s="3" t="inlineStr">
        <is>
          <t>Acquired Finite Lived Intangible Assets [Line Items]</t>
        </is>
      </c>
    </row>
    <row r="12">
      <c r="A12" s="4" t="inlineStr">
        <is>
          <t>Total impairment charges</t>
        </is>
      </c>
      <c r="B12" s="5" t="n">
        <v>5179</v>
      </c>
      <c r="C12" s="6" t="n">
        <v>3511</v>
      </c>
      <c r="D12" s="6" t="n">
        <v>3065</v>
      </c>
    </row>
    <row r="13">
      <c r="A13" s="4" t="inlineStr">
        <is>
          <t>Customer-Related Intangible Assets</t>
        </is>
      </c>
    </row>
    <row r="14">
      <c r="A14" s="3" t="inlineStr">
        <is>
          <t>Acquired Finite Lived Intangible Assets [Line Items]</t>
        </is>
      </c>
    </row>
    <row r="15">
      <c r="A15" s="4" t="inlineStr">
        <is>
          <t>Total impairment charges</t>
        </is>
      </c>
      <c r="B15" s="6" t="n">
        <v>9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Schedule of Intangible Assets for Future Periods (Detail) $ in Thousands</t>
        </is>
      </c>
      <c r="B1" s="2" t="inlineStr">
        <is>
          <t>Dec. 31, 2020USD ($)</t>
        </is>
      </c>
    </row>
    <row r="2">
      <c r="A2" s="3" t="inlineStr">
        <is>
          <t>Goodwill And Intangible Assets Disclosure [Abstract]</t>
        </is>
      </c>
    </row>
    <row r="3">
      <c r="A3" s="4" t="inlineStr">
        <is>
          <t>2021</t>
        </is>
      </c>
      <c r="B3" s="6" t="n">
        <v>81753</v>
      </c>
    </row>
    <row r="4">
      <c r="A4" s="4" t="inlineStr">
        <is>
          <t>2022</t>
        </is>
      </c>
      <c r="B4" s="5" t="n">
        <v>53705</v>
      </c>
    </row>
    <row r="5">
      <c r="A5" s="4" t="inlineStr">
        <is>
          <t>2023</t>
        </is>
      </c>
      <c r="B5" s="5" t="n">
        <v>42119</v>
      </c>
    </row>
    <row r="6">
      <c r="A6" s="4" t="inlineStr">
        <is>
          <t>2024</t>
        </is>
      </c>
      <c r="B6" s="5" t="n">
        <v>24003</v>
      </c>
    </row>
    <row r="7">
      <c r="A7" s="4" t="inlineStr">
        <is>
          <t>2025 and beyond</t>
        </is>
      </c>
      <c r="B7" s="5" t="n">
        <v>13791</v>
      </c>
    </row>
    <row r="8">
      <c r="A8" s="4" t="inlineStr">
        <is>
          <t>Intangible assets excluding under development assets</t>
        </is>
      </c>
      <c r="B8" s="6" t="n">
        <v>21537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 - USD ($) $ in Thousands</t>
        </is>
      </c>
      <c r="B1" s="2" t="inlineStr">
        <is>
          <t>Dec. 31, 2020</t>
        </is>
      </c>
      <c r="C1" s="2" t="inlineStr">
        <is>
          <t>Dec. 31, 2019</t>
        </is>
      </c>
    </row>
    <row r="2">
      <c r="A2" s="3" t="inlineStr">
        <is>
          <t>Other Assets Noncurrent Disclosure [Abstract]</t>
        </is>
      </c>
    </row>
    <row r="3">
      <c r="A3" s="4" t="inlineStr">
        <is>
          <t>Contract asset (Note 25)</t>
        </is>
      </c>
      <c r="B3" s="6" t="n">
        <v>6770</v>
      </c>
      <c r="C3" s="6" t="n">
        <v>21176</v>
      </c>
    </row>
    <row r="4">
      <c r="A4" s="4" t="inlineStr">
        <is>
          <t>Advance income and non-income taxes</t>
        </is>
      </c>
      <c r="B4" s="5" t="n">
        <v>155035</v>
      </c>
      <c r="C4" s="5" t="n">
        <v>93277</v>
      </c>
    </row>
    <row r="5">
      <c r="A5" s="4" t="inlineStr">
        <is>
          <t>Deposits</t>
        </is>
      </c>
      <c r="B5" s="5" t="n">
        <v>32058</v>
      </c>
      <c r="C5" s="5" t="n">
        <v>36342</v>
      </c>
    </row>
    <row r="6">
      <c r="A6" s="4" t="inlineStr">
        <is>
          <t>Derivative instruments</t>
        </is>
      </c>
      <c r="B6" s="5" t="n">
        <v>6164</v>
      </c>
      <c r="C6" s="5" t="n">
        <v>3086</v>
      </c>
    </row>
    <row r="7">
      <c r="A7" s="4" t="inlineStr">
        <is>
          <t>Prepaid expenses</t>
        </is>
      </c>
      <c r="B7" s="5" t="n">
        <v>5176</v>
      </c>
      <c r="C7" s="5" t="n">
        <v>6003</v>
      </c>
    </row>
    <row r="8">
      <c r="A8" s="4" t="inlineStr">
        <is>
          <t>Deferred billings, net*</t>
        </is>
      </c>
      <c r="B8" s="5" t="n">
        <v>25357</v>
      </c>
      <c r="C8" s="5" t="n">
        <v>7858</v>
      </c>
    </row>
    <row r="9">
      <c r="A9" s="4" t="inlineStr">
        <is>
          <t>Others</t>
        </is>
      </c>
      <c r="B9" s="5" t="n">
        <v>43175</v>
      </c>
      <c r="C9" s="5" t="n">
        <v>15853</v>
      </c>
    </row>
    <row r="10">
      <c r="A10" s="4" t="inlineStr">
        <is>
          <t>Right of use (ROU) assets finance lease</t>
        </is>
      </c>
      <c r="B10" s="5" t="n">
        <v>50083</v>
      </c>
      <c r="C10" s="5" t="n">
        <v>33484</v>
      </c>
    </row>
    <row r="11">
      <c r="A11" s="4" t="inlineStr">
        <is>
          <t>Other assets, net</t>
        </is>
      </c>
      <c r="B11" s="6" t="n">
        <v>323818</v>
      </c>
      <c r="C11" s="6" t="n">
        <v>2170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Additional Information (Detail) - USD ($) $ in Thousands</t>
        </is>
      </c>
      <c r="B1" s="2" t="inlineStr">
        <is>
          <t>Dec. 31, 2020</t>
        </is>
      </c>
      <c r="C1" s="2" t="inlineStr">
        <is>
          <t>Dec. 31, 2019</t>
        </is>
      </c>
    </row>
    <row r="2">
      <c r="A2" s="3" t="inlineStr">
        <is>
          <t>Other Assets [Line Items]</t>
        </is>
      </c>
    </row>
    <row r="3">
      <c r="A3" s="4" t="inlineStr">
        <is>
          <t>Deferred Billings</t>
        </is>
      </c>
      <c r="B3" s="6" t="n">
        <v>25357</v>
      </c>
      <c r="C3" s="6" t="n">
        <v>7858</v>
      </c>
    </row>
    <row r="4">
      <c r="A4" s="4" t="inlineStr">
        <is>
          <t>Allowances for credit losses</t>
        </is>
      </c>
      <c r="B4" s="5" t="n">
        <v>3134</v>
      </c>
      <c r="C4" s="6" t="n">
        <v>0</v>
      </c>
    </row>
    <row r="5">
      <c r="A5" s="4" t="inlineStr">
        <is>
          <t>Accounts receivable, allowance for credit loss, due after one year, current charge period</t>
        </is>
      </c>
      <c r="B5" s="5" t="n">
        <v>2400</v>
      </c>
    </row>
    <row r="6">
      <c r="A6" s="4" t="inlineStr">
        <is>
          <t>ASC 326</t>
        </is>
      </c>
    </row>
    <row r="7">
      <c r="A7" s="3" t="inlineStr">
        <is>
          <t>Other Assets [Line Items]</t>
        </is>
      </c>
    </row>
    <row r="8">
      <c r="A8" s="4" t="inlineStr">
        <is>
          <t>Transition period adjustment on accounts receivables (through retained earnings) pursuant to ASC 326</t>
        </is>
      </c>
      <c r="B8" s="6" t="n">
        <v>7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14" customWidth="1" min="5" max="5"/>
  </cols>
  <sheetData>
    <row r="1">
      <c r="A1" s="1" t="inlineStr">
        <is>
          <t>Leases - Additional Information (Detail) - USD ($) $ in Thousands</t>
        </is>
      </c>
      <c r="C1" s="2" t="inlineStr">
        <is>
          <t>12 Months Ended</t>
        </is>
      </c>
    </row>
    <row r="2">
      <c r="C2" s="2" t="inlineStr">
        <is>
          <t>Dec. 31, 2020</t>
        </is>
      </c>
      <c r="D2" s="2" t="inlineStr">
        <is>
          <t>Dec. 31, 2019</t>
        </is>
      </c>
      <c r="E2" s="2" t="inlineStr">
        <is>
          <t>Dec. 31, 2018</t>
        </is>
      </c>
    </row>
    <row r="3">
      <c r="A3" s="3" t="inlineStr">
        <is>
          <t>Lessee Lease Description [Line Items]</t>
        </is>
      </c>
    </row>
    <row r="4">
      <c r="A4" s="4" t="inlineStr">
        <is>
          <t>Right-of-use assets relating to finance leases</t>
        </is>
      </c>
      <c r="C4" s="6" t="n">
        <v>50083</v>
      </c>
      <c r="D4" s="6" t="n">
        <v>33484</v>
      </c>
    </row>
    <row r="5">
      <c r="A5" s="4" t="inlineStr">
        <is>
          <t>Finance lease Right of use asset, Statement of financial position Extensible list</t>
        </is>
      </c>
      <c r="C5" s="4" t="inlineStr">
        <is>
          <t>us-gaap:OtherAssetsNoncurrent</t>
        </is>
      </c>
      <c r="D5" s="4" t="inlineStr">
        <is>
          <t>us-gaap:OtherAssetsNoncurrent</t>
        </is>
      </c>
    </row>
    <row r="6">
      <c r="A6" s="4" t="inlineStr">
        <is>
          <t>Operating lease cost</t>
        </is>
      </c>
      <c r="B6" s="4" t="inlineStr">
        <is>
          <t>[1]</t>
        </is>
      </c>
      <c r="C6" s="6" t="n">
        <v>88596</v>
      </c>
      <c r="D6" s="6" t="n">
        <v>74436</v>
      </c>
    </row>
    <row r="7">
      <c r="A7" s="4" t="inlineStr">
        <is>
          <t>Amortization of ROU assets</t>
        </is>
      </c>
      <c r="B7" s="4" t="inlineStr">
        <is>
          <t>[2]</t>
        </is>
      </c>
      <c r="C7" s="5" t="n">
        <v>12483</v>
      </c>
      <c r="D7" s="5" t="n">
        <v>9302</v>
      </c>
    </row>
    <row r="8">
      <c r="A8" s="4" t="inlineStr">
        <is>
          <t>Rent expenses</t>
        </is>
      </c>
      <c r="E8" s="6" t="n">
        <v>66110</v>
      </c>
    </row>
    <row r="9">
      <c r="A9" s="4" t="inlineStr">
        <is>
          <t>Operating lease right-of-use asset impairment charge</t>
        </is>
      </c>
      <c r="C9" s="5" t="n">
        <v>16322</v>
      </c>
      <c r="D9" s="5" t="n">
        <v>0</v>
      </c>
    </row>
    <row r="10">
      <c r="A10" s="4" t="inlineStr">
        <is>
          <t>Write-down of operating lease right-of-use assets and other assets</t>
        </is>
      </c>
      <c r="B10" s="4" t="inlineStr">
        <is>
          <t>[3]</t>
        </is>
      </c>
      <c r="C10" s="5" t="n">
        <v>18084</v>
      </c>
    </row>
    <row r="11">
      <c r="A11" s="4" t="inlineStr">
        <is>
          <t>Restructuring Charges</t>
        </is>
      </c>
    </row>
    <row r="12">
      <c r="A12" s="3" t="inlineStr">
        <is>
          <t>Lessee Lease Description [Line Items]</t>
        </is>
      </c>
    </row>
    <row r="13">
      <c r="A13" s="4" t="inlineStr">
        <is>
          <t>Write-down of operating lease right-of-use assets and other assets</t>
        </is>
      </c>
      <c r="C13" s="5" t="n">
        <v>8482</v>
      </c>
    </row>
    <row r="14">
      <c r="A14" s="4" t="inlineStr">
        <is>
          <t>Effect of Reclassification of Foreign Exchange (Gains) Losses</t>
        </is>
      </c>
    </row>
    <row r="15">
      <c r="A15" s="3" t="inlineStr">
        <is>
          <t>Lessee Lease Description [Line Items]</t>
        </is>
      </c>
    </row>
    <row r="16">
      <c r="A16" s="4" t="inlineStr">
        <is>
          <t>Operating lease cost</t>
        </is>
      </c>
      <c r="C16" s="5" t="n">
        <v>161</v>
      </c>
      <c r="D16" s="5" t="n">
        <v>-105</v>
      </c>
    </row>
    <row r="17">
      <c r="A17" s="4" t="inlineStr">
        <is>
          <t>Amortization of ROU assets</t>
        </is>
      </c>
      <c r="C17" s="6" t="n">
        <v>30</v>
      </c>
      <c r="D17" s="6" t="n">
        <v>-39</v>
      </c>
    </row>
    <row r="18">
      <c r="A18" s="4" t="inlineStr">
        <is>
          <t>Rent expenses</t>
        </is>
      </c>
      <c r="E18" s="6" t="n">
        <v>-195</v>
      </c>
    </row>
    <row r="19">
      <c r="A19" s="4" t="inlineStr">
        <is>
          <t>Maximum</t>
        </is>
      </c>
    </row>
    <row r="20">
      <c r="A20" s="3" t="inlineStr">
        <is>
          <t>Lessee Lease Description [Line Items]</t>
        </is>
      </c>
    </row>
    <row r="21">
      <c r="A21" s="4" t="inlineStr">
        <is>
          <t>Lease renewal term</t>
        </is>
      </c>
      <c r="C21" s="4" t="inlineStr">
        <is>
          <t>10 years</t>
        </is>
      </c>
    </row>
    <row r="22"/>
    <row r="23">
      <c r="A23" s="4" t="inlineStr">
        <is>
          <t>[1]</t>
        </is>
      </c>
      <c r="B23" s="4" t="inlineStr">
        <is>
          <t>Included in “cost of revenue” and “selling, general and administrative expenses” in the consolidated statements of income.</t>
        </is>
      </c>
    </row>
    <row r="24">
      <c r="A24" s="4" t="inlineStr">
        <is>
          <t>[2]</t>
        </is>
      </c>
      <c r="B24" s="4" t="inlineStr">
        <is>
          <t>Included in “depreciation and amortization” in the consolidated statements of income.</t>
        </is>
      </c>
    </row>
    <row r="25">
      <c r="A25" s="4" t="inlineStr">
        <is>
          <t>[3]</t>
        </is>
      </c>
      <c r="B25" s="4" t="inlineStr">
        <is>
          <t>Of the total write-down, $10,244 pertains to restructuring charges for the year ended December 31, 2020. No such charges were recorded for the years ended December 31, 2018 and 2019. Refer to Notes 12 and 29 for additional details.</t>
        </is>
      </c>
    </row>
  </sheetData>
  <mergeCells count="6">
    <mergeCell ref="A1:B2"/>
    <mergeCell ref="C1:E1"/>
    <mergeCell ref="A22:D22"/>
    <mergeCell ref="B23:D23"/>
    <mergeCell ref="B24:D24"/>
    <mergeCell ref="B25:D2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Components of Lease Cost of Operating and Finance Leases (Details) - USD ($) $ in Thousands</t>
        </is>
      </c>
      <c r="C1" s="2" t="inlineStr">
        <is>
          <t>12 Months Ended</t>
        </is>
      </c>
    </row>
    <row r="2">
      <c r="C2" s="2" t="inlineStr">
        <is>
          <t>Dec. 31, 2020</t>
        </is>
      </c>
      <c r="D2" s="2" t="inlineStr">
        <is>
          <t>Dec. 31, 2019</t>
        </is>
      </c>
    </row>
    <row r="3">
      <c r="A3" s="3" t="inlineStr">
        <is>
          <t>Finance lease cost:</t>
        </is>
      </c>
    </row>
    <row r="4">
      <c r="A4" s="4" t="inlineStr">
        <is>
          <t>Amortization of ROU assets</t>
        </is>
      </c>
      <c r="B4" s="4" t="inlineStr">
        <is>
          <t>[1]</t>
        </is>
      </c>
      <c r="C4" s="6" t="n">
        <v>12483</v>
      </c>
      <c r="D4" s="6" t="n">
        <v>9302</v>
      </c>
    </row>
    <row r="5">
      <c r="A5" s="4" t="inlineStr">
        <is>
          <t>Interest on lease liabilities</t>
        </is>
      </c>
      <c r="B5" s="4" t="inlineStr">
        <is>
          <t>[2]</t>
        </is>
      </c>
      <c r="C5" s="5" t="n">
        <v>2454</v>
      </c>
      <c r="D5" s="5" t="n">
        <v>2997</v>
      </c>
    </row>
    <row r="6">
      <c r="A6" s="4" t="inlineStr">
        <is>
          <t>Operating lease cost</t>
        </is>
      </c>
      <c r="B6" s="4" t="inlineStr">
        <is>
          <t>[3]</t>
        </is>
      </c>
      <c r="C6" s="5" t="n">
        <v>88596</v>
      </c>
      <c r="D6" s="5" t="n">
        <v>74436</v>
      </c>
    </row>
    <row r="7">
      <c r="A7" s="4" t="inlineStr">
        <is>
          <t>Short-term lease cost</t>
        </is>
      </c>
      <c r="B7" s="4" t="inlineStr">
        <is>
          <t>[3]</t>
        </is>
      </c>
      <c r="C7" s="5" t="n">
        <v>1643</v>
      </c>
      <c r="D7" s="5" t="n">
        <v>438</v>
      </c>
    </row>
    <row r="8">
      <c r="A8" s="4" t="inlineStr">
        <is>
          <t>Variable lease cost</t>
        </is>
      </c>
      <c r="B8" s="4" t="inlineStr">
        <is>
          <t>[3]</t>
        </is>
      </c>
      <c r="C8" s="5" t="n">
        <v>5347</v>
      </c>
      <c r="D8" s="5" t="n">
        <v>4052</v>
      </c>
    </row>
    <row r="9">
      <c r="A9" s="4" t="inlineStr">
        <is>
          <t>Total lease cost</t>
        </is>
      </c>
      <c r="C9" s="6" t="n">
        <v>110523</v>
      </c>
      <c r="D9" s="6" t="n">
        <v>91225</v>
      </c>
    </row>
    <row r="10"/>
    <row r="11">
      <c r="A11" s="4" t="inlineStr">
        <is>
          <t>[1]</t>
        </is>
      </c>
      <c r="B11" s="4" t="inlineStr">
        <is>
          <t>Included in “depreciation and amortization” in the consolidated statements of income.</t>
        </is>
      </c>
    </row>
    <row r="12">
      <c r="A12" s="4" t="inlineStr">
        <is>
          <t>[2]</t>
        </is>
      </c>
      <c r="B12" s="4" t="inlineStr">
        <is>
          <t>Included in “interest income (expense), net” in the consolidated statements of income.</t>
        </is>
      </c>
    </row>
    <row r="13">
      <c r="A13" s="4" t="inlineStr">
        <is>
          <t>[3]</t>
        </is>
      </c>
      <c r="B13" s="4" t="inlineStr">
        <is>
          <t>Included in “cost of revenue” and “selling, general and administrative expenses” in the consolidated statements of income.</t>
        </is>
      </c>
    </row>
  </sheetData>
  <mergeCells count="6">
    <mergeCell ref="A1:B2"/>
    <mergeCell ref="C1:D1"/>
    <mergeCell ref="A10:C10"/>
    <mergeCell ref="B11:C11"/>
    <mergeCell ref="B12:C12"/>
    <mergeCell ref="B13:C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3:15:08Z</dcterms:created>
  <dcterms:modified xmlns:dcterms="http://purl.org/dc/terms/" xmlns:xsi="http://www.w3.org/2001/XMLSchema-instance" xsi:type="dcterms:W3CDTF">2021-03-01T13:15:08Z</dcterms:modified>
</cp:coreProperties>
</file>